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ACCOUNTING STANDARDS RECENTLY I" sheetId="10" state="visible" r:id="rId10"/>
    <sheet xmlns:r="http://schemas.openxmlformats.org/officeDocument/2006/relationships" name="SECURITIES" sheetId="11" state="visible" r:id="rId11"/>
    <sheet xmlns:r="http://schemas.openxmlformats.org/officeDocument/2006/relationships" name="LOANS RECEIVABLE AND THE ALLOWA" sheetId="12" state="visible" r:id="rId12"/>
    <sheet xmlns:r="http://schemas.openxmlformats.org/officeDocument/2006/relationships" name="REAL ESTATE OWNED, NET" sheetId="13" state="visible" r:id="rId13"/>
    <sheet xmlns:r="http://schemas.openxmlformats.org/officeDocument/2006/relationships" name="GOODWILL, OTHER INTANGIBLE ASSE" sheetId="14" state="visible" r:id="rId14"/>
    <sheet xmlns:r="http://schemas.openxmlformats.org/officeDocument/2006/relationships" name="DEPOSITS" sheetId="15" state="visible" r:id="rId15"/>
    <sheet xmlns:r="http://schemas.openxmlformats.org/officeDocument/2006/relationships" name="FAIR VALUE OF FINANCIAL INSTRUM" sheetId="16" state="visible" r:id="rId16"/>
    <sheet xmlns:r="http://schemas.openxmlformats.org/officeDocument/2006/relationships" name="INCOME TAXES AND DEFERRED TAXES" sheetId="17" state="visible" r:id="rId17"/>
    <sheet xmlns:r="http://schemas.openxmlformats.org/officeDocument/2006/relationships" name="CALCULATION OF WEIGHTED AVERAGE" sheetId="18" state="visible" r:id="rId18"/>
    <sheet xmlns:r="http://schemas.openxmlformats.org/officeDocument/2006/relationships" name="STOCK-BASED COMPENSATION PLANS" sheetId="19" state="visible" r:id="rId19"/>
    <sheet xmlns:r="http://schemas.openxmlformats.org/officeDocument/2006/relationships" name="COMMITMENTS AND CONTINGENCIES" sheetId="20" state="visible" r:id="rId20"/>
    <sheet xmlns:r="http://schemas.openxmlformats.org/officeDocument/2006/relationships" name="DERIVATIVES AND HEDGING" sheetId="21" state="visible" r:id="rId21"/>
    <sheet xmlns:r="http://schemas.openxmlformats.org/officeDocument/2006/relationships" name="BASIS OF PRESENTATION AND SIG22" sheetId="22" state="visible" r:id="rId22"/>
    <sheet xmlns:r="http://schemas.openxmlformats.org/officeDocument/2006/relationships" name="SECURITIES (Tables)" sheetId="23" state="visible" r:id="rId23"/>
    <sheet xmlns:r="http://schemas.openxmlformats.org/officeDocument/2006/relationships" name="LOANS RECEIVABLE AND THE ALLO24" sheetId="24" state="visible" r:id="rId24"/>
    <sheet xmlns:r="http://schemas.openxmlformats.org/officeDocument/2006/relationships" name="REAL ESTATE OWNED, NET (Tables)" sheetId="25" state="visible" r:id="rId25"/>
    <sheet xmlns:r="http://schemas.openxmlformats.org/officeDocument/2006/relationships" name="GOODWILL, OTHER INTANGIBLE AS26" sheetId="26" state="visible" r:id="rId26"/>
    <sheet xmlns:r="http://schemas.openxmlformats.org/officeDocument/2006/relationships" name="DEPOSITS (Tables)" sheetId="27" state="visible" r:id="rId27"/>
    <sheet xmlns:r="http://schemas.openxmlformats.org/officeDocument/2006/relationships" name="FAIR VALUE OF FINANCIAL INSTR28" sheetId="28" state="visible" r:id="rId28"/>
    <sheet xmlns:r="http://schemas.openxmlformats.org/officeDocument/2006/relationships" name="INCOME TAXES AND DEFERRED TAX29" sheetId="29" state="visible" r:id="rId29"/>
    <sheet xmlns:r="http://schemas.openxmlformats.org/officeDocument/2006/relationships" name="CALCULATION OF WEIGHTED AVERA30" sheetId="30" state="visible" r:id="rId30"/>
    <sheet xmlns:r="http://schemas.openxmlformats.org/officeDocument/2006/relationships" name="COMMITMENTS AND CONTINGENCIES (" sheetId="31" state="visible" r:id="rId31"/>
    <sheet xmlns:r="http://schemas.openxmlformats.org/officeDocument/2006/relationships" name="DERIVATIVES AND HEDGING (Tables" sheetId="32" state="visible" r:id="rId32"/>
    <sheet xmlns:r="http://schemas.openxmlformats.org/officeDocument/2006/relationships" name="SECURITIES (Schedule of Securit" sheetId="33" state="visible" r:id="rId33"/>
    <sheet xmlns:r="http://schemas.openxmlformats.org/officeDocument/2006/relationships" name="SECURITIES (Securities with Con" sheetId="34" state="visible" r:id="rId34"/>
    <sheet xmlns:r="http://schemas.openxmlformats.org/officeDocument/2006/relationships" name="SECURITIES (Securities Debt Mat" sheetId="35" state="visible" r:id="rId35"/>
    <sheet xmlns:r="http://schemas.openxmlformats.org/officeDocument/2006/relationships" name="SECURITIES (Securities Pledged)" sheetId="36" state="visible" r:id="rId36"/>
    <sheet xmlns:r="http://schemas.openxmlformats.org/officeDocument/2006/relationships" name="SECURITIES (Textual) (Details)" sheetId="37" state="visible" r:id="rId37"/>
    <sheet xmlns:r="http://schemas.openxmlformats.org/officeDocument/2006/relationships" name="LOANS RECEIVABLE AND THE ALLO38" sheetId="38" state="visible" r:id="rId38"/>
    <sheet xmlns:r="http://schemas.openxmlformats.org/officeDocument/2006/relationships" name="LOANS RECEIVABLE AND THE ALLO39" sheetId="39" state="visible" r:id="rId39"/>
    <sheet xmlns:r="http://schemas.openxmlformats.org/officeDocument/2006/relationships" name="LOANS RECEIVABLE AND THE ALLO40" sheetId="40" state="visible" r:id="rId40"/>
    <sheet xmlns:r="http://schemas.openxmlformats.org/officeDocument/2006/relationships" name="LOANS RECEIVABLE AND THE ALLO41" sheetId="41" state="visible" r:id="rId41"/>
    <sheet xmlns:r="http://schemas.openxmlformats.org/officeDocument/2006/relationships" name="LOANS RECEIVABLE AND THE ALLO42" sheetId="42" state="visible" r:id="rId42"/>
    <sheet xmlns:r="http://schemas.openxmlformats.org/officeDocument/2006/relationships" name="LOANS RECEIVABLE AND THE ALLO43" sheetId="43" state="visible" r:id="rId43"/>
    <sheet xmlns:r="http://schemas.openxmlformats.org/officeDocument/2006/relationships" name="LOANS RECEIVABLE AND THE ALLO44" sheetId="44" state="visible" r:id="rId44"/>
    <sheet xmlns:r="http://schemas.openxmlformats.org/officeDocument/2006/relationships" name="LOANS RECEIVABLE AND THE ALLO45" sheetId="45" state="visible" r:id="rId45"/>
    <sheet xmlns:r="http://schemas.openxmlformats.org/officeDocument/2006/relationships" name="LOANS RECEIVABLE AND THE ALLO46" sheetId="46" state="visible" r:id="rId46"/>
    <sheet xmlns:r="http://schemas.openxmlformats.org/officeDocument/2006/relationships" name="REAL ESTATE OWNED, NET (REO Rol" sheetId="47" state="visible" r:id="rId47"/>
    <sheet xmlns:r="http://schemas.openxmlformats.org/officeDocument/2006/relationships" name="REAL ESTATE OWNED, NET REAL EST" sheetId="48" state="visible" r:id="rId48"/>
    <sheet xmlns:r="http://schemas.openxmlformats.org/officeDocument/2006/relationships" name="GOODWILL, OTHER INTANGIBLE AS49" sheetId="49" state="visible" r:id="rId49"/>
    <sheet xmlns:r="http://schemas.openxmlformats.org/officeDocument/2006/relationships" name="GOODWILL, OTHER INTANGIBLE AS50" sheetId="50" state="visible" r:id="rId50"/>
    <sheet xmlns:r="http://schemas.openxmlformats.org/officeDocument/2006/relationships" name="GOODWILL, OTHER INTANGIBLE AS51" sheetId="51" state="visible" r:id="rId51"/>
    <sheet xmlns:r="http://schemas.openxmlformats.org/officeDocument/2006/relationships" name="DEPOSITS (Deposit Liabilities) " sheetId="52" state="visible" r:id="rId52"/>
    <sheet xmlns:r="http://schemas.openxmlformats.org/officeDocument/2006/relationships" name="DEPOSITS DEPOSITS (Maturities a" sheetId="53" state="visible" r:id="rId53"/>
    <sheet xmlns:r="http://schemas.openxmlformats.org/officeDocument/2006/relationships" name="DEPOSITS DEPOSITS (Textual) (De"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INCOME TAXES AND DEFERRED TAX60" sheetId="60" state="visible" r:id="rId60"/>
    <sheet xmlns:r="http://schemas.openxmlformats.org/officeDocument/2006/relationships" name="CALCULATION OF WEIGHTED AVERA61" sheetId="61" state="visible" r:id="rId61"/>
    <sheet xmlns:r="http://schemas.openxmlformats.org/officeDocument/2006/relationships" name="CALCULATION OF WEIGHTED AVERA62" sheetId="62" state="visible" r:id="rId62"/>
    <sheet xmlns:r="http://schemas.openxmlformats.org/officeDocument/2006/relationships" name="STOCK-BASED COMPENSATION PLANS " sheetId="63" state="visible" r:id="rId63"/>
    <sheet xmlns:r="http://schemas.openxmlformats.org/officeDocument/2006/relationships" name="COMMITMENTS AND CONTINGENCIES64" sheetId="64" state="visible" r:id="rId64"/>
    <sheet xmlns:r="http://schemas.openxmlformats.org/officeDocument/2006/relationships" name="DERIVATIVES AND HEDGING (Deriva" sheetId="65" state="visible" r:id="rId65"/>
    <sheet xmlns:r="http://schemas.openxmlformats.org/officeDocument/2006/relationships" name="DERIVATIVES AND HEDGING (Deri66" sheetId="66" state="visible" r:id="rId66"/>
    <sheet xmlns:r="http://schemas.openxmlformats.org/officeDocument/2006/relationships" name="DERIVATIVES AND HEDGING (Gain (" sheetId="67" state="visible" r:id="rId67"/>
    <sheet xmlns:r="http://schemas.openxmlformats.org/officeDocument/2006/relationships" name="DERIVATIVES AND HEDGING (Narrat" sheetId="68" state="visible" r:id="rId68"/>
    <sheet xmlns:r="http://schemas.openxmlformats.org/officeDocument/2006/relationships" name="DERIVATIVES AND HEDGING (Deri69" sheetId="69" state="visible" r:id="rId69"/>
  </sheets>
  <definedNames/>
  <calcPr calcId="124519" fullCalcOnLoad="1"/>
</workbook>
</file>

<file path=xl/sharedStrings.xml><?xml version="1.0" encoding="utf-8"?>
<sst xmlns="http://schemas.openxmlformats.org/spreadsheetml/2006/main" uniqueCount="962">
  <si>
    <t>Document and Entity Information Document - shares</t>
  </si>
  <si>
    <t>3 Months Ended</t>
  </si>
  <si>
    <t>Mar. 31, 2017</t>
  </si>
  <si>
    <t>Apr. 30, 2017</t>
  </si>
  <si>
    <t>Entity Information [Line Items]</t>
  </si>
  <si>
    <t>Entity Registrant Name</t>
  </si>
  <si>
    <t>Banner Corporation</t>
  </si>
  <si>
    <t>Document Type</t>
  </si>
  <si>
    <t>10-Q</t>
  </si>
  <si>
    <t>Document Period End Date</t>
  </si>
  <si>
    <t>Mar. 31,
		2017</t>
  </si>
  <si>
    <t>Amendment Flag</t>
  </si>
  <si>
    <t>false</t>
  </si>
  <si>
    <t>Entity Central Index Key</t>
  </si>
  <si>
    <t>Current Fiscal Year End Date</t>
  </si>
  <si>
    <t>--12-31</t>
  </si>
  <si>
    <t>Entity Filer Category</t>
  </si>
  <si>
    <t>Large Accelerated Filer</t>
  </si>
  <si>
    <t>Entity Current Reporting Status</t>
  </si>
  <si>
    <t>Yes</t>
  </si>
  <si>
    <t>Entity Voluntary Filers</t>
  </si>
  <si>
    <t>No</t>
  </si>
  <si>
    <t>Entity Well-known Seasoned Issuer</t>
  </si>
  <si>
    <t>Document Fiscal Year Focus</t>
  </si>
  <si>
    <t>Document Fiscal Period Focus</t>
  </si>
  <si>
    <t>Q1</t>
  </si>
  <si>
    <t>Voting Common Stock [Member]</t>
  </si>
  <si>
    <t>Entity Common Stock, Shares Outstanding</t>
  </si>
  <si>
    <t>Nonvoting Common Stock [Member]</t>
  </si>
  <si>
    <t>CONSOLIDATED STATEMENTS OF FINANCIAL CONDITION - USD ($) $ in Thousands</t>
  </si>
  <si>
    <t>Dec. 31, 2016</t>
  </si>
  <si>
    <t>ASSETS</t>
  </si>
  <si>
    <t>Cash and due from banks</t>
  </si>
  <si>
    <t>Interest bearing deposits</t>
  </si>
  <si>
    <t>Total cash and cash equivalents</t>
  </si>
  <si>
    <t>Securities—trading, amortized cost $30,187 and $30,154, respectively</t>
  </si>
  <si>
    <t>Securities—available-for-sale, amortized cost $1,226,747 and $806,336, respectively</t>
  </si>
  <si>
    <t>Securities—held-to-maturity, fair value $269,402 and $270,528, respectively</t>
  </si>
  <si>
    <t>Federal Home Loan Bank (FHLB) stock</t>
  </si>
  <si>
    <t>Loans held for sale (includes $7,282 and $9,600, at fair value, respectively)</t>
  </si>
  <si>
    <t>Loans receivable</t>
  </si>
  <si>
    <t>Allowance for loan losses</t>
  </si>
  <si>
    <t>Net loans</t>
  </si>
  <si>
    <t>Accrued interest receivable</t>
  </si>
  <si>
    <t>Real estate owned (REO), held for sale, net</t>
  </si>
  <si>
    <t>Property and equipment, net</t>
  </si>
  <si>
    <t>Goodwill</t>
  </si>
  <si>
    <t>Other intangibles, net</t>
  </si>
  <si>
    <t>Bank-owned life insurance (BOLI)</t>
  </si>
  <si>
    <t>Deferred tax assets, net</t>
  </si>
  <si>
    <t>Other assets</t>
  </si>
  <si>
    <t>Total assets</t>
  </si>
  <si>
    <t>Deposits:</t>
  </si>
  <si>
    <t>Non-interest-bearing</t>
  </si>
  <si>
    <t>Interest-bearing transaction and savings accounts</t>
  </si>
  <si>
    <t>Interest-bearing certificates</t>
  </si>
  <si>
    <t>[1]</t>
  </si>
  <si>
    <t>Total deposits</t>
  </si>
  <si>
    <t>Advances from FHLB at fair value</t>
  </si>
  <si>
    <t>Other borrowings</t>
  </si>
  <si>
    <t>Junior subordinated debentures at fair value (issued in connection with Trust Preferred Securities)</t>
  </si>
  <si>
    <t>Accrued expenses and other liabilities</t>
  </si>
  <si>
    <t>Deferred compensation</t>
  </si>
  <si>
    <t>Total liabilities</t>
  </si>
  <si>
    <t>COMMITMENTS AND CONTINGENCIES (Note 12)</t>
  </si>
  <si>
    <t xml:space="preserve"> </t>
  </si>
  <si>
    <t>SHAREHOLDERS’ EQUITY</t>
  </si>
  <si>
    <t>Preferred stock - $0.01 par value per share, 500,000 shares authorized; no shares outstanding at March 31, 2017 and December 31, 2016</t>
  </si>
  <si>
    <t>Retained earnings</t>
  </si>
  <si>
    <t>Carrying value of shares held in trust for stock related compensation plans</t>
  </si>
  <si>
    <t>Liability for common stock issued to deferred, stock related, compensation plans</t>
  </si>
  <si>
    <t>Accumulated other comprehensive loss</t>
  </si>
  <si>
    <t>Total shareholders' equity</t>
  </si>
  <si>
    <t>Total liabilities &amp; shareholders' equity</t>
  </si>
  <si>
    <t>Common stock and paid in capital</t>
  </si>
  <si>
    <t>Certificates of deposit include $293,000 and $426,000 of acquisition premiums at March 31, 2017 and December 31, 2016, respectively.</t>
  </si>
  <si>
    <t>CONSOLIDATED STATEMENTS OF FINANCIAL CONDITION (Parenthetical) - USD ($) $ in Thousands</t>
  </si>
  <si>
    <t>Securities—trading, amortized cost basis</t>
  </si>
  <si>
    <t>Securities—available-for-sale, amortized cost basis</t>
  </si>
  <si>
    <t>Securities—held-to-maturity, fair value</t>
  </si>
  <si>
    <t>Preferred stock, share par value</t>
  </si>
  <si>
    <t>Preferred stock, shares authorized</t>
  </si>
  <si>
    <t>Preferred stock, shares outstanding</t>
  </si>
  <si>
    <t>Common stock, share par value</t>
  </si>
  <si>
    <t>Common stock, shares authorized</t>
  </si>
  <si>
    <t>Common stock, shares issued</t>
  </si>
  <si>
    <t>Common stock, shares outstanding</t>
  </si>
  <si>
    <t>Loans [Member] | Recurring [Member]</t>
  </si>
  <si>
    <t>Loans Held-for-sale, Fair Value Disclosure</t>
  </si>
  <si>
    <t>CONSOLIDATED STATEMENTS OF OPERATIONS - USD ($) $ in Thousands</t>
  </si>
  <si>
    <t>Mar. 31, 2016</t>
  </si>
  <si>
    <t>INTEREST INCOME:</t>
  </si>
  <si>
    <t>Mortgage-backed securities</t>
  </si>
  <si>
    <t>Securities and cash equivalents</t>
  </si>
  <si>
    <t>Total interest income</t>
  </si>
  <si>
    <t>INTEREST EXPENSE:</t>
  </si>
  <si>
    <t>Deposits</t>
  </si>
  <si>
    <t>FHLB advances</t>
  </si>
  <si>
    <t>Junior subordinated debentures</t>
  </si>
  <si>
    <t>Total interest expense</t>
  </si>
  <si>
    <t>Net interest income</t>
  </si>
  <si>
    <t>PROVISION FOR LOAN LOSSES</t>
  </si>
  <si>
    <t>Net interest income after provision for loan losses</t>
  </si>
  <si>
    <t>NON-INTEREST INCOME:</t>
  </si>
  <si>
    <t>Deposit fees and other service charges</t>
  </si>
  <si>
    <t>Mortgage banking operations</t>
  </si>
  <si>
    <t>Miscellaneous</t>
  </si>
  <si>
    <t>Other operating income</t>
  </si>
  <si>
    <t>Net gain on sale of securities</t>
  </si>
  <si>
    <t>Net change in valuation of financial instruments carried at fair value</t>
  </si>
  <si>
    <t>Total non-interest income</t>
  </si>
  <si>
    <t>NON-INTEREST EXPENSE:</t>
  </si>
  <si>
    <t>Salary and employee benefits</t>
  </si>
  <si>
    <t>Less capitalized loan origination costs</t>
  </si>
  <si>
    <t>Occupancy and equipment</t>
  </si>
  <si>
    <t>Information/computer data services</t>
  </si>
  <si>
    <t>Payment and card processing expenses</t>
  </si>
  <si>
    <t>Professional services</t>
  </si>
  <si>
    <t>Advertising and marketing</t>
  </si>
  <si>
    <t>Deposit insurance</t>
  </si>
  <si>
    <t>State/municipal business and use taxes</t>
  </si>
  <si>
    <t>REO operations</t>
  </si>
  <si>
    <t>Amortization of core deposit intangibles</t>
  </si>
  <si>
    <t>Operating expenses, before acquisition-related costs</t>
  </si>
  <si>
    <t>Acquisition-related costs</t>
  </si>
  <si>
    <t>Total non-interest expense</t>
  </si>
  <si>
    <t>Income before provision for income taxes</t>
  </si>
  <si>
    <t>PROVISION FOR INCOME TAXES</t>
  </si>
  <si>
    <t>NET INCOME</t>
  </si>
  <si>
    <t>Earnings per common share:</t>
  </si>
  <si>
    <t>Basic</t>
  </si>
  <si>
    <t>Diluted</t>
  </si>
  <si>
    <t>Cumulative dividends declared per common share</t>
  </si>
  <si>
    <t>Weighted average number of common shares outstanding, Basic</t>
  </si>
  <si>
    <t>Weighted average number of common shares outstanding, Diluted</t>
  </si>
  <si>
    <t>CONSOLIDATED STATEMENTS OF COMPREHENSIVE INCOME - USD ($) $ in Thousands</t>
  </si>
  <si>
    <t>Statement of Comprehensive Income [Abstract]</t>
  </si>
  <si>
    <t>OTHER COMPREHENSIVE INCOME, NET OF INCOME TAXES:</t>
  </si>
  <si>
    <t>Unrealized holding gain on available-for-sale securities arising during the period</t>
  </si>
  <si>
    <t>Income tax expense related to available-for-sale securities unrealized holding gain or loss</t>
  </si>
  <si>
    <t>Reclassification for net gains on available-for-sale securities realized in earnings</t>
  </si>
  <si>
    <t>Income tax expense related to available-for-sale securities realized gains</t>
  </si>
  <si>
    <t>Other comprehensive income</t>
  </si>
  <si>
    <t>COMPREHENSIVE INCOME</t>
  </si>
  <si>
    <t>CONSOLIDATED STATEMENTS OF CHANGES IN STOCKHOLDERS' EQUITY - USD ($) $ in Thousands</t>
  </si>
  <si>
    <t>Total</t>
  </si>
  <si>
    <t>Common Stock [Member]</t>
  </si>
  <si>
    <t>Common Stock and Paid in Capital [Member]</t>
  </si>
  <si>
    <t>Retained Earnings (Accumulated Deficit) [Member]</t>
  </si>
  <si>
    <t>Accumulated Other Comprehensive Income (Loss) [Member]</t>
  </si>
  <si>
    <t>Balance, beginning of the period (in shares) at Dec. 31, 2015</t>
  </si>
  <si>
    <t>Balance, beginning of the period at Dec. 31, 2015</t>
  </si>
  <si>
    <t>Increase (Decrease) in Stockholders' Equity [Roll Forward]</t>
  </si>
  <si>
    <t>Net income</t>
  </si>
  <si>
    <t>Other comprehensive income, net of income tax</t>
  </si>
  <si>
    <t>Accrual of dividends on common stock</t>
  </si>
  <si>
    <t>Proceeds from issuance of common stock for stockholder reinvestment program (in shares)</t>
  </si>
  <si>
    <t>Repurchase of common stock under the terms of the repurchase plan (in shares)</t>
  </si>
  <si>
    <t>Stock Repurchased and Retired During Period, Value</t>
  </si>
  <si>
    <t>Amortization of stock-based compensation related to restricted stock grants, net of shares surrendered</t>
  </si>
  <si>
    <t>Excess tax benefit on stock-based compensation</t>
  </si>
  <si>
    <t>Balance, end of the period (in shares) at Dec. 31, 2016</t>
  </si>
  <si>
    <t>Balance, end of the period at Dec. 31, 2016</t>
  </si>
  <si>
    <t>Amortization of compensation related to restricted stock grant shares</t>
  </si>
  <si>
    <t>Balance, end of the period (in shares) at Mar. 31, 2017</t>
  </si>
  <si>
    <t>Balance, end of the period at Mar. 31, 2017</t>
  </si>
  <si>
    <t>CONSOLIDATED STATEMENTS OF CHANGES IN STOCKHOLDERS' EQUITY (Parenthetical) - $ / shares</t>
  </si>
  <si>
    <t>12 Months Ended</t>
  </si>
  <si>
    <t>Statement of Stockholders' Equity [Abstract]</t>
  </si>
  <si>
    <t>CONSOLIDATED STATEMENTS OF CASH FLOWS - USD ($) $ in Thousands</t>
  </si>
  <si>
    <t>OPERATING ACTIVITIES:</t>
  </si>
  <si>
    <t>Adjustments to reconcile net income to net cash provided from operating activities:</t>
  </si>
  <si>
    <t>Depreciation</t>
  </si>
  <si>
    <t>Deferred income and expense, net of amortization</t>
  </si>
  <si>
    <t>Gain on sale of securities</t>
  </si>
  <si>
    <t>Purchases of securities—trading</t>
  </si>
  <si>
    <t>Proceeds from sales of securities—trading</t>
  </si>
  <si>
    <t>Principal repayments and maturities of securities—trading</t>
  </si>
  <si>
    <t>Decrease in deferred taxes</t>
  </si>
  <si>
    <t>Increase in current taxes payable</t>
  </si>
  <si>
    <t>Equity-based compensation</t>
  </si>
  <si>
    <t>Increase in cash surrender value of BOLI</t>
  </si>
  <si>
    <t>Gain on sale of loans, net of capitalized servicing rights</t>
  </si>
  <si>
    <t>(Gain) loss on disposal of real estate held for sale and property and equipment</t>
  </si>
  <si>
    <t>Provision for loan losses</t>
  </si>
  <si>
    <t>Provision for losses on real estate held for sale</t>
  </si>
  <si>
    <t>Origination of loans held for sale</t>
  </si>
  <si>
    <t>Proceeds from sales of loans held for sale</t>
  </si>
  <si>
    <t>Net change in:</t>
  </si>
  <si>
    <t>Other liabilities</t>
  </si>
  <si>
    <t>Net cash provided from operating activities</t>
  </si>
  <si>
    <t>INVESTING ACTIVITIES:</t>
  </si>
  <si>
    <t>Purchases of securities—available-for-sale</t>
  </si>
  <si>
    <t>Principal repayments and maturities of securities—available-for-sale</t>
  </si>
  <si>
    <t>Proceeds from sales of securities—available-for-sale</t>
  </si>
  <si>
    <t>Purchases of securities—held-to-maturity</t>
  </si>
  <si>
    <t>Principal repayments and maturities of securities—held-to-maturity</t>
  </si>
  <si>
    <t>Loan originations, net of principal repayments</t>
  </si>
  <si>
    <t>Purchases of loans and participating interest in loans</t>
  </si>
  <si>
    <t>Proceeds from sales of other loans</t>
  </si>
  <si>
    <t>Purchases of property and equipment</t>
  </si>
  <si>
    <t>Proceeds from Sale of Property, Plant, and Equipment</t>
  </si>
  <si>
    <t>Proceeds from FHLB stock repurchase program</t>
  </si>
  <si>
    <t>Purchase of FHLB stock</t>
  </si>
  <si>
    <t>Other</t>
  </si>
  <si>
    <t>Net cash (used by) provided from investing activities</t>
  </si>
  <si>
    <t>FINANCING ACTIVITIES:</t>
  </si>
  <si>
    <t>Increase (decrease) in deposits, net</t>
  </si>
  <si>
    <t>Repayment of long term FHLB advances</t>
  </si>
  <si>
    <t>Repayments of overnight and short term FHLB advances, net</t>
  </si>
  <si>
    <t>Increase in other borrowings, net</t>
  </si>
  <si>
    <t>Cash dividends paid</t>
  </si>
  <si>
    <t>Cash paid for the repurchase of common stock</t>
  </si>
  <si>
    <t>Net cash provided from (used by) financing activities</t>
  </si>
  <si>
    <t>NET CHANGE IN CASH AND CASH EQUIVALENTS</t>
  </si>
  <si>
    <t>CASH AND CASH EQUIVALENTS, BEGINNING OF PERIOD</t>
  </si>
  <si>
    <t>CASH AND CASH EQUIVALENTS, END OF PERIOD</t>
  </si>
  <si>
    <t>SUPPLEMENTAL DISCLOSURES OF CASH FLOW INFORMATION:</t>
  </si>
  <si>
    <t>Interest paid in cash</t>
  </si>
  <si>
    <t>Taxes paid, net of refunds received in cash</t>
  </si>
  <si>
    <t>NON-CASH INVESTING AND FINANCING TRANSACTIONS:</t>
  </si>
  <si>
    <t>Loans, net of discounts, specific loss allowances and unearned income, transferred to real estate owned and other repossessed assets</t>
  </si>
  <si>
    <t>Dividends Payable</t>
  </si>
  <si>
    <t>BASIS OF PRESENTATION AND SIGNIFICANT ACCOUNTING POLICIES</t>
  </si>
  <si>
    <t>Organization, Consolidation and Presentation of Financial Statements [Abstract]</t>
  </si>
  <si>
    <t xml:space="preserve"> BASIS OF PRESENTATION AND SIGNIFICANT ACCOUNTING POLICIES 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6 Consolidated Financial Statements and/or schedules to conform to the 2017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6 filed with the SEC. There have been no significant changes in our application of accounting policies during the first three months of 2017 . The information included in this Form 10-Q should be read in conjunction with our Annual Report on Form 10-K for the year ended December 31, 2016 as filed with the SEC ( 2016 Form 10-K). Interim results are not necessarily indicative of results for a full year or any other interim period.</t>
  </si>
  <si>
    <t>ACCOUNTING STANDARDS RECENTLY ISSUED OR ADOPTED</t>
  </si>
  <si>
    <t>Accounting Changes and Error Corrections [Abstract]</t>
  </si>
  <si>
    <t>ACCOUNTING STANDARDS RECENTLY ISSUED OR ADOPTED Revenue from Contracts with Customers In May 2014, the Financial Accounting Standards Board (FASB) issued Accounting Standards Update (ASU) No. 2014-09, Revenue from Contracts with Customers , which creates Topic 606 and supersedes Topic 605, Revenue Recognition .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Under the terms of ASU 2015-14 the standard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Management intends to adopt the new guidance on January 1, 2018. Management is in the process of completing the following analysis that includes (1) identification of all revenue streams included in the financial statements (excluding interest income, which is outside of the scope of the pronouncement); (2) identify revenue streams within the scope of the pronouncement; (3) determination of size, timing, and amount of revenue recognition for streams of income within the scope of the pronouncement; (4) determination of the sample size of contracts for further analysis; and (5) completion of analysis on sample of contracts to evaluate the impact of the new guidance. Based on this analysis the Company is developing processes and procedures during 2017 to address the amendments of this ASU. In April 2016, FASB issued ASU No. 2016-10, Identifying Performance Obligations and Licensing . The amendments in this ASU do not change the core principle of the guidance in Topic 606. Rather, the amendments in this ASU clarify the following two aspects of Topic 606: identifying performance obligations and the licensing implementation guidance, while retaining the related principles for those areas. The amendments in this ASU affect the guidance in ASU 2014-09, discussed above, which is not yet effective. The effective date and transition requirements for the amendments in this ASU are the same as the effective date and transition requirements in Topic 606 (Revenues from Contracts with Customers). The Company is evaluating the provisions of this ASU in conjunction with ASU No. 2014-09 to determine the potential impact Topic 606 and its amendments will have on the Company’s Consolidated Financial Statements. In May 2016, FASB issued ASU No. 2016-12, Narrow-Scope Improvements and Practical Expedients , amending ASC Topic 606 ( Revenue from Contracts with Customers ). The amendments in this ASU do not change the core principle of the guidance in Topic 606. Rather, the amendments in this ASU affect only several narrow aspects of Topic 606. The amendments in this ASU affect the guidance in ASU 2014-09, discussed above, which is not yet effective. The effective date and transition requirements for the amendments in this ASU are the same as the effective date and transition requirements in Topic 606 ( Revenues from Contracts with Customers ). The Company is evaluating the provisions of this ASU in conjunction with ASU No. 2014-09 to determine the potential impact Topic 606 and its amendments will have on the Company’s Consolidated Financial Statements. Recognition and Measurement of Financial Assets and Financial Liabilities In January 2016, FASB issued ASU No. 2016-01, Recognition and Measurement of Financial Assets and Financial Liabilities . The amendments in this ASU require equity securities to be measured at fair value with changes in the fair value recognized through net income. The amendments allow equity investments that do not have readily determinable fair values to be remeasured at fair value under certain circumstances and require enhanced disclosures about those investments. This ASU simplifies the impairment assessment of equity investments without readily determinable fair values. This ASU also eliminates the requirement to disclose the method(s) and significant assumptions used to estimate the fair value that is required to be disclosed for financial instruments measured at amortized cost on the balance sheet. The amendments in this ASU require separate presentation in other comprehensive income of the portion of the total change in the fair value of a liability resulting from a change in the instrument-specific credit risk when the entity has elected to measure the liability at fair value in accordance with the fair value option for financial instruments. This ASU excludes from net income gains or losses that the entity may not realize because those financial liabilities are not usually transferred or settled at their fair values before maturity. The amendments in this ASU require separate presentation of financial assets and financial liabilities by measurement category and form of financial asset (that is, securities or loans and receivables) on the balance sheet or in the accompanying notes to the financial statements. The amendments in this ASU are effective for fiscal years beginning after December 15, 2017, including interim periods within those fiscal years. The Company is currently evaluating the provisions of ASU No. 2016-01 to determine the potential impact the new standard will have on the Company's Consolidated Financial Statements. Leases (Topic 842) In February 2016, FASB issued ASU No. 2016-02, Leases (Topic 842) . The amendments in this ASU require lessees to recognize the following for all leases (with the exception of short-term)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 amendments in this ASU leave lessor accounting largely unchanged, although certain targeted improvements were made to align lessor accounting with the lessee accounting model. This ASU simplifies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provisions of ASU No. 2016-02 to determine the potential impact the new standard will have on the Company's Consolidated Financial Statements. The Company leases 111 buildings and offices under non-cancelable operating leases, the majority of which will be subject to this ASU. While the Company has not quantified the impact to its balance sheet, upon the adoption of this ASU the Company expects to report increased assets and increased liabilities on its Consolidated Statements of Financial Condition as a result of recognizing right-of-use assets and lease liabilities related to these leases and certain equipment under noncancelable operating lease agreements, which currently are not reflected in its Consolidated Statements of Financial Condition. Derivatives and Hedging (Topic 815) In March 2016, FASB issued ASU No. 2016-05, Effect of Derivative Contract Novations on Existing Hedge Accounting Relationships . The amendments in this ASU clarify that a change in the counterparty to a derivative instrument that has been designated as the hedging instrument under Topic 815 (Derivatives and Hedging) does not, in and of itself, require dedesignation of that hedging relationship provided that all other hedge accounting criteria continue to be met. The amendments in this ASU are effective for financial statements issued for fiscal years beginning after December 15, 2016, and interim periods within those fiscal years. An entity has an option to apply the amendments in this ASU on either a prospective basis or a modified retrospective basis. Early adoption is permitted, including adoption in an interim period. At March 31, 2017, Banner had three swap relationships using hedge accounting with a total market value of $594,000. This ASU has not had a material impact on the Company’s Consolidated Financial Statements. In March 2016, FASB issued ASU No. 2016-06, Contingent Put and Call Options in Debt Instruments . The amendments in this ASU clarify the requirements for assessing whether contingent call (put) options that can accelerate the payment of principal on debt instruments are clearly and closely related to their debt hosts. To determine how to account for debt instruments with embedded features, including contingent put and call options, an entity is required to assess whether the embedded derivatives must be bifurcated from the host contract and accounted for separately. Part of this assessment consists of evaluating whether the embedded derivative features are clearly and closely related to the debt host. Under existing guidance, for contingently exercisable options to be considered clearly and closely related to a debt host, they must be indexed only to interest rates or credit risk. ASU 2016-06 addresses inconsistent interpretations of whether an event that triggers an entity’s ability to exercise the embedded contingent option must be indexed to interest rates or credit risk for that option to qualify as clearly and closely related. Diversity in practice has developed because the existing four-step decision sequence in ASC 815 focuses only on whether the payoff was indexed to something other than an interest rate or credit risk. As a result, entities have been uncertain whether they should (1) determine whether the embedded features are clearly and closely related to the debt host solely on the basis of the four-step decision sequence or (2) first apply the four-step decision sequence and then also evaluate whether the event triggering the exercisability of the contingent put or call option is indexed only to an interest rate or credit risk. This ASU clarifies that in assessing whether an embedded contingent put or call option is clearly and closely related to the debt host, an entity is required to perform only the four-step decision sequence in ASC 815 as amended by this ASU. The entity does not have to separately assess whether the event that triggers its ability to exercise the contingent option is itself indexed only to interest rates or credit risk. The amendments in this ASU are effective for financial statements issued for fiscal years beginning after December 15, 2016, and interim periods within those fiscal years. This ASU has not had a material impact on the Company’s Consolidated Financial Statements. Compensation—Stock Compensation (Topic 718) In March 2016, FASB issued ASU No. 2016-09, Improvements to Employee Share-Based Payment Accounting . FASB issued this ASU as part of its Simplification Initiative. The areas for simplification in this ASU involve several aspects of the accounting for share-based payment transactions, including the income tax consequences, classification of awards as either equity or liabilities, and classification on the statement of cash flows. The amendments in this ASU are effective for annual periods beginning after December 15, 2016, and interim periods within those annual periods. Amendments in this ASU relate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in this ASU require recognition of excess tax benefits and tax deficiencies in the income statement and the practical expedient for estimating expected term should be applied prospectively. An entity may elect to apply the amendments in this ASU related to the presentation of excess tax benefits on the statement of cash flows using either a prospective transition method or a retrospective transition method. This ASU became effective for the Company on January 1, 2017 and did not have a material impact on the Company’s Consolidated Financial Statements. Financial Instruments—Credit Losses (Topic 326) In June 2016, FASB issued ASU No. 2016-13, Measurement of Credit Losses on Financial Instruments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 affects loans, debt securities, trade receivables, net investments in leases, off-balance-sheet credit exposures, reinsurance receivables, and any other financial asset not excluded from the scope that have the contractual right to receive cash.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e amendments in this ASU will be effective for fiscal years beginning after December 15, 2019, including interim periods within those fiscal years. The Company is still evaluating the effects this ASU will have on the Company’s Consolidated Financial Statements. The Company has formed an internal committee to oversee the project and is currently soliciting proposals from third party vendors to assist with the project. Upon adoption, the Company expects a change in the processes and procedures to calculate the allowance for loan losses, including changes in assumptions and estimates to consider expected credit losses over the life of the loan versus the current accounting practice that utilizes the incurred loss model. The new guidance may result in an increase in the allowance for loan losses which will also reflect the new requirement to include the nonaccretable principal differences on purchased credit impaired loans; however, the Company is still in the process of determining the magnitude of the increase and its impact on the Consolidated Financial Statements. In addition, the current accounting policy and procedures for other-than-temporary impairment on investment securities available for sale will be replaced with an allowance approach. The Company has begun developing and implementing processes to address the amendments of this ASU. Statement of Cash Flows (Topic 230) In August 2016, FASB issued ASU No. 2016-15, Classification of Certain Cash Receipts and Cash Payments . There is diversity in practice in how certain cash receipts and cash payments are presented and classified in the statement of cash flows under Topic 230 and other Topics. This ASU addresses eight specific cash flow issues with the objective of reducing the existing diversity in practice. Those eight issues are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either is unclear or does not include specific guidance on these eight cash flow classification issues. These amendments provide guidance for each of the eight issues, thereby reducing current and potential future diversity in practice. The amendments in this ASU are effective for fiscal years beginning after December 15, 2017, and interim periods within those fiscal years. Early adoption is permitted, including adoption in an interim period. The Company elected to early adopt in the fourth quarter of 2016. This ASU did not have a material impact on the Company's Consolidated Financial Statements. Intangibles—Goodwill and Other (Topic 350) In January 2017, FASB issued ASU No. 2017-04, Simplifying the Test for Goodwill Impairment . The amendments in this ASU are intended to reduce the cost and complexity of the goodwill impairment test by eliminating Step 2 from the that impairment test. The amendments modify the concept of impairment from the condition that exists when the carrying amount of goodwill exceeds its implied fair value to the condition that exists when the carrying amount of a reporting unit exceeds its fair value. Under the amendments in this ASU, an entity will perform its annual, or interim, goodwill impairment test by comparing the fair value of the reporting unit with its carrying amount. An impairment charge should be recognized for the amount which the carrying amount exceeds the reporting unit's fair value; however, the loss recognized should not exceed the total amount of goodwill allocated to that reporting unit. The amendments in this ASU are effective for the Company's annual or any interim goodwill impairment test in fiscal years beginning after December 15, 2019. Early adoption is permitted for interim or annual goodwill impairment tests performed on testing dates after January 1, 2017. The Company is early adopting these amendments in 2017 and does not expect a material impact on the Company's Consolidated Financial Statements. Receivables—Nonrefundable Fees and Other Costs (Subtopic 310-20) In March 2017, FASB issued ASU No. 2017-08, Premium Amortization on Purchased Callable Debt Securities . The amendments in this ASU shorten the amortization period for certain callable debt securities held at a premium. Specifically, the amendments require the premium to be amortized to the earliest call date. Under current GAAP, premiums and discounts on callable debt securities generally are amortized to the maturity date. The amendments do not require an accounting change for securities held at a discount; the discount continues to be amortized to the maturity date. The amendments in this ASU more closely align the amortization period of premiums and discounts to expectations incorporated in market pricing on the underlying securities. The amendments in this ASU are effective for fiscal years beginning after December 15, 2018, and interim periods within those fiscal years. Early adoption is permitted, including adoption in an interim period. The Company is still evaluating the effects this ASU will have on the Company’s Consolidated Financial Statements.</t>
  </si>
  <si>
    <t>SECURITIES</t>
  </si>
  <si>
    <t>Investments, Debt and Equity Securities [Abstract]</t>
  </si>
  <si>
    <t>INTEREST-BEARING DEPOSITS AND SECURITIES</t>
  </si>
  <si>
    <t>SECURITIES The amortized cost, gross unrealized gains and losses and estimated fair value of securities at March 31, 2017 and December 31, 2016 are summarized as follows (in thousands): March 31, 2017 Amortized Cost Gross Unrealized Gains Gross Unrealized Losses Fair Value Trading: U.S. Government and agency obligations $ 1,230 $ 1,322 Municipal bonds 331 334 Corporate bonds 27,002 21,361 Mortgage-backed or related securities 1,610 1,617 Equity securities 14 119 $ 30,187 $ 24,753 Available-for-Sale: U.S. Government and agency obligations $ 90,843 $ 236 $ (407 ) $ 90,672 Municipal bonds 110,543 793 (791 ) 110,545 Corporate bonds 10,535 70 (47 ) 10,558 Mortgage-backed or related securities 986,010 2,961 (5,773 ) 983,198 Asset-backed securities 28,728 37 (72 ) 28,693 Equity securities 88 10 — 98 $ 1,226,747 $ 4,107 $ (7,090 ) $ 1,223,764 Held-to-Maturity: U.S. Government and agency obligations $ 1,055 $ — $ (11 ) $ 1,044 Municipal bonds: 196,224 4,483 (1,173 ) 199,534 Corporate bonds 3,839 — — 3,839 Mortgage-backed or related securities 65,273 201 (489 ) 64,985 $ 266,391 $ 4,684 $ (1,673 ) $ 269,402 December 31, 2016 Amortized Cost Gross Unrealized Gains Gross Unrealized Losses Fair Value Trading: U.S. Government and agency obligations $ 1,230 $ 1,326 Municipal bonds 331 335 Corporate bonds 26,959 21,143 Mortgage-backed or related securities 1,620 1,641 Equity securities 14 123 $ 30,154 $ 24,568 Available-for-Sale: U.S. Government and agency obligations $ 57,288 $ 146 $ (456 ) $ 56,978 Municipal bonds 110,487 455 (1,089 ) 109,853 Corporate bonds 10,255 77 (49 ) 10,283 Mortgage-backed or related securities 598,899 2,064 (6,251 ) 594,712 Asset-backed securities 29,319 — (326 ) 28,993 Equity securities 88 10 — 98 $ 806,336 $ 2,752 $ (8,171 ) $ 800,917 Held-to-Maturity: U.S. Government and agency obligations $ 1,065 $ — $ (18 ) $ 1,047 Municipal bonds: 196,989 4,173 (1,272 ) 199,890 Corporate bonds 3,876 — — 3,876 Mortgage-backed or related securities 65,943 309 (537 ) 65,715 $ 267,873 $ 4,482 $ (1,827 ) $ 270,528 At March 31, 2017 and December 31, 2016 , the gross unrealized losses and the fair value for securities available-for-sale and held-to-maturity aggregated by the length of time that individual securities have been in a continuous unrealized loss position was as follows (in thousands): March 31, 2017 Less Than 12 Months 12 Months or More Total Fair Value Unrealized Losses Fair Value Unrealized Losses Fair Value Unrealized Losses Available-for-Sale: U.S. Government and agency obligations $ 38,922 $ (398 ) $ 821 $ (9 ) $ 39,743 $ (407 ) Municipal bonds 51,717 (790 ) 301 (1 ) 52,018 (791 ) Corporate bonds — — 5,076 (47 ) 5,076 (47 ) Mortgage-backed or related securities 546,336 (4,996 ) 54,221 (777 ) 600,557 (5,773 ) Asset-backed securities 9,955 (72 ) — — 9,955 (72 ) $ 646,930 $ (6,256 ) $ 60,419 $ (834 ) $ 707,349 $ (7,090 ) Held-to-Maturity U.S. Government and agency obligations $ 1,044 $ (11 ) $ — $ — $ 1,044 $ (11 ) Municipal bonds $ 48,692 $ (1,169 ) $ 203 $ (4 ) $ 48,895 $ (1,173 ) Mortgage-backed or related securities 37,871 (489 ) — — 37,871 (489 ) $ 87,607 $ (1,669 ) $ 203 $ (4 ) $ 87,810 $ (1,673 ) December 31, 2016 Less Than 12 Months 12 Months or More Total Fair Value Unrealized Losses Fair Value Unrealized Losses Fair Value Unrealized Losses Available-for-Sale: U.S. Government and agency obligations $ 39,043 $ (442 ) $ 1,012 $ (14 ) $ 40,055 $ (456 ) Municipal bonds 60,765 (1,087 ) 556 (2 ) 61,321 (1,089 ) Corporate bonds 5,206 (49 ) — — 5,206 (49 ) Mortgage-backed or related securities 403,431 (5,604 ) 47,467 (647 ) 450,898 (6,251 ) Asset-backed securities 9,928 (101 ) 19,064 (225 ) 28,992 (326 ) $ 518,373 $ (7,283 ) $ 68,099 $ (888 ) $ 586,472 $ (8,171 ) Held-to-Maturity U.S. Government and agency obligations $ 1,047 $ (18 ) $ — $ — $ 1,047 $ (18 ) Municipal bonds $ 64,802 $ (1,267 ) $ 204 $ (5 ) $ 65,006 $ (1,272 ) Mortgage-backed or related securities 42,245 (537 ) — — 42,245 (537 ) $ 108,094 $ (1,822 ) $ 204 $ (5 ) $ 108,298 $ (1,827 ) At March 31, 2017 , there were 234 securities—available-for-sale with unrealized losses, compared to 243 at December 31, 2016 . At March 31, 2017 , there were 43 securities—held-to-maturity with unrealized losses, compared to 73 at December 31, 2016 . Management does not believe that any individual unrealized loss as of March 31, 2017 or December 31, 2016 represented other-than-temporary impairment (OTTI). The decline in fair market value of these securities was generally due to changes in interest rates and changes in market-desired spreads subsequent to their purchase. There were no sales of securities—trading during the three months ended March 31, 2017 or March 31, 2016 . The Company did no t recognize any OTTI charges or recoveries on securities—trading during the three months ended March 31, 2017 , or the three months ended March 31, 2016 . There were no securities—trading in a nonaccrual status at March 31, 2017 or December 31, 2016 . Net unrealized holding gains of $152,000 were recognized during the three months ended March 31, 2017 . Sales of securities—available-for-sale totaled $2.2 million with a resulting net gain of $13,000 for the three months ended March 31, 2017 . Sales of securities—available-for-sale totaled $30.6 million with a resulting net gain of $21,000 for the three months ended March 31, 2016 . There were no securities—available-for-sale in a nonaccrual status at March 31, 2017 or December 31, 2016 . There were no sales of securities—held-to-maturity during the three months ended March 31, 2017 or March 31, 2016 . There were no securities—held-to-maturity in a nonaccrual status at March 31, 2017 or December 31, 2016 . The amortized cost and estimated fair value of securities at March 31, 2017 , by contractual maturity, are shown below (in thousands). Expected maturities will differ from contractual maturities because some securities may be called or prepaid with or without call or prepayment penalties. March 31, 2017 Trading Available-for-Sale Held-to-Maturity Amortized Cost Fair Value Amortized Cost Fair Value Amortized Cost Fair Value Maturing in one year or less $ 1,741 $ 1,750 $ 23,099 $ 23,082 $ 1,957 $ 1,964 Maturing after one year through five years 230 231 115,084 115,031 19,868 19,989 Maturing after five years through ten years 1,200 1,291 215,933 214,541 112,229 113,151 Maturing after ten years through twenty years 8,262 7,974 293,580 293,840 88,077 90,802 Maturing after twenty years 18,740 13,388 578,963 577,172 44,260 43,496 30,173 24,634 1,226,659 1,223,666 266,391 269,402 Equity securities 14 119 88 98 — — $ 30,187 $ 24,753 $ 1,226,747 $ 1,223,764 $ 266,391 $ 269,402 The following table presents, as of March 31, 2017 , investment securities which were pledged to secure borrowings, public deposits or other obligations as permitted or required by law (in thousands): March 31, 2017 Carrying Value Amortized Cost Fair Value Purpose or beneficiary: State and local governments public deposits $ 145,600 $ 145,472 $ 147,942 Interest rate swap counterparties 24,233 24,280 24,138 Repurchase agreements 136,835 137,045 136,799 Other 1,673 1,681 1,673 Total pledged securities $ 308,341 $ 308,478 $ 310,552</t>
  </si>
  <si>
    <t>LOANS RECEIVABLE AND THE ALLOWANCE FOR LOAN LOSSES</t>
  </si>
  <si>
    <t>Receivables [Abstract]</t>
  </si>
  <si>
    <t>LOANS RECEIVABLE AND THE ALLOWANCE FOR LOAN LOSSES Loans receivable at March 31, 2017 and December 31, 2016 are summarized as follows (dollars in thousands): March 31, 2017 December 31, 2016 Amount Percent of Total Amount Percent of Total Commercial real estate: Owner-occupied $ 1,361,095 18.4 % $ 1,352,999 18.1 % Investment properties 2,011,618 27.1 1,986,336 26.7 Multifamily real estate 254,246 3.4 248,150 3.3 Commercial construction 141,505 1.9 124,068 1.7 Multifamily construction 114,728 1.6 124,126 1.7 One- to four-family construction 366,191 4.9 375,704 5.0 Land and land development: Residential 151,649 2.0 170,004 2.3 Commercial 29,597 0.4 29,184 0.4 Commercial business 1,224,541 16.5 1,207,879 16.2 Agricultural business, including secured by farmland 313,374 4.2 369,156 5.0 One- to four-family residential 802,991 10.8 813,077 10.9 Consumer: Consumer secured by one- to four-family 493,495 6.7 493,211 6.6 Consumer—other 156,225 2.1 157,254 2.1 Total loans 7,421,255 100.0 % 7,451,148 100.0 % Less allowance for loan losses (86,527 ) (85,997 ) Net loans $ 7,334,728 $ 7,365,151 Loan amounts are net of unearned loan fees in excess of unamortized costs of $5.2 million as of March 31, 2017 and $5.8 million as of December 31, 2016 . Net loans include net discounts on acquired loans of $29.4 million and $31.1 million as of March 31, 2017 and December 31, 2016 , respectively. Purchased credit-impaired loans and purchased non-credit-impaired loans.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45.8 million at March 31, 2017 and $48.4 million at December 31, 2016 . The carrying balance of PCI loans was $30.5 million at March 31, 2017 and $32.3 million at December 31, 2016 . The following table presents the changes in the accretable yield for PCI loans for the three months ended March 31, 2017 and 2016 (in thousands): Three Months Ended 2017 2016 Balance, beginning of period $ 8,717 $ 10,375 Accretion to interest income (1,320 ) (1,931 ) Disposals — (18 ) Reclassifications from non-accretable difference 1,273 2,291 Balance, end of period $ 8,670 $ 10,717 As of March 31, 2017 and December 31, 2016 , the non-accretable difference between the contractually required payments and cash flows expected to be collected were $14.9 million and $15.7 million , respectively. Impaired Loans and the Allowance for Loan Losses. A loan is considered impaired when, based on current information and circumstances, the Company determines it is probable that it will be unable to collect all amounts due according to the contractual terms of the loan agreement, including scheduled interest payments. Factors involved in determining impairment include, but are not limited to, the financial condition of the borrower, the value of the underlying collateral and the current status of the economy. Impaired loans are comprised of loans on nonaccrual, troubled debt restructures (TDRs) that are performing under their restructured terms, and loans that are 90 days or more past due, but are still on accrual. PCI loans are considered performing within the scope of the purchased credit-impaired accounting guidance and are not included in the impaired loan tables. The following tables provide information on impaired loans, excluding PCI loans, with and without allowance reserves at March 31, 2017 and December 31, 2016 . Recorded investment includes the unpaid principal balance or the carrying amount of loans less charge-offs and net deferred loan fees (in thousands): March 31, 2017 Unpaid Principal Balance Recorded Investment Related Allowance Without Allowance (1) With Allowance (2) Commercial real estate: Owner-occupied $ 2,895 $ 2,461 $ 202 $ 19 Investment properties 8,734 4,449 4,284 399 Multifamily real estate 506 147 347 62 One- to four-family construction 1,180 — 1,180 156 Land and land development: Residential 3,052 1,133 764 168 Commercial 1,588 978 — — Commercial business 3,377 2,700 630 62 Agricultural business/farmland 4,190 3,749 373 238 One- to four-family residential 10,114 3,386 6,665 229 Consumer: Consumer secured by one- to four-family 1,702 1,495 142 8 Consumer—other 164 87 78 3 $ 37,502 $ 20,585 $ 14,665 $ 1,344 December 31, 2016 Unpaid Principal Balance Recorded Investment Related Allowance Without Allowance (1) With Allowance (2) Commercial real estate: Owner-occupied $ 3,786 $ 3,373 $ 203 $ 20 Investment properties 9,916 5,565 4,304 408 Multifamily real estate 508 147 349 64 One- to four-family construction 1,180 — 1,180 156 Land and land development: Residential 3,012 750 1,106 219 Commercial 1,608 998 — — Commercial business 3,753 3,074 651 69 Agricultural business/farmland 6,438 6,354 — — One- to four-family residential 11,439 3,149 8,026 479 Consumer: Consumer secured by one- to four-family 1,904 1,721 144 1 Consumer—other 391 226 166 4 $ 43,935 $ 25,357 $ 16,129 $ 1,420 (1) Includes loans without an allowance reserve that have been individually evaluated for impairment and that evaluation concluded that no reserve was needed and $8.0 million and $10.0 million, respectively of homogenous and small balance loans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 The following table summarizes our average recorded investment and interest income recognized on impaired loans by loan class for the three months ended March 31, 2017 and 2016 (in thousands): Three Months Ended Three Months Ended Average Recorded Investment Interest Income Recognized Average Recorded Investment Interest Income Recognized Commercial real estate: Owner-occupied $ 2,916 $ 2 $ 2,116 $ 4 Investment properties 8,893 49 8,415 75 Multifamily real estate 495 4 356 4 One- to four-family construction 1,180 20 1,610 27 Land and land development: Residential 1,899 17 1,988 10 Commercial 977 — 1,027 — Commercial business 4,504 7 2,495 8 Agricultural business/farmland 6,282 32 1,215 5 One- to four-family residential 10,404 83 15,181 126 Consumer: Consumer secured by one- to four-family 1,742 3 1,042 3 Consumer—other 268 3 455 4 $ 39,560 $ 220 $ 35,900 $ 266 Troubled Debt Restructures. Some of the Company’s loans are reported as TDRs. Loans are reported as TDRs when the bank grants one or more concessions to a borrower experiencing financial difficulties that it would not otherwise consider. Examples of such concessions include forgiveness of principal or accrued interest, extending the maturity date(s) or providing a lower interest rate than would be normally available for a transaction of similar risk. Our TDRs have generally not involved forgiveness of amounts due, but almost always include a modification of multiple factors; the most common combination includes interest rate, payment amount and maturity date. As a result of these concessions, restructured loans are impaired as the Company will not collect all amounts due, both principal and interest, in accordance with the terms of the original loan agreement. Loans identified as TDRs are accounted for in accordance with the Company's impaired loan accounting policies. The following table presents TDRs by accrual and nonaccrual status at March 31, 2017 and December 31, 2016 (in thousands): March 31, 2017 December 31, 2016 Accrual Status Nonaccrual Status Total TDRs Accrual Nonaccrual Total Commercial real estate: Owner-occupied $ 202 $ 94 $ 296 $ 203 $ 96 $ 299 Investment properties 4,284 — 4,284 4,304 — 4,304 Multifamily real estate 347 — 347 349 — 349 One- to four-family construction 1,180 — 1,180 1,180 — 1,180 Land and land development: Residential 1,098 — 1,098 1,106 — 1,106 Commercial business 631 — 631 653 — 653 Agricultural business, including secured by farmland 3,111 79 3,190 3,125 79 3,204 One- to four-family residential 6,120 832 6,952 7,678 843 8,521 Consumer: Consumer secured by one- to four-family 142 4 146 143 6 149 Consumer—other 78 — 78 166 — 166 $ 17,193 $ 1,009 $ 18,202 $ 18,907 $ 1,024 $ 19,931 As of March 31, 2017 and December 31, 2016 , the Company had commitments to advance funds related to TDRs up to additional amounts of $147,000 and $127,000 , respectively. No new TDRs occurred during the three months ended March 31, 2017 or 2016. There were no TDRs which incurred a payment default within twelve months of the restructure date during the three -month periods ended March 31, 2017 and 2016 . A default on a TDR results in either a transfer to nonaccrual status or a partial charge-off, or both. Credit Quality Indicators : To appropriately and effectively manage the ongoing credit quality of the Company’s loan portfolio, management has implemented a risk-rating or loan grading system for its loans. The system is a tool to evaluate portfolio asset quality throughout each applicable loan’s life as an asset of the Company. Generally, loans and leases are risk rated on an aggregate borrower/relationship basis with individual loans sharing similar ratings. There are some instances when specific situations relating to individual loans will provide the basis for different risk ratings within the aggregate relationship. Loans are graded on a scale of 1 to 9. A description of the general characteristics of these categories is shown below: Overall Risk Rating Definitions : Risk-ratings contain both qualitative and quantitative measurements and take into account the financial strength of a borrower and the structure of the loan or lease. Consequently, the definitions are to be applied in the context of each lending transaction and judgment must also be used to determine the appropriate risk rating, as it is not unusual for a loan or lease to exhibit characteristics of more than one risk-rating category. Consideration for the final rating is centered in the borrower’s ability to repay, in a timely fashion, both principal and interest. There were no material changes in the risk-rating or loan grading system in the three months ended March 31, 2017 . Risk Rating 1: Exceptional A credit supported by exceptional financial strength, stability, and liquidity. The risk rating of 1 is reserved for the Company’s top quality loans, generally reserved for investment grade credits underwritten to the standards of institutional credit providers. Risk Rating 2: Excellent A credit supported by excellent financial strength, stability and liquidity. The risk rating of 2 is reserved for very strong and highly stable customers with ready access to alternative financing sources. Risk Rating 3: Strong A credit supported by good overall financial strength and stability. Collateral margins are strong; cash flow is stable although susceptible to cyclical market changes. Risk Rating 4: Acceptable A credit supported by the borrower’s adequate financial strength and stability. Assets and cash flow are reasonably sound and provide for orderly debt reduction. Access to alternative financing sources will be more difficult to obtain. Risk Rating 5: Watch A credit with the characteristics of an acceptable credit which requires, however, more than the normal level of supervision and warrants formal quarterly management reporting. Credits in this category are not yet criticized or classified, but due to adverse events or aspects of underwriting require closer than normal supervision. Generally, credits should be watch credits in most cases for six months or less as the impact of stress factors are analyzed. Risk Rating 6: Special Mention A credit with potential weaknesses that deserves management’s close attention is risk rated a 6. If left uncorrected, these potential weaknesses will result in deterioration in the capacity to repay debt. A key distinction between Special Mention and Substandard is that in a Special Mention credit, there are identified weaknesses that pose potential risk(s) to the repayment sources, versus well defined weaknesses that pose risk(s) to the repayment sources. Assets in this category are expected to be in this category no more than 9 - 12 months as the potential weaknesses in the credit are resolved. Risk Rating 7: Substandard A credit with well defined weaknesses that jeopardize the ability to repay in full is risk rated a 7. These credits are inadequately protected by either the sound net worth and payment capacity of the borrower or the value of pledged collateral. These are credits with a distinct possibility of loss. Loans headed for foreclosure and/or legal action due to deterioration are rated 7 or worse. Risk Rating 8: Doubtful A credit with an extremely high probability of loss is risk rated 8. These credits have all the same critical weaknesses that are found in a substandard loan; however, the weaknesses are elevated to the point that based upon current information, collection or liquidation in full is improbable. While some loss on doubtful credits is expected, pending events may strengthen a credit making the amount and timing of any loss indeterminable. In these situations taking the loss is inappropriate until it is clear that the pending event has failed to strengthen the credit and improve the capacity to repay debt. Risk Rating 9: Loss A credit that is considered to be currently uncollectible or of such little value that it is no longer a viable Bank asset is risk rated 9. Losses should be taken in the accounting period in which the credit is determined to be uncollectible. Taking a loss does not mean that a credit has absolutely no recovery or salvage value but, rather, it is not practical or desirable to defer writing off the credit, even though partial recovery may occur in the future. The following tables present the Company’s portfolio of risk-rated loans and non-risk-rated loans by grade or other characteristics as of March 31, 2017 and December 31, 2016 (in thousands): March 31, 2017 By class: Pass (Risk Ratings 1-5) (1) Special Substandard Doubtful Loss Total Loans Commercial real estate: Owner-occupied $ 1,323,022 $ 5,424 $ 32,649 $ — $ — $ 1,361,095 Investment properties 1,985,876 10,649 15,093 — — 2,011,618 Multifamily real estate 253,100 — 1,146 — — 254,246 Commercial construction 141,505 — — — — 141,505 Multifamily construction 114,728 — — — — 114,728 One- to four-family construction 362,563 — 3,628 — — 366,191 Land and land development: Residential 149,048 — 2,601 — — 151,649 Commercial 25,682 — 3,915 — — 29,597 Commercial business 1,154,776 15,937 53,828 — — 1,224,541 Agricultural business, including secured by farmland 296,883 8,501 7,990 — — 313,374 One- to four-family residential 796,664 942 5,385 — — 802,991 Consumer: Consumer secured by one- to four-family 490,977 3 2,515 — — 493,495 Consumer—other 155,763 80 382 — — 156,225 Total $ 7,250,587 $ 41,536 $ 129,132 $ — $ — $ 7,421,255 December 31, 2016 By class: Pass (Risk Ratings 1-5) (1) Special Substandard Doubtful Loss Total Loans Commercial real estate: Owner-occupied $ 1,313,142 $ 14,394 $ 25,463 $ — $ — $ 1,352,999 Investment properties 1,948,822 23,846 13,668 — — 1,986,336 Multifamily real estate 247,258 — 892 — — 248,150 Commercial construction 124,068 — — — — 124,068 Multifamily construction 124,126 — — — — 124,126 One- to four-family construction 371,636 — 4,068 — — 375,704 Land and land development: Residential 167,764 — 2,240 — — 170,004 Commercial 25,090 — 4,094 — — 29,184 Commercial business 1,148,585 35,036 24,258 — — 1,207,879 Agricultural business, including secured by farmland 356,656 3,335 9,165 — — 369,156 One- to four-family residential 807,837 967 4,273 — — 813,077 Consumer: Consumer secured by one- to four-family 490,877 5 2,327 2 — 493,211 Consumer—other 156,547 108 594 5 — 157,254 Total $ 7,282,408 $ 77,691 $ 91,042 $ 7 $ — $ 7,451,148 (1) The Pass category includes some performing loans that are part of homogenous pools which are not individually risk-rated. This includes all consumer loans, all one - to four -family residential loans and, as of March 31, 2017 and December 31, 2016 , in the commercial business category, $242.3 million and $225.0 million , respectively, of credit-scored small business loans. As loans in these pools become non-performing, they are individually risk-rated. (2) Non-performing loans include non-accrual loans and loans past due greater than 90 days and on accrual status. The following tables provide additional detail on the age analysis of the Company’s past due loans as of March 31, 2017 and December 31, 2016 (in thousands): March 31, 2017 30-59 Days Past Due 60-89 Days Past Due 90 Days or More Past Due Total Past Due Purchased Credit-Impaired Current Total Loans Loans 90 Days or More Past Due and Accruing Non-accrual Commercial real estate: Owner-occupied $ 5,940 $ 47 $ 1,662 $ 7,649 $ 11,639 $ 1,341,807 $ 1,361,095 $ — $ 2,461 Investment properties 454 — 4,337 4,791 10,391 1,996,436 2,011,618 — 4,449 Multifamily real estate — — 147 147 174 253,925 254,246 — 147 Commercial construction — — — — — 141,505 141,505 — — Multifamily construction — — — — — 114,728 114,728 — — One-to-four-family construction 2,195 — — 2,195 840 363,156 366,191 — — Land and land development: Residential 1,107 335 798 2,240 — 149,409 151,649 — 798 Commercial — — 977 977 2,937 25,683 29,597 — 977 Commercial business 3,129 481 1,369 4,979 3,416 1,216,146 1,224,541 — 2,700 Agricultural business, including secured by farmland 1,660 — 787 2,447 725 310,202 313,374 — 1,012 One- to four-family residential 2,813 636 2,547 5,996 312 796,683 802,991 545 3,386 Consumer: Consumer secured by one- to four-family 1,161 — 816 1,977 11 491,507 493,495 297 1,198 Consumer—other 557 96 13 666 56 155,503 156,225 — 87 Total $ 19,016 $ 1,595 $ 13,453 $ 34,064 $ 30,501 $ 7,356,690 $ 7,421,255 $ 842 $ 17,215 December 31, 2016 30-59 Days Past Due 60-89 Days Past Due 90 Days or More Past Due Total Past Due Purchased Credit-Impaired Current Total Loans Loans 90 Days or More Past Due and Accruing Non-accrual Commercial real estate: Owner-occupied $ 1,938 $ — $ 2,538 $ 4,476 $ 13,281 $ 1,335,242 $ 1,352,999 $ — $ 3,373 Investment properties 117 — 5,447 5,564 10,168 1,970,604 1,986,336 701 4,864 Multifamily real estate — — 147 147 139 247,864 248,150 147 — Commercial construction — — — — — 124,068 124,068 — — Multifamily construction — — — — — 124,126 124,126 — — One-to-four-family construction — — — — 862 374,842 375,704 — — Land and land development: Residential 48 — 750 798 — 169,206 170,004 — 750 Commercial — — 998 998 3,016 25,170 29,184 — 998 Commercial business 2,314 647 1,591 4,552 3,821 1,199,506 1,207,879 — 3,074 Agricultural business, including secured by farmland 360 1,244 2,768 4,372 684 364,100 369,156 — 3,229 One-to four-family residential 1,793 249 2,110 4,152 274 808,651 813,077 1,233 2,263 Consumer: Consumer secured by one- to four-family 932 160 986 2,078 18 491,115 493,211 61 1,660 Consumer—other 1,421 154 147 1,722 59 155,473 157,254 11 215 Total $ 8,923 $ 2,454 $ 17,482 $ 28,859 $ 32,322 $ 7,389,967 $ 7,451,148 $ 2,153 $ 20,426 The following tables provide additional information on the allowance for loan losses and loan balances individually and collectively evaluated for impairment at or for the three months ended March 31, 2017 and 2016 (in thousands): For the Three Months Ended March 31, 2017 Commercial Real Estate Multifamily Real Estate Construction and Land Commercial Business Agricultural Business One- to Four-Family Residential Consumer Unallocated Total Allowance for loan losses: Beginning balance $ 20,993 $ 1,360 $ 34,252 $ 16,533 $ 2,967 $ 2,238 $ 4,104 $ 3,550 $ 85,997 Provision for loan losses (591 ) 18 (4,871 ) 4,688 324 (409 ) 5 2,836 2,000 Recoveries 70 — 83 173 113 145 94 — 678 Charge-offs — — — (1,626 ) (159 ) — (363 ) — (2,148 ) Ending balance $ 20,472 $ 1,378 $ 29,464 $ 19,768 $ 3,245 $ 1,974 $ 3,840 $ 6,386 $ 86,527 March 31, 2017 Commercial Real Estate Multifamily Construction and Land Commercial Business Agricultural Business One- to Four-Family Residential Consumer Unallocated Total Allowance for loan losses: Individually evaluated for impairment $ 419 $ 62 $ 323 $ 62 $ 238 $ 229 $ 11 $ — $ 1,344 Collectively evaluated for impairment 20,053 1,316 29,122 19,706 3,007 1,745 3,829 6,386 85,164 Purchased credit-impaired loans — — 19 — — — — — 19 Total allowance for loan losses $ 20,472 $ 1,378 $ 29,464 $ 19,768 $ 3,245 $ 1,974 $ 3,840 $ 6,386 $ 86,527 Loan balances: Individually evaluated for impairment $ 9,506 $ 347 $ 4,006 $ 2,710 $ 3,815 $ 6,653 $ 220 $ — $ 27,257 Collectively evaluated for impairment 3,341,177 253,725 795,887 1,218,415 308,834 796,026 649,433 — 7,363,497 Purchased credit-impaired loans 22,030 174 3,777 3,416 725 312 67 — 30,501 Total loans $ 3,372,713 $ 254,246 $ 803,670 $ 1,224,541 $ 313,374 $ 802,991 $ 649,720 $ — $ 7,421,255 For the Three Months Ended March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842 ) (1,342 ) 1,716 681 1,187 (2,574 ) 2,822 (1,648 ) — Recoveries 38 — 471 720 17 12 207 — 1,465 Charge-offs (180 ) — — (139 ) (567 ) — (390 ) — (1,276 ) Ending balance $ 19,732 $ 2,853 $ 29,318 $ 15,118 $ 4,282 $ 2,170 $ 3,541 $ 1,183 $ 78,197 March 31, 2016 Commercial Real Estate Multifamily Construction and Land Commercial Business Agricultural Business One- to Four-Family Residential Consumer Unallocated Total Allowance for loan losses: Individually evaluated for impairment $ 578 $ 68 $ 382 $ 60 $ — $ 557 $ 9 $ — $ 1,654 Collectively evaluated for impairment 19,144 2,784 28,881 15,058 4,282 1,613 3,529 1,183 76,474 Purchased credit-impaired loans 10 1 55 — — — 3 — 69 Total allowance for loan losses $ 19,732 $ 2,853 $ 29,318 $ 15,118 $ 4,282 $ 2,170 $ 3,541 $ 1,183 $ 78,197 Loan balances: Individually evaluated for impairment $ 8,432 $ 355 $ 4,183 $ 1,402 $ 563 $ 9,277 $ 402 $ — $ 24,614 Collectively evaluated for impairment 3,086,549 304,982 624,022 1,216,477 338,356 901,156 636,572 — 7,108,114 Purchased credit impaired loans 38,296 1,682 3,925 7,036 1,431 286 615 — 53,271 Total loans $ 3,133,277 $ 307,019 $ 632,130 $ 1,224,915 $ 340,350 $ 910,719 $ 637,589 $ — $ 7,185,999 The following tables present the Company’s portfolio of risk-rated loans and non-risk-rated loans by grade or other characteristics as of March 31, 2017 and December 31, 2016 (in thousands): March 31, 2017 By class: Pass (Risk Ratings 1-5) (1) Special Substandard Doubtful Loss Total Loans Commercial real estate: Owner-occupied $ 1,323,022 $ 5,424 $ 32,649 $ — $ — $ 1,361,095 Investment properties 1,985,876 10,649 15,093 — — 2,011,618 Multifamily real estate 253,100 — 1,146 — — 254,246 Commercial construction 141,505 — — — — 141,505 Multifamily construction 114,728 — — — — 114,728 One- to four-family construction 362,563 — 3,628 — — 366,191 Land and land development: Residential 149,048 — 2,601 — — 151,649 Commercial 25,682 — 3,915 — — 29,597 Commercial business 1,154,776 15,937 53,828 — — 1,224,541 Agricultural business, including secured by farmland 296,883 8,501 7,990 — — 313,374 One- to four-family residential 796,664 942 5,385 — — 802,991 Consumer: Consumer secured by one- to four-family 490,977 3 2,515 — — 493,495 Consumer—other 155,763 80 382 — — 156,225 Total $ 7,250,587 $ 41,536 $ 129,132 $ — $ — $ 7,421,255 December 31, 2016 By class: Pass (Risk Ratings 1-5) (1) Special Substandard Doubtful Loss Total Loans Commercial real estate: Owner-occupied $ 1,313,142 $ 14,394 $ 25,463 $ — $ — $ 1,352,999 Investment properties 1,948,822 23,846 13,668 — — 1,986,336 Multifamily real estate 247,258 — 892 — — 248,150 Commercial construction 124,068 — — — — 124,068 Multifamily construction 124,126 — — — — 124,126 One- to four-family construction 371,636 — 4,068 — — 375,704 Land and land development: Residential 167,764 — 2,240 — — 170,004 Commercial 25,090 — 4,094 — — 29,184 Commercial business 1,148,585 35,036 24,258 — — 1,207,879 Agricultural business, including secured by farmland 356,656 3,335 9,165 — — 369,156 One- to four-family residential 807,837 967 4,273 — — 813,077 Consumer: Consumer secured by one- to four-family 490,877 5 2,327 2 — 493,211 Consumer—other 156,547 108 594 5 — 157,254 Total $ 7,282,408 $ 77,691 $ 91,042 $ 7 $ — $ 7,451,148 (1) The Pass category includes some performing loans that are part of homogenous pools which are not individually risk-rated. This includes all consumer loans, all one - to four -family residential loans and, as of March 31, 2017 and December 31, 2016 , in the commercial business category, $242.3 million and $225.0 million , respectively, of credit-scored small business loans. As loans in these pools become non-performing, they are individually risk-rated. (2) Non-performing loans include non-accrual loans and loans past due greater than 90 days and on accrual status. The following tables provide additional detail on the age analysis of the Company’s past due loans as of March 31, 2017 and December 31, 2016 (in thousands): March 31, 2017 30-59 Days Past Due 60-89 Days Past Due 90 Days or More Past Due Total Past Due Purchased Credit-Impaired Current Total Loans Loans 90 Days or More Past Due and Accruing Non-accrual Commercial real estate: Owner-occupied $ 5,940 $ 47 $ 1,662 $ 7,649 $ 11,639 $ 1,341,807 $ 1,361,095 $ — $ 2,461 Investment properties 454 — 4,337 4,791 10,391 1,996,436 2,011,618 — 4,449 Multifamily real estate — — 147 147 174 253,925 254,246 — 147 Commercial construction — — — — — 141,505 141,505 — — Multifamily construction — — — — — 114,728 114,728 — — One-to-four-family construction 2,195 — — 2,195 840 363,156 366,191 — — Land and land development: Residential 1,107 335 798 2,240 — 149,409 151,649 — 798 Commercial — — 977 977 2,937 25,683 29,597 — 977 Commercial business 3,129 481 1,369 4,979 3,416 1,216,146 1,224,541 — 2,700 Agricultural business, including secured by farmland 1,660 — 787 2,447 725 310,202 313,374 — 1,012 One- to four-family residential 2,813 636 2,547 5,996 312 796,683 802,991 545 3,386 Consumer: Consumer secured by one- to four-family 1,161 — 816 1,977 11 491,507 493,495 297 1,198 Consumer—other 557 96 13 666 56 155,503 156,225 — 87 Total $ 19,016 $ 1,595 $ 13,453 $ 34,064 $ 30,501 $ 7,356,690 $ 7,421,255 $ 842 $ 17,215 December 31, 2016 30-59 Days Past Due 60-89 Days Past Due 90 Days or More Past Due Total Past Due Purchased Credit-Impaired Current Total Loans Loans 90 Days or More Past Due and Accruing Non-accrual Commercial real estate: Owner-occupied $ 1,938 $ — $ 2,538 $ 4,476 $ 13,281 $ 1,335,242 $ 1,352,999 $ — $ 3,373 Investment properties 117 — 5,447 5,564 10,168 1,970,604 1,986,336 701 4,864 Multifamily real estate — — 147 147 139 247,864 248,150 147 — Commercial construction — — — — — 124,068 124,068 — — Multifamily construction — — — — — 124,126 124,126 — — One-to-four-family construction — — — — 862 374,842 375,704 — — Land and land development: Residential 48 — 750 798 — 169,206 170,004 — 750 Commercial — — 998 998 3,016 25,170 29,184 — 998 Commercial business 2,314 647 1,591 4,552 3,821 1,199,506 1,207,879 — 3,074 Agricultural business, including secured by farmland 360 1,244 2,768 4,372 684 364,100 369,156 — 3,229 One-to four-family residential 1,793 249 2,110 4,152 274 808,651 813,077 1,233 2,263 Consumer: Consumer secured by one- to four-family 932 160 986 2,078 18 491,115 493,211 61 1,660 Consumer—other 1,421 154 147 1,722 59 155,473 157,254 11 215 Total $ 8,923 $ 2,454 $ 17,482 $ 28,859 $ 32,322 $ 7,389,967 $ 7,451,148 $ 2,153 $ 20,426 The following tables provide additional information on the allowance for loan losses and loan balances individually and collectively evaluated for impairment at or for the three months ended March 31, 2017 and 2016 (in thousands): For the Three Months Ended March 31, 2017 Commercial Real Estate Multifamily Real Estate Construction and Land Commercial Business Agricultural Business One- to Four-Family Residential Consumer Unallocated Total Allowance for loan losses: Beginning balance $ 20,993 $ 1,360 $ 34,252 $ 16,533 $ 2,967 $ 2,238 $ 4,104 $ 3,550 $ 85,997 Provision for loan losses (591 ) 18 (4,871 ) 4,688 324 (409 ) 5 2,836 2,000 Recoveries 70 — 83 173 113 145 94 — 678 Charge-offs — — — (1,626 ) (159 ) — (363 ) — (2,148 ) Ending balance $ 20,472 $ 1,378 $ 29,464 $ 19,768 $ 3,245 $ 1,974 $ 3,840 $ 6,386 $ 86,527 March 31, 2017 Commercial Real Estate Multifamily Construction and Land Commercial Business Agricultural Business One- to Four-Family Residential Consumer Unallocated Total Allowance for loan losses: Individually evaluated for impairment $ 419 $ 62 $ 323 $ 62 $ 238 $ 229 $ 11 $ — $ 1,344 Collectively evaluated for impairment 20,053 1,316 29,122 19,706 3,007 1,745 3,829 6,386 85,164 Purchased credit-impaired loans — — 19 — — — — — 19 Total allowance for loan losses $ 20,472 $ 1,378 $ 29,464 $ 19,768 $ 3,245 $ 1,974 $ 3,840 $ 6,386 $ 86,527 Loan balances: Individually evaluated for impairment $ 9,506 $ 347 $ 4,006 $ 2,710 $ 3,815 $ 6,653 $ 220 $ — $ 27,257 Collectively evaluated for impairment 3,341,177 253,725 795,887 1,218,415 308,834 796,026 649,433 — 7,363,497 Purchased credit-impaired loans 22,030 174 3,777 3,416 725 312 67 — 30,501 Total loans $ 3,372,713 $ 254,246 $ 803,670 $ 1,224,541 $ 313,374 $ 802,991 $ 649,720 $ — $ 7,421,255 For the Three Months Ended March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842 ) (1,342 ) 1,716 681 1,187 (2,574 ) 2,822 (1,648 ) — Recoveries 38 — 471 720 17 12 207 — 1,465 Charge-offs (180 ) — — (139 ) (567 ) — (390 ) — (1,276 ) Ending balance $ 19,732 $ 2,853 $ 29,318 $ 15,118 $ 4,282 $ 2,170 $ 3,541 $ 1,183 $ 78,197 March 31, 2016 Commercial Real Estate Multifamily Construction and Land Commercial Business Agricultural Business One- to Four-Family Residential Consumer Unallocated Total Allowance for loan losses: Individually evaluated for impairment $ 578 $ 68 $ 382 $ 60 $ — $ 557 $ 9 $ — $ 1,654 Collectively evaluated for impairment 19,144 2,784 28,881 15,058 4,282 1,613 3,529 1,183 76,474 Purchased credit-impaired loans 10 1 55 — — — 3 — 69 Total allowance for loan losses $ 19,732 $ 2,853 $ 29,318 $ 15,118 $ 4,282 $ 2,170 $ 3,541 $ 1,183 $ 78,197 Loan balances: Individually evaluated for impairment $ 8,432 $ 355 $ 4,183 $ 1,402 $ 563 $ 9,277 $ 402 $ — $ 24,614 Collectively evaluated for impairment 3,086,549 304,982 624,022 1,216,477 338,356 901,156 636,572 — 7,108,114 Purchased credit impaired loans 38,296 1,682 3,925 7,036 1,431 286 615 — 53,271 Total loans $ 3,133,277 $ 307,019 $ 632,130 $ 1,224,915 $ 340,350 $ 910,719 $ 637,589 $ — $ 7,185,999</t>
  </si>
  <si>
    <t>REAL ESTATE OWNED, NET</t>
  </si>
  <si>
    <t>Real Estate [Abstract]</t>
  </si>
  <si>
    <t>REAL ESTATE OWNED, NET The following table presents the changes in REO for the three months ended March 31, 2017 and 2016 (in thousands): Three Months Ended 2017 2016 Balance, beginning of the period $ 11,081 $ 11,627 Additions from loan foreclosures — 2 Additions from acquisitions — 400 Proceeds from dispositions of REO (9,193 ) (4,666 ) Gain on sale of REO 1,202 49 Valuation adjustments in the period (50 ) (205 ) Balance, end of the period $ 3,040 $ 7,207 REO properties are recorded at the estimated fair value of the property, less expected selling costs, establishing a new cost basis. Subsequently, REO properties are carried at the lower of the new cost basis or updated fair market values, based on updated appraisals of the underlying properties, as received. Valuation allowances on the carrying value of REO may be recognized based on updated appraisals or on management’s authorization to reduce the selling price of a property. At March 31, 2017 and December 31, 2016, the Company had $917,000 of foreclosed one- to four-family residential real estate properties held as REO. The recorded investment in one- to four-family residential loans in the process of foreclosure was $1.1 million at March 31, 2017 compared with $715,000 at December 31, 2016.</t>
  </si>
  <si>
    <t>GOODWILL, OTHER INTANGIBLE ASSETS AND MORTGAGE SERVICING RIGHTS</t>
  </si>
  <si>
    <t>Goodwill and Intangible Assets Disclosure [Abstract]</t>
  </si>
  <si>
    <t>GOODWILL, OTHER INTANGIBLE ASSETS AND MORTGAGE SERVICING RIGHTS Goodwill and Other Intangible Assets: At March 31, 2017 , intangible assets are comprised of goodwill, CDI, and favorable leasehold intangibles (LHI) acquired in business combinations. Goodwill represents the excess of the purchase considerations paid over the fair value of the assets acquired, net of the fair values of liabilities assumed in a business combination, and is not amortized but is reviewed annually for impairment. At December 31, 2016, the Company completed its qualitative assessment of goodwill and concluded that it is more likely than not that the fair value of Banner, the reporting unit, exceeds the carrying value. The adjustments to goodwill in 2016 relate to changes in the preliminary goodwill recorded for the merger of Banner Bank and AmericanWest Bank (AmericanWest) in October, 2015, including adjustments to loan discount, deferred taxes and REO valuations. CDI represents the value of transaction-related deposits and the value of the customer relationships associated with the deposits. LHI represents the value ascribed to leases assumed in an acquisition in which the lease terms are favorable compared to a market lease at the date of acquisition. The Company amortizes CDI and LHI over their estimated useful lives and reviews them at least annually for events or circumstances that could impair their value. The following table summarizes the changes in the Company’s goodwill and other intangibles for the three months ended March 31, 2017 and the year ended December 31, 2016 (in thousands): Goodwill CDI Favorable LHI Total Balance, December 31, 2015 $ 247,738 $ 36,762 $ 710 $ 285,210 Amortization — (7,061 ) (249 ) (7,310 ) Adjustments to goodwill (3,155 ) — — (3,155 ) Balance, December 31, 2016 244,583 29,701 461 274,745 Amortization — (1,624 ) (50 ) (1,674 ) Balance, March 31, 2017 $ 244,583 $ 28,077 $ 411 $ 273,071 The following table presents the estimated amortization expense with respect to CDI for the periods indicated (in thousands): Estimated Amortization Remainder of 2017 $ 4,708 2018 5,609 2019 4,889 2020 4,169 2021 3,447 Thereafter 5,255 $ 28,077 Mortgage Servicing Rights: Mortgage servicing rights are reported in other assets. Mortgage servicing rights are initially recorded at fair value and are amortized in proportion to, and over the period of, the estimated future net servicing income of the underlying financial assets. Mortgage servicing rights are subsequently evaluated for impairment based upon the fair value of the rights compared to the amortized cost (remaining unamortized initial fair value). If the fair value is less than the amortized cost, a valuation allowance is created through an impairment charge, which is recognized in servicing fee income on the consolidated statement of operations. However, if the fair value is greater than the amortized cost, the amount above the amortized cost is not recognized in the carrying value. During the three months ended March 31, 2017 and 2016 , the Company did not record any impairment charges or recoveries against mortgage servicing rights. The unpaid principal balance for loans which mortgage servicing rights have been recorded totaled $2.09 billion and $2.05 billion at March 31, 2017 and December 31, 2016 , respectively. Custodial accounts maintained in connection with this servicing totaled $8.0 million and $10.3 million at March 31, 2017 and December 31, 2016 , respectively. An analysis of our mortgage servicing rights for the three months ended March 31, 2017 and 2016 is presented below (in thousands): Three Months Ended 2017 2016 Balance, beginning of the period $ 15,249 $ 13,295 Additions—amounts capitalized 945 1,204 Amortization (1) (922 ) (823 ) Balance, end of the period (2) $ 15,272 $ 13,676 (1) Amortization of mortgage servicing rights is recorded as a reduction of loan servicing income and any unamortized balance is fully amortized if the loan repays in full. (2) There was no valuation allowance as of March 31, 2017 and 2016 .</t>
  </si>
  <si>
    <t>DEPOSITS</t>
  </si>
  <si>
    <t>Banking and Thrift [Abstract]</t>
  </si>
  <si>
    <t xml:space="preserve">DEPOSITS Deposits consisted of the following at March 31, 2017 and December 31, 2016 (in thousands): March 31, 2017 December 31, 2016 Non-interest-bearing accounts $ 3,213,044 $ 3,140,451 Interest-bearing checking 928,232 914,484 Regular savings accounts 1,592,023 1,523,391 Money market accounts 1,543,943 1,497,755 Total interest-bearing transaction and saving accounts 4,064,198 3,935,630 Certificates of deposit: Certificates of deposit less than or equal to $250,000 992,896 884,403 Certificates of deposit greater than $250,000 151,822 160,930 Total certificates of deposit (1) 1,144,718 1,045,333 Total deposits $ 8,421,960 $ 8,121,414 Included in total deposits: Public fund transaction and savings accounts $ 206,243 $ 221,765 Public fund interest-bearing certificates 31,024 25,650 Total public deposits $ 237,267 $ 247,415 Total brokered deposits $ 171,521 $ 34,074 (1) Certificates of deposit include $293,000 and $426,000 of acquisition premiums at March 31, 2017 and December 31, 2016 , respectively. At March 31, 2017 and December 31, 2016 , the Company had certificates of deposit of $154.3 million and $165.4 million , respectively, that were equal to or greater than $250,000. Scheduled maturities and weighted average interest rates of certificate accounts at March 31, 2017 are as follows (dollars in thousands): March 31, 2017 Amount Weighted Average Rate Maturing in one year or less $ 866,735 0.46 % Maturing after one year through two years 138,626 0.75 Maturing after two years through three years 84,991 1.07 Maturing after three years through four years 24,832 1.17 Maturing after four years through five years 26,310 1.10 Maturing after five years 3,224 1.27 Total certificates of deposit $ 1,144,718 0.57 % </t>
  </si>
  <si>
    <t>FAIR VALUE OF FINANCIAL INSTRUMENTS</t>
  </si>
  <si>
    <t>Fair Value Disclosures [Abstract]</t>
  </si>
  <si>
    <t>FAIR VALUE ACCOUNTING AND MEASUREMENT</t>
  </si>
  <si>
    <t>FAIR VALUE OF FINANCIAL INSTRUMENTS The following table presents estimated fair values of the Company’s financial instruments as of March 31, 2017 and December 31, 2016 , whether or not measured at fair value in the Consolidated Statements of Financial Condition (in thousands): March 31, 2017 December 31, 2016 Level Carrying Value Estimated Fair Value Carrying Value Estimated Fair Value Assets: Cash and cash equivalents 1 $ 300,708 $ 300,708 $ 247,719 $ 247,719 Securities—trading 2,3 24,753 24,753 24,568 24,568 Securities—available-for-sale 2 1,223,764 1,223,764 800,917 800,917 Securities—held-to-maturity 2,3 266,391 269,402 267,873 270,528 Loans held for sale 2 86,707 87,937 246,353 246,815 Loans receivable 3 7,421,255 7,303,871 7,451,148 7,337,608 FHLB stock 3 10,334 10,334 12,506 12,506 Bank-owned life insurance 1 159,948 159,948 158,936 158,936 Mortgage servicing rights 3 15,272 18,846 15,249 16,740 Derivatives: Interest rate swaps 2 7,268 7,268 8,330 8,330 Interest rate lock and forward sales commitments 2 628 628 482 482 Liabilities: Demand, interest checking and money market accounts 2 5,685,219 5,685,219 5,552,690 5,552,690 Regular savings 2 1,592,023 1,592,023 1,523,391 1,523,391 Certificates of deposit 2 1,144,718 1,127,412 1,045,333 1,028,866 FHLB advances 2 213 213 54,216 54,216 Other borrowings 2 120,245 120,245 105,685 105,685 Junior subordinated debentures 3 96,040 96,040 95,200 95,200 Derivatives: Interest rate swaps 2 7,268 7,268 8,330 8,330 Interest rate lock and forward sales commitments 2 337 337 289 289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Transfers between levels of the fair value hierarchy are deemed to occur at the end of the reporting period. Items Measured at Fair Value on a Recurring Basis: The following tables present financial assets and liabilities measured at fair value on a recurring basis and the level within the fair value hierarchy of the fair value measurements for those assets and liabilities as of March 31, 2017 and December 31, 2016 (in thousands): March 31, 2017 Level 1 Level 2 Level 3 Total Assets: Securities—trading U.S. Government and agency obligations $ — $ 1,322 $ — $ 1,322 Municipal bonds — 334 — 334 Corporate Bonds (Trust Preferred Securities) — — 21,361 21,361 Mortgage-backed or related securities — 1,617 — 1,617 Equity securities — 119 — 119 — 3,392 21,361 24,753 Securities—available-for-sale U.S. Government and agency obligations — 90,672 — 90,672 Municipal bonds — 110,545 — 110,545 Corporate bonds — 10,558 — 10,558 Mortgage-backed or related securities — 983,198 — 983,198 Asset-backed securities — 28,693 — 28,693 Equity securities — 98 — 98 — 1,223,764 — 1,223,764 Loans held for sale — 7,282 — 7,282 Derivatives Interest rate swaps — 7,268 — 7,268 Interest rate lock and forward sales commitments — 628 — 628 $ — $ 1,242,334 $ 21,361 $ 1,263,695 Liabilities: Advances from FHLB $ — $ 213 $ — $ 213 Junior subordinated debentures, net of unamortized deferred issuance costs — — 96,040 96,040 Derivatives Interest rate swaps — 7,268 — 7,268 Interest rate lock and forward sales commitments — 337 — 337 $ — $ 7,818 $ 96,040 $ 103,858 December 31, 2016 Level 1 Level 2 Level 3 Total Assets: Securities—trading U.S. Government and agency obligations $ — $ 1,326 $ — $ 1,326 Municipal bonds — 335 — 335 Corporate Bonds (Trust Preferred Securities) — — 21,143 21,143 Mortgage-backed securities — 1,641 — 1,641 Equity securities — 123 — 123 — 3,425 21,143 24,568 Securities—available-for-sale U.S. Government and agency obligations — 56,978 — 56,978 Municipal bonds — 109,853 — 109,853 Corporate bonds — 10,283 — 10,283 Mortgage-backed securities — 594,712 — 594,712 Asset-backed securities — 28,993 — 28,993 Equity securities — 98 — 98 — 800,917 — 800,917 Loans held for sale — 9,600 — 9,600 Derivatives Interest rate swaps — 8,330 — 8,330 Interest rate lock and forward sales commitments — 482 — 482 $ — $ 822,754 $ 21,143 $ 843,897 Liabilities: Advances from FHLB $ — $ 54,216 $ — $ 54,216 Junior subordinated debentures, net of unamortized deferred issuance costs — — 95,200 95,200 Derivatives Interest rate swaps — 8,330 — 8,330 Interest rate lock and forward sales commitments — 289 — 289 $ — $ 62,835 $ 95,200 $ 158,035 The following methods were used to estimate the fair value of each class of financial instruments above: Cash and Cash Equivalents: The carrying amount of these items is a reasonable estimate of their fair value. Securities: The estimated fair values of investment securities and mortgaged-backed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Due to the continued limited activity in the trust preferred markets that have limited the observability of market spreads for some of the Company’s Trust Preferred Securities (TPS) securities, management has classified these securities as a Level 3 fair value measure. Management periodically reviews the pricing information received from third-party pricing services and tests those prices against other sources to validate the reported fair values. Loans Held for Sale: Fair values for residential mortgage loans held for sale are determined by comparing actual loan rates to current secondary market prices for similar loans. Fair values for multifamily loans held for sale are calculated based on discounted cash flows using as a discount rate a combination of market spreads for similar loan types added to selected index rates. Loans Receivable: Fair values are estimated first by stratifying the portfolios of loans with similar financial characteristics. Loans are segregated by type such as multifamily real estate, residential mortgage, nonresidential mortgage, commercial/agricultural, consumer and other. Each loan category is further segmented into fixed- and adjustable-rate interest terms. A preliminary estimate of fair value is then calculated based on discounted cash flows using as a discount rate the current rate offered on similar products, plus an adjustment for liquidity to reflect the non-homogeneous nature of the loans. The preliminary estimate is then further reduced by the amount of the allowance for loan losses to arrive at a final estimate of fair value. Fair value for impaired loans is also based on recent appraisals or estimated cash flows discounted using rates commensurate with risk associated with the estimated cash flows. Assumptions regarding credit risk, cash flows and discount rates are judgmentally determined using available market information and specific borrower information. FHLB Stock: The fair value is based upon the redemption value of the stock which equates to its carrying value. Bank-Owned Life Insurance: The fair value of BOLI policies owned is based on the various insurance contracts' cash surrender value. Mortgage Servicing Rights: Fair values are estimated based on an independent dealer analysis of discounted cash flows. The evaluation utilizes assumptions market participants would use in determining fair value including prepayment speeds, delinquency and foreclosure rates, the discount rate, servicing costs, and the timing of cash flows. The mortgage servicing portfolio is stratified by loan type and fair value estimates are adjusted up or down based on the serviced loan interest rates versus current rates on new loan originations since the most recent independent analysis. Deposits: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current market rates on comparable instruments. FHLB Advances: Fair valuations for Banner’s FHLB advances are estimated using fair market values provided by the lender, the FHLB of Des Moines. The FHLB of Des Moines prices advances by discounting the future contractual cash flows for individual advances, using its current cost of funds curve to provide the discount rate. Junior Subordinated Debentures: The fair value of junior subordinated debentures is estimated using a discounted cash flow approach. The significant inputs included in the estimation of fair value are the credit risk adjusted spread and three month LIBOR. The credit risk adjusted spread represents the nonperformance risk of the liability. The Company utilizes an external valuation firm to validate the reasonableness of the credit risk adjusted spread used to determine the fair value. The junior subordinated debentures are carried at fair value which represents the estimated amount that would be paid to transfer these liabilities in an orderly transaction amongst market participants. Due to credit concerns in the capital markets and inactivity in the trust preferred markets that have limited the observability of market spreads, management has classified this as a Level 3 fair value measure. Other Borrowings: Other borrowings include securities sold under agreements to repurchase and occasionally federal funds purchased and their carrying amount is considered a reasonable approximation of their fair value. Derivatives: Derivatives include interest rate swap agreements, interest rate lock commitments to originate loans held for sale and forward sales contracts to sell loans and securities related to mortgage banking activities. Fair values for these instruments, which generally change as a result of changes in the level of market interest rates, are estimated based on dealer quotes and secondary market sources. Off-Balance-Sheet Items: Off-balance-sheet financial instruments include unfunded commitments to extend credit, including standby letters of credit, and commitments to purchase investment securities. The fair value of these instruments is not considered to be material. Limitations: The fair value estimates presented herein are based on pertinent information available to management as of March 31, 2017 and December 31, 2016 . The factors used in the fair values estimates are subject to change subsequent to the dates the fair value estimates are completed, therefore, current estimates of fair value may differ significantly from the amounts presented herein. Assets and Liabilities Measured at Fair Value Using Significant Unobservable Inputs (Level 3): 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March 31, 2017 and December 31, 2016 : Weighted Average Rate Financial Instruments Valuation Techniques Unobservable Inputs March 31, 2017 December 31, 2016 Corporate Bonds (TPS securities) Discounted cash flows Discount rate 6.15 % 6.00 % Junior subordinated debentures Discounted cash flows Discount rate 6.15 6.00 Impaired loans Collateral Valuations Discount to appraised value 25 % n/a REO Appraisals Discount to appraised value 0% to 45% 0% to 45% TPS securities : Management believes that the credit risk-adjusted spread used to develop the discount rate utilized in the fair value measurement of TPS securities is indicative of the risk premium a willing market participant would require under current market conditions for instruments with similar contractual rates and terms and conditions and issuers with similar credit risk profiles and with similar expected probability of default. Management attributes the change in fair value of these instruments, compared to their par value, primarily to perceived general market adjustments to the risk premiums for these types of assets subsequent to their issuance. Junior subordinated debentures : Similar to the TPS securities discussed above, management believes that the credit risk-adjusted spread utilized in the fair value measurement of the junior subordinated debentures is indicative of the risk premium a willing market participant would require under current market conditions for an issuer with Banner's credit risk profile. Management attributes the change in fair value of the junior subordinated debentures, compared to their par value, primarily to perceived general market adjustments to the risk premiums for these types of liabilities subsequent to their issuance. Future contractions in the risk adjusted spread relative to the spread currently utilized to measure the Company's junior subordinated debentures at fair value as of March 31, 2017 , or the passage of time, will result in negative fair value adjustments. At March 31, 2017 , the discount rate utilized was based on a credit spread of 500 basis points and three-month LIBOR of 115 basis points. The following table provides a reconciliation of the assets and liabilities measured at fair value using significant unobservable inputs (Level 3) on a recurring basis during the three months ended March 31, 2017 and 2016 (in thousands): Three Months Ended March 31, 2017 Level 3 Fair Value Inputs TPS Securities Borrowings—Junior Subordinated Debentures Beginning balance $ 21,143 $ 95,200 Total gains or losses recognized Assets gains 218 — Liabilities losses — 840 Ending balance at March 31, 2017 $ 21,361 $ 96,040 Three Months Ended March 31, 2016 Level 3 Fair Value Inputs TPS Securities Borrowings—Junior Subordinated Debentures Beginning balance $ 18,699 $ 92,480 Total gains or losses recognized Assets gains 119 — Liabilities losses — 399 Purchases, issuances and settlements, including acquisitions 1,725 — Ending balance at March 31, 2016 $ 20,543 $ 92,879 The Company has elected to continue to recognize the interest income and dividends from the securities reclassified to fair value as a component of interest income as was done in prior years when they were classified as available-for-sale. Interest expense related to the FHLB advances and junior subordinated debentures continues to be measured based on contractual interest rates and reported in interest expense. The change in fair market value of these financial instruments has been recorded as a component of non-interest income. Items Measured at Fair Value on a Non-recurring Basis: The following tables present financial assets measured at fair value on a non-recurring basis and the level within the fair value hierarchy of the fair value measurements for those assets as of March 31, 2017 and December 31, 2016 (in thousands): March 31, 2017 Level 1 Level 2 Level 3 Total Impaired loans $ — $ — $ 680 $ 680 REO — — 3,040 3,040 December 31, 2016 Level 1 Level 2 Level 3 Total REO — — 11,081 11,081 The following table presents the gains (losses) resulting from non-recurring fair value adjustments for the three months ended March 31, 2017 and 2016 (in thousands): Three months ended March 31, 2017 2016 Impaired loans $ — $ (16 ) REO (50 ) (205 ) Total gain (loss) from non-recurring measurements $ (50 ) $ (221 ) Impaired loans : Impaired loans are measured based on the present value of expected future cash flows discounted at the loan's effective interest rate or, as a practical expedient, at the loan's observable market price or the fair value of collateral if the loan is collateral dependent. If this practical expedient is used, the impaired loans are considered to be held at fair value. Subsequent changes in the value of impaired loans are included within the provision for loan losses in the same manner in which impairment initially was recognized or as a reduction in the provision that would otherwise be reported. Impaired loans are periodically evaluated to determine if valuation adjustments, or partial write-down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mpaired loan is less than the carrying value of the loan, the Company either establishes an impairment reserve as a specific component of the allowance for loan losses or charges off the impaired amount. These valuation adjustments are considered non-recurring fair value adjustments. The remaining impaired loans are evaluated for reserve needs in homogenous pools within the Company’s methodology for assessing the adequacy of the allowance for loan losses. REO : The Company records REO (acquired through a lending relationship) at fair value on a non-recurring basis. Fair value adjustments on REO are based on updated real estate appraisals which are based on current market conditions. All REO properties are recorded at the lower of the estimated fair value of the real estate, less expected selling costs, or the carrying amount of the defaulted loans. From time to time, non-recurring fair value adjustments to REO are recorded to reflect partial write-downs based on an observable market price or current appraised value of property. Banner considers any valuation inputs related to REO to be Level 3 inputs. The individual carrying values of these assets are reviewed for impairment at least annually and any additional impairment charges are expensed to operations.</t>
  </si>
  <si>
    <t>INCOME TAXES AND DEFERRED TAXES</t>
  </si>
  <si>
    <t>Income Tax Disclosure [Abstract]</t>
  </si>
  <si>
    <t>INCOME TAXES AND DEFERRED TAXES The Company files a consolidated income tax return including all of its wholly-owned subsidiaries on a calendar year basis.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of change. A valuation allowance is recognized as a reduction to deferred tax assets when management determines it is more likely than not that deferred tax assets will not be available to offset future income tax liabilities. Accounting standards for income taxes prescribe a recognition threshold and measurement process for financial statement recognition and measurement of uncertain tax positions taken or expected to be taken in a tax return, and also provide guidance on the de-recognition of previously recorded benefits and their classification, as well as the proper recording of interest and penalties, accounting in interim periods, disclosures and transition.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s of March 31, 2017 , the Company had an insignificant amount of unrecognized tax benefits for uncertain tax positions, none of which would materially affect the effective tax rate if recognized. The Company does not anticipate that the amount of unrecognized tax benefits will significantly increase or decrease in the next twelve months. The Company’s policy is to recognize interest and penalties on unrecognized tax benefits in the income tax expense. The Company files consolidated income tax returns in the U.S. federal jurisdiction and in the Oregon, California, Utah and Idaho state jurisdictions. Tax credit investments: The Company invests in low income housing tax credit funds that are designed to generate a return primarily through the realization of federal tax credits. The Company accounts for these investments by amortizing the cost of tax credit investments over the life of the investment using a proportional amortization method and tax credit investment amortization expense is a component of the provision for income taxes. The following table presents the balances of the Company’s tax credit investments and related unfunded commitments at March 31, 2017 and December 31, 2016 (in thousands): March 31, 2017 December 31, 2016 Tax credit investments $ 4,455 $ 4,654 Unfunded commitments—tax credit investments $ 665 $ 665 The following table presents other information related to the Company's tax credit investments for the three months ended March 31, 2017 and 2016 (in thousands): Three Months Ended 2017 2016 Tax credits and other tax benefits recognized $ 285 $ 284 Tax credit amortization expense included in provision for income taxes $ 199 $ 168</t>
  </si>
  <si>
    <t>CALCULATION OF WEIGHTED AVERAGE SHARES OUTSTANDING FOR EARNINGS PER SHARE (EPS)</t>
  </si>
  <si>
    <t>Earnings Per Share [Abstract]</t>
  </si>
  <si>
    <t>CALCULATION OF WEIGHTED AVERAGE SHARES OUTSTANDING FOR EARNINGS PER SHARE (EPS) The following table reconciles basic to diluted weighted shares outstanding used to calculate earnings per share data (in thousands, except shares and per share data): Three Months Ended 2017 2016 Net income $ 23,793 $ 17,774 Basic weighted average shares outstanding 32,933,444 34,023,800 Plus unvested restricted stock 118,015 79,927 Diluted weighted shares outstanding 33,051,459 34,103,727 Earnings per common share Basic $ 0.72 $ 0.52 Diluted $ 0.72 $ 0.52 Options to purchase an additional 5,000 shares of common stock were outstanding as of March 31, 2017 , but were not included in the computation of diluted earnings per share because their exercise price was significantly greater than the average market price of common shares which would not dilute earnings per share. Also, as of March 31, 2017 , warrants expiring on November 21, 2018, to purchase up to $18.6 million ( 243,998 shares, post reverse-split) of common stock were not included in the computation of diluted earnings per share because the exercise price of the warrants was greater than the average market price of common shares.</t>
  </si>
  <si>
    <t>STOCK-BASED COMPENSATION PLANS</t>
  </si>
  <si>
    <t>Disclosure of Compensation Related Costs, Share-based Payments [Abstract]</t>
  </si>
  <si>
    <t>STOCK-BASED COMPENSATION PLANS AND STOCK OPTIONS</t>
  </si>
  <si>
    <t>STOCK-BASED COMPENSATION PLANS The Company operates the following stock-based compensation plans as approved by its shareholders: • 2012 Restricted Stock and Incentive Bonus Plan (2012 Restricted Stock Plan). • 2014 Omnibus Incentive Plan (the 2014 Plan). The purpose of these plans is to promote the success and enhance the value of the Company by providing a means for attracting and retaining highly skilled employees, officers and directors of Banner Corporation and its affiliates and linking their personal interests with those of the Company's shareholders. Under these plans the Company currently has outstanding restricted stock share grants and restricted stock unit grants. 2012 Restricted Stock and Incentive Bonus Plan Under the 2012 Restricted Stock Plan, which was initially approved on April 24, 2012, the Company is authorized to issue up to 300,000 shares of its common stock to provide a means for attracting and retaining highly skilled officers of Banner Corporation and its affiliates. Shares granted under the 2012 Restricted Stock Plan have a minimum vesting period of three years. The 2012 Restricted Stock Plan will continue in effect for a term of ten years, after which no further awards may be granted. The 2012 Restricted Stock Plan was amended on April 23, 2013 to provide for the ability to grant (1) cash-denominated incentive-based awards payable in cash or common stock, including those that are eligible to qualify as qualified performance-based compensation for the purposes of Section 162(m) of the Code and (2) restricted stock awards that qualify as qualified performance-based compensation for the purposes of Section 162(m) of the Code. Vesting requirements may include time-based conditions, performance-based conditions, or market-based conditions. As of March 31, 2017 , the Company had granted 272,741 shares of restricted stock from the 2012 Restricted Stock Plan (as amended and restated), of which 233,920 shares had vested and 38,821 shares remain unvested. 2014 Omnibus Incentive Plan The 2014 Plan was approved by shareholders on April 22, 2014. The 2014 Plan provides for the grant of incentive stock options, non-qualified stock options, stock appreciation rights, restricted stock, restricted stock units, performance shares, performance units, other stock-based awards and other cash awards, and provides for vesting requirements which may include time-based or performance-based conditions. The Company reserved 900,000 shares of its common stock for issuance under the 2014 Plan in connection with the exercise of awards. As of March 31, 2017 , 237,735 restricted stock shares and 26,154 restricted stock units have been granted under the 2014 Plan of which 66,721 restricted stock shares and 18,331 restricted stock units have vested. The expense associated with all restricted stock grants (including restricted stock shares and restricted stock units) was $1.1 million and $1.1 million for the three -month periods ended March 31, 2017 and March 31, 2016 , respectively. Unrecognized compensation expense for these awards as of March 31, 2017 was $5.7 million and will be amortized over the next 34 months .</t>
  </si>
  <si>
    <t>COMMITMENTS AND CONTINGENCIES</t>
  </si>
  <si>
    <t>Commitments and Contingencies Disclosure [Abstract]</t>
  </si>
  <si>
    <t>COMMITMENTS AND CONTINGENCIES Lease Commitments — The Company leases 111 buildings and offic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 Financial Instruments with Off-Balance-Sheet Risk — The Company has financial instruments with off-balance-sheet risk generated in the normal course of business to meet the financing needs of our customers. These financial instruments include commitments to extend credit, commitments related to standby letters of credit, commitments to originate loans, commitments to sell loans, commitments to buy and sell securities. These instruments involve, to varying degrees, elements of credit and interest rate risk similar to the risk involved in on-balance-sheet items recognized in our Consolidated Statements of Financial Condition. Our exposure to credit loss in the event of nonperformance by the other party to the financial instrument from commitments to extend credit and standby letters of credit is represented by the contractual notional amount of those instruments. We use the same credit policies in making commitments and conditional obligations as for on-balance-sheet instruments. Outstanding commitments for which no asset or liability for the notional amount has been recorded consisted of the following at the dates indicated (in thousands): Contract or Notional Amount March 31, 2017 December 31, 2016 Commitments to extend credit $ 2,271,666 $ 2,204,795 Standby letters of credit and financial guarantees 14,646 17,694 Commitments to originate loans 62,555 69,833 Risk participation agreement 11,645 7,488 Derivatives also included in Note 14: Commitments to originate loans held for sale 63,299 69,487 Commitments to sell loans secured by one- to four-family residential properties 34,198 36,907 Commitments to sell securities related to mortgage banking activities 33,500 44,000 Commitments to extend credit are agreements to lend to a customer, as long as there is no violation of any condition established in the contract. Commitments generally have fixed expiration dates or other termination clauses and may require payment of a fee. Many of the commitments may expire without being drawn upon; therefore, the total commitment amounts do not necessarily represent future cash requirements. Each customer’s creditworthiness is evaluated on a case-by-case basis. The amount of collateral obtained, if deemed necessary upon extension of credit, is based on management’s credit evaluation of the customer. The type of collateral held varies, but may include accounts receivable, inventory, property, plant and equipment, and income producing commercial properties. The Company's reserve for unfunded loan commitments was $2.4 million and $3.6 million at March 31, 2017 and December 31, 2016 , respectively. Standby letters of credit are conditional commitments issued to guarantee a customer’s performance or payment to a third party. The credit risk involved in issuing letters of credit is essentially the same as that involved in extending loan facilities to customers. Through the acquisition of AmericanWest, Banner Bank assumed a risk participation agreement. Under the risk participation agreement, Banner Bank guarantees the financial performance of a borrower on the participated portion of an interest rate swap on a loan. Interest rates on residential one- to four-family mortgage loan applications are typically rate locked (committed) to customers during the application stage for periods ranging from 30 to 60 days, the most typical period being 45 days. Traditionally, these loan applications with rate lock commitments had the pricing for the sale of these loans locked with various qualified investors under a best-efforts delivery program at or near the time the interest rate is locked with the customer. The Bank then attempts to deliver these loans before their rate locks expired. This arrangement generally required delivery of the loans prior to the expiration of the rate lock. Delays in funding the loans required a lock extension. The cost of a lock extension at times was borne by the customer and at times by the Bank. These lock extension costs have not had a material impact to our operations. The Company enters into forward commitments at specific prices and settlement dates to deliver either: (1) residential mortgage loans for purchase by secondary market investors (i.e., Freddie Mac or Fannie Mae), or (2) mortgage-backed securities to broker/dealers. The purpose of these forward commitments is to offset the movement in interest rates between the execution of its residential mortgage rate lock commitments with borrowers and the sale of those loans to the secondary market investor. There were no counterparty default losses on forward contracts during the three months ended March 31, 2017 or March 31, 2016 . Market risk with respect to forward contracts arises principally from changes in the value of contractual positions due to changes in interest rates. The Company limits its exposure to market risk by monitoring differences between commitments to customers and forward contracts with market investors and securities broker/dealers. In the event the Company has forward delivery contract commitments in excess of available mortgage loans, the transaction is completed by either paying or receiving a fee to or from the investor or broker/dealer equal to the increase or decrease in the market value of the forward contract. In the normal course of business, the Company and/or its subsidiaries have various legal proceedings and other contingent matters outstanding. These proceedings and the associated legal claims are often contested and the outcome of individual matters is not always predictable. These claims and counter-claims typically arise during the course of collection efforts on problem loans or with respect to action to enforce liens on properties in which the Banks hold a security interest. Based upon the information known to management at this time, the Company and the Banks are not a party to any legal proceedings that management believes would have a material adverse effect on the results of operations or consolidated financial position at March 31, 2017 . In connection with certain asset sales, the Banks typically make representations and warranties about the underlying assets conforming to specified guidelines. If the underlying assets do not conform to the specifications, the Bank may have an obligation to repurchase the assets or indemnify the purchaser against any loss. The Banks believe that the potential for material loss under these arrangements is remote. Accordingly, the fair value of such obligations is not material.</t>
  </si>
  <si>
    <t>DERIVATIVES AND HEDGING</t>
  </si>
  <si>
    <t>Derivative Instruments and Hedging Activities Disclosure [Abstract]</t>
  </si>
  <si>
    <t>DERIVATIVES AND HEDGING The Company, through its Banner Bank subsidiary, is party to various derivative instruments that are used for asset and liability management and customer financing need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s to value its derivative contracts. The Company's predominant derivative and hedging activities involve interest rate swaps related to certain term loans and forward sales contracts associated with mortgage banking activities.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Derivatives Designated in Hedge Relationships The Company's fixed rate loans result in exposure to losses in value or net interest income as interest rates change. The risk management objective for hedging fixed rate loans is to effectively convert the fixed rate received to a floating rate. The Company has hedged exposure to changes in the fair value of certain fixed rate loans through the use of interest rate swaps. For a qualifying fair value hedge, changes in the value of the derivatives are recognized in current period earnings along with the corresponding changes in the fair value of the designated hedged item attributable to the risk being hedged. Under a prior program, customers received fixed interest rate commercial loans and the Banner Bank subsequently hedged that fixed rate loan by entering into an interest rate swap with a dealer counterparty. Banner Bank receives fixed rate payments from the customers on the loans and makes similar fixed rate payments to the dealer counterparty on the swaps in exchange for variable rate payments based on the one-month LIBOR index. Some of these interest rate swaps are designated as fair value hedges. Through application of the “short cut method of accounting,” there is an assumption that the hedges are effective. Banner Bank discontinued originating interest rate swaps under this program in 2008. As of March 31, 2017 and December 31, 2016 , the notional values or contractual amounts and fair values of the Company's derivatives designated in hedge relationships were as follows (in thousands): Asset Derivatives Liability Derivatives March 31, 2017 December 31, 2016 March 31, 2017 December 31, 2016 Notional/ Contract Amount Fair Value (1) Notional/ Contract Amount Fair Value (1) Notional/ Contract Amount Fair Value (2) Notional/ Contract Amount Fair Value (2) Interest rate swaps $ 4,615 $ 594 $ 5,855 $ 660 $ 4,615 $ 594 $ 5,855 $ 660 (1) Included in Loans receivable on the Consolidated Statements of Financial Condition. (2) Included in Other liabilities on the Consolidated Statements of Financial Condition. Derivatives Not Designated in Hedge Relationships Interest Rate Swaps: Banner Bank uses an interest rate swap program for commercial loan customers, that provides the client with a variable rate loan and enters into an interest rate swap in which the client receives a variable rate payment in exchange for a fixed rate payment. The Bank offsets its risk exposure by entering into an offsetting interest rate swap with a dealer counterparty for the same notional amount and length of term as the client interest rate swap providing the dealer counterparty with a fixed rate payment in exchange for a variable rate payment. These swaps do not qualify as designated hedges; therefore, each swap is accounted for as a free standing derivative. Mortgage Banking: In the normal course of business, the Company sells originated mortgage loans into the secondary mortgage loan markets. During the period of loan origination and prior to the sale of the loans in the secondary market, the Company has exposure to movements in interest rates associated with written interest rate lock commitments with potential borrowers to originate loans that are intended to be sold and for closed mortgage loans held for sale that are awaiting sale and delivery into the secondary market. The Company economically hedges the risk of changing interest rates associated with these mortgage loan commitments by entering into forward sales contracts to sell residential mortgage loans or mortgage-backed securities to broker/dealers as specific prices and dates. As of March 31, 2017 and December 31, 2016 , the notional values or contractual amounts and fair values of the Company's derivatives not designated in hedge relationships were as follows (in thousands): Asset Derivatives Liability Derivatives March 31, 2017 December 31, 2016 March 31, 2017 December 31, 2016 Notional/ Contract Amount Fair Value (1) Notional/ Contract Amount Fair Value (1) Notional/ Contract Amount Fair Value (2) Notional/ Contract Amount Fair Value (2) Interest rate swaps $ 317,027 $ 6,674 $ 309,936 $ 7,670 $ 317,027 $ 6,674 $ 309,936 $ 7,670 Mortgage loan commitments 36,287 391 42,296 30 27,012 141 27,191 174 Forward sales contracts 34,198 237 71,192 452 33,500 196 9,715 115 $ 387,512 $ 7,302 $ 423,424 $ 8,152 $ 377,539 $ 7,011 $ 346,842 $ 7,959 (1) Included in Other assets on the Consolidated Statements of Financial Condition, with the exception of those interest rate swaps that were not designated in hedge relationships (with a fair value of $727,000 at March 31, 2017 and $822,000 at December 31, 2016 ), which are included in Loans receivable. (2) Included in Other liabilities on the Consolidated Statements of Financial Condition. Gains (losses) recognized in income on derivatives not designated in hedge relationships for the three months ended March 31, 2017 and 2016 were as follows (in thousands): Location on Consolidated Statements of Operations Three Months Ended 2017 2016 Mortgage loan commitments Mortgage banking operations $ 361 $ 563 Forward sales contracts Mortgage banking operations (474 ) (273 ) $ (113 ) $ 290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Banner Bank and the dealer counterparties, the agreements contain a provision where if Banner Bank fails to maintain its status as a well/adequately capitalized institution, then the counterparty could terminate the derivative positions and Banner Bank would be required to settle its obligations. Similarly, Banner Bank could be required to settle its obligations under certain of its agreements if specific regulatory events occur, such as a publicly issued prompt corrective action directive, cease and desist order, or a capital maintenance agreement that required Banner Bank to maintain a specific capital level. If Banner Bank had breached any of these provisions at March 31, 2017 or December 31, 2016 , it could have been required to settle its obligations under the agreements at the termination value. As of March 31, 2017 and December 31, 2016 , the termination value of derivatives in a net liability position related to these agreements was $6.3 million and $7.6 million , respectively. The Company generally posts collateral against derivative liabilities in the form of cash, government agency-issued bonds, mortgage-backed securities, or commercial mortgage-backed securities. Collateral posted against derivative liabilities was $28.9 million and $29.3 million as of March 31, 2017 and December 31, 2016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 following tables illustrate the potential effect of the Company's derivative master netting arrangements, by type of financial instrument, on the Company's Consolidated Statements of Financial Condition as of March 31, 2017 and December 31, 2016 (in thousands): March 31, 2017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7,268 $ — $ 7,268 $ (458 ) $ — $ 6,810 $ 7,268 $ — $ 7,268 $ (458 ) $ — $ 6,810 Derivative liabilities Interest rate swaps $ 7,268 $ — $ 7,268 $ (458 ) $ (6,304 ) $ 506 $ 7,268 $ — $ 7,268 $ (458 ) $ (6,304 ) $ 506 December 31, 2016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8,330 $ — $ 8,330 $ (362 ) $ — $ 7,968 $ 8,330 $ — $ 8,330 $ (362 ) $ — $ 7,968 Derivative liabilities Interest rate swaps $ 8,330 $ — $ 8,330 $ (362 ) $ (7,557 ) $ 411 $ 8,330 $ — $ 8,330 $ (362 ) $ (7,557 ) $ 411</t>
  </si>
  <si>
    <t>BASIS OF PRESENTATION AND SIGNIFICANT ACCOUNTING POLICIES (Policies)</t>
  </si>
  <si>
    <t>Basis of Accounting</t>
  </si>
  <si>
    <t>The accompanying unaudited condensed consolidated financial statements include the accounts of Banner Corporation (the Company or Banner), a bank holding company incorporated in the State of Washington and its wholly-owned subsidiaries, Banner Bank and Islanders Bank (the Banks). These unaudited condens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17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disclosures normally included in annual financial statements prepared in accordance with GAAP have been condensed or omitted pursuant to the rules and regulations of the SEC and the accounting standards for interim financial statements. Certain reclassifications have been made to the 2016 Consolidated Financial Statements and/or schedules to conform to the 2017 presentation. These reclassifications may have affected certain ratios for the prior periods. The effect of these reclassifications is considered immaterial.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ner’s financial statements. These policies relate to (i) the methodology for the recognition of interest income, (ii) determination of the provision and allowance for loan losses, (iii) the valuation of financial assets and liabilities recorded at fair value, including other-than-temporary impairment (OTTI) losses, (iv) the valuation of intangibles, such as goodwill, core deposit intangibles (CDI) and mortgage servicing rights, (v) the valuation of real estate held for sale, (vi) the valuation of assets and liabilities acquired in business combinations and subsequent recognition of related income and expense, and (vi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Critical Accounting Policies) in our Annual Report on Form 10-K for the year ended December 31, 2016 filed with the SEC. There have been no significant changes in our application of accounting policies during the first three months of 2017 . The information included in this Form 10-Q should be read in conjunction with our Annual Report on Form 10-K for the year ended December 31, 2016 as filed with the SEC ( 2016 Form 10-K). Interim results are not necessarily indicative of results for a full year or any other interim period.</t>
  </si>
  <si>
    <t>SECURITIES (Tables)</t>
  </si>
  <si>
    <t>Schedule of Securities</t>
  </si>
  <si>
    <t>The amortized cost, gross unrealized gains and losses and estimated fair value of securities at March 31, 2017 and December 31, 2016 are summarized as follows (in thousands): March 31, 2017 Amortized Cost Gross Unrealized Gains Gross Unrealized Losses Fair Value Trading: U.S. Government and agency obligations $ 1,230 $ 1,322 Municipal bonds 331 334 Corporate bonds 27,002 21,361 Mortgage-backed or related securities 1,610 1,617 Equity securities 14 119 $ 30,187 $ 24,753 Available-for-Sale: U.S. Government and agency obligations $ 90,843 $ 236 $ (407 ) $ 90,672 Municipal bonds 110,543 793 (791 ) 110,545 Corporate bonds 10,535 70 (47 ) 10,558 Mortgage-backed or related securities 986,010 2,961 (5,773 ) 983,198 Asset-backed securities 28,728 37 (72 ) 28,693 Equity securities 88 10 — 98 $ 1,226,747 $ 4,107 $ (7,090 ) $ 1,223,764 Held-to-Maturity: U.S. Government and agency obligations $ 1,055 $ — $ (11 ) $ 1,044 Municipal bonds: 196,224 4,483 (1,173 ) 199,534 Corporate bonds 3,839 — — 3,839 Mortgage-backed or related securities 65,273 201 (489 ) 64,985 $ 266,391 $ 4,684 $ (1,673 ) $ 269,402 December 31, 2016 Amortized Cost Gross Unrealized Gains Gross Unrealized Losses Fair Value Trading: U.S. Government and agency obligations $ 1,230 $ 1,326 Municipal bonds 331 335 Corporate bonds 26,959 21,143 Mortgage-backed or related securities 1,620 1,641 Equity securities 14 123 $ 30,154 $ 24,568 Available-for-Sale: U.S. Government and agency obligations $ 57,288 $ 146 $ (456 ) $ 56,978 Municipal bonds 110,487 455 (1,089 ) 109,853 Corporate bonds 10,255 77 (49 ) 10,283 Mortgage-backed or related securities 598,899 2,064 (6,251 ) 594,712 Asset-backed securities 29,319 — (326 ) 28,993 Equity securities 88 10 — 98 $ 806,336 $ 2,752 $ (8,171 ) $ 800,917 Held-to-Maturity: U.S. Government and agency obligations $ 1,065 $ — $ (18 ) $ 1,047 Municipal bonds: 196,989 4,173 (1,272 ) 199,890 Corporate bonds 3,876 — — 3,876 Mortgage-backed or related securities 65,943 309 (537 ) 65,715 $ 267,873 $ 4,482 $ (1,827 ) $ 270,528</t>
  </si>
  <si>
    <t>Schedule of Securities with Continuous Loss Position</t>
  </si>
  <si>
    <t>At March 31, 2017 and December 31, 2016 , the gross unrealized losses and the fair value for securities available-for-sale and held-to-maturity aggregated by the length of time that individual securities have been in a continuous unrealized loss position was as follows (in thousands): March 31, 2017 Less Than 12 Months 12 Months or More Total Fair Value Unrealized Losses Fair Value Unrealized Losses Fair Value Unrealized Losses Available-for-Sale: U.S. Government and agency obligations $ 38,922 $ (398 ) $ 821 $ (9 ) $ 39,743 $ (407 ) Municipal bonds 51,717 (790 ) 301 (1 ) 52,018 (791 ) Corporate bonds — — 5,076 (47 ) 5,076 (47 ) Mortgage-backed or related securities 546,336 (4,996 ) 54,221 (777 ) 600,557 (5,773 ) Asset-backed securities 9,955 (72 ) — — 9,955 (72 ) $ 646,930 $ (6,256 ) $ 60,419 $ (834 ) $ 707,349 $ (7,090 ) Held-to-Maturity U.S. Government and agency obligations $ 1,044 $ (11 ) $ — $ — $ 1,044 $ (11 ) Municipal bonds $ 48,692 $ (1,169 ) $ 203 $ (4 ) $ 48,895 $ (1,173 ) Mortgage-backed or related securities 37,871 (489 ) — — 37,871 (489 ) $ 87,607 $ (1,669 ) $ 203 $ (4 ) $ 87,810 $ (1,673 ) December 31, 2016 Less Than 12 Months 12 Months or More Total Fair Value Unrealized Losses Fair Value Unrealized Losses Fair Value Unrealized Losses Available-for-Sale: U.S. Government and agency obligations $ 39,043 $ (442 ) $ 1,012 $ (14 ) $ 40,055 $ (456 ) Municipal bonds 60,765 (1,087 ) 556 (2 ) 61,321 (1,089 ) Corporate bonds 5,206 (49 ) — — 5,206 (49 ) Mortgage-backed or related securities 403,431 (5,604 ) 47,467 (647 ) 450,898 (6,251 ) Asset-backed securities 9,928 (101 ) 19,064 (225 ) 28,992 (326 ) $ 518,373 $ (7,283 ) $ 68,099 $ (888 ) $ 586,472 $ (8,171 ) Held-to-Maturity U.S. Government and agency obligations $ 1,047 $ (18 ) $ — $ — $ 1,047 $ (18 ) Municipal bonds $ 64,802 $ (1,267 ) $ 204 $ (5 ) $ 65,006 $ (1,272 ) Mortgage-backed or related securities 42,245 (537 ) — — 42,245 (537 ) $ 108,094 $ (1,822 ) $ 204 $ (5 ) $ 108,298 $ (1,827 )</t>
  </si>
  <si>
    <t>Schedule of Securities by Contractual Maturity Date</t>
  </si>
  <si>
    <t>The amortized cost and estimated fair value of securities at March 31, 2017 , by contractual maturity, are shown below (in thousands). Expected maturities will differ from contractual maturities because some securities may be called or prepaid with or without call or prepayment penalties. March 31, 2017 Trading Available-for-Sale Held-to-Maturity Amortized Cost Fair Value Amortized Cost Fair Value Amortized Cost Fair Value Maturing in one year or less $ 1,741 $ 1,750 $ 23,099 $ 23,082 $ 1,957 $ 1,964 Maturing after one year through five years 230 231 115,084 115,031 19,868 19,989 Maturing after five years through ten years 1,200 1,291 215,933 214,541 112,229 113,151 Maturing after ten years through twenty years 8,262 7,974 293,580 293,840 88,077 90,802 Maturing after twenty years 18,740 13,388 578,963 577,172 44,260 43,496 30,173 24,634 1,226,659 1,223,666 266,391 269,402 Equity securities 14 119 88 98 — — $ 30,187 $ 24,753 $ 1,226,747 $ 1,223,764 $ 266,391 $ 269,402</t>
  </si>
  <si>
    <t>Schedule of Pledged Securities</t>
  </si>
  <si>
    <t>The following table presents, as of March 31, 2017 , investment securities which were pledged to secure borrowings, public deposits or other obligations as permitted or required by law (in thousands): March 31, 2017 Carrying Value Amortized Cost Fair Value Purpose or beneficiary: State and local governments public deposits $ 145,600 $ 145,472 $ 147,942 Interest rate swap counterparties 24,233 24,280 24,138 Repurchase agreements 136,835 137,045 136,799 Other 1,673 1,681 1,673 Total pledged securities $ 308,341 $ 308,478 $ 310,552</t>
  </si>
  <si>
    <t>LOANS RECEIVABLE AND THE ALLOWANCE FOR LOAN LOSSES (Tables)</t>
  </si>
  <si>
    <t>Schedule of Loans Receivable, Including Loans Held for Sale</t>
  </si>
  <si>
    <t>Loans receivable at March 31, 2017 and December 31, 2016 are summarized as follows (dollars in thousands): March 31, 2017 December 31, 2016 Amount Percent of Total Amount Percent of Total Commercial real estate: Owner-occupied $ 1,361,095 18.4 % $ 1,352,999 18.1 % Investment properties 2,011,618 27.1 1,986,336 26.7 Multifamily real estate 254,246 3.4 248,150 3.3 Commercial construction 141,505 1.9 124,068 1.7 Multifamily construction 114,728 1.6 124,126 1.7 One- to four-family construction 366,191 4.9 375,704 5.0 Land and land development: Residential 151,649 2.0 170,004 2.3 Commercial 29,597 0.4 29,184 0.4 Commercial business 1,224,541 16.5 1,207,879 16.2 Agricultural business, including secured by farmland 313,374 4.2 369,156 5.0 One- to four-family residential 802,991 10.8 813,077 10.9 Consumer: Consumer secured by one- to four-family 493,495 6.7 493,211 6.6 Consumer—other 156,225 2.1 157,254 2.1 Total loans 7,421,255 100.0 % 7,451,148 100.0 % Less allowance for loan losses (86,527 ) (85,997 ) Net loans $ 7,334,728 $ 7,365,151 Loan amounts are net of unearned loan fees in excess of unamortized costs of $5.2 million as of March 31, 2017 and $5.8 million as of December 31, 2016 . Net loans include net discounts on acquired loans of $29.4 million and $31.1 million as of March 31, 2017 and December 31, 2016 , respectively.</t>
  </si>
  <si>
    <t>Schedule of Purchased Credit-Impaired Loans, Changes in Accretable Yield</t>
  </si>
  <si>
    <t>The following table presents the changes in the accretable yield for PCI loans for the three months ended March 31, 2017 and 2016 (in thousands): Three Months Ended 2017 2016 Balance, beginning of period $ 8,717 $ 10,375 Accretion to interest income (1,320 ) (1,931 ) Disposals — (18 ) Reclassifications from non-accretable difference 1,273 2,291 Balance, end of period $ 8,670 $ 10,717</t>
  </si>
  <si>
    <t>Impaired loans excluding purchased credit impaired loans [Table Text Block]</t>
  </si>
  <si>
    <t>The following tables provide information on impaired loans, excluding PCI loans, with and without allowance reserves at March 31, 2017 and December 31, 2016 . Recorded investment includes the unpaid principal balance or the carrying amount of loans less charge-offs and net deferred loan fees (in thousands): March 31, 2017 Unpaid Principal Balance Recorded Investment Related Allowance Without Allowance (1) With Allowance (2) Commercial real estate: Owner-occupied $ 2,895 $ 2,461 $ 202 $ 19 Investment properties 8,734 4,449 4,284 399 Multifamily real estate 506 147 347 62 One- to four-family construction 1,180 — 1,180 156 Land and land development: Residential 3,052 1,133 764 168 Commercial 1,588 978 — — Commercial business 3,377 2,700 630 62 Agricultural business/farmland 4,190 3,749 373 238 One- to four-family residential 10,114 3,386 6,665 229 Consumer: Consumer secured by one- to four-family 1,702 1,495 142 8 Consumer—other 164 87 78 3 $ 37,502 $ 20,585 $ 14,665 $ 1,344 December 31, 2016 Unpaid Principal Balance Recorded Investment Related Allowance Without Allowance (1) With Allowance (2) Commercial real estate: Owner-occupied $ 3,786 $ 3,373 $ 203 $ 20 Investment properties 9,916 5,565 4,304 408 Multifamily real estate 508 147 349 64 One- to four-family construction 1,180 — 1,180 156 Land and land development: Residential 3,012 750 1,106 219 Commercial 1,608 998 — — Commercial business 3,753 3,074 651 69 Agricultural business/farmland 6,438 6,354 — — One- to four-family residential 11,439 3,149 8,026 479 Consumer: Consumer secured by one- to four-family 1,904 1,721 144 1 Consumer—other 391 226 166 4 $ 43,935 $ 25,357 $ 16,129 $ 1,420 (1) Includes loans without an allowance reserve that have been individually evaluated for impairment and that evaluation concluded that no reserve was needed and $8.0 million and $10.0 million, respectively of homogenous and small balance loans that are collectively evaluated for impairment for which a general reserve has been established. (2) Loans with a specific allowance reserve have been individually evaluated for impairment using either a discounted cash flow analysis or, for collateral dependent loans, current appraisals less costs to sell to establish realizable value.</t>
  </si>
  <si>
    <t>Schedule of Impaired Loans With and Without Specific Reserves</t>
  </si>
  <si>
    <t>The following table summarizes our average recorded investment and interest income recognized on impaired loans by loan class for the three months ended March 31, 2017 and 2016 (in thousands): Three Months Ended Three Months Ended Average Recorded Investment Interest Income Recognized Average Recorded Investment Interest Income Recognized Commercial real estate: Owner-occupied $ 2,916 $ 2 $ 2,116 $ 4 Investment properties 8,893 49 8,415 75 Multifamily real estate 495 4 356 4 One- to four-family construction 1,180 20 1,610 27 Land and land development: Residential 1,899 17 1,988 10 Commercial 977 — 1,027 — Commercial business 4,504 7 2,495 8 Agricultural business/farmland 6,282 32 1,215 5 One- to four-family residential 10,404 83 15,181 126 Consumer: Consumer secured by one- to four-family 1,742 3 1,042 3 Consumer—other 268 3 455 4 $ 39,560 $ 220 $ 35,900 $ 266</t>
  </si>
  <si>
    <t>Schedule of Troubled Debt Restructurings</t>
  </si>
  <si>
    <t xml:space="preserve">The following table presents TDRs by accrual and nonaccrual status at March 31, 2017 and December 31, 2016 (in thousands): March 31, 2017 December 31, 2016 Accrual Status Nonaccrual Status Total TDRs Accrual Nonaccrual Total Commercial real estate: Owner-occupied $ 202 $ 94 $ 296 $ 203 $ 96 $ 299 Investment properties 4,284 — 4,284 4,304 — 4,304 Multifamily real estate 347 — 347 349 — 349 One- to four-family construction 1,180 — 1,180 1,180 — 1,180 Land and land development: Residential 1,098 — 1,098 1,106 — 1,106 Commercial business 631 — 631 653 — 653 Agricultural business, including secured by farmland 3,111 79 3,190 3,125 79 3,204 One- to four-family residential 6,120 832 6,952 7,678 843 8,521 Consumer: Consumer secured by one- to four-family 142 4 146 143 6 149 Consumer—other 78 — 78 166 — 166 $ 17,193 $ 1,009 $ 18,202 $ 18,907 $ 1,024 $ 19,931 As of March 31, 2017 and December 31, 2016 , the Company had commitments to advance funds related to TDRs up to additional amounts of $147,000 and $127,000 , respectively. </t>
  </si>
  <si>
    <t>Schedule of Risk-Rated Loans and Non-Risk Rated Loans by Grade and Other Characteristics</t>
  </si>
  <si>
    <t>The following tables present the Company’s portfolio of risk-rated loans and non-risk-rated loans by grade or other characteristics as of March 31, 2017 and December 31, 2016 (in thousands): March 31, 2017 By class: Pass (Risk Ratings 1-5) (1) Special Substandard Doubtful Loss Total Loans Commercial real estate: Owner-occupied $ 1,323,022 $ 5,424 $ 32,649 $ — $ — $ 1,361,095 Investment properties 1,985,876 10,649 15,093 — — 2,011,618 Multifamily real estate 253,100 — 1,146 — — 254,246 Commercial construction 141,505 — — — — 141,505 Multifamily construction 114,728 — — — — 114,728 One- to four-family construction 362,563 — 3,628 — — 366,191 Land and land development: Residential 149,048 — 2,601 — — 151,649 Commercial 25,682 — 3,915 — — 29,597 Commercial business 1,154,776 15,937 53,828 — — 1,224,541 Agricultural business, including secured by farmland 296,883 8,501 7,990 — — 313,374 One- to four-family residential 796,664 942 5,385 — — 802,991 Consumer: Consumer secured by one- to four-family 490,977 3 2,515 — — 493,495 Consumer—other 155,763 80 382 — — 156,225 Total $ 7,250,587 $ 41,536 $ 129,132 $ — $ — $ 7,421,255 December 31, 2016 By class: Pass (Risk Ratings 1-5) (1) Special Substandard Doubtful Loss Total Loans Commercial real estate: Owner-occupied $ 1,313,142 $ 14,394 $ 25,463 $ — $ — $ 1,352,999 Investment properties 1,948,822 23,846 13,668 — — 1,986,336 Multifamily real estate 247,258 — 892 — — 248,150 Commercial construction 124,068 — — — — 124,068 Multifamily construction 124,126 — — — — 124,126 One- to four-family construction 371,636 — 4,068 — — 375,704 Land and land development: Residential 167,764 — 2,240 — — 170,004 Commercial 25,090 — 4,094 — — 29,184 Commercial business 1,148,585 35,036 24,258 — — 1,207,879 Agricultural business, including secured by farmland 356,656 3,335 9,165 — — 369,156 One- to four-family residential 807,837 967 4,273 — — 813,077 Consumer: Consumer secured by one- to four-family 490,877 5 2,327 2 — 493,211 Consumer—other 156,547 108 594 5 — 157,254 Total $ 7,282,408 $ 77,691 $ 91,042 $ 7 $ — $ 7,451,148 (1) The Pass category includes some performing loans that are part of homogenous pools which are not individually risk-rated. This includes all consumer loans, all one - to four -family residential loans and, as of March 31, 2017 and December 31, 2016 , in the commercial business category, $242.3 million and $225.0 million , respectively, of credit-scored small business loans. As loans in these pools become non-performing, they are individually risk-rated. (2) Non-performing loans include non-accrual loans and loans past due greater than 90 days and on accrual status.</t>
  </si>
  <si>
    <t>Schedule of Age Analysis of the Company's Past Due Loans</t>
  </si>
  <si>
    <t>The following tables provide additional detail on the age analysis of the Company’s past due loans as of March 31, 2017 and December 31, 2016 (in thousands): March 31, 2017 30-59 Days Past Due 60-89 Days Past Due 90 Days or More Past Due Total Past Due Purchased Credit-Impaired Current Total Loans Loans 90 Days or More Past Due and Accruing Non-accrual Commercial real estate: Owner-occupied $ 5,940 $ 47 $ 1,662 $ 7,649 $ 11,639 $ 1,341,807 $ 1,361,095 $ — $ 2,461 Investment properties 454 — 4,337 4,791 10,391 1,996,436 2,011,618 — 4,449 Multifamily real estate — — 147 147 174 253,925 254,246 — 147 Commercial construction — — — — — 141,505 141,505 — — Multifamily construction — — — — — 114,728 114,728 — — One-to-four-family construction 2,195 — — 2,195 840 363,156 366,191 — — Land and land development: Residential 1,107 335 798 2,240 — 149,409 151,649 — 798 Commercial — — 977 977 2,937 25,683 29,597 — 977 Commercial business 3,129 481 1,369 4,979 3,416 1,216,146 1,224,541 — 2,700 Agricultural business, including secured by farmland 1,660 — 787 2,447 725 310,202 313,374 — 1,012 One- to four-family residential 2,813 636 2,547 5,996 312 796,683 802,991 545 3,386 Consumer: Consumer secured by one- to four-family 1,161 — 816 1,977 11 491,507 493,495 297 1,198 Consumer—other 557 96 13 666 56 155,503 156,225 — 87 Total $ 19,016 $ 1,595 $ 13,453 $ 34,064 $ 30,501 $ 7,356,690 $ 7,421,255 $ 842 $ 17,215 December 31, 2016 30-59 Days Past Due 60-89 Days Past Due 90 Days or More Past Due Total Past Due Purchased Credit-Impaired Current Total Loans Loans 90 Days or More Past Due and Accruing Non-accrual Commercial real estate: Owner-occupied $ 1,938 $ — $ 2,538 $ 4,476 $ 13,281 $ 1,335,242 $ 1,352,999 $ — $ 3,373 Investment properties 117 — 5,447 5,564 10,168 1,970,604 1,986,336 701 4,864 Multifamily real estate — — 147 147 139 247,864 248,150 147 — Commercial construction — — — — — 124,068 124,068 — — Multifamily construction — — — — — 124,126 124,126 — — One-to-four-family construction — — — — 862 374,842 375,704 — — Land and land development: Residential 48 — 750 798 — 169,206 170,004 — 750 Commercial — — 998 998 3,016 25,170 29,184 — 998 Commercial business 2,314 647 1,591 4,552 3,821 1,199,506 1,207,879 — 3,074 Agricultural business, including secured by farmland 360 1,244 2,768 4,372 684 364,100 369,156 — 3,229 One-to four-family residential 1,793 249 2,110 4,152 274 808,651 813,077 1,233 2,263 Consumer: Consumer secured by one- to four-family 932 160 986 2,078 18 491,115 493,211 61 1,660 Consumer—other 1,421 154 147 1,722 59 155,473 157,254 11 215 Total $ 8,923 $ 2,454 $ 17,482 $ 28,859 $ 32,322 $ 7,389,967 $ 7,451,148 $ 2,153 $ 20,426</t>
  </si>
  <si>
    <t>Allowance for Credit Losses on Financing Receivables</t>
  </si>
  <si>
    <t>The following tables provide additional information on the allowance for loan losses and loan balances individually and collectively evaluated for impairment at or for the three months ended March 31, 2017 and 2016 (in thousands): For the Three Months Ended March 31, 2017 Commercial Real Estate Multifamily Real Estate Construction and Land Commercial Business Agricultural Business One- to Four-Family Residential Consumer Unallocated Total Allowance for loan losses: Beginning balance $ 20,993 $ 1,360 $ 34,252 $ 16,533 $ 2,967 $ 2,238 $ 4,104 $ 3,550 $ 85,997 Provision for loan losses (591 ) 18 (4,871 ) 4,688 324 (409 ) 5 2,836 2,000 Recoveries 70 — 83 173 113 145 94 — 678 Charge-offs — — — (1,626 ) (159 ) — (363 ) — (2,148 ) Ending balance $ 20,472 $ 1,378 $ 29,464 $ 19,768 $ 3,245 $ 1,974 $ 3,840 $ 6,386 $ 86,527 March 31, 2017 Commercial Real Estate Multifamily Construction and Land Commercial Business Agricultural Business One- to Four-Family Residential Consumer Unallocated Total Allowance for loan losses: Individually evaluated for impairment $ 419 $ 62 $ 323 $ 62 $ 238 $ 229 $ 11 $ — $ 1,344 Collectively evaluated for impairment 20,053 1,316 29,122 19,706 3,007 1,745 3,829 6,386 85,164 Purchased credit-impaired loans — — 19 — — — — — 19 Total allowance for loan losses $ 20,472 $ 1,378 $ 29,464 $ 19,768 $ 3,245 $ 1,974 $ 3,840 $ 6,386 $ 86,527 Loan balances: Individually evaluated for impairment $ 9,506 $ 347 $ 4,006 $ 2,710 $ 3,815 $ 6,653 $ 220 $ — $ 27,257 Collectively evaluated for impairment 3,341,177 253,725 795,887 1,218,415 308,834 796,026 649,433 — 7,363,497 Purchased credit-impaired loans 22,030 174 3,777 3,416 725 312 67 — 30,501 Total loans $ 3,372,713 $ 254,246 $ 803,670 $ 1,224,541 $ 313,374 $ 802,991 $ 649,720 $ — $ 7,421,255 For the Three Months Ended March 31, 2016 Commercial Real Estate Multifamily Construction and Land Commercial Business Agricultural Business One- to Four-Family Residential Consumer Unallocated Total Allowance for loan losses: Beginning balance $ 20,716 $ 4,195 $ 27,131 $ 13,856 $ 3,645 $ 4,732 $ 902 $ 2,831 $ 78,008 Provision for loan losses (842 ) (1,342 ) 1,716 681 1,187 (2,574 ) 2,822 (1,648 ) — Recoveries 38 — 471 720 17 12 207 — 1,465 Charge-offs (180 ) — — (139 ) (567 ) — (390 ) — (1,276 ) Ending balance $ 19,732 $ 2,853 $ 29,318 $ 15,118 $ 4,282 $ 2,170 $ 3,541 $ 1,183 $ 78,197 March 31, 2016 Commercial Real Estate Multifamily Construction and Land Commercial Business Agricultural Business One- to Four-Family Residential Consumer Unallocated Total Allowance for loan losses: Individually evaluated for impairment $ 578 $ 68 $ 382 $ 60 $ — $ 557 $ 9 $ — $ 1,654 Collectively evaluated for impairment 19,144 2,784 28,881 15,058 4,282 1,613 3,529 1,183 76,474 Purchased credit-impaired loans 10 1 55 — — — 3 — 69 Total allowance for loan losses $ 19,732 $ 2,853 $ 29,318 $ 15,118 $ 4,282 $ 2,170 $ 3,541 $ 1,183 $ 78,197 Loan balances: Individually evaluated for impairment $ 8,432 $ 355 $ 4,183 $ 1,402 $ 563 $ 9,277 $ 402 $ — $ 24,614 Collectively evaluated for impairment 3,086,549 304,982 624,022 1,216,477 338,356 901,156 636,572 — 7,108,114 Purchased credit impaired loans 38,296 1,682 3,925 7,036 1,431 286 615 — 53,271 Total loans $ 3,133,277 $ 307,019 $ 632,130 $ 1,224,915 $ 340,350 $ 910,719 $ 637,589 $ — $ 7,185,999</t>
  </si>
  <si>
    <t>REAL ESTATE OWNED, NET (Tables)</t>
  </si>
  <si>
    <t>Schedule of Changes in Real Estate Owned, Net of Valuation Adjustments</t>
  </si>
  <si>
    <t>The following table presents the changes in REO for the three months ended March 31, 2017 and 2016 (in thousands): Three Months Ended 2017 2016 Balance, beginning of the period $ 11,081 $ 11,627 Additions from loan foreclosures — 2 Additions from acquisitions — 400 Proceeds from dispositions of REO (9,193 ) (4,666 ) Gain on sale of REO 1,202 49 Valuation adjustments in the period (50 ) (205 ) Balance, end of the period $ 3,040 $ 7,207</t>
  </si>
  <si>
    <t>GOODWILL, OTHER INTANGIBLE ASSETS AND MORTGAGE SERVICING RIGHTS (Tables)</t>
  </si>
  <si>
    <t>Schedule of Changes in Goodwill and Intangible Assets</t>
  </si>
  <si>
    <t>The following table summarizes the changes in the Company’s goodwill and other intangibles for the three months ended March 31, 2017 and the year ended December 31, 2016 (in thousands): Goodwill CDI Favorable LHI Total Balance, December 31, 2015 $ 247,738 $ 36,762 $ 710 $ 285,210 Amortization — (7,061 ) (249 ) (7,310 ) Adjustments to goodwill (3,155 ) — — (3,155 ) Balance, December 31, 2016 244,583 29,701 461 274,745 Amortization — (1,624 ) (50 ) (1,674 ) Balance, March 31, 2017 $ 244,583 $ 28,077 $ 411 $ 273,071</t>
  </si>
  <si>
    <t>Schedule of Estimated Annual Amortization Expense</t>
  </si>
  <si>
    <t>The following table presents the estimated amortization expense with respect to CDI for the periods indicated (in thousands): Estimated Amortization Remainder of 2017 $ 4,708 2018 5,609 2019 4,889 2020 4,169 2021 3,447 Thereafter 5,255 $ 28,077</t>
  </si>
  <si>
    <t>Schedule of Servicing Assets at Amortized Value</t>
  </si>
  <si>
    <t>An analysis of our mortgage servicing rights for the three months ended March 31, 2017 and 2016 is presented below (in thousands): Three Months Ended 2017 2016 Balance, beginning of the period $ 15,249 $ 13,295 Additions—amounts capitalized 945 1,204 Amortization (1) (922 ) (823 ) Balance, end of the period (2) $ 15,272 $ 13,676 (1) Amortization of mortgage servicing rights is recorded as a reduction of loan servicing income and any unamortized balance is fully amortized if the loan repays in full. (2) There was no valuation allowance as of March 31, 2017 and 2016 .</t>
  </si>
  <si>
    <t>DEPOSITS (Tables)</t>
  </si>
  <si>
    <t>Schedule of Deposit Liabilities</t>
  </si>
  <si>
    <t>Deposits consisted of the following at March 31, 2017 and December 31, 2016 (in thousands): March 31, 2017 December 31, 2016 Non-interest-bearing accounts $ 3,213,044 $ 3,140,451 Interest-bearing checking 928,232 914,484 Regular savings accounts 1,592,023 1,523,391 Money market accounts 1,543,943 1,497,755 Total interest-bearing transaction and saving accounts 4,064,198 3,935,630 Certificates of deposit: Certificates of deposit less than or equal to $250,000 992,896 884,403 Certificates of deposit greater than $250,000 151,822 160,930 Total certificates of deposit (1) 1,144,718 1,045,333 Total deposits $ 8,421,960 $ 8,121,414 Included in total deposits: Public fund transaction and savings accounts $ 206,243 $ 221,765 Public fund interest-bearing certificates 31,024 25,650 Total public deposits $ 237,267 $ 247,415 Total brokered deposits $ 171,521 $ 34,074 (1) Certificates of deposit include $293,000 and $426,000 of acquisition premiums at March 31, 2017 and December 31, 2016 , respectively.</t>
  </si>
  <si>
    <t>Maturities of Certificates of Deposit</t>
  </si>
  <si>
    <t>Scheduled maturities and weighted average interest rates of certificate accounts at March 31, 2017 are as follows (dollars in thousands): March 31, 2017 Amount Weighted Average Rate Maturing in one year or less $ 866,735 0.46 % Maturing after one year through two years 138,626 0.75 Maturing after two years through three years 84,991 1.07 Maturing after three years through four years 24,832 1.17 Maturing after four years through five years 26,310 1.10 Maturing after five years 3,224 1.27 Total certificates of deposit $ 1,144,718 0.57 %</t>
  </si>
  <si>
    <t>FAIR VALUE OF FINANCIAL INSTRUMENTS (Tables)</t>
  </si>
  <si>
    <t>Schedule of Fair Value of Financial Instruments, by Balance Sheet Grouping</t>
  </si>
  <si>
    <t>The following table presents estimated fair values of the Company’s financial instruments as of March 31, 2017 and December 31, 2016 , whether or not measured at fair value in the Consolidated Statements of Financial Condition (in thousands): March 31, 2017 December 31, 2016 Level Carrying Value Estimated Fair Value Carrying Value Estimated Fair Value Assets: Cash and cash equivalents 1 $ 300,708 $ 300,708 $ 247,719 $ 247,719 Securities—trading 2,3 24,753 24,753 24,568 24,568 Securities—available-for-sale 2 1,223,764 1,223,764 800,917 800,917 Securities—held-to-maturity 2,3 266,391 269,402 267,873 270,528 Loans held for sale 2 86,707 87,937 246,353 246,815 Loans receivable 3 7,421,255 7,303,871 7,451,148 7,337,608 FHLB stock 3 10,334 10,334 12,506 12,506 Bank-owned life insurance 1 159,948 159,948 158,936 158,936 Mortgage servicing rights 3 15,272 18,846 15,249 16,740 Derivatives: Interest rate swaps 2 7,268 7,268 8,330 8,330 Interest rate lock and forward sales commitments 2 628 628 482 482 Liabilities: Demand, interest checking and money market accounts 2 5,685,219 5,685,219 5,552,690 5,552,690 Regular savings 2 1,592,023 1,592,023 1,523,391 1,523,391 Certificates of deposit 2 1,144,718 1,127,412 1,045,333 1,028,866 FHLB advances 2 213 213 54,216 54,216 Other borrowings 2 120,245 120,245 105,685 105,685 Junior subordinated debentures 3 96,040 96,040 95,200 95,200 Derivatives: Interest rate swaps 2 7,268 7,268 8,330 8,330 Interest rate lock and forward sales commitments 2 337 337 289 289</t>
  </si>
  <si>
    <t>Schedule of Assets and Liabilities Measured at Fair Value on a Recurring Basis</t>
  </si>
  <si>
    <t>The following tables present financial assets and liabilities measured at fair value on a recurring basis and the level within the fair value hierarchy of the fair value measurements for those assets and liabilities as of March 31, 2017 and December 31, 2016 (in thousands): March 31, 2017 Level 1 Level 2 Level 3 Total Assets: Securities—trading U.S. Government and agency obligations $ — $ 1,322 $ — $ 1,322 Municipal bonds — 334 — 334 Corporate Bonds (Trust Preferred Securities) — — 21,361 21,361 Mortgage-backed or related securities — 1,617 — 1,617 Equity securities — 119 — 119 — 3,392 21,361 24,753 Securities—available-for-sale U.S. Government and agency obligations — 90,672 — 90,672 Municipal bonds — 110,545 — 110,545 Corporate bonds — 10,558 — 10,558 Mortgage-backed or related securities — 983,198 — 983,198 Asset-backed securities — 28,693 — 28,693 Equity securities — 98 — 98 — 1,223,764 — 1,223,764 Loans held for sale — 7,282 — 7,282 Derivatives Interest rate swaps — 7,268 — 7,268 Interest rate lock and forward sales commitments — 628 — 628 $ — $ 1,242,334 $ 21,361 $ 1,263,695 Liabilities: Advances from FHLB $ — $ 213 $ — $ 213 Junior subordinated debentures, net of unamortized deferred issuance costs — — 96,040 96,040 Derivatives Interest rate swaps — 7,268 — 7,268 Interest rate lock and forward sales commitments — 337 — 337 $ — $ 7,818 $ 96,040 $ 103,858 December 31, 2016 Level 1 Level 2 Level 3 Total Assets: Securities—trading U.S. Government and agency obligations $ — $ 1,326 $ — $ 1,326 Municipal bonds — 335 — 335 Corporate Bonds (Trust Preferred Securities) — — 21,143 21,143 Mortgage-backed securities — 1,641 — 1,641 Equity securities — 123 — 123 — 3,425 21,143 24,568 Securities—available-for-sale U.S. Government and agency obligations — 56,978 — 56,978 Municipal bonds — 109,853 — 109,853 Corporate bonds — 10,283 — 10,283 Mortgage-backed securities — 594,712 — 594,712 Asset-backed securities — 28,993 — 28,993 Equity securities — 98 — 98 — 800,917 — 800,917 Loans held for sale — 9,600 — 9,600 Derivatives Interest rate swaps — 8,330 — 8,330 Interest rate lock and forward sales commitments — 482 — 482 $ — $ 822,754 $ 21,143 $ 843,897 Liabilities: Advances from FHLB $ — $ 54,216 $ — $ 54,216 Junior subordinated debentures, net of unamortized deferred issuance costs — — 95,200 95,200 Derivatives Interest rate swaps — 8,330 — 8,330 Interest rate lock and forward sales commitments — 289 — 289 $ — $ 62,835 $ 95,200 $ 158,035</t>
  </si>
  <si>
    <t>Schedule of Valuation Technique, Unobservable Input, and Qualitative Information for Unobservable Inputs</t>
  </si>
  <si>
    <t>The following table provides a description of the valuation technique, unobservable inputs, and qualitative information about the unobservable inputs for certain of the Company's assets and liabilities classified as Level 3 and measured at fair value on a recurring and non-recurring basis at March 31, 2017 and December 31, 2016 : Weighted Average Rate Financial Instruments Valuation Techniques Unobservable Inputs March 31, 2017 December 31, 2016 Corporate Bonds (TPS securities) Discounted cash flows Discount rate 6.15 % 6.00 % Junior subordinated debentures Discounted cash flows Discount rate 6.15 6.00 Impaired loans Collateral Valuations Discount to appraised value 25 % n/a REO Appraisals Discount to appraised value 0% to 45% 0% to 45%</t>
  </si>
  <si>
    <t>Schedule of Assets and Liabilities Measured on Recurring Basis, Unobservable Input Reconciliation</t>
  </si>
  <si>
    <t>The following table provides a reconciliation of the assets and liabilities measured at fair value using significant unobservable inputs (Level 3) on a recurring basis during the three months ended March 31, 2017 and 2016 (in thousands): Three Months Ended March 31, 2017 Level 3 Fair Value Inputs TPS Securities Borrowings—Junior Subordinated Debentures Beginning balance $ 21,143 $ 95,200 Total gains or losses recognized Assets gains 218 — Liabilities losses — 840 Ending balance at March 31, 2017 $ 21,361 $ 96,040 Three Months Ended March 31, 2016 Level 3 Fair Value Inputs TPS Securities Borrowings—Junior Subordinated Debentures Beginning balance $ 18,699 $ 92,480 Total gains or losses recognized Assets gains 119 — Liabilities losses — 399 Purchases, issuances and settlements, including acquisitions 1,725 — Ending balance at March 31, 2016 $ 20,543 $ 92,879</t>
  </si>
  <si>
    <t>Schedule of Assets and Liabilities Measured at Fair Value on a Nonrecurring Basis</t>
  </si>
  <si>
    <t>The following tables present financial assets measured at fair value on a non-recurring basis and the level within the fair value hierarchy of the fair value measurements for those assets as of March 31, 2017 and December 31, 2016 (in thousands): March 31, 2017 Level 1 Level 2 Level 3 Total Impaired loans $ — $ — $ 680 $ 680 REO — — 3,040 3,040 December 31, 2016 Level 1 Level 2 Level 3 Total REO — — 11,081 11,081 The following table presents the gains (losses) resulting from non-recurring fair value adjustments for the three months ended March 31, 2017 and 2016 (in thousands): Three months ended March 31, 2017 2016 Impaired loans $ — $ (16 ) REO (50 ) (205 ) Total gain (loss) from non-recurring measurements $ (50 ) $ (221 )</t>
  </si>
  <si>
    <t>INCOME TAXES AND DEFERRED TAXES INCOME TAXES AND DEFERRED TAXES (Tables)</t>
  </si>
  <si>
    <t>Schedule of Components of Income Tax Expense (Benefit)</t>
  </si>
  <si>
    <t>The following table presents the balances of the Company’s tax credit investments and related unfunded commitments at March 31, 2017 and December 31, 2016 (in thousands): March 31, 2017 December 31, 2016 Tax credit investments $ 4,455 $ 4,654 Unfunded commitments—tax credit investments $ 665 $ 665 The following table presents other information related to the Company's tax credit investments for the three months ended March 31, 2017 and 2016 (in thousands): Three Months Ended 2017 2016 Tax credits and other tax benefits recognized $ 285 $ 284 Tax credit amortization expense included in provision for income taxes $ 199 $ 168</t>
  </si>
  <si>
    <t>CALCULATION OF WEIGHTED AVERAGE SHARES OUTSTANDING FOR EARNINGS PER SHARE (EPS) (Tables)</t>
  </si>
  <si>
    <t>Schedule of Basic and Diluted Weighted Shares Outstanding</t>
  </si>
  <si>
    <t>The following table reconciles basic to diluted weighted shares outstanding used to calculate earnings per share data (in thousands, except shares and per share data): Three Months Ended 2017 2016 Net income $ 23,793 $ 17,774 Basic weighted average shares outstanding 32,933,444 34,023,800 Plus unvested restricted stock 118,015 79,927 Diluted weighted shares outstanding 33,051,459 34,103,727 Earnings per common share Basic $ 0.72 $ 0.52 Diluted $ 0.72 $ 0.52</t>
  </si>
  <si>
    <t>COMMITMENTS AND CONTINGENCIES (Tables)</t>
  </si>
  <si>
    <t>Schedule of Financial Instruments With Off-Balance-Sheet Risks</t>
  </si>
  <si>
    <t>Outstanding commitments for which no asset or liability for the notional amount has been recorded consisted of the following at the dates indicated (in thousands): Contract or Notional Amount March 31, 2017 December 31, 2016 Commitments to extend credit $ 2,271,666 $ 2,204,795 Standby letters of credit and financial guarantees 14,646 17,694 Commitments to originate loans 62,555 69,833 Risk participation agreement 11,645 7,488 Derivatives also included in Note 14: Commitments to originate loans held for sale 63,299 69,487 Commitments to sell loans secured by one- to four-family residential properties 34,198 36,907 Commitments to sell securities related to mortgage banking activities 33,500 44,000</t>
  </si>
  <si>
    <t>DERIVATIVES AND HEDGING (Tables)</t>
  </si>
  <si>
    <t>Schedule of Derivatives Designated in Hedge Relationships</t>
  </si>
  <si>
    <t>As of March 31, 2017 and December 31, 2016 , the notional values or contractual amounts and fair values of the Company's derivatives designated in hedge relationships were as follows (in thousands): Asset Derivatives Liability Derivatives March 31, 2017 December 31, 2016 March 31, 2017 December 31, 2016 Notional/ Contract Amount Fair Value (1) Notional/ Contract Amount Fair Value (1) Notional/ Contract Amount Fair Value (2) Notional/ Contract Amount Fair Value (2) Interest rate swaps $ 4,615 $ 594 $ 5,855 $ 660 $ 4,615 $ 594 $ 5,855 $ 660 (1) Included in Loans receivable on the Consolidated Statements of Financial Condition. (2) Included in Other liabilities on the Consolidated Statements of Financial Condition.</t>
  </si>
  <si>
    <t>Schedule of Derivatives Not Designated in Hedge Relationships</t>
  </si>
  <si>
    <t>As of March 31, 2017 and December 31, 2016 , the notional values or contractual amounts and fair values of the Company's derivatives not designated in hedge relationships were as follows (in thousands): Asset Derivatives Liability Derivatives March 31, 2017 December 31, 2016 March 31, 2017 December 31, 2016 Notional/ Contract Amount Fair Value (1) Notional/ Contract Amount Fair Value (1) Notional/ Contract Amount Fair Value (2) Notional/ Contract Amount Fair Value (2) Interest rate swaps $ 317,027 $ 6,674 $ 309,936 $ 7,670 $ 317,027 $ 6,674 $ 309,936 $ 7,670 Mortgage loan commitments 36,287 391 42,296 30 27,012 141 27,191 174 Forward sales contracts 34,198 237 71,192 452 33,500 196 9,715 115 $ 387,512 $ 7,302 $ 423,424 $ 8,152 $ 377,539 $ 7,011 $ 346,842 $ 7,959 (1) Included in Other assets on the Consolidated Statements of Financial Condition, with the exception of those interest rate swaps that were not designated in hedge relationships (with a fair value of $727,000 at March 31, 2017 and $822,000 at December 31, 2016 ), which are included in Loans receivable. (2) Included in Other liabilities on the Consolidated Statements of Financial Condition. Gains (losses) recognized in income on derivatives not designated in hedge relationships for the three months ended March 31, 2017 and 2016 were as follows (in thousands): Location on Consolidated Statements of Operations Three Months Ended 2017 2016 Mortgage loan commitments Mortgage banking operations $ 361 $ 563 Forward sales contracts Mortgage banking operations (474 ) (273 ) $ (113 ) $ 290</t>
  </si>
  <si>
    <t>Offsetting Assets and Liabilities</t>
  </si>
  <si>
    <t>The following tables illustrate the potential effect of the Company's derivative master netting arrangements, by type of financial instrument, on the Company's Consolidated Statements of Financial Condition as of March 31, 2017 and December 31, 2016 (in thousands): March 31, 2017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7,268 $ — $ 7,268 $ (458 ) $ — $ 6,810 $ 7,268 $ — $ 7,268 $ (458 ) $ — $ 6,810 Derivative liabilities Interest rate swaps $ 7,268 $ — $ 7,268 $ (458 ) $ (6,304 ) $ 506 $ 7,268 $ — $ 7,268 $ (458 ) $ (6,304 ) $ 506 December 31, 2016 Gross Amounts of Financial Instruments Not Offset in the Consolidated Statements of Financial Condition Gross Amounts Recognized Amounts offset in the Statement of Financial Condition Net Amounts in the Statement of Financial Condition Netting Adjustment Per Applicable Master Netting Agreements Fair Value of Financial Collateral in the Statement of Financial Condition Net Amount Derivative assets Interest rate swaps $ 8,330 $ — $ 8,330 $ (362 ) $ — $ 7,968 $ 8,330 $ — $ 8,330 $ (362 ) $ — $ 7,968 Derivative liabilities Interest rate swaps $ 8,330 $ — $ 8,330 $ (362 ) $ (7,557 ) $ 411 $ 8,330 $ — $ 8,330 $ (362 ) $ (7,557 ) $ 411</t>
  </si>
  <si>
    <t>SECURITIES (Schedule of Securities) (Details) - USD ($) $ in Thousands</t>
  </si>
  <si>
    <t>Schedule of Securities [Line Items]</t>
  </si>
  <si>
    <t>Securities—trading, Amortized Cost</t>
  </si>
  <si>
    <t>Securities—trading</t>
  </si>
  <si>
    <t>Available-for-sale Securities, Amortized Cost</t>
  </si>
  <si>
    <t>Available-for-sale Securities, Gross Unrealized Gains</t>
  </si>
  <si>
    <t>Available-for-sale Securities, Gross Unrealized Losses</t>
  </si>
  <si>
    <t>Securities—available-for-sale</t>
  </si>
  <si>
    <t>Held-to-maturity Securities, Amortized Cost</t>
  </si>
  <si>
    <t>Held-to-maturity Securities, Gross Unrealized Gains</t>
  </si>
  <si>
    <t>Held-to-maturity Securities, Gross Unrealized Losses</t>
  </si>
  <si>
    <t>Securities—held-to-maturity</t>
  </si>
  <si>
    <t>U.S. Government and agency obligations [Member]</t>
  </si>
  <si>
    <t>Municipal bonds [Member]</t>
  </si>
  <si>
    <t>Corporate bonds [Member]</t>
  </si>
  <si>
    <t>Mortgage-backed or related securities [Member]</t>
  </si>
  <si>
    <t>Asset-backed Securities [Member]</t>
  </si>
  <si>
    <t>Equity securities [Member]</t>
  </si>
  <si>
    <t>SECURITIES (Securities with Continuous Loss Position) (Details) - USD ($) $ in Thousands</t>
  </si>
  <si>
    <t>Schedule of Held-to-maturity Securities [Line Items]</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Held-to-maturity Securities, Continuous Unrealized Loss Position, Less than 12 Months, Fair Value</t>
  </si>
  <si>
    <t>Held-to-maturity Securities, Continuous Unrealized Loss Position, Less than 12 Months, Accumulated Loss</t>
  </si>
  <si>
    <t>Held-to-maturity Securities, Continuous Unrealized Loss Position, 12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SECURITIES (Securities Debt Maturities) (Details) - USD ($) $ in Thousands</t>
  </si>
  <si>
    <t>Trading Securities, Amortized Cost, Maturing in one year or less</t>
  </si>
  <si>
    <t>Trading Securities, Amortized Cost, Maturing after one year through five years</t>
  </si>
  <si>
    <t>Trading Securities, Amortized Cost, Maturing after five years through ten years</t>
  </si>
  <si>
    <t>Trading Securities, Amortized Cost, Maturing after ten years through twenty years</t>
  </si>
  <si>
    <t>Trading Securities, Amortized Cost, Maturing after twenty years</t>
  </si>
  <si>
    <t>Trading Securities, Amortized Cost, Total with contractual maturity</t>
  </si>
  <si>
    <t>Trading Securities, Amortized Cost, Equity securities</t>
  </si>
  <si>
    <t>Trading Securities, Amortized Cost</t>
  </si>
  <si>
    <t>Trading Securities, Fair Value, Maturing in one year or less</t>
  </si>
  <si>
    <t>Trading Securities, Fair Value, Maturing after one year through five years</t>
  </si>
  <si>
    <t>Trading Securities, Fair Value, Maturing after five years through ten years</t>
  </si>
  <si>
    <t>Trading Securities, Fair Value, Maturing after ten years through twenty years</t>
  </si>
  <si>
    <t>Trading Securities, Fair Value, Maturing after twenty years</t>
  </si>
  <si>
    <t>Trading Securities, Fair Value, Total with contractual maturity</t>
  </si>
  <si>
    <t>Trading Securities, Fair Value, Equity securities</t>
  </si>
  <si>
    <t>Trading Securities, Fair Value</t>
  </si>
  <si>
    <t>Available-for-sale Securities, Amortized Cost, Maturing in one year or less</t>
  </si>
  <si>
    <t>Available-for-sale Securities, Amortized Cost, Maturing after one year through five years</t>
  </si>
  <si>
    <t>Available-for-sale Securities, Amortized Cost, Maturing after five years through ten years</t>
  </si>
  <si>
    <t>Available-for-sale Securities, Amortized Cost, Maturing after ten years through twenty years</t>
  </si>
  <si>
    <t>Available-for-sale Securities, Amortized Cost, Maturing after twenty years</t>
  </si>
  <si>
    <t>Available-for-sale Securities, Amortized Cost, Total with contractual maturity</t>
  </si>
  <si>
    <t>Available-for-sale Securities, Amortized Cost, Equity securities</t>
  </si>
  <si>
    <t>Available-for-sale Securities, Fair Value, Maturing in one year or less</t>
  </si>
  <si>
    <t>Available-for-sale Securities, Fair Value, Maturing after one year through five years</t>
  </si>
  <si>
    <t>Available-for-sale Securities, Fair Value, Maturing after five years through ten years</t>
  </si>
  <si>
    <t>Available-for-sale Securities, Fair Value, Maturing after ten years through twenty years</t>
  </si>
  <si>
    <t>Available-for-sale Securities, Fair Value, Maturing after twenty years</t>
  </si>
  <si>
    <t>Available-for-sale Securities, Fair Value, Total with contractual maturity</t>
  </si>
  <si>
    <t>Available-for-sale Securities, Fair Value, Equity securities</t>
  </si>
  <si>
    <t>Available-for-sale Securities, Fair Value</t>
  </si>
  <si>
    <t>Held-to-maturity Securities, Amortized Cost, Maturing in one year or less</t>
  </si>
  <si>
    <t>Held-to-maturity Securities, Amortized Cost, Maturing after one year through five years</t>
  </si>
  <si>
    <t>Held-to-maturity Securities, Amortized Cost, Maturing after five years through ten years</t>
  </si>
  <si>
    <t>Held-to-maturity Securities, Amortized Cost, Maturing after ten years through twenty years</t>
  </si>
  <si>
    <t>Held-to-maturity Securities, Amortized Cost, Maturing after twenty years</t>
  </si>
  <si>
    <t>Held-to-maturity Securities, Fair Value, Maturing in one year or less</t>
  </si>
  <si>
    <t>Held-to-maturity Securities, Fair Value, Maturing after one year through five years</t>
  </si>
  <si>
    <t>Held-to-maturity Securities, Fair Value, Maturing after five years through ten years</t>
  </si>
  <si>
    <t>Held-to-maturity Securities, Fair Value, Maturing after ten years through twenty years</t>
  </si>
  <si>
    <t>Held-to-maturity Securities, Fair Value, Maturing after twenty years</t>
  </si>
  <si>
    <t>Held-to-maturity Securities, Fair Value</t>
  </si>
  <si>
    <t>SECURITIES (Securities Pledged) (Details) $ in Thousands</t>
  </si>
  <si>
    <t>Mar. 31, 2017USD ($)</t>
  </si>
  <si>
    <t>Pledged Financial Instruments, Not Separately Reported, Securities [Abstract]</t>
  </si>
  <si>
    <t>Securities pledged for State and Local Government Public Deposits, Carrying Value</t>
  </si>
  <si>
    <t>Securities pledged for Interest Rate Swap Counterparties, Carrying Value</t>
  </si>
  <si>
    <t>Securities pledged for Repurchase Agreements, Carrying Value</t>
  </si>
  <si>
    <t>Pledged Financial Instruments, Not Separately Reported, Interest-bearing Deposits for Other Debt Facilities</t>
  </si>
  <si>
    <t>Total pledged securities, Carrying Value</t>
  </si>
  <si>
    <t>Securities pledged for State and Local Government public deposits, Amortized Cost</t>
  </si>
  <si>
    <t>Securities pledged for Interest Rate Swap Counterparties, Amortized Cost</t>
  </si>
  <si>
    <t>Securities pledged for Repurchase Agreements, Amortized Cost</t>
  </si>
  <si>
    <t>Pledged Financial Instruments, Not Separately Reported, Interest-bearing Deposits for Other Debt Facilities, Amortized Cost</t>
  </si>
  <si>
    <t>Total pledged securities, Amortized Cost</t>
  </si>
  <si>
    <t>Securities pledged for State and Local Government Public Deposits, Fair Value</t>
  </si>
  <si>
    <t>Securities pledged for Interest Rate Swap Counterparties, Fair Value</t>
  </si>
  <si>
    <t>Securities pledged for Retail Repurchase Agreements, Fair Value</t>
  </si>
  <si>
    <t>Pledged Financial Instruments, Not Separately Reported, Interest-bearing Deposits for Other Debt Facilities, Fair Value</t>
  </si>
  <si>
    <t>Total pledged securities, Fair Value</t>
  </si>
  <si>
    <t>SECURITIES (Textual) (Details)</t>
  </si>
  <si>
    <t>Mar. 31, 2017USD ($)security</t>
  </si>
  <si>
    <t>Mar. 31, 2016USD ($)security</t>
  </si>
  <si>
    <t>Dec. 31, 2016USD ($)security</t>
  </si>
  <si>
    <t>Trading Securities [Abstract]</t>
  </si>
  <si>
    <t>Trading Securities, Sale Proceeds</t>
  </si>
  <si>
    <t>Trading Securities, Realized Gain (Loss)</t>
  </si>
  <si>
    <t>Trading Securities, OTTI (Recovery) Charges</t>
  </si>
  <si>
    <t>Trading Securities, Number of Securities on Nonaccrual Status | security</t>
  </si>
  <si>
    <t>Trading Securities, Unrealized Holding Gain</t>
  </si>
  <si>
    <t>Available-for-sale Securities [Abstract]</t>
  </si>
  <si>
    <t>Available-for-sale Securities, Number of Securities in Unrealized Loss Position | security</t>
  </si>
  <si>
    <t>Available-for-sale Securities, Sale Proceeds</t>
  </si>
  <si>
    <t>Available-for-sale Securities, Gross Realized Gain (Loss)</t>
  </si>
  <si>
    <t>Available-for-sale Securities, OTTI Charges</t>
  </si>
  <si>
    <t>Available-for-sale Securities, Number of Securities in Nonaccrual Status | security</t>
  </si>
  <si>
    <t>Held-to-maturity Securities [Abstract]</t>
  </si>
  <si>
    <t>Held-to-maturity Securities, Number of Securities in Unrealized Loss Position | security</t>
  </si>
  <si>
    <t>Held-to-maturity Securities, Number of Securities Sold | security</t>
  </si>
  <si>
    <t>Held-to-maturity Securities, Sale Proceeds</t>
  </si>
  <si>
    <t>Held-to-maturity Securities, OTTI Charges</t>
  </si>
  <si>
    <t>Held-to-maturity Securities, Number of Securities in Nonaccrual Status | security</t>
  </si>
  <si>
    <t>LOANS RECEIVABLE AND THE ALLOWANCE FOR LOAN LOSSES (Loans by Type) (Details) - USD ($) $ in Thousands</t>
  </si>
  <si>
    <t>Dec. 31, 2015</t>
  </si>
  <si>
    <t>Accounts, Notes, Loans and Financing Receivable [Line Items]</t>
  </si>
  <si>
    <t>Percent of total loans</t>
  </si>
  <si>
    <t>100.00%</t>
  </si>
  <si>
    <t>Unearned loan fees in excess of unamortized costs</t>
  </si>
  <si>
    <t>Discount on acquired loans, net</t>
  </si>
  <si>
    <t>Commerical real estate - owner-occupied [Member]</t>
  </si>
  <si>
    <t>18.40%</t>
  </si>
  <si>
    <t>18.10%</t>
  </si>
  <si>
    <t>Commercial real estate - investment properties [Member]</t>
  </si>
  <si>
    <t>27.10%</t>
  </si>
  <si>
    <t>26.70%</t>
  </si>
  <si>
    <t>Multifamily real estate [Member]</t>
  </si>
  <si>
    <t>3.40%</t>
  </si>
  <si>
    <t>3.30%</t>
  </si>
  <si>
    <t>Commercial construction [Member]</t>
  </si>
  <si>
    <t>1.90%</t>
  </si>
  <si>
    <t>1.70%</t>
  </si>
  <si>
    <t>Multifamily construction [Member]</t>
  </si>
  <si>
    <t>1.60%</t>
  </si>
  <si>
    <t>One- to four-family construction [Member]</t>
  </si>
  <si>
    <t>4.90%</t>
  </si>
  <si>
    <t>5.00%</t>
  </si>
  <si>
    <t>Land and land development - residential [Member]</t>
  </si>
  <si>
    <t>2.00%</t>
  </si>
  <si>
    <t>2.30%</t>
  </si>
  <si>
    <t>Land and land development - commercial [Member]</t>
  </si>
  <si>
    <t>0.40%</t>
  </si>
  <si>
    <t>Commercial business [Member]</t>
  </si>
  <si>
    <t>16.50%</t>
  </si>
  <si>
    <t>16.20%</t>
  </si>
  <si>
    <t>Agricultural business, including secured by farmland [Member]</t>
  </si>
  <si>
    <t>4.20%</t>
  </si>
  <si>
    <t>One- to four-family residential [Member]</t>
  </si>
  <si>
    <t>10.80%</t>
  </si>
  <si>
    <t>10.90%</t>
  </si>
  <si>
    <t>Consumer secured by one- to four-family [Member]</t>
  </si>
  <si>
    <t>6.70%</t>
  </si>
  <si>
    <t>6.60%</t>
  </si>
  <si>
    <t>Consumer - other [Member]</t>
  </si>
  <si>
    <t>2.10%</t>
  </si>
  <si>
    <t>LOANS RECEIVABLE AND THE ALLOWANCE FOR LOAN LOSSES (Purchased Credit-Impaired Loans, Changes in Accretable Yield) (Details) - USD ($) $ in Thousands</t>
  </si>
  <si>
    <t>Outstanding contractual unpaid balance of purchased credit-impaired loans</t>
  </si>
  <si>
    <t>Carrying balance of purchased credit-impaired loans</t>
  </si>
  <si>
    <t>Accretable Yield Movement Schedule [Roll Forward]</t>
  </si>
  <si>
    <t>Balance, beginning of period</t>
  </si>
  <si>
    <t>Accretion to interest income</t>
  </si>
  <si>
    <t>Disposals</t>
  </si>
  <si>
    <t>Reclassifications from non-accretable difference</t>
  </si>
  <si>
    <t>Balance, end of period</t>
  </si>
  <si>
    <t>Non-accretable difference</t>
  </si>
  <si>
    <t>LOANS RECEIVABLE AND THE ALLOWANCE FOR LOAN LOSSES (Impaired Loans With and Without Specific Reserves) (Details) - USD ($) $ in Thousands</t>
  </si>
  <si>
    <t>Financing Receivable, Impaired [Line Items]</t>
  </si>
  <si>
    <t>Unpaid Principal Balance</t>
  </si>
  <si>
    <t>Recorded Investment, Without Allowance</t>
  </si>
  <si>
    <t>Recorded Investment, With Allowance</t>
  </si>
  <si>
    <t>[2]</t>
  </si>
  <si>
    <t>Related Allowance</t>
  </si>
  <si>
    <t>Average Recorded Investment</t>
  </si>
  <si>
    <t>Interest Income Recognized</t>
  </si>
  <si>
    <t>Includes loans without an allowance reserve that have been individually evaluated for impairment and that evaluation concluded that no reserve was needed and $8.0 million and $10.0 million, respectively of homogenous and small balance loans that are collectively evaluated for impairment for which a general reserve has been established.</t>
  </si>
  <si>
    <t>Loans with a specific allowance reserve have been individually evaluated for impairment using either a discounted cash flow analysis or, for collateral dependent loans, current appraisals less costs to sell to establish realizable value.</t>
  </si>
  <si>
    <t>LOANS RECEIVABLE AND THE ALLOWANCE FOR LOAN LOSSES (Troubled Debt Restructuring) (Details) - USD ($) $ in Thousands</t>
  </si>
  <si>
    <t>Financing Receivable, Modifications [Line Items]</t>
  </si>
  <si>
    <t>TDRs on Accrual Status</t>
  </si>
  <si>
    <t>TDRs on Nonaccrual Status</t>
  </si>
  <si>
    <t>Total TDRs</t>
  </si>
  <si>
    <t>Commitments to advance funds related to TDRs, maximum additional amounts</t>
  </si>
  <si>
    <t>LOANS RECEIVABLE AND THE ALLOWANCE FOR LOAN LOSSES (Newly Restructured Loans) (Details)</t>
  </si>
  <si>
    <t>Sep. 30, 2016contract</t>
  </si>
  <si>
    <t>Number of Contracts</t>
  </si>
  <si>
    <t>LOANS RECEIVABLE AND THE ALLOWANCE FOR LOAN LOSSES LOANS RECEIVABLE AND THE ALLOWANCE FOR LOAN LOSSES (Troubled Debt Restructuring Which Incurred Payment Default) (Details) - USD ($) $ in Thousands</t>
  </si>
  <si>
    <t>TDRs Which Incurred a Payment Default</t>
  </si>
  <si>
    <t>LOANS RECEIVABLE AND THE ALLOWANCE FOR LOAN LOSSES (Risk-Rated and Non-Risk Rated Loans by Grade and Other Characteristic) (Details) - USD ($) $ in Thousands</t>
  </si>
  <si>
    <t>Financing Receivable, Recorded Investment [Line Items]</t>
  </si>
  <si>
    <t>Owner-occupied Commercial Real Estate [Member]</t>
  </si>
  <si>
    <t>Agricultural Business/Farmland [Member]</t>
  </si>
  <si>
    <t>One- to four-family [Member]</t>
  </si>
  <si>
    <t>Consumer Borrower [Member]</t>
  </si>
  <si>
    <t>Pass (Risk Ratings 1-5) [Member]</t>
  </si>
  <si>
    <t>Pass (Risk Ratings 1-5) [Member] | Owner-occupied Commercial Real Estate [Member]</t>
  </si>
  <si>
    <t>Pass (Risk Ratings 1-5) [Member] | Commercial real estate - investment properties [Member]</t>
  </si>
  <si>
    <t>Pass (Risk Ratings 1-5) [Member] | Multifamily real estate [Member]</t>
  </si>
  <si>
    <t>Pass (Risk Ratings 1-5) [Member] | Commercial construction [Member]</t>
  </si>
  <si>
    <t>Pass (Risk Ratings 1-5) [Member] | Multifamily construction [Member]</t>
  </si>
  <si>
    <t>Pass (Risk Ratings 1-5) [Member] | One- to four-family construction [Member]</t>
  </si>
  <si>
    <t>Pass (Risk Ratings 1-5) [Member] | Land and land development - residential [Member]</t>
  </si>
  <si>
    <t>Pass (Risk Ratings 1-5) [Member] | Land and land development - commercial [Member]</t>
  </si>
  <si>
    <t>Pass (Risk Ratings 1-5) [Member] | Commercial business [Member]</t>
  </si>
  <si>
    <t>Pass (Risk Ratings 1-5) [Member] | Small Credit-Scored Business Loans [Member]</t>
  </si>
  <si>
    <t>Pass (Risk Ratings 1-5) [Member] | Agricultural Business/Farmland [Member]</t>
  </si>
  <si>
    <t>Pass (Risk Ratings 1-5) [Member] | One- to four-family [Member]</t>
  </si>
  <si>
    <t>Pass (Risk Ratings 1-5) [Member] | Consumer secured by one- to four-family [Member]</t>
  </si>
  <si>
    <t>Pass (Risk Ratings 1-5) [Member] | Consumer Borrower [Member]</t>
  </si>
  <si>
    <t>Special mention [Member]</t>
  </si>
  <si>
    <t>Special mention [Member] | Owner-occupied Commercial Real Estate [Member]</t>
  </si>
  <si>
    <t>Special mention [Member] | Commercial real estate - investment properties [Member]</t>
  </si>
  <si>
    <t>Special mention [Member] | Multifamily real estate [Member]</t>
  </si>
  <si>
    <t>Special mention [Member] | Commercial construction [Member]</t>
  </si>
  <si>
    <t>Special mention [Member] | Multifamily construction [Member]</t>
  </si>
  <si>
    <t>Special mention [Member] | One- to four-family construction [Member]</t>
  </si>
  <si>
    <t>Special mention [Member] | Land and land development - residential [Member]</t>
  </si>
  <si>
    <t>Special mention [Member] | Land and land development - commercial [Member]</t>
  </si>
  <si>
    <t>Special mention [Member] | Commercial business [Member]</t>
  </si>
  <si>
    <t>Special mention [Member] | Agricultural Business/Farmland [Member]</t>
  </si>
  <si>
    <t>Special mention [Member] | One- to four-family [Member]</t>
  </si>
  <si>
    <t>Special mention [Member] | Consumer secured by one- to four-family [Member]</t>
  </si>
  <si>
    <t>Special mention [Member] | Consumer Borrower [Member]</t>
  </si>
  <si>
    <t>Substandard [Member]</t>
  </si>
  <si>
    <t>Substandard [Member] | Owner-occupied Commercial Real Estate [Member]</t>
  </si>
  <si>
    <t>Substandard [Member] | Commercial real estate - investment properties [Member]</t>
  </si>
  <si>
    <t>Substandard [Member] | Multifamily real estate [Member]</t>
  </si>
  <si>
    <t>Substandard [Member] | Commercial construction [Member]</t>
  </si>
  <si>
    <t>Substandard [Member] | Multifamily construction [Member]</t>
  </si>
  <si>
    <t>Substandard [Member] | One- to four-family construction [Member]</t>
  </si>
  <si>
    <t>Substandard [Member] | Land and land development - residential [Member]</t>
  </si>
  <si>
    <t>Substandard [Member] | Land and land development - commercial [Member]</t>
  </si>
  <si>
    <t>Substandard [Member] | Commercial business [Member]</t>
  </si>
  <si>
    <t>Substandard [Member] | Agricultural Business/Farmland [Member]</t>
  </si>
  <si>
    <t>Substandard [Member] | One- to four-family [Member]</t>
  </si>
  <si>
    <t>Substandard [Member] | Consumer secured by one- to four-family [Member]</t>
  </si>
  <si>
    <t>Substandard [Member] | Consumer Borrower [Member]</t>
  </si>
  <si>
    <t>Doubtful [Member]</t>
  </si>
  <si>
    <t>Doubtful [Member] | Owner-occupied Commercial Real Estate [Member]</t>
  </si>
  <si>
    <t>Doubtful [Member] | Commercial real estate - investment properties [Member]</t>
  </si>
  <si>
    <t>Doubtful [Member] | Multifamily real estate [Member]</t>
  </si>
  <si>
    <t>Doubtful [Member] | Commercial construction [Member]</t>
  </si>
  <si>
    <t>Doubtful [Member] | Multifamily construction [Member]</t>
  </si>
  <si>
    <t>Doubtful [Member] | One- to four-family construction [Member]</t>
  </si>
  <si>
    <t>Doubtful [Member] | Land and land development - residential [Member]</t>
  </si>
  <si>
    <t>Doubtful [Member] | Land and land development - commercial [Member]</t>
  </si>
  <si>
    <t>Doubtful [Member] | Commercial business [Member]</t>
  </si>
  <si>
    <t>Doubtful [Member] | Agricultural Business/Farmland [Member]</t>
  </si>
  <si>
    <t>Doubtful [Member] | One- to four-family [Member]</t>
  </si>
  <si>
    <t>Doubtful [Member] | Consumer secured by one- to four-family [Member]</t>
  </si>
  <si>
    <t>Doubtful [Member] | Consumer Borrower [Member]</t>
  </si>
  <si>
    <t>Loss [Member]</t>
  </si>
  <si>
    <t>Loss [Member] | Owner-occupied Commercial Real Estate [Member]</t>
  </si>
  <si>
    <t>Loss [Member] | Commercial real estate - investment properties [Member]</t>
  </si>
  <si>
    <t>Loss [Member] | Multifamily real estate [Member]</t>
  </si>
  <si>
    <t>Loss [Member] | Commercial construction [Member]</t>
  </si>
  <si>
    <t>Loss [Member] | Multifamily construction [Member]</t>
  </si>
  <si>
    <t>Loss [Member] | One- to four-family construction [Member]</t>
  </si>
  <si>
    <t>Loss [Member] | Land and land development - residential [Member]</t>
  </si>
  <si>
    <t>Loss [Member] | Land and land development - commercial [Member]</t>
  </si>
  <si>
    <t>Loss [Member] | Commercial business [Member]</t>
  </si>
  <si>
    <t>Loss [Member] | Agricultural Business/Farmland [Member]</t>
  </si>
  <si>
    <t>Loss [Member] | One- to four-family [Member]</t>
  </si>
  <si>
    <t>Loss [Member] | Consumer secured by one- to four-family [Member]</t>
  </si>
  <si>
    <t>Loss [Member] | Consumer Borrower [Member]</t>
  </si>
  <si>
    <t>LOANS RECEIVABLE AND THE ALLOWANCE FOR LOAN LOSSES (Age Analysis of Company's Past Due Loans) (Details) - USD ($) $ in Thousands</t>
  </si>
  <si>
    <t>Financing Receivable, Recorded Investment, Past Due [Line Items]</t>
  </si>
  <si>
    <t>Past Due</t>
  </si>
  <si>
    <t>Purchased Credit-Impaired</t>
  </si>
  <si>
    <t>Current</t>
  </si>
  <si>
    <t>Total loans</t>
  </si>
  <si>
    <t>Loans 90 days or more past due and still accruing</t>
  </si>
  <si>
    <t>Nonaccrual loans</t>
  </si>
  <si>
    <t>30 to 59 Days Past Due [Member]</t>
  </si>
  <si>
    <t>30 to 59 Days Past Due [Member] | Commerical real estate - owner-occupied [Member]</t>
  </si>
  <si>
    <t>30 to 59 Days Past Due [Member] | Commercial real estate - investment properties [Member]</t>
  </si>
  <si>
    <t>30 to 59 Days Past Due [Member] | Multifamily real estate [Member]</t>
  </si>
  <si>
    <t>30 to 59 Days Past Due [Member] | Commercial construction [Member]</t>
  </si>
  <si>
    <t>30 to 59 Days Past Due [Member] | Multifamily construction [Member]</t>
  </si>
  <si>
    <t>30 to 59 Days Past Due [Member] | One- to four-family construction [Member]</t>
  </si>
  <si>
    <t>30 to 59 Days Past Due [Member] | Land and land development - residential [Member]</t>
  </si>
  <si>
    <t>30 to 59 Days Past Due [Member] | Land and land development - commercial [Member]</t>
  </si>
  <si>
    <t>30 to 59 Days Past Due [Member] | Commercial business [Member]</t>
  </si>
  <si>
    <t>30 to 59 Days Past Due [Member] | Agricultural business, including secured by farmland [Member]</t>
  </si>
  <si>
    <t>30 to 59 Days Past Due [Member] | One- to four-family residential [Member]</t>
  </si>
  <si>
    <t>30 to 59 Days Past Due [Member] | Consumer secured by one- to four-family [Member]</t>
  </si>
  <si>
    <t>30 to 59 Days Past Due [Member] | Consumer - other [Member]</t>
  </si>
  <si>
    <t>60 to 89 Days Past Due [Member]</t>
  </si>
  <si>
    <t>60 to 89 Days Past Due [Member] | Commerical real estate - owner-occupied [Member]</t>
  </si>
  <si>
    <t>60 to 89 Days Past Due [Member] | Commercial real estate - investment properties [Member]</t>
  </si>
  <si>
    <t>60 to 89 Days Past Due [Member] | Multifamily real estate [Member]</t>
  </si>
  <si>
    <t>60 to 89 Days Past Due [Member] | Commercial construction [Member]</t>
  </si>
  <si>
    <t>60 to 89 Days Past Due [Member] | Multifamily construction [Member]</t>
  </si>
  <si>
    <t>60 to 89 Days Past Due [Member] | One- to four-family construction [Member]</t>
  </si>
  <si>
    <t>60 to 89 Days Past Due [Member] | Land and land development - residential [Member]</t>
  </si>
  <si>
    <t>60 to 89 Days Past Due [Member] | Land and land development - commercial [Member]</t>
  </si>
  <si>
    <t>60 to 89 Days Past Due [Member] | Commercial business [Member]</t>
  </si>
  <si>
    <t>60 to 89 Days Past Due [Member] | Agricultural business, including secured by farmland [Member]</t>
  </si>
  <si>
    <t>60 to 89 Days Past Due [Member] | One- to four-family residential [Member]</t>
  </si>
  <si>
    <t>60 to 89 Days Past Due [Member] | Consumer secured by one- to four-family [Member]</t>
  </si>
  <si>
    <t>60 to 89 Days Past Due [Member] | Consumer - other [Member]</t>
  </si>
  <si>
    <t>90 Days or More Past Due [Member]</t>
  </si>
  <si>
    <t>90 Days or More Past Due [Member] | Commerical real estate - owner-occupied [Member]</t>
  </si>
  <si>
    <t>90 Days or More Past Due [Member] | Commercial real estate - investment properties [Member]</t>
  </si>
  <si>
    <t>90 Days or More Past Due [Member] | Multifamily real estate [Member]</t>
  </si>
  <si>
    <t>90 Days or More Past Due [Member] | Commercial construction [Member]</t>
  </si>
  <si>
    <t>90 Days or More Past Due [Member] | Multifamily construction [Member]</t>
  </si>
  <si>
    <t>90 Days or More Past Due [Member] | One- to four-family construction [Member]</t>
  </si>
  <si>
    <t>90 Days or More Past Due [Member] | Land and land development - residential [Member]</t>
  </si>
  <si>
    <t>90 Days or More Past Due [Member] | Land and land development - commercial [Member]</t>
  </si>
  <si>
    <t>90 Days or More Past Due [Member] | Commercial business [Member]</t>
  </si>
  <si>
    <t>90 Days or More Past Due [Member] | Agricultural business, including secured by farmland [Member]</t>
  </si>
  <si>
    <t>90 Days or More Past Due [Member] | One- to four-family residential [Member]</t>
  </si>
  <si>
    <t>90 Days or More Past Due [Member] | Consumer secured by one- to four-family [Member]</t>
  </si>
  <si>
    <t>90 Days or More Past Due [Member] | Consumer - other [Member]</t>
  </si>
  <si>
    <t>LOANS RECEIVABLE AND THE ALLOWANCE FOR LOAN LOSSES (Allowance for Loan Losses) (Details) - USD ($) $ in Thousands</t>
  </si>
  <si>
    <t>Financing Receivable, Allowance for Loan Losses [Roll Forward]</t>
  </si>
  <si>
    <t>Allowance for loan losses, Beginning balance</t>
  </si>
  <si>
    <t>Recoveries</t>
  </si>
  <si>
    <t>Charge-offs</t>
  </si>
  <si>
    <t>Allowance for loan losses, Ending balance</t>
  </si>
  <si>
    <t>Financing Receivable, Allowance for Loan Losses, Additional Information [Abstract]</t>
  </si>
  <si>
    <t>Allowance individually evaluated for impairment</t>
  </si>
  <si>
    <t>Allowance collectively evaluated for impairment</t>
  </si>
  <si>
    <t>Allowance for purchased credit-impaired loans</t>
  </si>
  <si>
    <t>Total allowance for loan losses</t>
  </si>
  <si>
    <t>Loans individually evaluated for impairment</t>
  </si>
  <si>
    <t>Loans collectively evaluated for impairment</t>
  </si>
  <si>
    <t>Commercial real estate [Member]</t>
  </si>
  <si>
    <t>Construction and Land [Member]</t>
  </si>
  <si>
    <t>Consumer [Member]</t>
  </si>
  <si>
    <t>Unallocated Financing Receivables [Member]</t>
  </si>
  <si>
    <t>REAL ESTATE OWNED, NET (REO Rollforward) (Details) - USD ($) $ in Thousands</t>
  </si>
  <si>
    <t>Real Estate Owned [Roll Forward]</t>
  </si>
  <si>
    <t>Balance, beginning of the period</t>
  </si>
  <si>
    <t>Additions from loan foreclosures</t>
  </si>
  <si>
    <t>Additions from acquisitions</t>
  </si>
  <si>
    <t>Proceeds from dispositions of REO</t>
  </si>
  <si>
    <t>Gain on sale of REO</t>
  </si>
  <si>
    <t>Valuation adjustments in the period</t>
  </si>
  <si>
    <t>Balance, end of the period</t>
  </si>
  <si>
    <t>REAL ESTATE OWNED, NET REAL ESTATE OWNED, NET (Textual) (Details) - USD ($) $ in Thousands</t>
  </si>
  <si>
    <t>Real Estate Owned [Line Items]</t>
  </si>
  <si>
    <t>Real Estate Owned</t>
  </si>
  <si>
    <t>Mortgage Loans in Process of Foreclosure, Amount</t>
  </si>
  <si>
    <t>GOODWILL, OTHER INTANGIBLE ASSETS AND MORTGAGE SERVICING RIGHTS (Finite-Lived Intangible Assets) (Details) - USD ($) $ in Thousands</t>
  </si>
  <si>
    <t>Finite-lived Intangible Assets [Roll Forward]</t>
  </si>
  <si>
    <t>Goodwill, beginning of period</t>
  </si>
  <si>
    <t>Goodwill and other intangibles, net, beginning of period</t>
  </si>
  <si>
    <t>Amortization</t>
  </si>
  <si>
    <t>Goodwill, Purchase Accounting Adjustments</t>
  </si>
  <si>
    <t>Goodwill, end of period</t>
  </si>
  <si>
    <t>Goodwill and other intangibles, net, end of period</t>
  </si>
  <si>
    <t>Core Deposit Intangibles [Member]</t>
  </si>
  <si>
    <t>Finite lived assets Balance, beginning of period</t>
  </si>
  <si>
    <t>Finite lived assets Balance, end of period</t>
  </si>
  <si>
    <t>Leasehold Improvements [Member]</t>
  </si>
  <si>
    <t>GOODWILL, OTHER INTANGIBLE ASSETS AND MORTGAGE SERVICING RIGHTS (Estimated Annual Amortization Expense) (Details) - Core Deposit Intangibles [Member] - USD ($) $ in Thousands</t>
  </si>
  <si>
    <t>Finite-Lived Intangible Assets [Line Items]</t>
  </si>
  <si>
    <t>Remainder of 2017</t>
  </si>
  <si>
    <t>Thereafter</t>
  </si>
  <si>
    <t>CDI, net</t>
  </si>
  <si>
    <t>GOODWILL, OTHER INTANGIBLE ASSETS AND MORTGAGE SERVICING RIGHTS (Mortgage Servicing Rights) (Details) - Mortgage Servicing Rights [Member] - USD ($) $ in Thousands</t>
  </si>
  <si>
    <t>Morgage Servicing Rights at Amortized Value [Line Items]</t>
  </si>
  <si>
    <t>Loans Serviced For Others</t>
  </si>
  <si>
    <t>Custodial Accounts</t>
  </si>
  <si>
    <t>Servicing Asset at Amortized Value, Balance [Roll Forward]</t>
  </si>
  <si>
    <t>Balance, net of valuation allowance, beginning of the period</t>
  </si>
  <si>
    <t>Additions—amounts capitalized</t>
  </si>
  <si>
    <t>Balance, net of valuation allowance, end of the period</t>
  </si>
  <si>
    <t>Valuation allowance, end of period</t>
  </si>
  <si>
    <t>Amortization of mortgage servicing rights is recorded as a reduction of loan servicing income and any unamortized balance is fully amortized if the loan repays in full.</t>
  </si>
  <si>
    <t>There was no valuation allowance as of March 31, 2017 and 2016.</t>
  </si>
  <si>
    <t>DEPOSITS (Deposit Liabilities) (Details) - USD ($)</t>
  </si>
  <si>
    <t>Non-interest-bearing accounts</t>
  </si>
  <si>
    <t>Interest-bearing checking</t>
  </si>
  <si>
    <t>Regular savings accounts</t>
  </si>
  <si>
    <t>Money market accounts</t>
  </si>
  <si>
    <t>Total interest-bearing transaction and saving accounts</t>
  </si>
  <si>
    <t>Certificates of deposit less than or equal to $250,000</t>
  </si>
  <si>
    <t>Certificates of deposit greater than $250,000</t>
  </si>
  <si>
    <t>Total certificates of deposit</t>
  </si>
  <si>
    <t>Included in total deposits:</t>
  </si>
  <si>
    <t>Public fund transaction and savings accounts</t>
  </si>
  <si>
    <t>Public fund interest-bearing certificates</t>
  </si>
  <si>
    <t>Total public deposits</t>
  </si>
  <si>
    <t>Total brokered deposits</t>
  </si>
  <si>
    <t>CD acquisition premium</t>
  </si>
  <si>
    <t>DEPOSITS DEPOSITS (Maturities and Weighted Average Interest Rates of Certificates of Deposit) (Details) - USD ($) $ in Thousands</t>
  </si>
  <si>
    <t>Maturities of Time Deposits [Abstract]</t>
  </si>
  <si>
    <t>Maturing in one year or less</t>
  </si>
  <si>
    <t>Maturing after one year through two years</t>
  </si>
  <si>
    <t>Maturing after two years through three years</t>
  </si>
  <si>
    <t>Maturing after three years through four years</t>
  </si>
  <si>
    <t>Maturing after four years through five years</t>
  </si>
  <si>
    <t>Maturing after five years</t>
  </si>
  <si>
    <t>Weighted Average Rate [Abstract]</t>
  </si>
  <si>
    <t>0.46%</t>
  </si>
  <si>
    <t>0.75%</t>
  </si>
  <si>
    <t>1.07%</t>
  </si>
  <si>
    <t>1.17%</t>
  </si>
  <si>
    <t>1.10%</t>
  </si>
  <si>
    <t>1.27%</t>
  </si>
  <si>
    <t>0.57%</t>
  </si>
  <si>
    <t>DEPOSITS DEPOSITS (Textual) (Details) - USD ($) $ in Millions</t>
  </si>
  <si>
    <t>Time Deposits, at or Above FDIC Insurance Limit</t>
  </si>
  <si>
    <t>FAIR VALUE OF FINANCIAL INSTRUMENTS (Fair Value By Balance Sheet Location) (Details) - USD ($) $ in Thousands</t>
  </si>
  <si>
    <t>Assets:</t>
  </si>
  <si>
    <t>Liabilities:</t>
  </si>
  <si>
    <t>FHLB advances at fair value</t>
  </si>
  <si>
    <t>Carrying Value</t>
  </si>
  <si>
    <t>Cash and cash equivalents</t>
  </si>
  <si>
    <t>Loans receivable held for sale</t>
  </si>
  <si>
    <t>FHLB stock</t>
  </si>
  <si>
    <t>Bank-owned life insurance</t>
  </si>
  <si>
    <t>Mortgage servicing rights</t>
  </si>
  <si>
    <t>Demand, interest checking and money market accounts</t>
  </si>
  <si>
    <t>Regular savings</t>
  </si>
  <si>
    <t>Certificates of deposit</t>
  </si>
  <si>
    <t>Junior subordinated debentures at fair value</t>
  </si>
  <si>
    <t>Estimated Fair Value</t>
  </si>
  <si>
    <t>Interest rate swaps [Member] | Carrying Value</t>
  </si>
  <si>
    <t>Derivatives:</t>
  </si>
  <si>
    <t>Interest rate swaps [Member] | Estimated Fair Value</t>
  </si>
  <si>
    <t>Interest Rate Forward Sales Commitments [Member] | Carrying Value</t>
  </si>
  <si>
    <t>Interest Rate Forward Sales Commitments [Member] | Estimated Fair Value</t>
  </si>
  <si>
    <t>FAIR VALUE OF FINANCIAL INSTRUMENTS (Assets and Liabilities Measured on a Recurring Basis) (Details) - USD ($) $ in Thousands</t>
  </si>
  <si>
    <t>Fair Value, Assets and Liabilities Measured on Recurring and Nonrecurring Basis [Line Items]</t>
  </si>
  <si>
    <t>Recurring [Member]</t>
  </si>
  <si>
    <t>Junior subordinated debentures net of unamortized deferred issuance costs at fair value</t>
  </si>
  <si>
    <t>Recurring [Member] | Interest rate lock and forward sale commitments [Member]</t>
  </si>
  <si>
    <t>Derivative assets</t>
  </si>
  <si>
    <t>Derivative liabilities</t>
  </si>
  <si>
    <t>Recurring [Member] | Interest rate swaps [Member]</t>
  </si>
  <si>
    <t>Recurring [Member] | U.S. Government and agency obligations [Member]</t>
  </si>
  <si>
    <t>Recurring [Member] | Municipal bonds [Member]</t>
  </si>
  <si>
    <t>Recurring [Member] | Corporate bonds [Member]</t>
  </si>
  <si>
    <t>Recurring [Member] | TPS and TRUP CDOs [Member]</t>
  </si>
  <si>
    <t>Recurring [Member] | Mortgage-backed securities [Member]</t>
  </si>
  <si>
    <t>Recurring [Member] | Asset-backed Securities [Member]</t>
  </si>
  <si>
    <t>Recurring [Member] | Equity securities [Member]</t>
  </si>
  <si>
    <t>Recurring [Member] | Loans [Member]</t>
  </si>
  <si>
    <t>Recurring [Member] | Level 1 [Member]</t>
  </si>
  <si>
    <t>Recurring [Member] | Level 1 [Member] | Interest rate lock and forward sale commitments [Member]</t>
  </si>
  <si>
    <t>Recurring [Member] | Level 1 [Member] | Interest rate swaps [Member]</t>
  </si>
  <si>
    <t>Recurring [Member] | Level 1 [Member] | U.S. Government and agency obligations [Member]</t>
  </si>
  <si>
    <t>Recurring [Member] | Level 1 [Member] | Municipal bonds [Member]</t>
  </si>
  <si>
    <t>Recurring [Member] | Level 1 [Member] | Corporate bonds [Member]</t>
  </si>
  <si>
    <t>Recurring [Member] | Level 1 [Member] | TPS and TRUP CDOs [Member]</t>
  </si>
  <si>
    <t>Recurring [Member] | Level 1 [Member] | Mortgage-backed securities [Member]</t>
  </si>
  <si>
    <t>Recurring [Member] | Level 1 [Member] | Asset-backed Securities [Member]</t>
  </si>
  <si>
    <t>Recurring [Member] | Level 1 [Member] | Equity securities [Member]</t>
  </si>
  <si>
    <t>Recurring [Member] | Level 1 [Member] | Loans [Member]</t>
  </si>
  <si>
    <t>Recurring [Member] | Level 2 [Member]</t>
  </si>
  <si>
    <t>Recurring [Member] | Level 2 [Member] | Interest rate lock and forward sale commitments [Member]</t>
  </si>
  <si>
    <t>Recurring [Member] | Level 2 [Member] | Interest rate swaps [Member]</t>
  </si>
  <si>
    <t>Recurring [Member] | Level 2 [Member] | U.S. Government and agency obligations [Member]</t>
  </si>
  <si>
    <t>Recurring [Member] | Level 2 [Member] | Municipal bonds [Member]</t>
  </si>
  <si>
    <t>Recurring [Member] | Level 2 [Member] | Corporate bonds [Member]</t>
  </si>
  <si>
    <t>Recurring [Member] | Level 2 [Member] | TPS and TRUP CDOs [Member]</t>
  </si>
  <si>
    <t>Recurring [Member] | Level 2 [Member] | Mortgage-backed securities [Member]</t>
  </si>
  <si>
    <t>Recurring [Member] | Level 2 [Member] | Asset-backed Securities [Member]</t>
  </si>
  <si>
    <t>Recurring [Member] | Level 2 [Member] | Equity securities [Member]</t>
  </si>
  <si>
    <t>Recurring [Member] | Level 2 [Member] | Loans [Member]</t>
  </si>
  <si>
    <t>Recurring [Member] | Level 3 [Member]</t>
  </si>
  <si>
    <t>Recurring [Member] | Level 3 [Member] | Interest rate lock and forward sale commitments [Member]</t>
  </si>
  <si>
    <t>Recurring [Member] | Level 3 [Member] | Interest rate swaps [Member]</t>
  </si>
  <si>
    <t>Recurring [Member] | Level 3 [Member] | U.S. Government and agency obligations [Member]</t>
  </si>
  <si>
    <t>Recurring [Member] | Level 3 [Member] | Municipal bonds [Member]</t>
  </si>
  <si>
    <t>Recurring [Member] | Level 3 [Member] | Corporate bonds [Member]</t>
  </si>
  <si>
    <t>Recurring [Member] | Level 3 [Member] | TPS and TRUP CDOs [Member]</t>
  </si>
  <si>
    <t>Recurring [Member] | Level 3 [Member] | Mortgage-backed securities [Member]</t>
  </si>
  <si>
    <t>Recurring [Member] | Level 3 [Member] | Asset-backed Securities [Member]</t>
  </si>
  <si>
    <t>Recurring [Member] | Level 3 [Member] | Equity securities [Member]</t>
  </si>
  <si>
    <t>Recurring [Member] | Level 3 [Member] | Loans [Member]</t>
  </si>
  <si>
    <t>FAIR VALUE OF FINANCIAL INSTRUMENTS (Valuation Technique) (Details) - Level 3 [Member]</t>
  </si>
  <si>
    <t>Mar. 31, 2015</t>
  </si>
  <si>
    <t>Junior Subordinated Debt [Member] | Discounted cash flows [Member]</t>
  </si>
  <si>
    <t>Fair Value Inputs, Assets and Liabilities, Quantitative Information [Line Items]</t>
  </si>
  <si>
    <t>Fair Value Inputs, Discount Rate, Description of Variable Rate Basis</t>
  </si>
  <si>
    <t>three-month LIBOR</t>
  </si>
  <si>
    <t>Fair Value Inputs, Discount Rate, Basis Spread on Variable Rate Basis</t>
  </si>
  <si>
    <t>Junior Subordinated Debt [Member] | Weighted Average [Member] | Discounted cash flows [Member]</t>
  </si>
  <si>
    <t>Discount rate</t>
  </si>
  <si>
    <t>6.15%</t>
  </si>
  <si>
    <t>6.00%</t>
  </si>
  <si>
    <t>Corporate Bonds (TPS securities) [Member] | Weighted Average [Member] | Discounted cash flows [Member]</t>
  </si>
  <si>
    <t>Impaired Loans [Member] | Weighted Average [Member] | Market Approach Valuation Technique [Member]</t>
  </si>
  <si>
    <t>25.00%</t>
  </si>
  <si>
    <t>Real Estate Owned [Member] | Minimum [Member] | Discounted cash flows [Member]</t>
  </si>
  <si>
    <t>0.00%</t>
  </si>
  <si>
    <t>Real Estate Owned [Member] | Maximum [Member] | Discounted cash flows [Member]</t>
  </si>
  <si>
    <t>45.00%</t>
  </si>
  <si>
    <t>FAIR VALUE OF FINANCIAL INSTRUMENTS (Unobservable Inputs Reconciliation) (Details) - USD ($) $ in Thousands</t>
  </si>
  <si>
    <t>Junior Subordinated Debt [Member]</t>
  </si>
  <si>
    <t>Fair Value, Liabilities Measured on Recurring Basis, Unobservable Input Reconciliation, Calculation [Roll Forward]</t>
  </si>
  <si>
    <t>Beginning balance</t>
  </si>
  <si>
    <t>Liabilities (gains) losses</t>
  </si>
  <si>
    <t>Purchases, issuances and settlements, including acquisitions</t>
  </si>
  <si>
    <t>Ending balance</t>
  </si>
  <si>
    <t>TPS Securities [Member]</t>
  </si>
  <si>
    <t>Fair Value, Assets Measured on Recurring Basis, Unobservable Input Reconciliation, Calculation [Roll Forward]</t>
  </si>
  <si>
    <t>Assets gains (losses), including OTTI</t>
  </si>
  <si>
    <t>FAIR VALUE OF FINANCIAL INSTRUMENTS (Assets Measured on Nonrecurring Basis) (Details) - Nonrecurring [Member] - USD ($) $ in Thousands</t>
  </si>
  <si>
    <t>Impaired loans</t>
  </si>
  <si>
    <t>REO</t>
  </si>
  <si>
    <t>Level 1 [Member]</t>
  </si>
  <si>
    <t>Level 2 [Member]</t>
  </si>
  <si>
    <t>Level 3 [Member]</t>
  </si>
  <si>
    <t>Gains (losses) resulting from nonrecurring fair value adjustments</t>
  </si>
  <si>
    <t>Impaired Loans [Member] | Level 3 [Member]</t>
  </si>
  <si>
    <t>Real Estate [Member] | Level 3 [Member]</t>
  </si>
  <si>
    <t>INCOME TAXES AND DEFERRED TAXES INCOME TAXES AND DEFERRED TAXES (Details) - USD ($) $ in Thousands</t>
  </si>
  <si>
    <t>Tax credit investments</t>
  </si>
  <si>
    <t>Unfunded commitments—tax credit investments</t>
  </si>
  <si>
    <t>Tax credits and other tax benefits recognized</t>
  </si>
  <si>
    <t>Tax credit amortization expense included in provision for income taxes</t>
  </si>
  <si>
    <t>CALCULATION OF WEIGHTED AVERAGE SHARES OUTSTANDING FOR EARNINGS PER SHARE (Details) - USD ($) $ / shares in Units, $ in Thousands</t>
  </si>
  <si>
    <t>Basic weighted average shares outstanding</t>
  </si>
  <si>
    <t>Plus unvested restricted stock</t>
  </si>
  <si>
    <t>Diluted weighted shares outstanding</t>
  </si>
  <si>
    <t>Earnings per common share</t>
  </si>
  <si>
    <t>CALCULATION OF WEIGHTED AVERAGE SHARES OUTSTANDING FOR EARNINGS PER SHARE - Textuals (Details) $ in Millions</t>
  </si>
  <si>
    <t>Mar. 31, 2017USD ($)shares</t>
  </si>
  <si>
    <t>Stock Options [Member]</t>
  </si>
  <si>
    <t>Antidilutive Securities Excluded from Computation of Earnings Per Share [Line Items]</t>
  </si>
  <si>
    <t>Antidilutive Securities Excluded from Computation of Earnings Per Share</t>
  </si>
  <si>
    <t>Warrant [Member] | Common Stock [Member]</t>
  </si>
  <si>
    <t>Warrants outstanding | $</t>
  </si>
  <si>
    <t>Warrant [Member] | Common Stock [Member] | Warrant [Member]</t>
  </si>
  <si>
    <t>Warrants outstanding, number of shares</t>
  </si>
  <si>
    <t>STOCK-BASED COMPENSATION PLANS (Details) - USD ($) $ in Millions</t>
  </si>
  <si>
    <t>35 Months Ended</t>
  </si>
  <si>
    <t>59 Months Ended</t>
  </si>
  <si>
    <t>Restricted Stock Shares [Member]</t>
  </si>
  <si>
    <t>Share-based Compensation Arrangement by Share-based Payment Award [Line Items]</t>
  </si>
  <si>
    <t>Share-based Compensation Expense</t>
  </si>
  <si>
    <t>Compensation Cost Not yet Recognized</t>
  </si>
  <si>
    <t>Compensation Cost Not yet Recognized, Period for Recognition</t>
  </si>
  <si>
    <t>34 months</t>
  </si>
  <si>
    <t>2012 Restricted Stock Plan [Member]</t>
  </si>
  <si>
    <t>Number of Shares Authorized</t>
  </si>
  <si>
    <t>2012 Restricted Stock Plan [Member] | Restricted Stock Shares [Member]</t>
  </si>
  <si>
    <t>Award Vesting Period</t>
  </si>
  <si>
    <t>3 years</t>
  </si>
  <si>
    <t>Award Expiration Period</t>
  </si>
  <si>
    <t>10 years</t>
  </si>
  <si>
    <t>Restricted stock granted</t>
  </si>
  <si>
    <t>Restricted stock grants, shares vested</t>
  </si>
  <si>
    <t>Restricted stock grants, shares non-vested</t>
  </si>
  <si>
    <t>2014 Omnibus Incentive Plan [Member]</t>
  </si>
  <si>
    <t>2014 Omnibus Incentive Plan [Member] | Restricted Stock Shares [Member]</t>
  </si>
  <si>
    <t>2014 Omnibus Incentive Plan [Member] | Restricted Stock Units (RSUs) [Member]</t>
  </si>
  <si>
    <t>COMMITMENTS AND CONTINGENCIES (Commitments Without Recorded Liability) (Details)</t>
  </si>
  <si>
    <t>Mar. 31, 2017USD ($)location</t>
  </si>
  <si>
    <t>Mar. 31, 2016USD ($)</t>
  </si>
  <si>
    <t>Dec. 31, 2016USD ($)</t>
  </si>
  <si>
    <t>Fair Value, Off-balance Sheet Risks, Disclosure Information [Line Items]</t>
  </si>
  <si>
    <t>Reserve for Unfunded Loan Commitments</t>
  </si>
  <si>
    <t>Number of Properties Subject to Non-cancelable Operating Leases | location</t>
  </si>
  <si>
    <t>Mortgage loan applications, day interest rate is locked</t>
  </si>
  <si>
    <t>45 days</t>
  </si>
  <si>
    <t>Minimum [Member]</t>
  </si>
  <si>
    <t>30 days</t>
  </si>
  <si>
    <t>Maximum [Member]</t>
  </si>
  <si>
    <t>60 days</t>
  </si>
  <si>
    <t>Commitments to extend credit [Member]</t>
  </si>
  <si>
    <t>Contract or Notional Amount</t>
  </si>
  <si>
    <t>Standby letters of credit and financial guarantees [Member]</t>
  </si>
  <si>
    <t>Commitments to originate loans [Member]</t>
  </si>
  <si>
    <t>Risk Participation Agreement [Member]</t>
  </si>
  <si>
    <t>Commitments to originate loans held for sale [Member]</t>
  </si>
  <si>
    <t>Commitments to sell loans secured by one- to four residential properties [Member]</t>
  </si>
  <si>
    <t>Counterparty default losses on forward contracts</t>
  </si>
  <si>
    <t>Commitments to sell securities related to mortgage banking activities [Member]</t>
  </si>
  <si>
    <t>DERIVATIVES AND HEDGING (Derivatives Designated as Hedging, by Balance Sheet Location) (Details) - USD ($) $ in Thousands</t>
  </si>
  <si>
    <t>Derivatives, Fair Value [Line Items]</t>
  </si>
  <si>
    <t>Asset Derivatives, Fair Value</t>
  </si>
  <si>
    <t>Liability Derivatives, Fair Value</t>
  </si>
  <si>
    <t>Interest rate swaps [Member]</t>
  </si>
  <si>
    <t>Interest rate swaps [Member] | Designated as Hedging Instrument [Member]</t>
  </si>
  <si>
    <t>Asset Derivatives, Notional/Contract Amount</t>
  </si>
  <si>
    <t>Liability Derivatives, Notional/Contract Amount</t>
  </si>
  <si>
    <t>Interest rate swaps [Member] | Designated as Hedging Instrument [Member] | Loans Receivable [Member]</t>
  </si>
  <si>
    <t>Interest rate swaps [Member] | Designated as Hedging Instrument [Member] | Other liabilities [Member]</t>
  </si>
  <si>
    <t>Included in Loans receivable on the Consolidated Statements of Financial Condition.</t>
  </si>
  <si>
    <t>Included in Other liabilities on the Consolidated Statements of Financial Condition.</t>
  </si>
  <si>
    <t>DERIVATIVES AND HEDGING (Derivatives Not Designated as Hedging, by Balance Sheet Location) (Details) - USD ($) $ in Thousands</t>
  </si>
  <si>
    <t>Not Designated as Hedging Instrument [Member]</t>
  </si>
  <si>
    <t>Not Designated as Hedging Instrument [Member] | Other assets [Member]</t>
  </si>
  <si>
    <t>Not Designated as Hedging Instrument [Member] | Other liabilities [Member]</t>
  </si>
  <si>
    <t>Not Designated as Hedging Instrument [Member] | Interest rate swaps [Member]</t>
  </si>
  <si>
    <t>Not Designated as Hedging Instrument [Member] | Interest rate swaps [Member] | Other assets [Member]</t>
  </si>
  <si>
    <t>Not Designated as Hedging Instrument [Member] | Interest rate swaps [Member] | Loans Receivable [Member]</t>
  </si>
  <si>
    <t>Not Designated as Hedging Instrument [Member] | Interest rate swaps [Member] | Other liabilities [Member]</t>
  </si>
  <si>
    <t>Not Designated as Hedging Instrument [Member] | Mortgage loan commitments [Member]</t>
  </si>
  <si>
    <t>Not Designated as Hedging Instrument [Member] | Mortgage loan commitments [Member] | Other assets [Member]</t>
  </si>
  <si>
    <t>Not Designated as Hedging Instrument [Member] | Mortgage loan commitments [Member] | Other liabilities [Member]</t>
  </si>
  <si>
    <t>Not Designated as Hedging Instrument [Member] | Forward sales contracts [Member]</t>
  </si>
  <si>
    <t>Not Designated as Hedging Instrument [Member] | Forward sales contracts [Member] | Other assets [Member]</t>
  </si>
  <si>
    <t>Not Designated as Hedging Instrument [Member] | Forward sales contracts [Member] | Other liabilities [Member]</t>
  </si>
  <si>
    <t>Included in Other assets on the Consolidated Statements of Financial Condition, with the exception of those interest rate swaps that were not designated in hedge relationships (with a fair value of $727,000 at March 31, 2017 and $822,000 at December 31, 2016), which are included in Loans receivable.</t>
  </si>
  <si>
    <t>DERIVATIVES AND HEDGING (Gain (Loss) On Derivatives Not Designated in Hedging Relationship) (Details) - Not Designated as Hedging Instrument [Member] - USD ($) $ in Thousands</t>
  </si>
  <si>
    <t>Derivative Instruments, Gain (Loss) [Line Items]</t>
  </si>
  <si>
    <t>Gain (loss) recognized in income, net</t>
  </si>
  <si>
    <t>Mortgage loan commitments [Member] | Mortgage banking operations [Member]</t>
  </si>
  <si>
    <t>Forward sales contracts [Member] | Mortgage banking operations [Member]</t>
  </si>
  <si>
    <t>DERIVATIVES AND HEDGING (Narrative) (Details) - USD ($) $ in Millions</t>
  </si>
  <si>
    <t>Derivative net liability position</t>
  </si>
  <si>
    <t>Collateral posted</t>
  </si>
  <si>
    <t>DERIVATIVES AND HEDGING (Derivative Offsetting) (Details) - USD ($) $ in Thousands</t>
  </si>
  <si>
    <t>Offsetting Derivative Assets [Abstract]</t>
  </si>
  <si>
    <t>Derivative Assets, Gross Amounts Recognized</t>
  </si>
  <si>
    <t>Derivative Assets, Amounts offsett in the Statement of Financial Condition</t>
  </si>
  <si>
    <t>Derivative Assets, Net Amounts in the Statement of Financial Condition</t>
  </si>
  <si>
    <t>Derivative Assets, Netting Adjustment Per Applicable Master Netting Agreements</t>
  </si>
  <si>
    <t>Derivative Assets, Fair Value of Financial Collateral in the Statement of Financial Condiation</t>
  </si>
  <si>
    <t>Derivative Assets, Net Amount</t>
  </si>
  <si>
    <t>Offsetting Derivative Liabilities [Abstract]</t>
  </si>
  <si>
    <t>Derivative Liabilities, Gross Amounts Recognized</t>
  </si>
  <si>
    <t>Derivative Liabilities, Amounts offset in the Statement of Financial Condition</t>
  </si>
  <si>
    <t>Derivative Liabilities, Net Amounts of the Statement of Financial Condition</t>
  </si>
  <si>
    <t>Derivative Liabilities, Net Adjustment Per Applicable Master Netting Agreements</t>
  </si>
  <si>
    <t>Derivative Liabilities, Fair Value of Financial Collateral in the Statement of Financial Condition</t>
  </si>
  <si>
    <t>Derivative Liabilities, Net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4667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5" t="n">
        <v>2017</v>
      </c>
    </row>
    <row r="15" spans="1:3">
      <c r="A15" s="4" t="s">
        <v>24</v>
      </c>
      <c r="B15" s="6" t="s">
        <v>25</v>
      </c>
    </row>
    <row r="16" spans="1:3">
      <c r="A16" s="4" t="s">
        <v>26</v>
      </c>
    </row>
    <row r="17" spans="1:3">
      <c r="A17" s="3" t="s">
        <v>4</v>
      </c>
    </row>
    <row r="18" spans="1:3">
      <c r="A18" s="4" t="s">
        <v>27</v>
      </c>
      <c r="C18" s="5" t="n">
        <v>33183039</v>
      </c>
    </row>
    <row r="19" spans="1:3">
      <c r="A19" s="4" t="s">
        <v>28</v>
      </c>
    </row>
    <row r="20" spans="1:3">
      <c r="A20" s="3" t="s">
        <v>4</v>
      </c>
    </row>
    <row r="21" spans="1:3">
      <c r="A21" s="4" t="s">
        <v>27</v>
      </c>
      <c r="C21" s="5" t="n">
        <v>102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96277</v>
      </c>
      <c r="D3" s="7" t="n">
        <v>177083</v>
      </c>
    </row>
    <row r="4" spans="1:4">
      <c r="A4" s="4" t="s">
        <v>33</v>
      </c>
      <c r="C4" s="5" t="n">
        <v>104431</v>
      </c>
      <c r="D4" s="5" t="n">
        <v>70636</v>
      </c>
    </row>
    <row r="5" spans="1:4">
      <c r="A5" s="4" t="s">
        <v>34</v>
      </c>
      <c r="C5" s="5" t="n">
        <v>300708</v>
      </c>
      <c r="D5" s="5" t="n">
        <v>247719</v>
      </c>
    </row>
    <row r="6" spans="1:4">
      <c r="A6" s="4" t="s">
        <v>35</v>
      </c>
      <c r="C6" s="5" t="n">
        <v>24753</v>
      </c>
      <c r="D6" s="5" t="n">
        <v>24568</v>
      </c>
    </row>
    <row r="7" spans="1:4">
      <c r="A7" s="4" t="s">
        <v>36</v>
      </c>
      <c r="C7" s="5" t="n">
        <v>1223764</v>
      </c>
      <c r="D7" s="5" t="n">
        <v>800917</v>
      </c>
    </row>
    <row r="8" spans="1:4">
      <c r="A8" s="4" t="s">
        <v>37</v>
      </c>
      <c r="C8" s="5" t="n">
        <v>266391</v>
      </c>
      <c r="D8" s="5" t="n">
        <v>267873</v>
      </c>
    </row>
    <row r="9" spans="1:4">
      <c r="A9" s="4" t="s">
        <v>38</v>
      </c>
      <c r="C9" s="5" t="n">
        <v>10334</v>
      </c>
      <c r="D9" s="5" t="n">
        <v>12506</v>
      </c>
    </row>
    <row r="10" spans="1:4">
      <c r="A10" s="4" t="s">
        <v>39</v>
      </c>
      <c r="C10" s="5" t="n">
        <v>86707</v>
      </c>
      <c r="D10" s="5" t="n">
        <v>246353</v>
      </c>
    </row>
    <row r="11" spans="1:4">
      <c r="A11" s="4" t="s">
        <v>40</v>
      </c>
      <c r="C11" s="5" t="n">
        <v>7421255</v>
      </c>
      <c r="D11" s="5" t="n">
        <v>7451148</v>
      </c>
    </row>
    <row r="12" spans="1:4">
      <c r="A12" s="4" t="s">
        <v>41</v>
      </c>
      <c r="C12" s="5" t="n">
        <v>86527</v>
      </c>
      <c r="D12" s="5" t="n">
        <v>85997</v>
      </c>
    </row>
    <row r="13" spans="1:4">
      <c r="A13" s="4" t="s">
        <v>42</v>
      </c>
      <c r="C13" s="5" t="n">
        <v>7334728</v>
      </c>
      <c r="D13" s="5" t="n">
        <v>7365151</v>
      </c>
    </row>
    <row r="14" spans="1:4">
      <c r="A14" s="4" t="s">
        <v>43</v>
      </c>
      <c r="C14" s="5" t="n">
        <v>30312</v>
      </c>
      <c r="D14" s="5" t="n">
        <v>30178</v>
      </c>
    </row>
    <row r="15" spans="1:4">
      <c r="A15" s="4" t="s">
        <v>44</v>
      </c>
      <c r="C15" s="5" t="n">
        <v>3040</v>
      </c>
      <c r="D15" s="5" t="n">
        <v>11081</v>
      </c>
    </row>
    <row r="16" spans="1:4">
      <c r="A16" s="4" t="s">
        <v>45</v>
      </c>
      <c r="C16" s="5" t="n">
        <v>162467</v>
      </c>
      <c r="D16" s="5" t="n">
        <v>166481</v>
      </c>
    </row>
    <row r="17" spans="1:4">
      <c r="A17" s="4" t="s">
        <v>46</v>
      </c>
      <c r="C17" s="5" t="n">
        <v>244583</v>
      </c>
      <c r="D17" s="5" t="n">
        <v>244583</v>
      </c>
    </row>
    <row r="18" spans="1:4">
      <c r="A18" s="4" t="s">
        <v>47</v>
      </c>
      <c r="C18" s="5" t="n">
        <v>28488</v>
      </c>
      <c r="D18" s="5" t="n">
        <v>30162</v>
      </c>
    </row>
    <row r="19" spans="1:4">
      <c r="A19" s="4" t="s">
        <v>48</v>
      </c>
      <c r="C19" s="5" t="n">
        <v>159948</v>
      </c>
      <c r="D19" s="5" t="n">
        <v>158936</v>
      </c>
    </row>
    <row r="20" spans="1:4">
      <c r="A20" s="4" t="s">
        <v>49</v>
      </c>
      <c r="C20" s="5" t="n">
        <v>124069</v>
      </c>
      <c r="D20" s="5" t="n">
        <v>127694</v>
      </c>
    </row>
    <row r="21" spans="1:4">
      <c r="A21" s="4" t="s">
        <v>50</v>
      </c>
      <c r="C21" s="5" t="n">
        <v>68086</v>
      </c>
      <c r="D21" s="5" t="n">
        <v>59466</v>
      </c>
    </row>
    <row r="22" spans="1:4">
      <c r="A22" s="4" t="s">
        <v>51</v>
      </c>
      <c r="C22" s="5" t="n">
        <v>10068378</v>
      </c>
      <c r="D22" s="5" t="n">
        <v>9793668</v>
      </c>
    </row>
    <row r="23" spans="1:4">
      <c r="A23" s="3" t="s">
        <v>52</v>
      </c>
    </row>
    <row r="24" spans="1:4">
      <c r="A24" s="4" t="s">
        <v>53</v>
      </c>
      <c r="C24" s="5" t="n">
        <v>3213044</v>
      </c>
      <c r="D24" s="5" t="n">
        <v>3140451</v>
      </c>
    </row>
    <row r="25" spans="1:4">
      <c r="A25" s="4" t="s">
        <v>54</v>
      </c>
      <c r="C25" s="5" t="n">
        <v>4064198</v>
      </c>
      <c r="D25" s="5" t="n">
        <v>3935630</v>
      </c>
    </row>
    <row r="26" spans="1:4">
      <c r="A26" s="4" t="s">
        <v>55</v>
      </c>
      <c r="B26" s="4" t="s">
        <v>56</v>
      </c>
      <c r="C26" s="5" t="n">
        <v>1144718</v>
      </c>
      <c r="D26" s="5" t="n">
        <v>1045333</v>
      </c>
    </row>
    <row r="27" spans="1:4">
      <c r="A27" s="4" t="s">
        <v>57</v>
      </c>
      <c r="C27" s="5" t="n">
        <v>8421960</v>
      </c>
      <c r="D27" s="5" t="n">
        <v>8121414</v>
      </c>
    </row>
    <row r="28" spans="1:4">
      <c r="A28" s="4" t="s">
        <v>58</v>
      </c>
      <c r="C28" s="5" t="n">
        <v>213</v>
      </c>
      <c r="D28" s="5" t="n">
        <v>54216</v>
      </c>
    </row>
    <row r="29" spans="1:4">
      <c r="A29" s="4" t="s">
        <v>59</v>
      </c>
      <c r="C29" s="5" t="n">
        <v>120245</v>
      </c>
      <c r="D29" s="5" t="n">
        <v>105685</v>
      </c>
    </row>
    <row r="30" spans="1:4">
      <c r="A30" s="4" t="s">
        <v>60</v>
      </c>
      <c r="C30" s="5" t="n">
        <v>96040</v>
      </c>
      <c r="D30" s="5" t="n">
        <v>95200</v>
      </c>
    </row>
    <row r="31" spans="1:4">
      <c r="A31" s="4" t="s">
        <v>61</v>
      </c>
      <c r="C31" s="5" t="n">
        <v>66201</v>
      </c>
      <c r="D31" s="5" t="n">
        <v>71369</v>
      </c>
    </row>
    <row r="32" spans="1:4">
      <c r="A32" s="4" t="s">
        <v>62</v>
      </c>
      <c r="C32" s="5" t="n">
        <v>40315</v>
      </c>
      <c r="D32" s="5" t="n">
        <v>40074</v>
      </c>
    </row>
    <row r="33" spans="1:4">
      <c r="A33" s="4" t="s">
        <v>63</v>
      </c>
      <c r="C33" s="5" t="n">
        <v>8744974</v>
      </c>
      <c r="D33" s="5" t="n">
        <v>8487958</v>
      </c>
    </row>
    <row r="34" spans="1:4">
      <c r="A34" s="4" t="s">
        <v>64</v>
      </c>
      <c r="C34" s="4" t="s">
        <v>65</v>
      </c>
      <c r="D34" s="4" t="s">
        <v>65</v>
      </c>
    </row>
    <row r="35" spans="1:4">
      <c r="A35" s="3" t="s">
        <v>66</v>
      </c>
    </row>
    <row r="36" spans="1:4">
      <c r="A36" s="4" t="s">
        <v>67</v>
      </c>
      <c r="C36" s="5" t="n">
        <v>0</v>
      </c>
      <c r="D36" s="5" t="n">
        <v>0</v>
      </c>
    </row>
    <row r="37" spans="1:4">
      <c r="A37" s="4" t="s">
        <v>68</v>
      </c>
      <c r="C37" s="5" t="n">
        <v>110783</v>
      </c>
      <c r="D37" s="5" t="n">
        <v>95328</v>
      </c>
    </row>
    <row r="38" spans="1:4">
      <c r="A38" s="4" t="s">
        <v>69</v>
      </c>
      <c r="C38" s="5" t="n">
        <v>7283</v>
      </c>
      <c r="D38" s="5" t="n">
        <v>7283</v>
      </c>
    </row>
    <row r="39" spans="1:4">
      <c r="A39" s="4" t="s">
        <v>70</v>
      </c>
      <c r="C39" s="5" t="n">
        <v>7283</v>
      </c>
      <c r="D39" s="5" t="n">
        <v>7283</v>
      </c>
    </row>
    <row r="40" spans="1:4">
      <c r="A40" s="4" t="s">
        <v>71</v>
      </c>
      <c r="C40" s="5" t="n">
        <v>-1896</v>
      </c>
      <c r="D40" s="5" t="n">
        <v>-3455</v>
      </c>
    </row>
    <row r="41" spans="1:4">
      <c r="A41" s="4" t="s">
        <v>72</v>
      </c>
      <c r="C41" s="5" t="n">
        <v>1323404</v>
      </c>
      <c r="D41" s="5" t="n">
        <v>1305710</v>
      </c>
    </row>
    <row r="42" spans="1:4">
      <c r="A42" s="4" t="s">
        <v>73</v>
      </c>
      <c r="C42" s="5" t="n">
        <v>10068378</v>
      </c>
      <c r="D42" s="5" t="n">
        <v>9793668</v>
      </c>
    </row>
    <row r="43" spans="1:4">
      <c r="A43" s="4" t="s">
        <v>26</v>
      </c>
    </row>
    <row r="44" spans="1:4">
      <c r="A44" s="3" t="s">
        <v>66</v>
      </c>
    </row>
    <row r="45" spans="1:4">
      <c r="A45" s="4" t="s">
        <v>74</v>
      </c>
      <c r="C45" s="5" t="n">
        <v>1214045</v>
      </c>
      <c r="D45" s="5" t="n">
        <v>1213225</v>
      </c>
    </row>
    <row r="46" spans="1:4">
      <c r="A46" s="4" t="s">
        <v>28</v>
      </c>
    </row>
    <row r="47" spans="1:4">
      <c r="A47" s="3" t="s">
        <v>66</v>
      </c>
    </row>
    <row r="48" spans="1:4">
      <c r="A48" s="4" t="s">
        <v>74</v>
      </c>
      <c r="C48" s="7" t="n">
        <v>472</v>
      </c>
      <c r="D48" s="7" t="n">
        <v>612</v>
      </c>
    </row>
    <row r="49" spans="1:4"/>
    <row r="50" spans="1:4">
      <c r="A50" s="4" t="s">
        <v>56</v>
      </c>
      <c r="B50" s="4" t="s">
        <v>75</v>
      </c>
    </row>
  </sheetData>
  <mergeCells count="3">
    <mergeCell ref="A1:B1"/>
    <mergeCell ref="A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4</v>
      </c>
    </row>
    <row r="4" spans="1:2">
      <c r="A4" s="4" t="s">
        <v>266</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30</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240</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5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2</v>
      </c>
      <c r="C1" s="2" t="s">
        <v>30</v>
      </c>
    </row>
    <row r="2" spans="1:3">
      <c r="A2" s="3" t="s">
        <v>31</v>
      </c>
    </row>
    <row r="3" spans="1:3">
      <c r="A3" s="4" t="s">
        <v>77</v>
      </c>
      <c r="B3" s="7" t="n">
        <v>30187</v>
      </c>
      <c r="C3" s="7" t="n">
        <v>30154</v>
      </c>
    </row>
    <row r="4" spans="1:3">
      <c r="A4" s="4" t="s">
        <v>78</v>
      </c>
      <c r="B4" s="5" t="n">
        <v>1226747</v>
      </c>
      <c r="C4" s="5" t="n">
        <v>806336</v>
      </c>
    </row>
    <row r="5" spans="1:3">
      <c r="A5" s="4" t="s">
        <v>79</v>
      </c>
      <c r="B5" s="7" t="n">
        <v>269402</v>
      </c>
      <c r="C5" s="7" t="n">
        <v>270528</v>
      </c>
    </row>
    <row r="6" spans="1:3">
      <c r="A6" s="3" t="s">
        <v>66</v>
      </c>
    </row>
    <row r="7" spans="1:3">
      <c r="A7" s="4" t="s">
        <v>80</v>
      </c>
      <c r="B7" s="8" t="n">
        <v>0.01</v>
      </c>
      <c r="C7" s="8" t="n">
        <v>0.01</v>
      </c>
    </row>
    <row r="8" spans="1:3">
      <c r="A8" s="4" t="s">
        <v>81</v>
      </c>
      <c r="B8" s="5" t="n">
        <v>500000</v>
      </c>
      <c r="C8" s="5" t="n">
        <v>500000</v>
      </c>
    </row>
    <row r="9" spans="1:3">
      <c r="A9" s="4" t="s">
        <v>82</v>
      </c>
      <c r="B9" s="5" t="n">
        <v>0</v>
      </c>
      <c r="C9" s="5" t="n">
        <v>0</v>
      </c>
    </row>
    <row r="10" spans="1:3">
      <c r="A10" s="4" t="s">
        <v>26</v>
      </c>
    </row>
    <row r="11" spans="1:3">
      <c r="A11" s="3" t="s">
        <v>66</v>
      </c>
    </row>
    <row r="12" spans="1:3">
      <c r="A12" s="4" t="s">
        <v>83</v>
      </c>
      <c r="B12" s="8" t="n">
        <v>0.01</v>
      </c>
      <c r="C12" s="8" t="n">
        <v>0.01</v>
      </c>
    </row>
    <row r="13" spans="1:3">
      <c r="A13" s="4" t="s">
        <v>84</v>
      </c>
      <c r="B13" s="5" t="n">
        <v>50000000</v>
      </c>
      <c r="C13" s="5" t="n">
        <v>50000000</v>
      </c>
    </row>
    <row r="14" spans="1:3">
      <c r="A14" s="4" t="s">
        <v>85</v>
      </c>
      <c r="B14" s="5" t="n">
        <v>33091948</v>
      </c>
      <c r="C14" s="5" t="n">
        <v>33108599</v>
      </c>
    </row>
    <row r="15" spans="1:3">
      <c r="A15" s="4" t="s">
        <v>86</v>
      </c>
      <c r="B15" s="5" t="n">
        <v>33091948</v>
      </c>
      <c r="C15" s="5" t="n">
        <v>33108599</v>
      </c>
    </row>
    <row r="16" spans="1:3">
      <c r="A16" s="4" t="s">
        <v>28</v>
      </c>
    </row>
    <row r="17" spans="1:3">
      <c r="A17" s="3" t="s">
        <v>66</v>
      </c>
    </row>
    <row r="18" spans="1:3">
      <c r="A18" s="4" t="s">
        <v>83</v>
      </c>
      <c r="B18" s="8" t="n">
        <v>0.01</v>
      </c>
      <c r="C18" s="8" t="n">
        <v>0.01</v>
      </c>
    </row>
    <row r="19" spans="1:3">
      <c r="A19" s="4" t="s">
        <v>84</v>
      </c>
      <c r="B19" s="5" t="n">
        <v>5000000</v>
      </c>
      <c r="C19" s="5" t="n">
        <v>5000000</v>
      </c>
    </row>
    <row r="20" spans="1:3">
      <c r="A20" s="4" t="s">
        <v>85</v>
      </c>
      <c r="B20" s="5" t="n">
        <v>60916</v>
      </c>
      <c r="C20" s="5" t="n">
        <v>84788</v>
      </c>
    </row>
    <row r="21" spans="1:3">
      <c r="A21" s="4" t="s">
        <v>86</v>
      </c>
      <c r="B21" s="5" t="n">
        <v>60916</v>
      </c>
      <c r="C21" s="5" t="n">
        <v>84788</v>
      </c>
    </row>
    <row r="22" spans="1:3">
      <c r="A22" s="4" t="s">
        <v>87</v>
      </c>
    </row>
    <row r="23" spans="1:3">
      <c r="A23" s="3" t="s">
        <v>31</v>
      </c>
    </row>
    <row r="24" spans="1:3">
      <c r="A24" s="4" t="s">
        <v>88</v>
      </c>
      <c r="B24" s="7" t="n">
        <v>7282</v>
      </c>
      <c r="C24" s="7" t="n">
        <v>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3</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60</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9</v>
      </c>
      <c r="B1" s="2" t="s">
        <v>1</v>
      </c>
    </row>
    <row r="2" spans="1:2">
      <c r="B2" s="2" t="s">
        <v>2</v>
      </c>
    </row>
    <row r="3" spans="1:2">
      <c r="A3" s="3" t="s">
        <v>263</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6</v>
      </c>
      <c r="B1" s="2" t="s">
        <v>2</v>
      </c>
      <c r="C1" s="2" t="s">
        <v>30</v>
      </c>
    </row>
    <row r="2" spans="1:3">
      <c r="A2" s="3" t="s">
        <v>337</v>
      </c>
    </row>
    <row r="3" spans="1:3">
      <c r="A3" s="4" t="s">
        <v>338</v>
      </c>
      <c r="B3" s="7" t="n">
        <v>30187</v>
      </c>
      <c r="C3" s="7" t="n">
        <v>30154</v>
      </c>
    </row>
    <row r="4" spans="1:3">
      <c r="A4" s="4" t="s">
        <v>339</v>
      </c>
      <c r="B4" s="5" t="n">
        <v>24753</v>
      </c>
      <c r="C4" s="5" t="n">
        <v>24568</v>
      </c>
    </row>
    <row r="5" spans="1:3">
      <c r="A5" s="4" t="s">
        <v>340</v>
      </c>
      <c r="B5" s="5" t="n">
        <v>1226747</v>
      </c>
      <c r="C5" s="5" t="n">
        <v>806336</v>
      </c>
    </row>
    <row r="6" spans="1:3">
      <c r="A6" s="4" t="s">
        <v>341</v>
      </c>
      <c r="B6" s="5" t="n">
        <v>4107</v>
      </c>
      <c r="C6" s="5" t="n">
        <v>2752</v>
      </c>
    </row>
    <row r="7" spans="1:3">
      <c r="A7" s="4" t="s">
        <v>342</v>
      </c>
      <c r="B7" s="5" t="n">
        <v>-7090</v>
      </c>
      <c r="C7" s="5" t="n">
        <v>-8171</v>
      </c>
    </row>
    <row r="8" spans="1:3">
      <c r="A8" s="4" t="s">
        <v>343</v>
      </c>
      <c r="B8" s="5" t="n">
        <v>1223764</v>
      </c>
      <c r="C8" s="5" t="n">
        <v>800917</v>
      </c>
    </row>
    <row r="9" spans="1:3">
      <c r="A9" s="4" t="s">
        <v>344</v>
      </c>
      <c r="B9" s="5" t="n">
        <v>266391</v>
      </c>
      <c r="C9" s="5" t="n">
        <v>267873</v>
      </c>
    </row>
    <row r="10" spans="1:3">
      <c r="A10" s="4" t="s">
        <v>345</v>
      </c>
      <c r="B10" s="5" t="n">
        <v>4684</v>
      </c>
      <c r="C10" s="5" t="n">
        <v>4482</v>
      </c>
    </row>
    <row r="11" spans="1:3">
      <c r="A11" s="4" t="s">
        <v>346</v>
      </c>
      <c r="B11" s="5" t="n">
        <v>1673</v>
      </c>
      <c r="C11" s="5" t="n">
        <v>1827</v>
      </c>
    </row>
    <row r="12" spans="1:3">
      <c r="A12" s="4" t="s">
        <v>347</v>
      </c>
      <c r="B12" s="5" t="n">
        <v>269402</v>
      </c>
      <c r="C12" s="5" t="n">
        <v>270528</v>
      </c>
    </row>
    <row r="13" spans="1:3">
      <c r="A13" s="4" t="s">
        <v>348</v>
      </c>
    </row>
    <row r="14" spans="1:3">
      <c r="A14" s="3" t="s">
        <v>337</v>
      </c>
    </row>
    <row r="15" spans="1:3">
      <c r="A15" s="4" t="s">
        <v>338</v>
      </c>
      <c r="B15" s="5" t="n">
        <v>1230</v>
      </c>
      <c r="C15" s="5" t="n">
        <v>1230</v>
      </c>
    </row>
    <row r="16" spans="1:3">
      <c r="A16" s="4" t="s">
        <v>339</v>
      </c>
      <c r="B16" s="5" t="n">
        <v>1322</v>
      </c>
      <c r="C16" s="5" t="n">
        <v>1326</v>
      </c>
    </row>
    <row r="17" spans="1:3">
      <c r="A17" s="4" t="s">
        <v>340</v>
      </c>
      <c r="B17" s="5" t="n">
        <v>90843</v>
      </c>
      <c r="C17" s="5" t="n">
        <v>57288</v>
      </c>
    </row>
    <row r="18" spans="1:3">
      <c r="A18" s="4" t="s">
        <v>341</v>
      </c>
      <c r="B18" s="5" t="n">
        <v>236</v>
      </c>
      <c r="C18" s="5" t="n">
        <v>146</v>
      </c>
    </row>
    <row r="19" spans="1:3">
      <c r="A19" s="4" t="s">
        <v>342</v>
      </c>
      <c r="B19" s="5" t="n">
        <v>-407</v>
      </c>
      <c r="C19" s="5" t="n">
        <v>-456</v>
      </c>
    </row>
    <row r="20" spans="1:3">
      <c r="A20" s="4" t="s">
        <v>343</v>
      </c>
      <c r="B20" s="5" t="n">
        <v>90672</v>
      </c>
      <c r="C20" s="5" t="n">
        <v>56978</v>
      </c>
    </row>
    <row r="21" spans="1:3">
      <c r="A21" s="4" t="s">
        <v>344</v>
      </c>
      <c r="B21" s="5" t="n">
        <v>1055</v>
      </c>
      <c r="C21" s="5" t="n">
        <v>1065</v>
      </c>
    </row>
    <row r="22" spans="1:3">
      <c r="A22" s="4" t="s">
        <v>345</v>
      </c>
      <c r="B22" s="5" t="n">
        <v>0</v>
      </c>
      <c r="C22" s="5" t="n">
        <v>0</v>
      </c>
    </row>
    <row r="23" spans="1:3">
      <c r="A23" s="4" t="s">
        <v>346</v>
      </c>
      <c r="B23" s="5" t="n">
        <v>11</v>
      </c>
      <c r="C23" s="5" t="n">
        <v>18</v>
      </c>
    </row>
    <row r="24" spans="1:3">
      <c r="A24" s="4" t="s">
        <v>347</v>
      </c>
      <c r="B24" s="5" t="n">
        <v>1044</v>
      </c>
      <c r="C24" s="5" t="n">
        <v>1047</v>
      </c>
    </row>
    <row r="25" spans="1:3">
      <c r="A25" s="4" t="s">
        <v>349</v>
      </c>
    </row>
    <row r="26" spans="1:3">
      <c r="A26" s="3" t="s">
        <v>337</v>
      </c>
    </row>
    <row r="27" spans="1:3">
      <c r="A27" s="4" t="s">
        <v>338</v>
      </c>
      <c r="B27" s="5" t="n">
        <v>331</v>
      </c>
      <c r="C27" s="5" t="n">
        <v>331</v>
      </c>
    </row>
    <row r="28" spans="1:3">
      <c r="A28" s="4" t="s">
        <v>339</v>
      </c>
      <c r="B28" s="5" t="n">
        <v>334</v>
      </c>
      <c r="C28" s="5" t="n">
        <v>335</v>
      </c>
    </row>
    <row r="29" spans="1:3">
      <c r="A29" s="4" t="s">
        <v>340</v>
      </c>
      <c r="B29" s="5" t="n">
        <v>110543</v>
      </c>
      <c r="C29" s="5" t="n">
        <v>110487</v>
      </c>
    </row>
    <row r="30" spans="1:3">
      <c r="A30" s="4" t="s">
        <v>341</v>
      </c>
      <c r="B30" s="5" t="n">
        <v>793</v>
      </c>
      <c r="C30" s="5" t="n">
        <v>455</v>
      </c>
    </row>
    <row r="31" spans="1:3">
      <c r="A31" s="4" t="s">
        <v>342</v>
      </c>
      <c r="B31" s="5" t="n">
        <v>-791</v>
      </c>
      <c r="C31" s="5" t="n">
        <v>-1089</v>
      </c>
    </row>
    <row r="32" spans="1:3">
      <c r="A32" s="4" t="s">
        <v>343</v>
      </c>
      <c r="B32" s="5" t="n">
        <v>110545</v>
      </c>
      <c r="C32" s="5" t="n">
        <v>109853</v>
      </c>
    </row>
    <row r="33" spans="1:3">
      <c r="A33" s="4" t="s">
        <v>344</v>
      </c>
      <c r="B33" s="5" t="n">
        <v>196224</v>
      </c>
      <c r="C33" s="5" t="n">
        <v>196989</v>
      </c>
    </row>
    <row r="34" spans="1:3">
      <c r="A34" s="4" t="s">
        <v>345</v>
      </c>
      <c r="B34" s="5" t="n">
        <v>4483</v>
      </c>
      <c r="C34" s="5" t="n">
        <v>4173</v>
      </c>
    </row>
    <row r="35" spans="1:3">
      <c r="A35" s="4" t="s">
        <v>346</v>
      </c>
      <c r="B35" s="5" t="n">
        <v>1173</v>
      </c>
      <c r="C35" s="5" t="n">
        <v>1272</v>
      </c>
    </row>
    <row r="36" spans="1:3">
      <c r="A36" s="4" t="s">
        <v>347</v>
      </c>
      <c r="B36" s="5" t="n">
        <v>199534</v>
      </c>
      <c r="C36" s="5" t="n">
        <v>199890</v>
      </c>
    </row>
    <row r="37" spans="1:3">
      <c r="A37" s="4" t="s">
        <v>350</v>
      </c>
    </row>
    <row r="38" spans="1:3">
      <c r="A38" s="3" t="s">
        <v>337</v>
      </c>
    </row>
    <row r="39" spans="1:3">
      <c r="A39" s="4" t="s">
        <v>338</v>
      </c>
      <c r="B39" s="5" t="n">
        <v>27002</v>
      </c>
      <c r="C39" s="5" t="n">
        <v>26959</v>
      </c>
    </row>
    <row r="40" spans="1:3">
      <c r="A40" s="4" t="s">
        <v>339</v>
      </c>
      <c r="B40" s="5" t="n">
        <v>21361</v>
      </c>
      <c r="C40" s="5" t="n">
        <v>21143</v>
      </c>
    </row>
    <row r="41" spans="1:3">
      <c r="A41" s="4" t="s">
        <v>340</v>
      </c>
      <c r="B41" s="5" t="n">
        <v>10535</v>
      </c>
      <c r="C41" s="5" t="n">
        <v>10255</v>
      </c>
    </row>
    <row r="42" spans="1:3">
      <c r="A42" s="4" t="s">
        <v>341</v>
      </c>
      <c r="B42" s="5" t="n">
        <v>70</v>
      </c>
      <c r="C42" s="5" t="n">
        <v>77</v>
      </c>
    </row>
    <row r="43" spans="1:3">
      <c r="A43" s="4" t="s">
        <v>342</v>
      </c>
      <c r="B43" s="5" t="n">
        <v>-47</v>
      </c>
      <c r="C43" s="5" t="n">
        <v>-49</v>
      </c>
    </row>
    <row r="44" spans="1:3">
      <c r="A44" s="4" t="s">
        <v>343</v>
      </c>
      <c r="B44" s="5" t="n">
        <v>10558</v>
      </c>
      <c r="C44" s="5" t="n">
        <v>10283</v>
      </c>
    </row>
    <row r="45" spans="1:3">
      <c r="A45" s="4" t="s">
        <v>344</v>
      </c>
      <c r="B45" s="5" t="n">
        <v>3839</v>
      </c>
      <c r="C45" s="5" t="n">
        <v>3876</v>
      </c>
    </row>
    <row r="46" spans="1:3">
      <c r="A46" s="4" t="s">
        <v>345</v>
      </c>
      <c r="B46" s="5" t="n">
        <v>0</v>
      </c>
      <c r="C46" s="5" t="n">
        <v>0</v>
      </c>
    </row>
    <row r="47" spans="1:3">
      <c r="A47" s="4" t="s">
        <v>346</v>
      </c>
      <c r="B47" s="5" t="n">
        <v>0</v>
      </c>
      <c r="C47" s="5" t="n">
        <v>0</v>
      </c>
    </row>
    <row r="48" spans="1:3">
      <c r="A48" s="4" t="s">
        <v>347</v>
      </c>
      <c r="B48" s="5" t="n">
        <v>3839</v>
      </c>
      <c r="C48" s="5" t="n">
        <v>3876</v>
      </c>
    </row>
    <row r="49" spans="1:3">
      <c r="A49" s="4" t="s">
        <v>351</v>
      </c>
    </row>
    <row r="50" spans="1:3">
      <c r="A50" s="3" t="s">
        <v>337</v>
      </c>
    </row>
    <row r="51" spans="1:3">
      <c r="A51" s="4" t="s">
        <v>338</v>
      </c>
      <c r="B51" s="5" t="n">
        <v>1610</v>
      </c>
      <c r="C51" s="5" t="n">
        <v>1620</v>
      </c>
    </row>
    <row r="52" spans="1:3">
      <c r="A52" s="4" t="s">
        <v>339</v>
      </c>
      <c r="B52" s="5" t="n">
        <v>1617</v>
      </c>
      <c r="C52" s="5" t="n">
        <v>1641</v>
      </c>
    </row>
    <row r="53" spans="1:3">
      <c r="A53" s="4" t="s">
        <v>340</v>
      </c>
      <c r="B53" s="5" t="n">
        <v>986010</v>
      </c>
      <c r="C53" s="5" t="n">
        <v>598899</v>
      </c>
    </row>
    <row r="54" spans="1:3">
      <c r="A54" s="4" t="s">
        <v>341</v>
      </c>
      <c r="B54" s="5" t="n">
        <v>2961</v>
      </c>
      <c r="C54" s="5" t="n">
        <v>2064</v>
      </c>
    </row>
    <row r="55" spans="1:3">
      <c r="A55" s="4" t="s">
        <v>342</v>
      </c>
      <c r="B55" s="5" t="n">
        <v>-5773</v>
      </c>
      <c r="C55" s="5" t="n">
        <v>-6251</v>
      </c>
    </row>
    <row r="56" spans="1:3">
      <c r="A56" s="4" t="s">
        <v>343</v>
      </c>
      <c r="B56" s="5" t="n">
        <v>983198</v>
      </c>
      <c r="C56" s="5" t="n">
        <v>594712</v>
      </c>
    </row>
    <row r="57" spans="1:3">
      <c r="A57" s="4" t="s">
        <v>344</v>
      </c>
      <c r="B57" s="5" t="n">
        <v>65273</v>
      </c>
      <c r="C57" s="5" t="n">
        <v>65943</v>
      </c>
    </row>
    <row r="58" spans="1:3">
      <c r="A58" s="4" t="s">
        <v>345</v>
      </c>
      <c r="B58" s="5" t="n">
        <v>201</v>
      </c>
      <c r="C58" s="5" t="n">
        <v>309</v>
      </c>
    </row>
    <row r="59" spans="1:3">
      <c r="A59" s="4" t="s">
        <v>346</v>
      </c>
      <c r="B59" s="5" t="n">
        <v>489</v>
      </c>
      <c r="C59" s="5" t="n">
        <v>537</v>
      </c>
    </row>
    <row r="60" spans="1:3">
      <c r="A60" s="4" t="s">
        <v>347</v>
      </c>
      <c r="B60" s="5" t="n">
        <v>64985</v>
      </c>
      <c r="C60" s="5" t="n">
        <v>65715</v>
      </c>
    </row>
    <row r="61" spans="1:3">
      <c r="A61" s="4" t="s">
        <v>352</v>
      </c>
    </row>
    <row r="62" spans="1:3">
      <c r="A62" s="3" t="s">
        <v>337</v>
      </c>
    </row>
    <row r="63" spans="1:3">
      <c r="A63" s="4" t="s">
        <v>340</v>
      </c>
      <c r="B63" s="5" t="n">
        <v>28728</v>
      </c>
      <c r="C63" s="5" t="n">
        <v>29319</v>
      </c>
    </row>
    <row r="64" spans="1:3">
      <c r="A64" s="4" t="s">
        <v>341</v>
      </c>
      <c r="B64" s="5" t="n">
        <v>37</v>
      </c>
      <c r="C64" s="5" t="n">
        <v>0</v>
      </c>
    </row>
    <row r="65" spans="1:3">
      <c r="A65" s="4" t="s">
        <v>342</v>
      </c>
      <c r="B65" s="5" t="n">
        <v>-72</v>
      </c>
      <c r="C65" s="5" t="n">
        <v>-326</v>
      </c>
    </row>
    <row r="66" spans="1:3">
      <c r="A66" s="4" t="s">
        <v>343</v>
      </c>
      <c r="B66" s="5" t="n">
        <v>28693</v>
      </c>
      <c r="C66" s="5" t="n">
        <v>28993</v>
      </c>
    </row>
    <row r="67" spans="1:3">
      <c r="A67" s="4" t="s">
        <v>353</v>
      </c>
    </row>
    <row r="68" spans="1:3">
      <c r="A68" s="3" t="s">
        <v>337</v>
      </c>
    </row>
    <row r="69" spans="1:3">
      <c r="A69" s="4" t="s">
        <v>338</v>
      </c>
      <c r="B69" s="5" t="n">
        <v>14</v>
      </c>
      <c r="C69" s="5" t="n">
        <v>14</v>
      </c>
    </row>
    <row r="70" spans="1:3">
      <c r="A70" s="4" t="s">
        <v>339</v>
      </c>
      <c r="B70" s="5" t="n">
        <v>119</v>
      </c>
      <c r="C70" s="5" t="n">
        <v>123</v>
      </c>
    </row>
    <row r="71" spans="1:3">
      <c r="A71" s="4" t="s">
        <v>340</v>
      </c>
      <c r="B71" s="5" t="n">
        <v>88</v>
      </c>
      <c r="C71" s="5" t="n">
        <v>88</v>
      </c>
    </row>
    <row r="72" spans="1:3">
      <c r="A72" s="4" t="s">
        <v>341</v>
      </c>
      <c r="B72" s="5" t="n">
        <v>10</v>
      </c>
      <c r="C72" s="5" t="n">
        <v>10</v>
      </c>
    </row>
    <row r="73" spans="1:3">
      <c r="A73" s="4" t="s">
        <v>342</v>
      </c>
      <c r="B73" s="5" t="n">
        <v>0</v>
      </c>
      <c r="C73" s="5" t="n">
        <v>0</v>
      </c>
    </row>
    <row r="74" spans="1:3">
      <c r="A74" s="4" t="s">
        <v>343</v>
      </c>
      <c r="B74" s="7" t="n">
        <v>98</v>
      </c>
      <c r="C74" s="7" t="n">
        <v>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3" t="s">
        <v>355</v>
      </c>
    </row>
    <row r="3" spans="1:3">
      <c r="A3" s="4" t="s">
        <v>356</v>
      </c>
      <c r="B3" s="7" t="n">
        <v>646930</v>
      </c>
      <c r="C3" s="7" t="n">
        <v>518373</v>
      </c>
    </row>
    <row r="4" spans="1:3">
      <c r="A4" s="4" t="s">
        <v>357</v>
      </c>
      <c r="B4" s="5" t="n">
        <v>-6256</v>
      </c>
      <c r="C4" s="5" t="n">
        <v>-7283</v>
      </c>
    </row>
    <row r="5" spans="1:3">
      <c r="A5" s="4" t="s">
        <v>358</v>
      </c>
      <c r="B5" s="5" t="n">
        <v>60419</v>
      </c>
      <c r="C5" s="5" t="n">
        <v>68099</v>
      </c>
    </row>
    <row r="6" spans="1:3">
      <c r="A6" s="4" t="s">
        <v>359</v>
      </c>
      <c r="B6" s="5" t="n">
        <v>-834</v>
      </c>
      <c r="C6" s="5" t="n">
        <v>-888</v>
      </c>
    </row>
    <row r="7" spans="1:3">
      <c r="A7" s="4" t="s">
        <v>360</v>
      </c>
      <c r="B7" s="5" t="n">
        <v>707349</v>
      </c>
      <c r="C7" s="5" t="n">
        <v>586472</v>
      </c>
    </row>
    <row r="8" spans="1:3">
      <c r="A8" s="4" t="s">
        <v>361</v>
      </c>
      <c r="B8" s="5" t="n">
        <v>-7090</v>
      </c>
      <c r="C8" s="5" t="n">
        <v>-8171</v>
      </c>
    </row>
    <row r="9" spans="1:3">
      <c r="A9" s="4" t="s">
        <v>362</v>
      </c>
      <c r="B9" s="5" t="n">
        <v>87607</v>
      </c>
      <c r="C9" s="5" t="n">
        <v>108094</v>
      </c>
    </row>
    <row r="10" spans="1:3">
      <c r="A10" s="4" t="s">
        <v>363</v>
      </c>
      <c r="B10" s="5" t="n">
        <v>1669</v>
      </c>
      <c r="C10" s="5" t="n">
        <v>1822</v>
      </c>
    </row>
    <row r="11" spans="1:3">
      <c r="A11" s="4" t="s">
        <v>364</v>
      </c>
      <c r="B11" s="5" t="n">
        <v>203</v>
      </c>
      <c r="C11" s="5" t="n">
        <v>204</v>
      </c>
    </row>
    <row r="12" spans="1:3">
      <c r="A12" s="4" t="s">
        <v>365</v>
      </c>
      <c r="B12" s="5" t="n">
        <v>-4</v>
      </c>
      <c r="C12" s="5" t="n">
        <v>-5</v>
      </c>
    </row>
    <row r="13" spans="1:3">
      <c r="A13" s="4" t="s">
        <v>366</v>
      </c>
      <c r="B13" s="5" t="n">
        <v>87810</v>
      </c>
      <c r="C13" s="5" t="n">
        <v>108298</v>
      </c>
    </row>
    <row r="14" spans="1:3">
      <c r="A14" s="4" t="s">
        <v>367</v>
      </c>
      <c r="B14" s="5" t="n">
        <v>1673</v>
      </c>
      <c r="C14" s="5" t="n">
        <v>1827</v>
      </c>
    </row>
    <row r="15" spans="1:3">
      <c r="A15" s="4" t="s">
        <v>348</v>
      </c>
    </row>
    <row r="16" spans="1:3">
      <c r="A16" s="3" t="s">
        <v>355</v>
      </c>
    </row>
    <row r="17" spans="1:3">
      <c r="A17" s="4" t="s">
        <v>356</v>
      </c>
      <c r="B17" s="5" t="n">
        <v>38922</v>
      </c>
      <c r="C17" s="5" t="n">
        <v>39043</v>
      </c>
    </row>
    <row r="18" spans="1:3">
      <c r="A18" s="4" t="s">
        <v>357</v>
      </c>
      <c r="B18" s="5" t="n">
        <v>-398</v>
      </c>
      <c r="C18" s="5" t="n">
        <v>-442</v>
      </c>
    </row>
    <row r="19" spans="1:3">
      <c r="A19" s="4" t="s">
        <v>358</v>
      </c>
      <c r="B19" s="5" t="n">
        <v>821</v>
      </c>
      <c r="C19" s="5" t="n">
        <v>1012</v>
      </c>
    </row>
    <row r="20" spans="1:3">
      <c r="A20" s="4" t="s">
        <v>359</v>
      </c>
      <c r="B20" s="5" t="n">
        <v>-9</v>
      </c>
      <c r="C20" s="5" t="n">
        <v>-14</v>
      </c>
    </row>
    <row r="21" spans="1:3">
      <c r="A21" s="4" t="s">
        <v>360</v>
      </c>
      <c r="B21" s="5" t="n">
        <v>39743</v>
      </c>
      <c r="C21" s="5" t="n">
        <v>40055</v>
      </c>
    </row>
    <row r="22" spans="1:3">
      <c r="A22" s="4" t="s">
        <v>361</v>
      </c>
      <c r="B22" s="5" t="n">
        <v>-407</v>
      </c>
      <c r="C22" s="5" t="n">
        <v>-456</v>
      </c>
    </row>
    <row r="23" spans="1:3">
      <c r="A23" s="4" t="s">
        <v>362</v>
      </c>
      <c r="B23" s="5" t="n">
        <v>1044</v>
      </c>
      <c r="C23" s="5" t="n">
        <v>1047</v>
      </c>
    </row>
    <row r="24" spans="1:3">
      <c r="A24" s="4" t="s">
        <v>363</v>
      </c>
      <c r="B24" s="5" t="n">
        <v>11</v>
      </c>
      <c r="C24" s="5" t="n">
        <v>18</v>
      </c>
    </row>
    <row r="25" spans="1:3">
      <c r="A25" s="4" t="s">
        <v>364</v>
      </c>
      <c r="B25" s="5" t="n">
        <v>0</v>
      </c>
      <c r="C25" s="5" t="n">
        <v>0</v>
      </c>
    </row>
    <row r="26" spans="1:3">
      <c r="A26" s="4" t="s">
        <v>365</v>
      </c>
      <c r="B26" s="5" t="n">
        <v>0</v>
      </c>
      <c r="C26" s="5" t="n">
        <v>0</v>
      </c>
    </row>
    <row r="27" spans="1:3">
      <c r="A27" s="4" t="s">
        <v>366</v>
      </c>
      <c r="B27" s="5" t="n">
        <v>1044</v>
      </c>
      <c r="C27" s="5" t="n">
        <v>1047</v>
      </c>
    </row>
    <row r="28" spans="1:3">
      <c r="A28" s="4" t="s">
        <v>367</v>
      </c>
      <c r="B28" s="5" t="n">
        <v>11</v>
      </c>
      <c r="C28" s="5" t="n">
        <v>18</v>
      </c>
    </row>
    <row r="29" spans="1:3">
      <c r="A29" s="4" t="s">
        <v>349</v>
      </c>
    </row>
    <row r="30" spans="1:3">
      <c r="A30" s="3" t="s">
        <v>355</v>
      </c>
    </row>
    <row r="31" spans="1:3">
      <c r="A31" s="4" t="s">
        <v>356</v>
      </c>
      <c r="B31" s="5" t="n">
        <v>51717</v>
      </c>
      <c r="C31" s="5" t="n">
        <v>60765</v>
      </c>
    </row>
    <row r="32" spans="1:3">
      <c r="A32" s="4" t="s">
        <v>357</v>
      </c>
      <c r="B32" s="5" t="n">
        <v>-790</v>
      </c>
      <c r="C32" s="5" t="n">
        <v>-1087</v>
      </c>
    </row>
    <row r="33" spans="1:3">
      <c r="A33" s="4" t="s">
        <v>358</v>
      </c>
      <c r="B33" s="5" t="n">
        <v>301</v>
      </c>
      <c r="C33" s="5" t="n">
        <v>556</v>
      </c>
    </row>
    <row r="34" spans="1:3">
      <c r="A34" s="4" t="s">
        <v>359</v>
      </c>
      <c r="B34" s="5" t="n">
        <v>-1</v>
      </c>
      <c r="C34" s="5" t="n">
        <v>-2</v>
      </c>
    </row>
    <row r="35" spans="1:3">
      <c r="A35" s="4" t="s">
        <v>360</v>
      </c>
      <c r="B35" s="5" t="n">
        <v>52018</v>
      </c>
      <c r="C35" s="5" t="n">
        <v>61321</v>
      </c>
    </row>
    <row r="36" spans="1:3">
      <c r="A36" s="4" t="s">
        <v>361</v>
      </c>
      <c r="B36" s="5" t="n">
        <v>-791</v>
      </c>
      <c r="C36" s="5" t="n">
        <v>-1089</v>
      </c>
    </row>
    <row r="37" spans="1:3">
      <c r="A37" s="4" t="s">
        <v>362</v>
      </c>
      <c r="B37" s="5" t="n">
        <v>48692</v>
      </c>
      <c r="C37" s="5" t="n">
        <v>64802</v>
      </c>
    </row>
    <row r="38" spans="1:3">
      <c r="A38" s="4" t="s">
        <v>363</v>
      </c>
      <c r="B38" s="5" t="n">
        <v>1169</v>
      </c>
      <c r="C38" s="5" t="n">
        <v>1267</v>
      </c>
    </row>
    <row r="39" spans="1:3">
      <c r="A39" s="4" t="s">
        <v>364</v>
      </c>
      <c r="B39" s="5" t="n">
        <v>203</v>
      </c>
      <c r="C39" s="5" t="n">
        <v>204</v>
      </c>
    </row>
    <row r="40" spans="1:3">
      <c r="A40" s="4" t="s">
        <v>365</v>
      </c>
      <c r="B40" s="5" t="n">
        <v>-4</v>
      </c>
      <c r="C40" s="5" t="n">
        <v>-5</v>
      </c>
    </row>
    <row r="41" spans="1:3">
      <c r="A41" s="4" t="s">
        <v>366</v>
      </c>
      <c r="B41" s="5" t="n">
        <v>48895</v>
      </c>
      <c r="C41" s="5" t="n">
        <v>65006</v>
      </c>
    </row>
    <row r="42" spans="1:3">
      <c r="A42" s="4" t="s">
        <v>367</v>
      </c>
      <c r="B42" s="5" t="n">
        <v>1173</v>
      </c>
      <c r="C42" s="5" t="n">
        <v>1272</v>
      </c>
    </row>
    <row r="43" spans="1:3">
      <c r="A43" s="4" t="s">
        <v>350</v>
      </c>
    </row>
    <row r="44" spans="1:3">
      <c r="A44" s="3" t="s">
        <v>355</v>
      </c>
    </row>
    <row r="45" spans="1:3">
      <c r="A45" s="4" t="s">
        <v>356</v>
      </c>
      <c r="B45" s="5" t="n">
        <v>0</v>
      </c>
      <c r="C45" s="5" t="n">
        <v>5206</v>
      </c>
    </row>
    <row r="46" spans="1:3">
      <c r="A46" s="4" t="s">
        <v>357</v>
      </c>
      <c r="B46" s="5" t="n">
        <v>0</v>
      </c>
      <c r="C46" s="5" t="n">
        <v>-49</v>
      </c>
    </row>
    <row r="47" spans="1:3">
      <c r="A47" s="4" t="s">
        <v>358</v>
      </c>
      <c r="B47" s="5" t="n">
        <v>5076</v>
      </c>
      <c r="C47" s="5" t="n">
        <v>0</v>
      </c>
    </row>
    <row r="48" spans="1:3">
      <c r="A48" s="4" t="s">
        <v>359</v>
      </c>
      <c r="B48" s="5" t="n">
        <v>-47</v>
      </c>
      <c r="C48" s="5" t="n">
        <v>0</v>
      </c>
    </row>
    <row r="49" spans="1:3">
      <c r="A49" s="4" t="s">
        <v>360</v>
      </c>
      <c r="B49" s="5" t="n">
        <v>5076</v>
      </c>
      <c r="C49" s="5" t="n">
        <v>5206</v>
      </c>
    </row>
    <row r="50" spans="1:3">
      <c r="A50" s="4" t="s">
        <v>361</v>
      </c>
      <c r="B50" s="5" t="n">
        <v>-47</v>
      </c>
      <c r="C50" s="5" t="n">
        <v>-49</v>
      </c>
    </row>
    <row r="51" spans="1:3">
      <c r="A51" s="4" t="s">
        <v>351</v>
      </c>
    </row>
    <row r="52" spans="1:3">
      <c r="A52" s="3" t="s">
        <v>355</v>
      </c>
    </row>
    <row r="53" spans="1:3">
      <c r="A53" s="4" t="s">
        <v>356</v>
      </c>
      <c r="B53" s="5" t="n">
        <v>546336</v>
      </c>
      <c r="C53" s="5" t="n">
        <v>403431</v>
      </c>
    </row>
    <row r="54" spans="1:3">
      <c r="A54" s="4" t="s">
        <v>357</v>
      </c>
      <c r="B54" s="5" t="n">
        <v>-4996</v>
      </c>
      <c r="C54" s="5" t="n">
        <v>-5604</v>
      </c>
    </row>
    <row r="55" spans="1:3">
      <c r="A55" s="4" t="s">
        <v>358</v>
      </c>
      <c r="B55" s="5" t="n">
        <v>54221</v>
      </c>
      <c r="C55" s="5" t="n">
        <v>47467</v>
      </c>
    </row>
    <row r="56" spans="1:3">
      <c r="A56" s="4" t="s">
        <v>359</v>
      </c>
      <c r="B56" s="5" t="n">
        <v>-777</v>
      </c>
      <c r="C56" s="5" t="n">
        <v>-647</v>
      </c>
    </row>
    <row r="57" spans="1:3">
      <c r="A57" s="4" t="s">
        <v>360</v>
      </c>
      <c r="B57" s="5" t="n">
        <v>600557</v>
      </c>
      <c r="C57" s="5" t="n">
        <v>450898</v>
      </c>
    </row>
    <row r="58" spans="1:3">
      <c r="A58" s="4" t="s">
        <v>361</v>
      </c>
      <c r="B58" s="5" t="n">
        <v>-5773</v>
      </c>
      <c r="C58" s="5" t="n">
        <v>-6251</v>
      </c>
    </row>
    <row r="59" spans="1:3">
      <c r="A59" s="4" t="s">
        <v>362</v>
      </c>
      <c r="B59" s="5" t="n">
        <v>37871</v>
      </c>
      <c r="C59" s="5" t="n">
        <v>42245</v>
      </c>
    </row>
    <row r="60" spans="1:3">
      <c r="A60" s="4" t="s">
        <v>363</v>
      </c>
      <c r="B60" s="5" t="n">
        <v>489</v>
      </c>
      <c r="C60" s="5" t="n">
        <v>537</v>
      </c>
    </row>
    <row r="61" spans="1:3">
      <c r="A61" s="4" t="s">
        <v>364</v>
      </c>
      <c r="B61" s="5" t="n">
        <v>0</v>
      </c>
      <c r="C61" s="5" t="n">
        <v>0</v>
      </c>
    </row>
    <row r="62" spans="1:3">
      <c r="A62" s="4" t="s">
        <v>365</v>
      </c>
      <c r="B62" s="5" t="n">
        <v>0</v>
      </c>
      <c r="C62" s="5" t="n">
        <v>0</v>
      </c>
    </row>
    <row r="63" spans="1:3">
      <c r="A63" s="4" t="s">
        <v>366</v>
      </c>
      <c r="B63" s="5" t="n">
        <v>37871</v>
      </c>
      <c r="C63" s="5" t="n">
        <v>42245</v>
      </c>
    </row>
    <row r="64" spans="1:3">
      <c r="A64" s="4" t="s">
        <v>367</v>
      </c>
      <c r="B64" s="5" t="n">
        <v>489</v>
      </c>
      <c r="C64" s="5" t="n">
        <v>537</v>
      </c>
    </row>
    <row r="65" spans="1:3">
      <c r="A65" s="4" t="s">
        <v>352</v>
      </c>
    </row>
    <row r="66" spans="1:3">
      <c r="A66" s="3" t="s">
        <v>355</v>
      </c>
    </row>
    <row r="67" spans="1:3">
      <c r="A67" s="4" t="s">
        <v>356</v>
      </c>
      <c r="B67" s="5" t="n">
        <v>9955</v>
      </c>
      <c r="C67" s="5" t="n">
        <v>9928</v>
      </c>
    </row>
    <row r="68" spans="1:3">
      <c r="A68" s="4" t="s">
        <v>357</v>
      </c>
      <c r="B68" s="5" t="n">
        <v>-72</v>
      </c>
      <c r="C68" s="5" t="n">
        <v>-101</v>
      </c>
    </row>
    <row r="69" spans="1:3">
      <c r="A69" s="4" t="s">
        <v>358</v>
      </c>
      <c r="B69" s="5" t="n">
        <v>0</v>
      </c>
      <c r="C69" s="5" t="n">
        <v>19064</v>
      </c>
    </row>
    <row r="70" spans="1:3">
      <c r="A70" s="4" t="s">
        <v>359</v>
      </c>
      <c r="B70" s="5" t="n">
        <v>0</v>
      </c>
      <c r="C70" s="5" t="n">
        <v>-225</v>
      </c>
    </row>
    <row r="71" spans="1:3">
      <c r="A71" s="4" t="s">
        <v>360</v>
      </c>
      <c r="B71" s="5" t="n">
        <v>9955</v>
      </c>
      <c r="C71" s="5" t="n">
        <v>28992</v>
      </c>
    </row>
    <row r="72" spans="1:3">
      <c r="A72" s="4" t="s">
        <v>361</v>
      </c>
      <c r="B72" s="7" t="n">
        <v>-72</v>
      </c>
      <c r="C72" s="7" t="n">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0</v>
      </c>
    </row>
    <row r="2" spans="1:3">
      <c r="A2" s="3" t="s">
        <v>230</v>
      </c>
    </row>
    <row r="3" spans="1:3">
      <c r="A3" s="4" t="s">
        <v>369</v>
      </c>
      <c r="B3" s="7" t="n">
        <v>1741</v>
      </c>
    </row>
    <row r="4" spans="1:3">
      <c r="A4" s="4" t="s">
        <v>370</v>
      </c>
      <c r="B4" s="5" t="n">
        <v>230</v>
      </c>
    </row>
    <row r="5" spans="1:3">
      <c r="A5" s="4" t="s">
        <v>371</v>
      </c>
      <c r="B5" s="5" t="n">
        <v>1200</v>
      </c>
    </row>
    <row r="6" spans="1:3">
      <c r="A6" s="4" t="s">
        <v>372</v>
      </c>
      <c r="B6" s="5" t="n">
        <v>8262</v>
      </c>
    </row>
    <row r="7" spans="1:3">
      <c r="A7" s="4" t="s">
        <v>373</v>
      </c>
      <c r="B7" s="5" t="n">
        <v>18740</v>
      </c>
    </row>
    <row r="8" spans="1:3">
      <c r="A8" s="4" t="s">
        <v>374</v>
      </c>
      <c r="B8" s="5" t="n">
        <v>30173</v>
      </c>
    </row>
    <row r="9" spans="1:3">
      <c r="A9" s="4" t="s">
        <v>375</v>
      </c>
      <c r="B9" s="5" t="n">
        <v>14</v>
      </c>
    </row>
    <row r="10" spans="1:3">
      <c r="A10" s="4" t="s">
        <v>376</v>
      </c>
      <c r="B10" s="5" t="n">
        <v>30187</v>
      </c>
      <c r="C10" s="7" t="n">
        <v>30154</v>
      </c>
    </row>
    <row r="11" spans="1:3">
      <c r="A11" s="4" t="s">
        <v>377</v>
      </c>
      <c r="B11" s="5" t="n">
        <v>1750</v>
      </c>
    </row>
    <row r="12" spans="1:3">
      <c r="A12" s="4" t="s">
        <v>378</v>
      </c>
      <c r="B12" s="5" t="n">
        <v>231</v>
      </c>
    </row>
    <row r="13" spans="1:3">
      <c r="A13" s="4" t="s">
        <v>379</v>
      </c>
      <c r="B13" s="5" t="n">
        <v>1291</v>
      </c>
    </row>
    <row r="14" spans="1:3">
      <c r="A14" s="4" t="s">
        <v>380</v>
      </c>
      <c r="B14" s="5" t="n">
        <v>7974</v>
      </c>
    </row>
    <row r="15" spans="1:3">
      <c r="A15" s="4" t="s">
        <v>381</v>
      </c>
      <c r="B15" s="5" t="n">
        <v>13388</v>
      </c>
    </row>
    <row r="16" spans="1:3">
      <c r="A16" s="4" t="s">
        <v>382</v>
      </c>
      <c r="B16" s="5" t="n">
        <v>24634</v>
      </c>
    </row>
    <row r="17" spans="1:3">
      <c r="A17" s="4" t="s">
        <v>383</v>
      </c>
      <c r="B17" s="5" t="n">
        <v>119</v>
      </c>
    </row>
    <row r="18" spans="1:3">
      <c r="A18" s="4" t="s">
        <v>384</v>
      </c>
      <c r="B18" s="5" t="n">
        <v>24753</v>
      </c>
      <c r="C18" s="5" t="n">
        <v>24568</v>
      </c>
    </row>
    <row r="19" spans="1:3">
      <c r="A19" s="4" t="s">
        <v>385</v>
      </c>
      <c r="B19" s="5" t="n">
        <v>23099</v>
      </c>
    </row>
    <row r="20" spans="1:3">
      <c r="A20" s="4" t="s">
        <v>386</v>
      </c>
      <c r="B20" s="5" t="n">
        <v>115084</v>
      </c>
    </row>
    <row r="21" spans="1:3">
      <c r="A21" s="4" t="s">
        <v>387</v>
      </c>
      <c r="B21" s="5" t="n">
        <v>215933</v>
      </c>
    </row>
    <row r="22" spans="1:3">
      <c r="A22" s="4" t="s">
        <v>388</v>
      </c>
      <c r="B22" s="5" t="n">
        <v>293580</v>
      </c>
    </row>
    <row r="23" spans="1:3">
      <c r="A23" s="4" t="s">
        <v>389</v>
      </c>
      <c r="B23" s="5" t="n">
        <v>578963</v>
      </c>
    </row>
    <row r="24" spans="1:3">
      <c r="A24" s="4" t="s">
        <v>390</v>
      </c>
      <c r="B24" s="5" t="n">
        <v>1226659</v>
      </c>
    </row>
    <row r="25" spans="1:3">
      <c r="A25" s="4" t="s">
        <v>391</v>
      </c>
      <c r="B25" s="5" t="n">
        <v>88</v>
      </c>
    </row>
    <row r="26" spans="1:3">
      <c r="A26" s="4" t="s">
        <v>340</v>
      </c>
      <c r="B26" s="5" t="n">
        <v>1226747</v>
      </c>
      <c r="C26" s="5" t="n">
        <v>806336</v>
      </c>
    </row>
    <row r="27" spans="1:3">
      <c r="A27" s="4" t="s">
        <v>392</v>
      </c>
      <c r="B27" s="5" t="n">
        <v>23082</v>
      </c>
    </row>
    <row r="28" spans="1:3">
      <c r="A28" s="4" t="s">
        <v>393</v>
      </c>
      <c r="B28" s="5" t="n">
        <v>115031</v>
      </c>
    </row>
    <row r="29" spans="1:3">
      <c r="A29" s="4" t="s">
        <v>394</v>
      </c>
      <c r="B29" s="5" t="n">
        <v>214541</v>
      </c>
    </row>
    <row r="30" spans="1:3">
      <c r="A30" s="4" t="s">
        <v>395</v>
      </c>
      <c r="B30" s="5" t="n">
        <v>293840</v>
      </c>
    </row>
    <row r="31" spans="1:3">
      <c r="A31" s="4" t="s">
        <v>396</v>
      </c>
      <c r="B31" s="5" t="n">
        <v>577172</v>
      </c>
    </row>
    <row r="32" spans="1:3">
      <c r="A32" s="4" t="s">
        <v>397</v>
      </c>
      <c r="B32" s="5" t="n">
        <v>1223666</v>
      </c>
    </row>
    <row r="33" spans="1:3">
      <c r="A33" s="4" t="s">
        <v>398</v>
      </c>
      <c r="B33" s="5" t="n">
        <v>98</v>
      </c>
    </row>
    <row r="34" spans="1:3">
      <c r="A34" s="4" t="s">
        <v>399</v>
      </c>
      <c r="B34" s="5" t="n">
        <v>1223764</v>
      </c>
      <c r="C34" s="5" t="n">
        <v>800917</v>
      </c>
    </row>
    <row r="35" spans="1:3">
      <c r="A35" s="4" t="s">
        <v>400</v>
      </c>
      <c r="B35" s="5" t="n">
        <v>1957</v>
      </c>
    </row>
    <row r="36" spans="1:3">
      <c r="A36" s="4" t="s">
        <v>401</v>
      </c>
      <c r="B36" s="5" t="n">
        <v>19868</v>
      </c>
    </row>
    <row r="37" spans="1:3">
      <c r="A37" s="4" t="s">
        <v>402</v>
      </c>
      <c r="B37" s="5" t="n">
        <v>112229</v>
      </c>
    </row>
    <row r="38" spans="1:3">
      <c r="A38" s="4" t="s">
        <v>403</v>
      </c>
      <c r="B38" s="5" t="n">
        <v>88077</v>
      </c>
    </row>
    <row r="39" spans="1:3">
      <c r="A39" s="4" t="s">
        <v>404</v>
      </c>
      <c r="B39" s="5" t="n">
        <v>44260</v>
      </c>
    </row>
    <row r="40" spans="1:3">
      <c r="A40" s="4" t="s">
        <v>344</v>
      </c>
      <c r="B40" s="5" t="n">
        <v>266391</v>
      </c>
      <c r="C40" s="5" t="n">
        <v>267873</v>
      </c>
    </row>
    <row r="41" spans="1:3">
      <c r="A41" s="4" t="s">
        <v>405</v>
      </c>
      <c r="B41" s="5" t="n">
        <v>1964</v>
      </c>
    </row>
    <row r="42" spans="1:3">
      <c r="A42" s="4" t="s">
        <v>406</v>
      </c>
      <c r="B42" s="5" t="n">
        <v>19989</v>
      </c>
    </row>
    <row r="43" spans="1:3">
      <c r="A43" s="4" t="s">
        <v>407</v>
      </c>
      <c r="B43" s="5" t="n">
        <v>113151</v>
      </c>
    </row>
    <row r="44" spans="1:3">
      <c r="A44" s="4" t="s">
        <v>408</v>
      </c>
      <c r="B44" s="5" t="n">
        <v>90802</v>
      </c>
    </row>
    <row r="45" spans="1:3">
      <c r="A45" s="4" t="s">
        <v>409</v>
      </c>
      <c r="B45" s="5" t="n">
        <v>43496</v>
      </c>
    </row>
    <row r="46" spans="1:3">
      <c r="A46" s="4" t="s">
        <v>410</v>
      </c>
      <c r="B46" s="7" t="n">
        <v>269402</v>
      </c>
      <c r="C46" s="7" t="n">
        <v>2705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7" t="n">
        <v>145600</v>
      </c>
    </row>
    <row r="4" spans="1:2">
      <c r="A4" s="4" t="s">
        <v>415</v>
      </c>
      <c r="B4" s="5" t="n">
        <v>24233</v>
      </c>
    </row>
    <row r="5" spans="1:2">
      <c r="A5" s="4" t="s">
        <v>416</v>
      </c>
      <c r="B5" s="5" t="n">
        <v>136835</v>
      </c>
    </row>
    <row r="6" spans="1:2">
      <c r="A6" s="4" t="s">
        <v>417</v>
      </c>
      <c r="B6" s="5" t="n">
        <v>1673</v>
      </c>
    </row>
    <row r="7" spans="1:2">
      <c r="A7" s="4" t="s">
        <v>418</v>
      </c>
      <c r="B7" s="5" t="n">
        <v>308341</v>
      </c>
    </row>
    <row r="8" spans="1:2">
      <c r="A8" s="4" t="s">
        <v>419</v>
      </c>
      <c r="B8" s="5" t="n">
        <v>145472</v>
      </c>
    </row>
    <row r="9" spans="1:2">
      <c r="A9" s="4" t="s">
        <v>420</v>
      </c>
      <c r="B9" s="5" t="n">
        <v>24280</v>
      </c>
    </row>
    <row r="10" spans="1:2">
      <c r="A10" s="4" t="s">
        <v>421</v>
      </c>
      <c r="B10" s="5" t="n">
        <v>137045</v>
      </c>
    </row>
    <row r="11" spans="1:2">
      <c r="A11" s="4" t="s">
        <v>422</v>
      </c>
      <c r="B11" s="5" t="n">
        <v>1681</v>
      </c>
    </row>
    <row r="12" spans="1:2">
      <c r="A12" s="4" t="s">
        <v>423</v>
      </c>
      <c r="B12" s="5" t="n">
        <v>308478</v>
      </c>
    </row>
    <row r="13" spans="1:2">
      <c r="A13" s="4" t="s">
        <v>424</v>
      </c>
      <c r="B13" s="5" t="n">
        <v>147942</v>
      </c>
    </row>
    <row r="14" spans="1:2">
      <c r="A14" s="4" t="s">
        <v>425</v>
      </c>
      <c r="B14" s="5" t="n">
        <v>24138</v>
      </c>
    </row>
    <row r="15" spans="1:2">
      <c r="A15" s="4" t="s">
        <v>426</v>
      </c>
      <c r="B15" s="5" t="n">
        <v>136799</v>
      </c>
    </row>
    <row r="16" spans="1:2">
      <c r="A16" s="4" t="s">
        <v>427</v>
      </c>
      <c r="B16" s="5" t="n">
        <v>1673</v>
      </c>
    </row>
    <row r="17" spans="1:2">
      <c r="A17" s="4" t="s">
        <v>428</v>
      </c>
      <c r="B17" s="7" t="n">
        <v>3105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29</v>
      </c>
      <c r="B1" s="2" t="s">
        <v>1</v>
      </c>
      <c r="D1" s="2" t="s">
        <v>167</v>
      </c>
    </row>
    <row r="2" spans="1:4">
      <c r="B2" s="2" t="s">
        <v>430</v>
      </c>
      <c r="C2" s="2" t="s">
        <v>431</v>
      </c>
      <c r="D2" s="2" t="s">
        <v>432</v>
      </c>
    </row>
    <row r="3" spans="1:4">
      <c r="A3" s="3" t="s">
        <v>433</v>
      </c>
    </row>
    <row r="4" spans="1:4">
      <c r="A4" s="4" t="s">
        <v>434</v>
      </c>
      <c r="B4" s="7" t="n">
        <v>0</v>
      </c>
      <c r="C4" s="7" t="n">
        <v>0</v>
      </c>
    </row>
    <row r="5" spans="1:4">
      <c r="A5" s="4" t="s">
        <v>435</v>
      </c>
      <c r="B5" s="5" t="n">
        <v>0</v>
      </c>
      <c r="C5" s="5" t="n">
        <v>0</v>
      </c>
    </row>
    <row r="6" spans="1:4">
      <c r="A6" s="4" t="s">
        <v>436</v>
      </c>
      <c r="B6" s="7" t="n">
        <v>0</v>
      </c>
      <c r="C6" s="7" t="n">
        <v>0</v>
      </c>
    </row>
    <row r="7" spans="1:4">
      <c r="A7" s="4" t="s">
        <v>437</v>
      </c>
      <c r="B7" s="5" t="n">
        <v>0</v>
      </c>
      <c r="C7" s="5" t="n">
        <v>0</v>
      </c>
    </row>
    <row r="8" spans="1:4">
      <c r="A8" s="4" t="s">
        <v>438</v>
      </c>
      <c r="B8" s="7" t="n">
        <v>152000</v>
      </c>
    </row>
    <row r="9" spans="1:4">
      <c r="A9" s="3" t="s">
        <v>439</v>
      </c>
    </row>
    <row r="10" spans="1:4">
      <c r="A10" s="4" t="s">
        <v>440</v>
      </c>
      <c r="B10" s="5" t="n">
        <v>234</v>
      </c>
      <c r="D10" s="5" t="n">
        <v>243</v>
      </c>
    </row>
    <row r="11" spans="1:4">
      <c r="A11" s="4" t="s">
        <v>441</v>
      </c>
      <c r="B11" s="7" t="n">
        <v>2200000</v>
      </c>
      <c r="C11" s="7" t="n">
        <v>30600000</v>
      </c>
    </row>
    <row r="12" spans="1:4">
      <c r="A12" s="4" t="s">
        <v>442</v>
      </c>
      <c r="B12" s="5" t="n">
        <v>13000</v>
      </c>
      <c r="C12" s="5" t="n">
        <v>21000</v>
      </c>
    </row>
    <row r="13" spans="1:4">
      <c r="A13" s="4" t="s">
        <v>443</v>
      </c>
      <c r="B13" s="7" t="n">
        <v>0</v>
      </c>
      <c r="C13" s="7" t="n">
        <v>0</v>
      </c>
    </row>
    <row r="14" spans="1:4">
      <c r="A14" s="4" t="s">
        <v>444</v>
      </c>
      <c r="B14" s="5" t="n">
        <v>0</v>
      </c>
      <c r="C14" s="5" t="n">
        <v>0</v>
      </c>
    </row>
    <row r="15" spans="1:4">
      <c r="A15" s="3" t="s">
        <v>445</v>
      </c>
    </row>
    <row r="16" spans="1:4">
      <c r="A16" s="4" t="s">
        <v>446</v>
      </c>
      <c r="B16" s="5" t="n">
        <v>43</v>
      </c>
      <c r="D16" s="5" t="n">
        <v>73</v>
      </c>
    </row>
    <row r="17" spans="1:4">
      <c r="A17" s="4" t="s">
        <v>447</v>
      </c>
      <c r="B17" s="5" t="n">
        <v>0</v>
      </c>
      <c r="C17" s="5" t="n">
        <v>0</v>
      </c>
    </row>
    <row r="18" spans="1:4">
      <c r="A18" s="4" t="s">
        <v>448</v>
      </c>
      <c r="D18" s="7" t="n">
        <v>0</v>
      </c>
    </row>
    <row r="19" spans="1:4">
      <c r="A19" s="4" t="s">
        <v>449</v>
      </c>
      <c r="B19" s="7" t="n">
        <v>0</v>
      </c>
      <c r="C19" s="7" t="n">
        <v>0</v>
      </c>
    </row>
    <row r="20" spans="1:4">
      <c r="A20" s="4" t="s">
        <v>450</v>
      </c>
      <c r="B20" s="5" t="n">
        <v>0</v>
      </c>
      <c r="C2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30</v>
      </c>
      <c r="D1" s="2" t="s">
        <v>90</v>
      </c>
      <c r="E1" s="2" t="s">
        <v>452</v>
      </c>
    </row>
    <row r="2" spans="1:5">
      <c r="A2" s="3" t="s">
        <v>453</v>
      </c>
    </row>
    <row r="3" spans="1:5">
      <c r="A3" s="4" t="s">
        <v>40</v>
      </c>
      <c r="B3" s="7" t="n">
        <v>7421255</v>
      </c>
      <c r="C3" s="7" t="n">
        <v>7451148</v>
      </c>
      <c r="D3" s="7" t="n">
        <v>7185999</v>
      </c>
    </row>
    <row r="4" spans="1:5">
      <c r="A4" s="4" t="s">
        <v>41</v>
      </c>
      <c r="B4" s="5" t="n">
        <v>86527</v>
      </c>
      <c r="C4" s="5" t="n">
        <v>85997</v>
      </c>
      <c r="D4" s="5" t="n">
        <v>78197</v>
      </c>
      <c r="E4" s="7" t="n">
        <v>78008</v>
      </c>
    </row>
    <row r="5" spans="1:5">
      <c r="A5" s="4" t="s">
        <v>42</v>
      </c>
      <c r="B5" s="7" t="n">
        <v>7334728</v>
      </c>
      <c r="C5" s="7" t="n">
        <v>7365151</v>
      </c>
    </row>
    <row r="6" spans="1:5">
      <c r="A6" s="4" t="s">
        <v>454</v>
      </c>
      <c r="B6" s="4" t="s">
        <v>455</v>
      </c>
      <c r="C6" s="4" t="s">
        <v>455</v>
      </c>
    </row>
    <row r="7" spans="1:5">
      <c r="A7" s="4" t="s">
        <v>456</v>
      </c>
      <c r="B7" s="7" t="n">
        <v>5200</v>
      </c>
      <c r="C7" s="7" t="n">
        <v>-5800</v>
      </c>
    </row>
    <row r="8" spans="1:5">
      <c r="A8" s="4" t="s">
        <v>457</v>
      </c>
      <c r="B8" s="5" t="n">
        <v>29400</v>
      </c>
      <c r="C8" s="5" t="n">
        <v>31100</v>
      </c>
    </row>
    <row r="9" spans="1:5">
      <c r="A9" s="4" t="s">
        <v>458</v>
      </c>
    </row>
    <row r="10" spans="1:5">
      <c r="A10" s="3" t="s">
        <v>453</v>
      </c>
    </row>
    <row r="11" spans="1:5">
      <c r="A11" s="4" t="s">
        <v>40</v>
      </c>
      <c r="B11" s="7" t="n">
        <v>1361095</v>
      </c>
      <c r="C11" s="7" t="n">
        <v>1352999</v>
      </c>
    </row>
    <row r="12" spans="1:5">
      <c r="A12" s="4" t="s">
        <v>454</v>
      </c>
      <c r="B12" s="4" t="s">
        <v>459</v>
      </c>
      <c r="C12" s="4" t="s">
        <v>460</v>
      </c>
    </row>
    <row r="13" spans="1:5">
      <c r="A13" s="4" t="s">
        <v>461</v>
      </c>
    </row>
    <row r="14" spans="1:5">
      <c r="A14" s="3" t="s">
        <v>453</v>
      </c>
    </row>
    <row r="15" spans="1:5">
      <c r="A15" s="4" t="s">
        <v>40</v>
      </c>
      <c r="B15" s="7" t="n">
        <v>2011618</v>
      </c>
      <c r="C15" s="7" t="n">
        <v>1986336</v>
      </c>
    </row>
    <row r="16" spans="1:5">
      <c r="A16" s="4" t="s">
        <v>454</v>
      </c>
      <c r="B16" s="4" t="s">
        <v>462</v>
      </c>
      <c r="C16" s="4" t="s">
        <v>463</v>
      </c>
    </row>
    <row r="17" spans="1:5">
      <c r="A17" s="4" t="s">
        <v>464</v>
      </c>
    </row>
    <row r="18" spans="1:5">
      <c r="A18" s="3" t="s">
        <v>453</v>
      </c>
    </row>
    <row r="19" spans="1:5">
      <c r="A19" s="4" t="s">
        <v>40</v>
      </c>
      <c r="B19" s="7" t="n">
        <v>254246</v>
      </c>
      <c r="C19" s="7" t="n">
        <v>248150</v>
      </c>
      <c r="D19" s="5" t="n">
        <v>307019</v>
      </c>
    </row>
    <row r="20" spans="1:5">
      <c r="A20" s="4" t="s">
        <v>41</v>
      </c>
      <c r="B20" s="7" t="n">
        <v>1378</v>
      </c>
      <c r="C20" s="7" t="n">
        <v>1360</v>
      </c>
      <c r="D20" s="5" t="n">
        <v>2853</v>
      </c>
      <c r="E20" s="5" t="n">
        <v>4195</v>
      </c>
    </row>
    <row r="21" spans="1:5">
      <c r="A21" s="4" t="s">
        <v>454</v>
      </c>
      <c r="B21" s="4" t="s">
        <v>465</v>
      </c>
      <c r="C21" s="4" t="s">
        <v>466</v>
      </c>
    </row>
    <row r="22" spans="1:5">
      <c r="A22" s="4" t="s">
        <v>467</v>
      </c>
    </row>
    <row r="23" spans="1:5">
      <c r="A23" s="3" t="s">
        <v>453</v>
      </c>
    </row>
    <row r="24" spans="1:5">
      <c r="A24" s="4" t="s">
        <v>40</v>
      </c>
      <c r="B24" s="7" t="n">
        <v>141505</v>
      </c>
      <c r="C24" s="7" t="n">
        <v>124068</v>
      </c>
    </row>
    <row r="25" spans="1:5">
      <c r="A25" s="4" t="s">
        <v>454</v>
      </c>
      <c r="B25" s="4" t="s">
        <v>468</v>
      </c>
      <c r="C25" s="4" t="s">
        <v>469</v>
      </c>
    </row>
    <row r="26" spans="1:5">
      <c r="A26" s="4" t="s">
        <v>470</v>
      </c>
    </row>
    <row r="27" spans="1:5">
      <c r="A27" s="3" t="s">
        <v>453</v>
      </c>
    </row>
    <row r="28" spans="1:5">
      <c r="A28" s="4" t="s">
        <v>40</v>
      </c>
      <c r="B28" s="7" t="n">
        <v>114728</v>
      </c>
      <c r="C28" s="7" t="n">
        <v>124126</v>
      </c>
    </row>
    <row r="29" spans="1:5">
      <c r="A29" s="4" t="s">
        <v>454</v>
      </c>
      <c r="B29" s="4" t="s">
        <v>471</v>
      </c>
      <c r="C29" s="4" t="s">
        <v>469</v>
      </c>
    </row>
    <row r="30" spans="1:5">
      <c r="A30" s="4" t="s">
        <v>472</v>
      </c>
    </row>
    <row r="31" spans="1:5">
      <c r="A31" s="3" t="s">
        <v>453</v>
      </c>
    </row>
    <row r="32" spans="1:5">
      <c r="A32" s="4" t="s">
        <v>40</v>
      </c>
      <c r="B32" s="7" t="n">
        <v>366191</v>
      </c>
      <c r="C32" s="7" t="n">
        <v>375704</v>
      </c>
    </row>
    <row r="33" spans="1:5">
      <c r="A33" s="4" t="s">
        <v>454</v>
      </c>
      <c r="B33" s="4" t="s">
        <v>473</v>
      </c>
      <c r="C33" s="4" t="s">
        <v>474</v>
      </c>
    </row>
    <row r="34" spans="1:5">
      <c r="A34" s="4" t="s">
        <v>475</v>
      </c>
    </row>
    <row r="35" spans="1:5">
      <c r="A35" s="3" t="s">
        <v>453</v>
      </c>
    </row>
    <row r="36" spans="1:5">
      <c r="A36" s="4" t="s">
        <v>40</v>
      </c>
      <c r="B36" s="7" t="n">
        <v>151649</v>
      </c>
      <c r="C36" s="7" t="n">
        <v>170004</v>
      </c>
    </row>
    <row r="37" spans="1:5">
      <c r="A37" s="4" t="s">
        <v>454</v>
      </c>
      <c r="B37" s="4" t="s">
        <v>476</v>
      </c>
      <c r="C37" s="4" t="s">
        <v>477</v>
      </c>
    </row>
    <row r="38" spans="1:5">
      <c r="A38" s="4" t="s">
        <v>478</v>
      </c>
    </row>
    <row r="39" spans="1:5">
      <c r="A39" s="3" t="s">
        <v>453</v>
      </c>
    </row>
    <row r="40" spans="1:5">
      <c r="A40" s="4" t="s">
        <v>40</v>
      </c>
      <c r="B40" s="7" t="n">
        <v>29597</v>
      </c>
      <c r="C40" s="7" t="n">
        <v>29184</v>
      </c>
    </row>
    <row r="41" spans="1:5">
      <c r="A41" s="4" t="s">
        <v>454</v>
      </c>
      <c r="B41" s="4" t="s">
        <v>479</v>
      </c>
      <c r="C41" s="4" t="s">
        <v>479</v>
      </c>
    </row>
    <row r="42" spans="1:5">
      <c r="A42" s="4" t="s">
        <v>480</v>
      </c>
    </row>
    <row r="43" spans="1:5">
      <c r="A43" s="3" t="s">
        <v>453</v>
      </c>
    </row>
    <row r="44" spans="1:5">
      <c r="A44" s="4" t="s">
        <v>40</v>
      </c>
      <c r="B44" s="7" t="n">
        <v>1224541</v>
      </c>
      <c r="C44" s="7" t="n">
        <v>1207879</v>
      </c>
      <c r="D44" s="5" t="n">
        <v>1224915</v>
      </c>
    </row>
    <row r="45" spans="1:5">
      <c r="A45" s="4" t="s">
        <v>41</v>
      </c>
      <c r="B45" s="7" t="n">
        <v>19768</v>
      </c>
      <c r="C45" s="7" t="n">
        <v>16533</v>
      </c>
      <c r="D45" s="5" t="n">
        <v>15118</v>
      </c>
      <c r="E45" s="5" t="n">
        <v>13856</v>
      </c>
    </row>
    <row r="46" spans="1:5">
      <c r="A46" s="4" t="s">
        <v>454</v>
      </c>
      <c r="B46" s="4" t="s">
        <v>481</v>
      </c>
      <c r="C46" s="4" t="s">
        <v>482</v>
      </c>
    </row>
    <row r="47" spans="1:5">
      <c r="A47" s="4" t="s">
        <v>483</v>
      </c>
    </row>
    <row r="48" spans="1:5">
      <c r="A48" s="3" t="s">
        <v>453</v>
      </c>
    </row>
    <row r="49" spans="1:5">
      <c r="A49" s="4" t="s">
        <v>40</v>
      </c>
      <c r="B49" s="7" t="n">
        <v>313374</v>
      </c>
      <c r="C49" s="7" t="n">
        <v>369156</v>
      </c>
      <c r="D49" s="5" t="n">
        <v>340350</v>
      </c>
    </row>
    <row r="50" spans="1:5">
      <c r="A50" s="4" t="s">
        <v>41</v>
      </c>
      <c r="B50" s="7" t="n">
        <v>3245</v>
      </c>
      <c r="C50" s="7" t="n">
        <v>2967</v>
      </c>
      <c r="D50" s="5" t="n">
        <v>4282</v>
      </c>
      <c r="E50" s="5" t="n">
        <v>3645</v>
      </c>
    </row>
    <row r="51" spans="1:5">
      <c r="A51" s="4" t="s">
        <v>454</v>
      </c>
      <c r="B51" s="4" t="s">
        <v>484</v>
      </c>
      <c r="C51" s="4" t="s">
        <v>474</v>
      </c>
    </row>
    <row r="52" spans="1:5">
      <c r="A52" s="4" t="s">
        <v>485</v>
      </c>
    </row>
    <row r="53" spans="1:5">
      <c r="A53" s="3" t="s">
        <v>453</v>
      </c>
    </row>
    <row r="54" spans="1:5">
      <c r="A54" s="4" t="s">
        <v>40</v>
      </c>
      <c r="B54" s="7" t="n">
        <v>802991</v>
      </c>
      <c r="C54" s="7" t="n">
        <v>813077</v>
      </c>
      <c r="D54" s="5" t="n">
        <v>910719</v>
      </c>
    </row>
    <row r="55" spans="1:5">
      <c r="A55" s="4" t="s">
        <v>41</v>
      </c>
      <c r="B55" s="7" t="n">
        <v>1974</v>
      </c>
      <c r="C55" s="7" t="n">
        <v>2238</v>
      </c>
      <c r="D55" s="7" t="n">
        <v>2170</v>
      </c>
      <c r="E55" s="7" t="n">
        <v>4732</v>
      </c>
    </row>
    <row r="56" spans="1:5">
      <c r="A56" s="4" t="s">
        <v>454</v>
      </c>
      <c r="B56" s="4" t="s">
        <v>486</v>
      </c>
      <c r="C56" s="4" t="s">
        <v>487</v>
      </c>
    </row>
    <row r="57" spans="1:5">
      <c r="A57" s="4" t="s">
        <v>488</v>
      </c>
    </row>
    <row r="58" spans="1:5">
      <c r="A58" s="3" t="s">
        <v>453</v>
      </c>
    </row>
    <row r="59" spans="1:5">
      <c r="A59" s="4" t="s">
        <v>40</v>
      </c>
      <c r="B59" s="7" t="n">
        <v>493495</v>
      </c>
      <c r="C59" s="7" t="n">
        <v>493211</v>
      </c>
    </row>
    <row r="60" spans="1:5">
      <c r="A60" s="4" t="s">
        <v>454</v>
      </c>
      <c r="B60" s="4" t="s">
        <v>489</v>
      </c>
      <c r="C60" s="4" t="s">
        <v>490</v>
      </c>
    </row>
    <row r="61" spans="1:5">
      <c r="A61" s="4" t="s">
        <v>491</v>
      </c>
    </row>
    <row r="62" spans="1:5">
      <c r="A62" s="3" t="s">
        <v>453</v>
      </c>
    </row>
    <row r="63" spans="1:5">
      <c r="A63" s="4" t="s">
        <v>40</v>
      </c>
      <c r="B63" s="7" t="n">
        <v>156225</v>
      </c>
      <c r="C63" s="7" t="n">
        <v>157254</v>
      </c>
    </row>
    <row r="64" spans="1:5">
      <c r="A64" s="4" t="s">
        <v>454</v>
      </c>
      <c r="B64" s="4" t="s">
        <v>492</v>
      </c>
      <c r="C64" s="4" t="s">
        <v>4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90</v>
      </c>
      <c r="D2" s="2" t="s">
        <v>30</v>
      </c>
    </row>
    <row r="3" spans="1:4">
      <c r="A3" s="3" t="s">
        <v>234</v>
      </c>
    </row>
    <row r="4" spans="1:4">
      <c r="A4" s="4" t="s">
        <v>494</v>
      </c>
      <c r="B4" s="7" t="n">
        <v>45800</v>
      </c>
      <c r="D4" s="7" t="n">
        <v>48400</v>
      </c>
    </row>
    <row r="5" spans="1:4">
      <c r="A5" s="4" t="s">
        <v>495</v>
      </c>
      <c r="B5" s="5" t="n">
        <v>30501</v>
      </c>
      <c r="C5" s="7" t="n">
        <v>53271</v>
      </c>
      <c r="D5" s="5" t="n">
        <v>32322</v>
      </c>
    </row>
    <row r="6" spans="1:4">
      <c r="A6" s="3" t="s">
        <v>496</v>
      </c>
    </row>
    <row r="7" spans="1:4">
      <c r="A7" s="4" t="s">
        <v>497</v>
      </c>
      <c r="B7" s="5" t="n">
        <v>8717</v>
      </c>
      <c r="C7" s="5" t="n">
        <v>10375</v>
      </c>
    </row>
    <row r="8" spans="1:4">
      <c r="A8" s="4" t="s">
        <v>498</v>
      </c>
      <c r="B8" s="5" t="n">
        <v>-1320</v>
      </c>
      <c r="C8" s="5" t="n">
        <v>-1931</v>
      </c>
    </row>
    <row r="9" spans="1:4">
      <c r="A9" s="4" t="s">
        <v>499</v>
      </c>
      <c r="B9" s="5" t="n">
        <v>0</v>
      </c>
      <c r="C9" s="5" t="n">
        <v>-18</v>
      </c>
    </row>
    <row r="10" spans="1:4">
      <c r="A10" s="4" t="s">
        <v>500</v>
      </c>
      <c r="B10" s="5" t="n">
        <v>1273</v>
      </c>
      <c r="C10" s="5" t="n">
        <v>2291</v>
      </c>
    </row>
    <row r="11" spans="1:4">
      <c r="A11" s="4" t="s">
        <v>501</v>
      </c>
      <c r="B11" s="5" t="n">
        <v>8670</v>
      </c>
      <c r="C11" s="7" t="n">
        <v>10717</v>
      </c>
    </row>
    <row r="12" spans="1:4">
      <c r="A12" s="4" t="s">
        <v>502</v>
      </c>
      <c r="B12" s="7" t="n">
        <v>14900</v>
      </c>
      <c r="D12" s="7" t="n">
        <v>15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9</v>
      </c>
      <c r="B1" s="2" t="s">
        <v>1</v>
      </c>
    </row>
    <row r="2" spans="1:3">
      <c r="B2" s="2" t="s">
        <v>2</v>
      </c>
      <c r="C2" s="2" t="s">
        <v>90</v>
      </c>
    </row>
    <row r="3" spans="1:3">
      <c r="A3" s="3" t="s">
        <v>91</v>
      </c>
    </row>
    <row r="4" spans="1:3">
      <c r="A4" s="4" t="s">
        <v>40</v>
      </c>
      <c r="B4" s="7" t="n">
        <v>91288</v>
      </c>
      <c r="C4" s="7" t="n">
        <v>86958</v>
      </c>
    </row>
    <row r="5" spans="1:3">
      <c r="A5" s="4" t="s">
        <v>92</v>
      </c>
      <c r="B5" s="5" t="n">
        <v>4647</v>
      </c>
      <c r="C5" s="5" t="n">
        <v>5390</v>
      </c>
    </row>
    <row r="6" spans="1:3">
      <c r="A6" s="4" t="s">
        <v>93</v>
      </c>
      <c r="B6" s="5" t="n">
        <v>3161</v>
      </c>
      <c r="C6" s="5" t="n">
        <v>2953</v>
      </c>
    </row>
    <row r="7" spans="1:3">
      <c r="A7" s="4" t="s">
        <v>94</v>
      </c>
      <c r="B7" s="5" t="n">
        <v>99096</v>
      </c>
      <c r="C7" s="5" t="n">
        <v>95301</v>
      </c>
    </row>
    <row r="8" spans="1:3">
      <c r="A8" s="3" t="s">
        <v>95</v>
      </c>
    </row>
    <row r="9" spans="1:3">
      <c r="A9" s="4" t="s">
        <v>96</v>
      </c>
      <c r="B9" s="5" t="n">
        <v>2791</v>
      </c>
      <c r="C9" s="5" t="n">
        <v>2946</v>
      </c>
    </row>
    <row r="10" spans="1:3">
      <c r="A10" s="4" t="s">
        <v>97</v>
      </c>
      <c r="B10" s="5" t="n">
        <v>273</v>
      </c>
      <c r="C10" s="5" t="n">
        <v>279</v>
      </c>
    </row>
    <row r="11" spans="1:3">
      <c r="A11" s="4" t="s">
        <v>59</v>
      </c>
      <c r="B11" s="5" t="n">
        <v>74</v>
      </c>
      <c r="C11" s="5" t="n">
        <v>75</v>
      </c>
    </row>
    <row r="12" spans="1:3">
      <c r="A12" s="4" t="s">
        <v>98</v>
      </c>
      <c r="B12" s="5" t="n">
        <v>1104</v>
      </c>
      <c r="C12" s="5" t="n">
        <v>958</v>
      </c>
    </row>
    <row r="13" spans="1:3">
      <c r="A13" s="4" t="s">
        <v>99</v>
      </c>
      <c r="B13" s="5" t="n">
        <v>4242</v>
      </c>
      <c r="C13" s="5" t="n">
        <v>4258</v>
      </c>
    </row>
    <row r="14" spans="1:3">
      <c r="A14" s="4" t="s">
        <v>100</v>
      </c>
      <c r="B14" s="5" t="n">
        <v>94854</v>
      </c>
      <c r="C14" s="5" t="n">
        <v>91043</v>
      </c>
    </row>
    <row r="15" spans="1:3">
      <c r="A15" s="4" t="s">
        <v>101</v>
      </c>
      <c r="B15" s="5" t="n">
        <v>2000</v>
      </c>
      <c r="C15" s="5" t="n">
        <v>0</v>
      </c>
    </row>
    <row r="16" spans="1:3">
      <c r="A16" s="4" t="s">
        <v>102</v>
      </c>
      <c r="B16" s="5" t="n">
        <v>92854</v>
      </c>
      <c r="C16" s="5" t="n">
        <v>91043</v>
      </c>
    </row>
    <row r="17" spans="1:3">
      <c r="A17" s="3" t="s">
        <v>103</v>
      </c>
    </row>
    <row r="18" spans="1:3">
      <c r="A18" s="4" t="s">
        <v>104</v>
      </c>
      <c r="B18" s="5" t="n">
        <v>12186</v>
      </c>
      <c r="C18" s="5" t="n">
        <v>11818</v>
      </c>
    </row>
    <row r="19" spans="1:3">
      <c r="A19" s="4" t="s">
        <v>105</v>
      </c>
      <c r="B19" s="5" t="n">
        <v>4603</v>
      </c>
      <c r="C19" s="5" t="n">
        <v>5643</v>
      </c>
    </row>
    <row r="20" spans="1:3">
      <c r="A20" s="4" t="s">
        <v>48</v>
      </c>
      <c r="B20" s="5" t="n">
        <v>1095</v>
      </c>
      <c r="C20" s="5" t="n">
        <v>1185</v>
      </c>
    </row>
    <row r="21" spans="1:3">
      <c r="A21" s="4" t="s">
        <v>106</v>
      </c>
      <c r="B21" s="5" t="n">
        <v>3636</v>
      </c>
      <c r="C21" s="5" t="n">
        <v>1263</v>
      </c>
    </row>
    <row r="22" spans="1:3">
      <c r="A22" s="4" t="s">
        <v>107</v>
      </c>
      <c r="B22" s="5" t="n">
        <v>21520</v>
      </c>
      <c r="C22" s="5" t="n">
        <v>19909</v>
      </c>
    </row>
    <row r="23" spans="1:3">
      <c r="A23" s="4" t="s">
        <v>108</v>
      </c>
      <c r="B23" s="5" t="n">
        <v>13</v>
      </c>
      <c r="C23" s="5" t="n">
        <v>21</v>
      </c>
    </row>
    <row r="24" spans="1:3">
      <c r="A24" s="4" t="s">
        <v>109</v>
      </c>
      <c r="B24" s="5" t="n">
        <v>-688</v>
      </c>
      <c r="C24" s="5" t="n">
        <v>29</v>
      </c>
    </row>
    <row r="25" spans="1:3">
      <c r="A25" s="4" t="s">
        <v>110</v>
      </c>
      <c r="B25" s="5" t="n">
        <v>20845</v>
      </c>
      <c r="C25" s="5" t="n">
        <v>19959</v>
      </c>
    </row>
    <row r="26" spans="1:3">
      <c r="A26" s="3" t="s">
        <v>111</v>
      </c>
    </row>
    <row r="27" spans="1:3">
      <c r="A27" s="4" t="s">
        <v>112</v>
      </c>
      <c r="B27" s="5" t="n">
        <v>46063</v>
      </c>
      <c r="C27" s="5" t="n">
        <v>46564</v>
      </c>
    </row>
    <row r="28" spans="1:3">
      <c r="A28" s="4" t="s">
        <v>113</v>
      </c>
      <c r="B28" s="5" t="n">
        <v>-4316</v>
      </c>
      <c r="C28" s="5" t="n">
        <v>-4250</v>
      </c>
    </row>
    <row r="29" spans="1:3">
      <c r="A29" s="4" t="s">
        <v>114</v>
      </c>
      <c r="B29" s="5" t="n">
        <v>11996</v>
      </c>
      <c r="C29" s="5" t="n">
        <v>10388</v>
      </c>
    </row>
    <row r="30" spans="1:3">
      <c r="A30" s="4" t="s">
        <v>115</v>
      </c>
      <c r="B30" s="5" t="n">
        <v>3994</v>
      </c>
      <c r="C30" s="5" t="n">
        <v>4920</v>
      </c>
    </row>
    <row r="31" spans="1:3">
      <c r="A31" s="4" t="s">
        <v>116</v>
      </c>
      <c r="B31" s="5" t="n">
        <v>5020</v>
      </c>
      <c r="C31" s="5" t="n">
        <v>4785</v>
      </c>
    </row>
    <row r="32" spans="1:3">
      <c r="A32" s="4" t="s">
        <v>117</v>
      </c>
      <c r="B32" s="5" t="n">
        <v>5152</v>
      </c>
      <c r="C32" s="5" t="n">
        <v>2614</v>
      </c>
    </row>
    <row r="33" spans="1:3">
      <c r="A33" s="4" t="s">
        <v>118</v>
      </c>
      <c r="B33" s="5" t="n">
        <v>1328</v>
      </c>
      <c r="C33" s="5" t="n">
        <v>1734</v>
      </c>
    </row>
    <row r="34" spans="1:3">
      <c r="A34" s="4" t="s">
        <v>119</v>
      </c>
      <c r="B34" s="5" t="n">
        <v>1266</v>
      </c>
      <c r="C34" s="5" t="n">
        <v>1338</v>
      </c>
    </row>
    <row r="35" spans="1:3">
      <c r="A35" s="4" t="s">
        <v>120</v>
      </c>
      <c r="B35" s="5" t="n">
        <v>799</v>
      </c>
      <c r="C35" s="5" t="n">
        <v>838</v>
      </c>
    </row>
    <row r="36" spans="1:3">
      <c r="A36" s="4" t="s">
        <v>121</v>
      </c>
      <c r="B36" s="5" t="n">
        <v>-966</v>
      </c>
      <c r="C36" s="5" t="n">
        <v>397</v>
      </c>
    </row>
    <row r="37" spans="1:3">
      <c r="A37" s="4" t="s">
        <v>122</v>
      </c>
      <c r="B37" s="5" t="n">
        <v>1624</v>
      </c>
      <c r="C37" s="5" t="n">
        <v>1808</v>
      </c>
    </row>
    <row r="38" spans="1:3">
      <c r="A38" s="4" t="s">
        <v>106</v>
      </c>
      <c r="B38" s="5" t="n">
        <v>6118</v>
      </c>
      <c r="C38" s="5" t="n">
        <v>6085</v>
      </c>
    </row>
    <row r="39" spans="1:3">
      <c r="A39" s="4" t="s">
        <v>123</v>
      </c>
      <c r="B39" s="5" t="n">
        <v>78078</v>
      </c>
      <c r="C39" s="5" t="n">
        <v>77221</v>
      </c>
    </row>
    <row r="40" spans="1:3">
      <c r="A40" s="4" t="s">
        <v>124</v>
      </c>
      <c r="B40" s="5" t="n">
        <v>0</v>
      </c>
      <c r="C40" s="5" t="n">
        <v>6813</v>
      </c>
    </row>
    <row r="41" spans="1:3">
      <c r="A41" s="4" t="s">
        <v>125</v>
      </c>
      <c r="B41" s="5" t="n">
        <v>78078</v>
      </c>
      <c r="C41" s="5" t="n">
        <v>84034</v>
      </c>
    </row>
    <row r="42" spans="1:3">
      <c r="A42" s="4" t="s">
        <v>126</v>
      </c>
      <c r="B42" s="5" t="n">
        <v>35621</v>
      </c>
      <c r="C42" s="5" t="n">
        <v>26968</v>
      </c>
    </row>
    <row r="43" spans="1:3">
      <c r="A43" s="4" t="s">
        <v>127</v>
      </c>
      <c r="B43" s="5" t="n">
        <v>11828</v>
      </c>
      <c r="C43" s="5" t="n">
        <v>9194</v>
      </c>
    </row>
    <row r="44" spans="1:3">
      <c r="A44" s="4" t="s">
        <v>128</v>
      </c>
      <c r="B44" s="7" t="n">
        <v>23793</v>
      </c>
      <c r="C44" s="7" t="n">
        <v>17774</v>
      </c>
    </row>
    <row r="45" spans="1:3">
      <c r="A45" s="3" t="s">
        <v>129</v>
      </c>
    </row>
    <row r="46" spans="1:3">
      <c r="A46" s="4" t="s">
        <v>130</v>
      </c>
      <c r="B46" s="8" t="n">
        <v>0.72</v>
      </c>
      <c r="C46" s="8" t="n">
        <v>0.52</v>
      </c>
    </row>
    <row r="47" spans="1:3">
      <c r="A47" s="4" t="s">
        <v>131</v>
      </c>
      <c r="B47" s="9" t="n">
        <v>0.72</v>
      </c>
      <c r="C47" s="9" t="n">
        <v>0.52</v>
      </c>
    </row>
    <row r="48" spans="1:3">
      <c r="A48" s="4" t="s">
        <v>132</v>
      </c>
      <c r="B48" s="8" t="n">
        <v>0.25</v>
      </c>
      <c r="C48" s="8" t="n">
        <v>0.21</v>
      </c>
    </row>
    <row r="49" spans="1:3">
      <c r="A49" s="4" t="s">
        <v>133</v>
      </c>
      <c r="B49" s="5" t="n">
        <v>32933444</v>
      </c>
      <c r="C49" s="5" t="n">
        <v>34023800</v>
      </c>
    </row>
    <row r="50" spans="1:3">
      <c r="A50" s="4" t="s">
        <v>134</v>
      </c>
      <c r="B50" s="5" t="n">
        <v>33051459</v>
      </c>
      <c r="C50" s="5" t="n">
        <v>34103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03</v>
      </c>
      <c r="C1" s="2" t="s">
        <v>1</v>
      </c>
    </row>
    <row r="2" spans="1:5">
      <c r="C2" s="2" t="s">
        <v>2</v>
      </c>
      <c r="D2" s="2" t="s">
        <v>90</v>
      </c>
      <c r="E2" s="2" t="s">
        <v>30</v>
      </c>
    </row>
    <row r="3" spans="1:5">
      <c r="A3" s="3" t="s">
        <v>504</v>
      </c>
    </row>
    <row r="4" spans="1:5">
      <c r="A4" s="4" t="s">
        <v>505</v>
      </c>
      <c r="C4" s="7" t="n">
        <v>37502</v>
      </c>
      <c r="E4" s="7" t="n">
        <v>43935</v>
      </c>
    </row>
    <row r="5" spans="1:5">
      <c r="A5" s="4" t="s">
        <v>506</v>
      </c>
      <c r="B5" s="4" t="s">
        <v>56</v>
      </c>
      <c r="C5" s="5" t="n">
        <v>20585</v>
      </c>
      <c r="E5" s="5" t="n">
        <v>25357</v>
      </c>
    </row>
    <row r="6" spans="1:5">
      <c r="A6" s="4" t="s">
        <v>507</v>
      </c>
      <c r="B6" s="4" t="s">
        <v>508</v>
      </c>
      <c r="C6" s="5" t="n">
        <v>14665</v>
      </c>
      <c r="E6" s="5" t="n">
        <v>16129</v>
      </c>
    </row>
    <row r="7" spans="1:5">
      <c r="A7" s="4" t="s">
        <v>509</v>
      </c>
      <c r="C7" s="5" t="n">
        <v>1344</v>
      </c>
      <c r="E7" s="5" t="n">
        <v>1420</v>
      </c>
    </row>
    <row r="8" spans="1:5">
      <c r="A8" s="4" t="s">
        <v>510</v>
      </c>
      <c r="C8" s="5" t="n">
        <v>39560</v>
      </c>
      <c r="D8" s="7" t="n">
        <v>35900</v>
      </c>
    </row>
    <row r="9" spans="1:5">
      <c r="A9" s="4" t="s">
        <v>511</v>
      </c>
      <c r="C9" s="5" t="n">
        <v>220</v>
      </c>
      <c r="D9" s="5" t="n">
        <v>266</v>
      </c>
    </row>
    <row r="10" spans="1:5">
      <c r="A10" s="4" t="s">
        <v>458</v>
      </c>
    </row>
    <row r="11" spans="1:5">
      <c r="A11" s="3" t="s">
        <v>504</v>
      </c>
    </row>
    <row r="12" spans="1:5">
      <c r="A12" s="4" t="s">
        <v>505</v>
      </c>
      <c r="C12" s="5" t="n">
        <v>2895</v>
      </c>
      <c r="E12" s="5" t="n">
        <v>3786</v>
      </c>
    </row>
    <row r="13" spans="1:5">
      <c r="A13" s="4" t="s">
        <v>506</v>
      </c>
      <c r="B13" s="4" t="s">
        <v>56</v>
      </c>
      <c r="C13" s="5" t="n">
        <v>2461</v>
      </c>
      <c r="E13" s="5" t="n">
        <v>3373</v>
      </c>
    </row>
    <row r="14" spans="1:5">
      <c r="A14" s="4" t="s">
        <v>507</v>
      </c>
      <c r="B14" s="4" t="s">
        <v>508</v>
      </c>
      <c r="C14" s="5" t="n">
        <v>202</v>
      </c>
      <c r="E14" s="5" t="n">
        <v>203</v>
      </c>
    </row>
    <row r="15" spans="1:5">
      <c r="A15" s="4" t="s">
        <v>509</v>
      </c>
      <c r="C15" s="5" t="n">
        <v>19</v>
      </c>
      <c r="E15" s="5" t="n">
        <v>20</v>
      </c>
    </row>
    <row r="16" spans="1:5">
      <c r="A16" s="4" t="s">
        <v>510</v>
      </c>
      <c r="C16" s="5" t="n">
        <v>2916</v>
      </c>
      <c r="D16" s="5" t="n">
        <v>2116</v>
      </c>
    </row>
    <row r="17" spans="1:5">
      <c r="A17" s="4" t="s">
        <v>511</v>
      </c>
      <c r="C17" s="5" t="n">
        <v>2</v>
      </c>
      <c r="D17" s="5" t="n">
        <v>4</v>
      </c>
    </row>
    <row r="18" spans="1:5">
      <c r="A18" s="4" t="s">
        <v>461</v>
      </c>
    </row>
    <row r="19" spans="1:5">
      <c r="A19" s="3" t="s">
        <v>504</v>
      </c>
    </row>
    <row r="20" spans="1:5">
      <c r="A20" s="4" t="s">
        <v>505</v>
      </c>
      <c r="C20" s="5" t="n">
        <v>8734</v>
      </c>
      <c r="E20" s="5" t="n">
        <v>9916</v>
      </c>
    </row>
    <row r="21" spans="1:5">
      <c r="A21" s="4" t="s">
        <v>506</v>
      </c>
      <c r="B21" s="4" t="s">
        <v>56</v>
      </c>
      <c r="C21" s="5" t="n">
        <v>4449</v>
      </c>
      <c r="E21" s="5" t="n">
        <v>5565</v>
      </c>
    </row>
    <row r="22" spans="1:5">
      <c r="A22" s="4" t="s">
        <v>507</v>
      </c>
      <c r="B22" s="4" t="s">
        <v>508</v>
      </c>
      <c r="C22" s="5" t="n">
        <v>4284</v>
      </c>
      <c r="E22" s="5" t="n">
        <v>4304</v>
      </c>
    </row>
    <row r="23" spans="1:5">
      <c r="A23" s="4" t="s">
        <v>509</v>
      </c>
      <c r="C23" s="5" t="n">
        <v>399</v>
      </c>
      <c r="E23" s="5" t="n">
        <v>408</v>
      </c>
    </row>
    <row r="24" spans="1:5">
      <c r="A24" s="4" t="s">
        <v>510</v>
      </c>
      <c r="C24" s="5" t="n">
        <v>8893</v>
      </c>
      <c r="D24" s="5" t="n">
        <v>8415</v>
      </c>
    </row>
    <row r="25" spans="1:5">
      <c r="A25" s="4" t="s">
        <v>511</v>
      </c>
      <c r="C25" s="5" t="n">
        <v>49</v>
      </c>
      <c r="D25" s="5" t="n">
        <v>75</v>
      </c>
    </row>
    <row r="26" spans="1:5">
      <c r="A26" s="4" t="s">
        <v>464</v>
      </c>
    </row>
    <row r="27" spans="1:5">
      <c r="A27" s="3" t="s">
        <v>504</v>
      </c>
    </row>
    <row r="28" spans="1:5">
      <c r="A28" s="4" t="s">
        <v>505</v>
      </c>
      <c r="C28" s="5" t="n">
        <v>506</v>
      </c>
      <c r="E28" s="5" t="n">
        <v>508</v>
      </c>
    </row>
    <row r="29" spans="1:5">
      <c r="A29" s="4" t="s">
        <v>506</v>
      </c>
      <c r="B29" s="4" t="s">
        <v>56</v>
      </c>
      <c r="C29" s="5" t="n">
        <v>147</v>
      </c>
      <c r="E29" s="5" t="n">
        <v>147</v>
      </c>
    </row>
    <row r="30" spans="1:5">
      <c r="A30" s="4" t="s">
        <v>507</v>
      </c>
      <c r="B30" s="4" t="s">
        <v>508</v>
      </c>
      <c r="C30" s="5" t="n">
        <v>347</v>
      </c>
      <c r="E30" s="5" t="n">
        <v>349</v>
      </c>
    </row>
    <row r="31" spans="1:5">
      <c r="A31" s="4" t="s">
        <v>509</v>
      </c>
      <c r="C31" s="5" t="n">
        <v>62</v>
      </c>
      <c r="E31" s="5" t="n">
        <v>64</v>
      </c>
    </row>
    <row r="32" spans="1:5">
      <c r="A32" s="4" t="s">
        <v>510</v>
      </c>
      <c r="C32" s="5" t="n">
        <v>495</v>
      </c>
      <c r="D32" s="5" t="n">
        <v>356</v>
      </c>
    </row>
    <row r="33" spans="1:5">
      <c r="A33" s="4" t="s">
        <v>511</v>
      </c>
      <c r="C33" s="5" t="n">
        <v>4</v>
      </c>
      <c r="D33" s="5" t="n">
        <v>4</v>
      </c>
    </row>
    <row r="34" spans="1:5">
      <c r="A34" s="4" t="s">
        <v>472</v>
      </c>
    </row>
    <row r="35" spans="1:5">
      <c r="A35" s="3" t="s">
        <v>504</v>
      </c>
    </row>
    <row r="36" spans="1:5">
      <c r="A36" s="4" t="s">
        <v>505</v>
      </c>
      <c r="C36" s="5" t="n">
        <v>1180</v>
      </c>
      <c r="E36" s="5" t="n">
        <v>1180</v>
      </c>
    </row>
    <row r="37" spans="1:5">
      <c r="A37" s="4" t="s">
        <v>506</v>
      </c>
      <c r="B37" s="4" t="s">
        <v>56</v>
      </c>
      <c r="C37" s="5" t="n">
        <v>0</v>
      </c>
      <c r="E37" s="5" t="n">
        <v>0</v>
      </c>
    </row>
    <row r="38" spans="1:5">
      <c r="A38" s="4" t="s">
        <v>507</v>
      </c>
      <c r="B38" s="4" t="s">
        <v>508</v>
      </c>
      <c r="C38" s="5" t="n">
        <v>1180</v>
      </c>
      <c r="E38" s="5" t="n">
        <v>1180</v>
      </c>
    </row>
    <row r="39" spans="1:5">
      <c r="A39" s="4" t="s">
        <v>509</v>
      </c>
      <c r="C39" s="5" t="n">
        <v>156</v>
      </c>
      <c r="E39" s="5" t="n">
        <v>156</v>
      </c>
    </row>
    <row r="40" spans="1:5">
      <c r="A40" s="4" t="s">
        <v>510</v>
      </c>
      <c r="C40" s="5" t="n">
        <v>1180</v>
      </c>
      <c r="D40" s="5" t="n">
        <v>1610</v>
      </c>
    </row>
    <row r="41" spans="1:5">
      <c r="A41" s="4" t="s">
        <v>511</v>
      </c>
      <c r="C41" s="5" t="n">
        <v>20</v>
      </c>
      <c r="D41" s="5" t="n">
        <v>27</v>
      </c>
    </row>
    <row r="42" spans="1:5">
      <c r="A42" s="4" t="s">
        <v>475</v>
      </c>
    </row>
    <row r="43" spans="1:5">
      <c r="A43" s="3" t="s">
        <v>504</v>
      </c>
    </row>
    <row r="44" spans="1:5">
      <c r="A44" s="4" t="s">
        <v>505</v>
      </c>
      <c r="C44" s="5" t="n">
        <v>3052</v>
      </c>
      <c r="E44" s="5" t="n">
        <v>3012</v>
      </c>
    </row>
    <row r="45" spans="1:5">
      <c r="A45" s="4" t="s">
        <v>506</v>
      </c>
      <c r="B45" s="4" t="s">
        <v>56</v>
      </c>
      <c r="C45" s="5" t="n">
        <v>1133</v>
      </c>
      <c r="E45" s="5" t="n">
        <v>750</v>
      </c>
    </row>
    <row r="46" spans="1:5">
      <c r="A46" s="4" t="s">
        <v>507</v>
      </c>
      <c r="B46" s="4" t="s">
        <v>508</v>
      </c>
      <c r="C46" s="5" t="n">
        <v>764</v>
      </c>
      <c r="E46" s="5" t="n">
        <v>1106</v>
      </c>
    </row>
    <row r="47" spans="1:5">
      <c r="A47" s="4" t="s">
        <v>509</v>
      </c>
      <c r="C47" s="5" t="n">
        <v>168</v>
      </c>
      <c r="E47" s="5" t="n">
        <v>219</v>
      </c>
    </row>
    <row r="48" spans="1:5">
      <c r="A48" s="4" t="s">
        <v>510</v>
      </c>
      <c r="C48" s="5" t="n">
        <v>1899</v>
      </c>
      <c r="D48" s="5" t="n">
        <v>1988</v>
      </c>
    </row>
    <row r="49" spans="1:5">
      <c r="A49" s="4" t="s">
        <v>511</v>
      </c>
      <c r="C49" s="5" t="n">
        <v>17</v>
      </c>
      <c r="D49" s="5" t="n">
        <v>10</v>
      </c>
    </row>
    <row r="50" spans="1:5">
      <c r="A50" s="4" t="s">
        <v>478</v>
      </c>
    </row>
    <row r="51" spans="1:5">
      <c r="A51" s="3" t="s">
        <v>504</v>
      </c>
    </row>
    <row r="52" spans="1:5">
      <c r="A52" s="4" t="s">
        <v>505</v>
      </c>
      <c r="C52" s="5" t="n">
        <v>1588</v>
      </c>
      <c r="E52" s="5" t="n">
        <v>1608</v>
      </c>
    </row>
    <row r="53" spans="1:5">
      <c r="A53" s="4" t="s">
        <v>506</v>
      </c>
      <c r="B53" s="4" t="s">
        <v>56</v>
      </c>
      <c r="C53" s="5" t="n">
        <v>978</v>
      </c>
      <c r="E53" s="5" t="n">
        <v>998</v>
      </c>
    </row>
    <row r="54" spans="1:5">
      <c r="A54" s="4" t="s">
        <v>507</v>
      </c>
      <c r="B54" s="4" t="s">
        <v>508</v>
      </c>
      <c r="C54" s="5" t="n">
        <v>0</v>
      </c>
      <c r="E54" s="5" t="n">
        <v>0</v>
      </c>
    </row>
    <row r="55" spans="1:5">
      <c r="A55" s="4" t="s">
        <v>509</v>
      </c>
      <c r="C55" s="5" t="n">
        <v>0</v>
      </c>
      <c r="E55" s="5" t="n">
        <v>0</v>
      </c>
    </row>
    <row r="56" spans="1:5">
      <c r="A56" s="4" t="s">
        <v>510</v>
      </c>
      <c r="C56" s="5" t="n">
        <v>977</v>
      </c>
      <c r="D56" s="5" t="n">
        <v>1027</v>
      </c>
    </row>
    <row r="57" spans="1:5">
      <c r="A57" s="4" t="s">
        <v>511</v>
      </c>
      <c r="C57" s="5" t="n">
        <v>0</v>
      </c>
      <c r="D57" s="5" t="n">
        <v>0</v>
      </c>
    </row>
    <row r="58" spans="1:5">
      <c r="A58" s="4" t="s">
        <v>480</v>
      </c>
    </row>
    <row r="59" spans="1:5">
      <c r="A59" s="3" t="s">
        <v>504</v>
      </c>
    </row>
    <row r="60" spans="1:5">
      <c r="A60" s="4" t="s">
        <v>505</v>
      </c>
      <c r="C60" s="5" t="n">
        <v>3377</v>
      </c>
      <c r="E60" s="5" t="n">
        <v>3753</v>
      </c>
    </row>
    <row r="61" spans="1:5">
      <c r="A61" s="4" t="s">
        <v>506</v>
      </c>
      <c r="B61" s="4" t="s">
        <v>56</v>
      </c>
      <c r="C61" s="5" t="n">
        <v>2700</v>
      </c>
      <c r="E61" s="5" t="n">
        <v>3074</v>
      </c>
    </row>
    <row r="62" spans="1:5">
      <c r="A62" s="4" t="s">
        <v>507</v>
      </c>
      <c r="B62" s="4" t="s">
        <v>508</v>
      </c>
      <c r="C62" s="5" t="n">
        <v>630</v>
      </c>
      <c r="E62" s="5" t="n">
        <v>651</v>
      </c>
    </row>
    <row r="63" spans="1:5">
      <c r="A63" s="4" t="s">
        <v>509</v>
      </c>
      <c r="C63" s="5" t="n">
        <v>62</v>
      </c>
      <c r="E63" s="5" t="n">
        <v>69</v>
      </c>
    </row>
    <row r="64" spans="1:5">
      <c r="A64" s="4" t="s">
        <v>510</v>
      </c>
      <c r="C64" s="5" t="n">
        <v>4504</v>
      </c>
      <c r="D64" s="5" t="n">
        <v>2495</v>
      </c>
    </row>
    <row r="65" spans="1:5">
      <c r="A65" s="4" t="s">
        <v>511</v>
      </c>
      <c r="C65" s="5" t="n">
        <v>7</v>
      </c>
      <c r="D65" s="5" t="n">
        <v>8</v>
      </c>
    </row>
    <row r="66" spans="1:5">
      <c r="A66" s="4" t="s">
        <v>483</v>
      </c>
    </row>
    <row r="67" spans="1:5">
      <c r="A67" s="3" t="s">
        <v>504</v>
      </c>
    </row>
    <row r="68" spans="1:5">
      <c r="A68" s="4" t="s">
        <v>505</v>
      </c>
      <c r="C68" s="5" t="n">
        <v>4190</v>
      </c>
      <c r="E68" s="5" t="n">
        <v>6438</v>
      </c>
    </row>
    <row r="69" spans="1:5">
      <c r="A69" s="4" t="s">
        <v>506</v>
      </c>
      <c r="B69" s="4" t="s">
        <v>56</v>
      </c>
      <c r="C69" s="5" t="n">
        <v>3749</v>
      </c>
      <c r="E69" s="5" t="n">
        <v>6354</v>
      </c>
    </row>
    <row r="70" spans="1:5">
      <c r="A70" s="4" t="s">
        <v>507</v>
      </c>
      <c r="B70" s="4" t="s">
        <v>508</v>
      </c>
      <c r="C70" s="5" t="n">
        <v>373</v>
      </c>
      <c r="E70" s="5" t="n">
        <v>0</v>
      </c>
    </row>
    <row r="71" spans="1:5">
      <c r="A71" s="4" t="s">
        <v>509</v>
      </c>
      <c r="C71" s="5" t="n">
        <v>238</v>
      </c>
      <c r="E71" s="5" t="n">
        <v>0</v>
      </c>
    </row>
    <row r="72" spans="1:5">
      <c r="A72" s="4" t="s">
        <v>510</v>
      </c>
      <c r="C72" s="5" t="n">
        <v>6282</v>
      </c>
      <c r="D72" s="5" t="n">
        <v>1215</v>
      </c>
    </row>
    <row r="73" spans="1:5">
      <c r="A73" s="4" t="s">
        <v>511</v>
      </c>
      <c r="C73" s="5" t="n">
        <v>32</v>
      </c>
      <c r="D73" s="5" t="n">
        <v>5</v>
      </c>
    </row>
    <row r="74" spans="1:5">
      <c r="A74" s="4" t="s">
        <v>485</v>
      </c>
    </row>
    <row r="75" spans="1:5">
      <c r="A75" s="3" t="s">
        <v>504</v>
      </c>
    </row>
    <row r="76" spans="1:5">
      <c r="A76" s="4" t="s">
        <v>505</v>
      </c>
      <c r="C76" s="5" t="n">
        <v>10114</v>
      </c>
      <c r="E76" s="5" t="n">
        <v>11439</v>
      </c>
    </row>
    <row r="77" spans="1:5">
      <c r="A77" s="4" t="s">
        <v>506</v>
      </c>
      <c r="B77" s="4" t="s">
        <v>56</v>
      </c>
      <c r="C77" s="5" t="n">
        <v>3386</v>
      </c>
      <c r="E77" s="5" t="n">
        <v>3149</v>
      </c>
    </row>
    <row r="78" spans="1:5">
      <c r="A78" s="4" t="s">
        <v>507</v>
      </c>
      <c r="B78" s="4" t="s">
        <v>508</v>
      </c>
      <c r="C78" s="5" t="n">
        <v>6665</v>
      </c>
      <c r="E78" s="5" t="n">
        <v>8026</v>
      </c>
    </row>
    <row r="79" spans="1:5">
      <c r="A79" s="4" t="s">
        <v>509</v>
      </c>
      <c r="C79" s="5" t="n">
        <v>229</v>
      </c>
      <c r="E79" s="5" t="n">
        <v>479</v>
      </c>
    </row>
    <row r="80" spans="1:5">
      <c r="A80" s="4" t="s">
        <v>510</v>
      </c>
      <c r="C80" s="5" t="n">
        <v>10404</v>
      </c>
      <c r="D80" s="5" t="n">
        <v>15181</v>
      </c>
    </row>
    <row r="81" spans="1:5">
      <c r="A81" s="4" t="s">
        <v>511</v>
      </c>
      <c r="C81" s="5" t="n">
        <v>83</v>
      </c>
      <c r="D81" s="5" t="n">
        <v>126</v>
      </c>
    </row>
    <row r="82" spans="1:5">
      <c r="A82" s="4" t="s">
        <v>488</v>
      </c>
    </row>
    <row r="83" spans="1:5">
      <c r="A83" s="3" t="s">
        <v>504</v>
      </c>
    </row>
    <row r="84" spans="1:5">
      <c r="A84" s="4" t="s">
        <v>505</v>
      </c>
      <c r="C84" s="5" t="n">
        <v>1702</v>
      </c>
      <c r="E84" s="5" t="n">
        <v>1904</v>
      </c>
    </row>
    <row r="85" spans="1:5">
      <c r="A85" s="4" t="s">
        <v>506</v>
      </c>
      <c r="B85" s="4" t="s">
        <v>56</v>
      </c>
      <c r="C85" s="5" t="n">
        <v>1495</v>
      </c>
      <c r="E85" s="5" t="n">
        <v>1721</v>
      </c>
    </row>
    <row r="86" spans="1:5">
      <c r="A86" s="4" t="s">
        <v>507</v>
      </c>
      <c r="B86" s="4" t="s">
        <v>508</v>
      </c>
      <c r="C86" s="5" t="n">
        <v>142</v>
      </c>
      <c r="E86" s="5" t="n">
        <v>144</v>
      </c>
    </row>
    <row r="87" spans="1:5">
      <c r="A87" s="4" t="s">
        <v>509</v>
      </c>
      <c r="C87" s="5" t="n">
        <v>8</v>
      </c>
      <c r="E87" s="5" t="n">
        <v>1</v>
      </c>
    </row>
    <row r="88" spans="1:5">
      <c r="A88" s="4" t="s">
        <v>510</v>
      </c>
      <c r="C88" s="5" t="n">
        <v>1742</v>
      </c>
      <c r="D88" s="5" t="n">
        <v>1042</v>
      </c>
    </row>
    <row r="89" spans="1:5">
      <c r="A89" s="4" t="s">
        <v>511</v>
      </c>
      <c r="C89" s="5" t="n">
        <v>3</v>
      </c>
      <c r="D89" s="5" t="n">
        <v>3</v>
      </c>
    </row>
    <row r="90" spans="1:5">
      <c r="A90" s="4" t="s">
        <v>491</v>
      </c>
    </row>
    <row r="91" spans="1:5">
      <c r="A91" s="3" t="s">
        <v>504</v>
      </c>
    </row>
    <row r="92" spans="1:5">
      <c r="A92" s="4" t="s">
        <v>505</v>
      </c>
      <c r="C92" s="5" t="n">
        <v>164</v>
      </c>
      <c r="E92" s="5" t="n">
        <v>391</v>
      </c>
    </row>
    <row r="93" spans="1:5">
      <c r="A93" s="4" t="s">
        <v>506</v>
      </c>
      <c r="B93" s="4" t="s">
        <v>56</v>
      </c>
      <c r="C93" s="5" t="n">
        <v>87</v>
      </c>
      <c r="E93" s="5" t="n">
        <v>226</v>
      </c>
    </row>
    <row r="94" spans="1:5">
      <c r="A94" s="4" t="s">
        <v>507</v>
      </c>
      <c r="B94" s="4" t="s">
        <v>508</v>
      </c>
      <c r="C94" s="5" t="n">
        <v>78</v>
      </c>
      <c r="E94" s="5" t="n">
        <v>166</v>
      </c>
    </row>
    <row r="95" spans="1:5">
      <c r="A95" s="4" t="s">
        <v>509</v>
      </c>
      <c r="C95" s="5" t="n">
        <v>3</v>
      </c>
      <c r="E95" s="7" t="n">
        <v>4</v>
      </c>
    </row>
    <row r="96" spans="1:5">
      <c r="A96" s="4" t="s">
        <v>510</v>
      </c>
      <c r="C96" s="5" t="n">
        <v>268</v>
      </c>
      <c r="D96" s="5" t="n">
        <v>455</v>
      </c>
    </row>
    <row r="97" spans="1:5">
      <c r="A97" s="4" t="s">
        <v>511</v>
      </c>
      <c r="C97" s="7" t="n">
        <v>3</v>
      </c>
      <c r="D97" s="7" t="n">
        <v>4</v>
      </c>
    </row>
    <row r="98" spans="1:5"/>
    <row r="99" spans="1:5">
      <c r="A99" s="4" t="s">
        <v>56</v>
      </c>
      <c r="B99" s="4" t="s">
        <v>512</v>
      </c>
    </row>
    <row r="100" spans="1:5">
      <c r="A100" s="4" t="s">
        <v>508</v>
      </c>
      <c r="B100" s="4" t="s">
        <v>513</v>
      </c>
    </row>
  </sheetData>
  <mergeCells count="5">
    <mergeCell ref="A1:B2"/>
    <mergeCell ref="C1:D1"/>
    <mergeCell ref="A98:D98"/>
    <mergeCell ref="B99:D99"/>
    <mergeCell ref="B100:D10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7" t="n">
        <v>17193</v>
      </c>
      <c r="C3" s="7" t="n">
        <v>18907</v>
      </c>
    </row>
    <row r="4" spans="1:3">
      <c r="A4" s="4" t="s">
        <v>517</v>
      </c>
      <c r="B4" s="5" t="n">
        <v>1009</v>
      </c>
      <c r="C4" s="5" t="n">
        <v>1024</v>
      </c>
    </row>
    <row r="5" spans="1:3">
      <c r="A5" s="4" t="s">
        <v>518</v>
      </c>
      <c r="B5" s="5" t="n">
        <v>18202</v>
      </c>
      <c r="C5" s="5" t="n">
        <v>19931</v>
      </c>
    </row>
    <row r="6" spans="1:3">
      <c r="A6" s="4" t="s">
        <v>519</v>
      </c>
      <c r="B6" s="5" t="n">
        <v>147</v>
      </c>
      <c r="C6" s="5" t="n">
        <v>127</v>
      </c>
    </row>
    <row r="7" spans="1:3">
      <c r="A7" s="4" t="s">
        <v>458</v>
      </c>
    </row>
    <row r="8" spans="1:3">
      <c r="A8" s="3" t="s">
        <v>515</v>
      </c>
    </row>
    <row r="9" spans="1:3">
      <c r="A9" s="4" t="s">
        <v>516</v>
      </c>
      <c r="B9" s="5" t="n">
        <v>202</v>
      </c>
      <c r="C9" s="5" t="n">
        <v>203</v>
      </c>
    </row>
    <row r="10" spans="1:3">
      <c r="A10" s="4" t="s">
        <v>517</v>
      </c>
      <c r="B10" s="5" t="n">
        <v>94</v>
      </c>
      <c r="C10" s="5" t="n">
        <v>96</v>
      </c>
    </row>
    <row r="11" spans="1:3">
      <c r="A11" s="4" t="s">
        <v>518</v>
      </c>
      <c r="B11" s="5" t="n">
        <v>296</v>
      </c>
      <c r="C11" s="5" t="n">
        <v>299</v>
      </c>
    </row>
    <row r="12" spans="1:3">
      <c r="A12" s="4" t="s">
        <v>461</v>
      </c>
    </row>
    <row r="13" spans="1:3">
      <c r="A13" s="3" t="s">
        <v>515</v>
      </c>
    </row>
    <row r="14" spans="1:3">
      <c r="A14" s="4" t="s">
        <v>516</v>
      </c>
      <c r="B14" s="5" t="n">
        <v>4284</v>
      </c>
      <c r="C14" s="5" t="n">
        <v>4304</v>
      </c>
    </row>
    <row r="15" spans="1:3">
      <c r="A15" s="4" t="s">
        <v>517</v>
      </c>
      <c r="B15" s="5" t="n">
        <v>0</v>
      </c>
      <c r="C15" s="5" t="n">
        <v>0</v>
      </c>
    </row>
    <row r="16" spans="1:3">
      <c r="A16" s="4" t="s">
        <v>518</v>
      </c>
      <c r="B16" s="5" t="n">
        <v>4284</v>
      </c>
      <c r="C16" s="5" t="n">
        <v>4304</v>
      </c>
    </row>
    <row r="17" spans="1:3">
      <c r="A17" s="4" t="s">
        <v>464</v>
      </c>
    </row>
    <row r="18" spans="1:3">
      <c r="A18" s="3" t="s">
        <v>515</v>
      </c>
    </row>
    <row r="19" spans="1:3">
      <c r="A19" s="4" t="s">
        <v>516</v>
      </c>
      <c r="B19" s="5" t="n">
        <v>347</v>
      </c>
      <c r="C19" s="5" t="n">
        <v>349</v>
      </c>
    </row>
    <row r="20" spans="1:3">
      <c r="A20" s="4" t="s">
        <v>517</v>
      </c>
      <c r="B20" s="5" t="n">
        <v>0</v>
      </c>
      <c r="C20" s="5" t="n">
        <v>0</v>
      </c>
    </row>
    <row r="21" spans="1:3">
      <c r="A21" s="4" t="s">
        <v>518</v>
      </c>
      <c r="B21" s="5" t="n">
        <v>347</v>
      </c>
      <c r="C21" s="5" t="n">
        <v>349</v>
      </c>
    </row>
    <row r="22" spans="1:3">
      <c r="A22" s="4" t="s">
        <v>472</v>
      </c>
    </row>
    <row r="23" spans="1:3">
      <c r="A23" s="3" t="s">
        <v>515</v>
      </c>
    </row>
    <row r="24" spans="1:3">
      <c r="A24" s="4" t="s">
        <v>516</v>
      </c>
      <c r="B24" s="5" t="n">
        <v>1180</v>
      </c>
      <c r="C24" s="5" t="n">
        <v>1180</v>
      </c>
    </row>
    <row r="25" spans="1:3">
      <c r="A25" s="4" t="s">
        <v>517</v>
      </c>
      <c r="B25" s="5" t="n">
        <v>0</v>
      </c>
      <c r="C25" s="5" t="n">
        <v>0</v>
      </c>
    </row>
    <row r="26" spans="1:3">
      <c r="A26" s="4" t="s">
        <v>518</v>
      </c>
      <c r="B26" s="5" t="n">
        <v>1180</v>
      </c>
      <c r="C26" s="5" t="n">
        <v>1180</v>
      </c>
    </row>
    <row r="27" spans="1:3">
      <c r="A27" s="4" t="s">
        <v>475</v>
      </c>
    </row>
    <row r="28" spans="1:3">
      <c r="A28" s="3" t="s">
        <v>515</v>
      </c>
    </row>
    <row r="29" spans="1:3">
      <c r="A29" s="4" t="s">
        <v>516</v>
      </c>
      <c r="B29" s="5" t="n">
        <v>1098</v>
      </c>
      <c r="C29" s="5" t="n">
        <v>1106</v>
      </c>
    </row>
    <row r="30" spans="1:3">
      <c r="A30" s="4" t="s">
        <v>517</v>
      </c>
      <c r="B30" s="5" t="n">
        <v>0</v>
      </c>
      <c r="C30" s="5" t="n">
        <v>0</v>
      </c>
    </row>
    <row r="31" spans="1:3">
      <c r="A31" s="4" t="s">
        <v>518</v>
      </c>
      <c r="B31" s="5" t="n">
        <v>1098</v>
      </c>
      <c r="C31" s="5" t="n">
        <v>1106</v>
      </c>
    </row>
    <row r="32" spans="1:3">
      <c r="A32" s="4" t="s">
        <v>480</v>
      </c>
    </row>
    <row r="33" spans="1:3">
      <c r="A33" s="3" t="s">
        <v>515</v>
      </c>
    </row>
    <row r="34" spans="1:3">
      <c r="A34" s="4" t="s">
        <v>516</v>
      </c>
      <c r="B34" s="5" t="n">
        <v>631</v>
      </c>
      <c r="C34" s="5" t="n">
        <v>653</v>
      </c>
    </row>
    <row r="35" spans="1:3">
      <c r="A35" s="4" t="s">
        <v>517</v>
      </c>
      <c r="B35" s="5" t="n">
        <v>0</v>
      </c>
      <c r="C35" s="5" t="n">
        <v>0</v>
      </c>
    </row>
    <row r="36" spans="1:3">
      <c r="A36" s="4" t="s">
        <v>518</v>
      </c>
      <c r="B36" s="5" t="n">
        <v>631</v>
      </c>
      <c r="C36" s="5" t="n">
        <v>653</v>
      </c>
    </row>
    <row r="37" spans="1:3">
      <c r="A37" s="4" t="s">
        <v>483</v>
      </c>
    </row>
    <row r="38" spans="1:3">
      <c r="A38" s="3" t="s">
        <v>515</v>
      </c>
    </row>
    <row r="39" spans="1:3">
      <c r="A39" s="4" t="s">
        <v>516</v>
      </c>
      <c r="B39" s="5" t="n">
        <v>3111</v>
      </c>
      <c r="C39" s="5" t="n">
        <v>3125</v>
      </c>
    </row>
    <row r="40" spans="1:3">
      <c r="A40" s="4" t="s">
        <v>517</v>
      </c>
      <c r="B40" s="5" t="n">
        <v>79</v>
      </c>
      <c r="C40" s="5" t="n">
        <v>79</v>
      </c>
    </row>
    <row r="41" spans="1:3">
      <c r="A41" s="4" t="s">
        <v>518</v>
      </c>
      <c r="B41" s="5" t="n">
        <v>3190</v>
      </c>
      <c r="C41" s="5" t="n">
        <v>3204</v>
      </c>
    </row>
    <row r="42" spans="1:3">
      <c r="A42" s="4" t="s">
        <v>485</v>
      </c>
    </row>
    <row r="43" spans="1:3">
      <c r="A43" s="3" t="s">
        <v>515</v>
      </c>
    </row>
    <row r="44" spans="1:3">
      <c r="A44" s="4" t="s">
        <v>516</v>
      </c>
      <c r="B44" s="5" t="n">
        <v>6120</v>
      </c>
      <c r="C44" s="5" t="n">
        <v>7678</v>
      </c>
    </row>
    <row r="45" spans="1:3">
      <c r="A45" s="4" t="s">
        <v>517</v>
      </c>
      <c r="B45" s="5" t="n">
        <v>832</v>
      </c>
      <c r="C45" s="5" t="n">
        <v>843</v>
      </c>
    </row>
    <row r="46" spans="1:3">
      <c r="A46" s="4" t="s">
        <v>518</v>
      </c>
      <c r="B46" s="5" t="n">
        <v>6952</v>
      </c>
      <c r="C46" s="5" t="n">
        <v>8521</v>
      </c>
    </row>
    <row r="47" spans="1:3">
      <c r="A47" s="4" t="s">
        <v>488</v>
      </c>
    </row>
    <row r="48" spans="1:3">
      <c r="A48" s="3" t="s">
        <v>515</v>
      </c>
    </row>
    <row r="49" spans="1:3">
      <c r="A49" s="4" t="s">
        <v>516</v>
      </c>
      <c r="B49" s="5" t="n">
        <v>142</v>
      </c>
      <c r="C49" s="5" t="n">
        <v>143</v>
      </c>
    </row>
    <row r="50" spans="1:3">
      <c r="A50" s="4" t="s">
        <v>517</v>
      </c>
      <c r="B50" s="5" t="n">
        <v>4</v>
      </c>
      <c r="C50" s="5" t="n">
        <v>6</v>
      </c>
    </row>
    <row r="51" spans="1:3">
      <c r="A51" s="4" t="s">
        <v>518</v>
      </c>
      <c r="B51" s="5" t="n">
        <v>146</v>
      </c>
      <c r="C51" s="5" t="n">
        <v>149</v>
      </c>
    </row>
    <row r="52" spans="1:3">
      <c r="A52" s="4" t="s">
        <v>491</v>
      </c>
    </row>
    <row r="53" spans="1:3">
      <c r="A53" s="3" t="s">
        <v>515</v>
      </c>
    </row>
    <row r="54" spans="1:3">
      <c r="A54" s="4" t="s">
        <v>516</v>
      </c>
      <c r="B54" s="5" t="n">
        <v>78</v>
      </c>
      <c r="C54" s="5" t="n">
        <v>166</v>
      </c>
    </row>
    <row r="55" spans="1:3">
      <c r="A55" s="4" t="s">
        <v>517</v>
      </c>
      <c r="B55" s="5" t="n">
        <v>0</v>
      </c>
      <c r="C55" s="5" t="n">
        <v>0</v>
      </c>
    </row>
    <row r="56" spans="1:3">
      <c r="A56" s="4" t="s">
        <v>518</v>
      </c>
      <c r="B56" s="7" t="n">
        <v>78</v>
      </c>
      <c r="C56" s="7" t="n">
        <v>1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520</v>
      </c>
      <c r="B1" s="2" t="s">
        <v>1</v>
      </c>
    </row>
    <row r="2" spans="1:2">
      <c r="B2" s="2" t="s">
        <v>521</v>
      </c>
    </row>
    <row r="3" spans="1:2">
      <c r="A3" s="3" t="s">
        <v>515</v>
      </c>
    </row>
    <row r="4" spans="1:2">
      <c r="A4" s="4" t="s">
        <v>522</v>
      </c>
      <c r="B4"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90</v>
      </c>
    </row>
    <row r="3" spans="1:3">
      <c r="A3" s="3" t="s">
        <v>453</v>
      </c>
    </row>
    <row r="4" spans="1:3">
      <c r="A4" s="4" t="s">
        <v>524</v>
      </c>
      <c r="B4" s="7" t="n">
        <v>0</v>
      </c>
      <c r="C4"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90</v>
      </c>
    </row>
    <row r="2" spans="1:4">
      <c r="A2" s="3" t="s">
        <v>526</v>
      </c>
    </row>
    <row r="3" spans="1:4">
      <c r="A3" s="4" t="s">
        <v>40</v>
      </c>
      <c r="B3" s="7" t="n">
        <v>7421255</v>
      </c>
      <c r="C3" s="7" t="n">
        <v>7451148</v>
      </c>
      <c r="D3" s="7" t="n">
        <v>7185999</v>
      </c>
    </row>
    <row r="4" spans="1:4">
      <c r="A4" s="4" t="s">
        <v>527</v>
      </c>
    </row>
    <row r="5" spans="1:4">
      <c r="A5" s="3" t="s">
        <v>526</v>
      </c>
    </row>
    <row r="6" spans="1:4">
      <c r="A6" s="4" t="s">
        <v>40</v>
      </c>
      <c r="B6" s="5" t="n">
        <v>1361095</v>
      </c>
      <c r="C6" s="5" t="n">
        <v>1352999</v>
      </c>
    </row>
    <row r="7" spans="1:4">
      <c r="A7" s="4" t="s">
        <v>461</v>
      </c>
    </row>
    <row r="8" spans="1:4">
      <c r="A8" s="3" t="s">
        <v>526</v>
      </c>
    </row>
    <row r="9" spans="1:4">
      <c r="A9" s="4" t="s">
        <v>40</v>
      </c>
      <c r="B9" s="5" t="n">
        <v>2011618</v>
      </c>
      <c r="C9" s="5" t="n">
        <v>1986336</v>
      </c>
    </row>
    <row r="10" spans="1:4">
      <c r="A10" s="4" t="s">
        <v>464</v>
      </c>
    </row>
    <row r="11" spans="1:4">
      <c r="A11" s="3" t="s">
        <v>526</v>
      </c>
    </row>
    <row r="12" spans="1:4">
      <c r="A12" s="4" t="s">
        <v>40</v>
      </c>
      <c r="B12" s="5" t="n">
        <v>254246</v>
      </c>
      <c r="C12" s="5" t="n">
        <v>248150</v>
      </c>
      <c r="D12" s="5" t="n">
        <v>307019</v>
      </c>
    </row>
    <row r="13" spans="1:4">
      <c r="A13" s="4" t="s">
        <v>467</v>
      </c>
    </row>
    <row r="14" spans="1:4">
      <c r="A14" s="3" t="s">
        <v>526</v>
      </c>
    </row>
    <row r="15" spans="1:4">
      <c r="A15" s="4" t="s">
        <v>40</v>
      </c>
      <c r="B15" s="5" t="n">
        <v>141505</v>
      </c>
      <c r="C15" s="5" t="n">
        <v>124068</v>
      </c>
    </row>
    <row r="16" spans="1:4">
      <c r="A16" s="4" t="s">
        <v>470</v>
      </c>
    </row>
    <row r="17" spans="1:4">
      <c r="A17" s="3" t="s">
        <v>526</v>
      </c>
    </row>
    <row r="18" spans="1:4">
      <c r="A18" s="4" t="s">
        <v>40</v>
      </c>
      <c r="B18" s="5" t="n">
        <v>114728</v>
      </c>
      <c r="C18" s="5" t="n">
        <v>124126</v>
      </c>
    </row>
    <row r="19" spans="1:4">
      <c r="A19" s="4" t="s">
        <v>472</v>
      </c>
    </row>
    <row r="20" spans="1:4">
      <c r="A20" s="3" t="s">
        <v>526</v>
      </c>
    </row>
    <row r="21" spans="1:4">
      <c r="A21" s="4" t="s">
        <v>40</v>
      </c>
      <c r="B21" s="5" t="n">
        <v>366191</v>
      </c>
      <c r="C21" s="5" t="n">
        <v>375704</v>
      </c>
    </row>
    <row r="22" spans="1:4">
      <c r="A22" s="4" t="s">
        <v>475</v>
      </c>
    </row>
    <row r="23" spans="1:4">
      <c r="A23" s="3" t="s">
        <v>526</v>
      </c>
    </row>
    <row r="24" spans="1:4">
      <c r="A24" s="4" t="s">
        <v>40</v>
      </c>
      <c r="B24" s="5" t="n">
        <v>151649</v>
      </c>
      <c r="C24" s="5" t="n">
        <v>170004</v>
      </c>
    </row>
    <row r="25" spans="1:4">
      <c r="A25" s="4" t="s">
        <v>478</v>
      </c>
    </row>
    <row r="26" spans="1:4">
      <c r="A26" s="3" t="s">
        <v>526</v>
      </c>
    </row>
    <row r="27" spans="1:4">
      <c r="A27" s="4" t="s">
        <v>40</v>
      </c>
      <c r="B27" s="5" t="n">
        <v>29597</v>
      </c>
      <c r="C27" s="5" t="n">
        <v>29184</v>
      </c>
    </row>
    <row r="28" spans="1:4">
      <c r="A28" s="4" t="s">
        <v>480</v>
      </c>
    </row>
    <row r="29" spans="1:4">
      <c r="A29" s="3" t="s">
        <v>526</v>
      </c>
    </row>
    <row r="30" spans="1:4">
      <c r="A30" s="4" t="s">
        <v>40</v>
      </c>
      <c r="B30" s="5" t="n">
        <v>1224541</v>
      </c>
      <c r="C30" s="5" t="n">
        <v>1207879</v>
      </c>
      <c r="D30" s="5" t="n">
        <v>1224915</v>
      </c>
    </row>
    <row r="31" spans="1:4">
      <c r="A31" s="4" t="s">
        <v>528</v>
      </c>
    </row>
    <row r="32" spans="1:4">
      <c r="A32" s="3" t="s">
        <v>526</v>
      </c>
    </row>
    <row r="33" spans="1:4">
      <c r="A33" s="4" t="s">
        <v>40</v>
      </c>
      <c r="B33" s="5" t="n">
        <v>313374</v>
      </c>
      <c r="C33" s="5" t="n">
        <v>369156</v>
      </c>
      <c r="D33" s="5" t="n">
        <v>340350</v>
      </c>
    </row>
    <row r="34" spans="1:4">
      <c r="A34" s="4" t="s">
        <v>529</v>
      </c>
    </row>
    <row r="35" spans="1:4">
      <c r="A35" s="3" t="s">
        <v>526</v>
      </c>
    </row>
    <row r="36" spans="1:4">
      <c r="A36" s="4" t="s">
        <v>40</v>
      </c>
      <c r="B36" s="5" t="n">
        <v>802991</v>
      </c>
      <c r="C36" s="5" t="n">
        <v>813077</v>
      </c>
      <c r="D36" s="7" t="n">
        <v>910719</v>
      </c>
    </row>
    <row r="37" spans="1:4">
      <c r="A37" s="4" t="s">
        <v>488</v>
      </c>
    </row>
    <row r="38" spans="1:4">
      <c r="A38" s="3" t="s">
        <v>526</v>
      </c>
    </row>
    <row r="39" spans="1:4">
      <c r="A39" s="4" t="s">
        <v>40</v>
      </c>
      <c r="B39" s="5" t="n">
        <v>493495</v>
      </c>
      <c r="C39" s="5" t="n">
        <v>493211</v>
      </c>
    </row>
    <row r="40" spans="1:4">
      <c r="A40" s="4" t="s">
        <v>530</v>
      </c>
    </row>
    <row r="41" spans="1:4">
      <c r="A41" s="3" t="s">
        <v>526</v>
      </c>
    </row>
    <row r="42" spans="1:4">
      <c r="A42" s="4" t="s">
        <v>40</v>
      </c>
      <c r="B42" s="5" t="n">
        <v>156225</v>
      </c>
      <c r="C42" s="5" t="n">
        <v>157254</v>
      </c>
    </row>
    <row r="43" spans="1:4">
      <c r="A43" s="4" t="s">
        <v>531</v>
      </c>
    </row>
    <row r="44" spans="1:4">
      <c r="A44" s="3" t="s">
        <v>526</v>
      </c>
    </row>
    <row r="45" spans="1:4">
      <c r="A45" s="4" t="s">
        <v>40</v>
      </c>
      <c r="B45" s="5" t="n">
        <v>7250587</v>
      </c>
      <c r="C45" s="5" t="n">
        <v>7282408</v>
      </c>
    </row>
    <row r="46" spans="1:4">
      <c r="A46" s="4" t="s">
        <v>532</v>
      </c>
    </row>
    <row r="47" spans="1:4">
      <c r="A47" s="3" t="s">
        <v>526</v>
      </c>
    </row>
    <row r="48" spans="1:4">
      <c r="A48" s="4" t="s">
        <v>40</v>
      </c>
      <c r="B48" s="5" t="n">
        <v>1323022</v>
      </c>
      <c r="C48" s="5" t="n">
        <v>1313142</v>
      </c>
    </row>
    <row r="49" spans="1:4">
      <c r="A49" s="4" t="s">
        <v>533</v>
      </c>
    </row>
    <row r="50" spans="1:4">
      <c r="A50" s="3" t="s">
        <v>526</v>
      </c>
    </row>
    <row r="51" spans="1:4">
      <c r="A51" s="4" t="s">
        <v>40</v>
      </c>
      <c r="B51" s="5" t="n">
        <v>1985876</v>
      </c>
      <c r="C51" s="5" t="n">
        <v>1948822</v>
      </c>
    </row>
    <row r="52" spans="1:4">
      <c r="A52" s="4" t="s">
        <v>534</v>
      </c>
    </row>
    <row r="53" spans="1:4">
      <c r="A53" s="3" t="s">
        <v>526</v>
      </c>
    </row>
    <row r="54" spans="1:4">
      <c r="A54" s="4" t="s">
        <v>40</v>
      </c>
      <c r="B54" s="5" t="n">
        <v>253100</v>
      </c>
      <c r="C54" s="5" t="n">
        <v>247258</v>
      </c>
    </row>
    <row r="55" spans="1:4">
      <c r="A55" s="4" t="s">
        <v>535</v>
      </c>
    </row>
    <row r="56" spans="1:4">
      <c r="A56" s="3" t="s">
        <v>526</v>
      </c>
    </row>
    <row r="57" spans="1:4">
      <c r="A57" s="4" t="s">
        <v>40</v>
      </c>
      <c r="B57" s="5" t="n">
        <v>141505</v>
      </c>
      <c r="C57" s="5" t="n">
        <v>124068</v>
      </c>
    </row>
    <row r="58" spans="1:4">
      <c r="A58" s="4" t="s">
        <v>536</v>
      </c>
    </row>
    <row r="59" spans="1:4">
      <c r="A59" s="3" t="s">
        <v>526</v>
      </c>
    </row>
    <row r="60" spans="1:4">
      <c r="A60" s="4" t="s">
        <v>40</v>
      </c>
      <c r="B60" s="5" t="n">
        <v>114728</v>
      </c>
      <c r="C60" s="5" t="n">
        <v>124126</v>
      </c>
    </row>
    <row r="61" spans="1:4">
      <c r="A61" s="4" t="s">
        <v>537</v>
      </c>
    </row>
    <row r="62" spans="1:4">
      <c r="A62" s="3" t="s">
        <v>526</v>
      </c>
    </row>
    <row r="63" spans="1:4">
      <c r="A63" s="4" t="s">
        <v>40</v>
      </c>
      <c r="B63" s="5" t="n">
        <v>362563</v>
      </c>
      <c r="C63" s="5" t="n">
        <v>371636</v>
      </c>
    </row>
    <row r="64" spans="1:4">
      <c r="A64" s="4" t="s">
        <v>538</v>
      </c>
    </row>
    <row r="65" spans="1:4">
      <c r="A65" s="3" t="s">
        <v>526</v>
      </c>
    </row>
    <row r="66" spans="1:4">
      <c r="A66" s="4" t="s">
        <v>40</v>
      </c>
      <c r="B66" s="5" t="n">
        <v>149048</v>
      </c>
      <c r="C66" s="5" t="n">
        <v>167764</v>
      </c>
    </row>
    <row r="67" spans="1:4">
      <c r="A67" s="4" t="s">
        <v>539</v>
      </c>
    </row>
    <row r="68" spans="1:4">
      <c r="A68" s="3" t="s">
        <v>526</v>
      </c>
    </row>
    <row r="69" spans="1:4">
      <c r="A69" s="4" t="s">
        <v>40</v>
      </c>
      <c r="B69" s="5" t="n">
        <v>25682</v>
      </c>
      <c r="C69" s="5" t="n">
        <v>25090</v>
      </c>
    </row>
    <row r="70" spans="1:4">
      <c r="A70" s="4" t="s">
        <v>540</v>
      </c>
    </row>
    <row r="71" spans="1:4">
      <c r="A71" s="3" t="s">
        <v>526</v>
      </c>
    </row>
    <row r="72" spans="1:4">
      <c r="A72" s="4" t="s">
        <v>40</v>
      </c>
      <c r="B72" s="5" t="n">
        <v>1154776</v>
      </c>
      <c r="C72" s="5" t="n">
        <v>1148585</v>
      </c>
    </row>
    <row r="73" spans="1:4">
      <c r="A73" s="4" t="s">
        <v>541</v>
      </c>
    </row>
    <row r="74" spans="1:4">
      <c r="A74" s="3" t="s">
        <v>526</v>
      </c>
    </row>
    <row r="75" spans="1:4">
      <c r="A75" s="4" t="s">
        <v>40</v>
      </c>
      <c r="B75" s="5" t="n">
        <v>242300</v>
      </c>
      <c r="C75" s="5" t="n">
        <v>225000</v>
      </c>
    </row>
    <row r="76" spans="1:4">
      <c r="A76" s="4" t="s">
        <v>542</v>
      </c>
    </row>
    <row r="77" spans="1:4">
      <c r="A77" s="3" t="s">
        <v>526</v>
      </c>
    </row>
    <row r="78" spans="1:4">
      <c r="A78" s="4" t="s">
        <v>40</v>
      </c>
      <c r="B78" s="5" t="n">
        <v>296883</v>
      </c>
      <c r="C78" s="5" t="n">
        <v>356656</v>
      </c>
    </row>
    <row r="79" spans="1:4">
      <c r="A79" s="4" t="s">
        <v>543</v>
      </c>
    </row>
    <row r="80" spans="1:4">
      <c r="A80" s="3" t="s">
        <v>526</v>
      </c>
    </row>
    <row r="81" spans="1:4">
      <c r="A81" s="4" t="s">
        <v>40</v>
      </c>
      <c r="B81" s="5" t="n">
        <v>796664</v>
      </c>
      <c r="C81" s="5" t="n">
        <v>807837</v>
      </c>
    </row>
    <row r="82" spans="1:4">
      <c r="A82" s="4" t="s">
        <v>544</v>
      </c>
    </row>
    <row r="83" spans="1:4">
      <c r="A83" s="3" t="s">
        <v>526</v>
      </c>
    </row>
    <row r="84" spans="1:4">
      <c r="A84" s="4" t="s">
        <v>40</v>
      </c>
      <c r="B84" s="5" t="n">
        <v>490977</v>
      </c>
      <c r="C84" s="5" t="n">
        <v>490877</v>
      </c>
    </row>
    <row r="85" spans="1:4">
      <c r="A85" s="4" t="s">
        <v>545</v>
      </c>
    </row>
    <row r="86" spans="1:4">
      <c r="A86" s="3" t="s">
        <v>526</v>
      </c>
    </row>
    <row r="87" spans="1:4">
      <c r="A87" s="4" t="s">
        <v>40</v>
      </c>
      <c r="B87" s="5" t="n">
        <v>155763</v>
      </c>
      <c r="C87" s="5" t="n">
        <v>156547</v>
      </c>
    </row>
    <row r="88" spans="1:4">
      <c r="A88" s="4" t="s">
        <v>546</v>
      </c>
    </row>
    <row r="89" spans="1:4">
      <c r="A89" s="3" t="s">
        <v>526</v>
      </c>
    </row>
    <row r="90" spans="1:4">
      <c r="A90" s="4" t="s">
        <v>40</v>
      </c>
      <c r="B90" s="5" t="n">
        <v>41536</v>
      </c>
      <c r="C90" s="5" t="n">
        <v>77691</v>
      </c>
    </row>
    <row r="91" spans="1:4">
      <c r="A91" s="4" t="s">
        <v>547</v>
      </c>
    </row>
    <row r="92" spans="1:4">
      <c r="A92" s="3" t="s">
        <v>526</v>
      </c>
    </row>
    <row r="93" spans="1:4">
      <c r="A93" s="4" t="s">
        <v>40</v>
      </c>
      <c r="B93" s="5" t="n">
        <v>5424</v>
      </c>
      <c r="C93" s="5" t="n">
        <v>14394</v>
      </c>
    </row>
    <row r="94" spans="1:4">
      <c r="A94" s="4" t="s">
        <v>548</v>
      </c>
    </row>
    <row r="95" spans="1:4">
      <c r="A95" s="3" t="s">
        <v>526</v>
      </c>
    </row>
    <row r="96" spans="1:4">
      <c r="A96" s="4" t="s">
        <v>40</v>
      </c>
      <c r="B96" s="5" t="n">
        <v>10649</v>
      </c>
      <c r="C96" s="5" t="n">
        <v>23846</v>
      </c>
    </row>
    <row r="97" spans="1:4">
      <c r="A97" s="4" t="s">
        <v>549</v>
      </c>
    </row>
    <row r="98" spans="1:4">
      <c r="A98" s="3" t="s">
        <v>526</v>
      </c>
    </row>
    <row r="99" spans="1:4">
      <c r="A99" s="4" t="s">
        <v>40</v>
      </c>
      <c r="B99" s="5" t="n">
        <v>0</v>
      </c>
      <c r="C99" s="5" t="n">
        <v>0</v>
      </c>
    </row>
    <row r="100" spans="1:4">
      <c r="A100" s="4" t="s">
        <v>550</v>
      </c>
    </row>
    <row r="101" spans="1:4">
      <c r="A101" s="3" t="s">
        <v>526</v>
      </c>
    </row>
    <row r="102" spans="1:4">
      <c r="A102" s="4" t="s">
        <v>40</v>
      </c>
      <c r="B102" s="5" t="n">
        <v>0</v>
      </c>
      <c r="C102" s="5" t="n">
        <v>0</v>
      </c>
    </row>
    <row r="103" spans="1:4">
      <c r="A103" s="4" t="s">
        <v>551</v>
      </c>
    </row>
    <row r="104" spans="1:4">
      <c r="A104" s="3" t="s">
        <v>526</v>
      </c>
    </row>
    <row r="105" spans="1:4">
      <c r="A105" s="4" t="s">
        <v>40</v>
      </c>
      <c r="B105" s="5" t="n">
        <v>0</v>
      </c>
      <c r="C105" s="5" t="n">
        <v>0</v>
      </c>
    </row>
    <row r="106" spans="1:4">
      <c r="A106" s="4" t="s">
        <v>552</v>
      </c>
    </row>
    <row r="107" spans="1:4">
      <c r="A107" s="3" t="s">
        <v>526</v>
      </c>
    </row>
    <row r="108" spans="1:4">
      <c r="A108" s="4" t="s">
        <v>40</v>
      </c>
      <c r="B108" s="5" t="n">
        <v>0</v>
      </c>
      <c r="C108" s="5" t="n">
        <v>0</v>
      </c>
    </row>
    <row r="109" spans="1:4">
      <c r="A109" s="4" t="s">
        <v>553</v>
      </c>
    </row>
    <row r="110" spans="1:4">
      <c r="A110" s="3" t="s">
        <v>526</v>
      </c>
    </row>
    <row r="111" spans="1:4">
      <c r="A111" s="4" t="s">
        <v>40</v>
      </c>
      <c r="B111" s="5" t="n">
        <v>0</v>
      </c>
      <c r="C111" s="5" t="n">
        <v>0</v>
      </c>
    </row>
    <row r="112" spans="1:4">
      <c r="A112" s="4" t="s">
        <v>554</v>
      </c>
    </row>
    <row r="113" spans="1:4">
      <c r="A113" s="3" t="s">
        <v>526</v>
      </c>
    </row>
    <row r="114" spans="1:4">
      <c r="A114" s="4" t="s">
        <v>40</v>
      </c>
      <c r="B114" s="5" t="n">
        <v>0</v>
      </c>
      <c r="C114" s="5" t="n">
        <v>0</v>
      </c>
    </row>
    <row r="115" spans="1:4">
      <c r="A115" s="4" t="s">
        <v>555</v>
      </c>
    </row>
    <row r="116" spans="1:4">
      <c r="A116" s="3" t="s">
        <v>526</v>
      </c>
    </row>
    <row r="117" spans="1:4">
      <c r="A117" s="4" t="s">
        <v>40</v>
      </c>
      <c r="B117" s="5" t="n">
        <v>15937</v>
      </c>
      <c r="C117" s="5" t="n">
        <v>35036</v>
      </c>
    </row>
    <row r="118" spans="1:4">
      <c r="A118" s="4" t="s">
        <v>556</v>
      </c>
    </row>
    <row r="119" spans="1:4">
      <c r="A119" s="3" t="s">
        <v>526</v>
      </c>
    </row>
    <row r="120" spans="1:4">
      <c r="A120" s="4" t="s">
        <v>40</v>
      </c>
      <c r="B120" s="5" t="n">
        <v>8501</v>
      </c>
      <c r="C120" s="5" t="n">
        <v>3335</v>
      </c>
    </row>
    <row r="121" spans="1:4">
      <c r="A121" s="4" t="s">
        <v>557</v>
      </c>
    </row>
    <row r="122" spans="1:4">
      <c r="A122" s="3" t="s">
        <v>526</v>
      </c>
    </row>
    <row r="123" spans="1:4">
      <c r="A123" s="4" t="s">
        <v>40</v>
      </c>
      <c r="B123" s="5" t="n">
        <v>942</v>
      </c>
      <c r="C123" s="5" t="n">
        <v>967</v>
      </c>
    </row>
    <row r="124" spans="1:4">
      <c r="A124" s="4" t="s">
        <v>558</v>
      </c>
    </row>
    <row r="125" spans="1:4">
      <c r="A125" s="3" t="s">
        <v>526</v>
      </c>
    </row>
    <row r="126" spans="1:4">
      <c r="A126" s="4" t="s">
        <v>40</v>
      </c>
      <c r="B126" s="5" t="n">
        <v>3</v>
      </c>
      <c r="C126" s="5" t="n">
        <v>5</v>
      </c>
    </row>
    <row r="127" spans="1:4">
      <c r="A127" s="4" t="s">
        <v>559</v>
      </c>
    </row>
    <row r="128" spans="1:4">
      <c r="A128" s="3" t="s">
        <v>526</v>
      </c>
    </row>
    <row r="129" spans="1:4">
      <c r="A129" s="4" t="s">
        <v>40</v>
      </c>
      <c r="B129" s="5" t="n">
        <v>80</v>
      </c>
      <c r="C129" s="5" t="n">
        <v>108</v>
      </c>
    </row>
    <row r="130" spans="1:4">
      <c r="A130" s="4" t="s">
        <v>560</v>
      </c>
    </row>
    <row r="131" spans="1:4">
      <c r="A131" s="3" t="s">
        <v>526</v>
      </c>
    </row>
    <row r="132" spans="1:4">
      <c r="A132" s="4" t="s">
        <v>40</v>
      </c>
      <c r="B132" s="5" t="n">
        <v>129132</v>
      </c>
      <c r="C132" s="5" t="n">
        <v>91042</v>
      </c>
    </row>
    <row r="133" spans="1:4">
      <c r="A133" s="4" t="s">
        <v>561</v>
      </c>
    </row>
    <row r="134" spans="1:4">
      <c r="A134" s="3" t="s">
        <v>526</v>
      </c>
    </row>
    <row r="135" spans="1:4">
      <c r="A135" s="4" t="s">
        <v>40</v>
      </c>
      <c r="B135" s="5" t="n">
        <v>32649</v>
      </c>
      <c r="C135" s="5" t="n">
        <v>25463</v>
      </c>
    </row>
    <row r="136" spans="1:4">
      <c r="A136" s="4" t="s">
        <v>562</v>
      </c>
    </row>
    <row r="137" spans="1:4">
      <c r="A137" s="3" t="s">
        <v>526</v>
      </c>
    </row>
    <row r="138" spans="1:4">
      <c r="A138" s="4" t="s">
        <v>40</v>
      </c>
      <c r="B138" s="5" t="n">
        <v>15093</v>
      </c>
      <c r="C138" s="5" t="n">
        <v>13668</v>
      </c>
    </row>
    <row r="139" spans="1:4">
      <c r="A139" s="4" t="s">
        <v>563</v>
      </c>
    </row>
    <row r="140" spans="1:4">
      <c r="A140" s="3" t="s">
        <v>526</v>
      </c>
    </row>
    <row r="141" spans="1:4">
      <c r="A141" s="4" t="s">
        <v>40</v>
      </c>
      <c r="B141" s="5" t="n">
        <v>1146</v>
      </c>
      <c r="C141" s="5" t="n">
        <v>892</v>
      </c>
    </row>
    <row r="142" spans="1:4">
      <c r="A142" s="4" t="s">
        <v>564</v>
      </c>
    </row>
    <row r="143" spans="1:4">
      <c r="A143" s="3" t="s">
        <v>526</v>
      </c>
    </row>
    <row r="144" spans="1:4">
      <c r="A144" s="4" t="s">
        <v>40</v>
      </c>
      <c r="B144" s="5" t="n">
        <v>0</v>
      </c>
      <c r="C144" s="5" t="n">
        <v>0</v>
      </c>
    </row>
    <row r="145" spans="1:4">
      <c r="A145" s="4" t="s">
        <v>565</v>
      </c>
    </row>
    <row r="146" spans="1:4">
      <c r="A146" s="3" t="s">
        <v>526</v>
      </c>
    </row>
    <row r="147" spans="1:4">
      <c r="A147" s="4" t="s">
        <v>40</v>
      </c>
      <c r="B147" s="5" t="n">
        <v>0</v>
      </c>
      <c r="C147" s="5" t="n">
        <v>0</v>
      </c>
    </row>
    <row r="148" spans="1:4">
      <c r="A148" s="4" t="s">
        <v>566</v>
      </c>
    </row>
    <row r="149" spans="1:4">
      <c r="A149" s="3" t="s">
        <v>526</v>
      </c>
    </row>
    <row r="150" spans="1:4">
      <c r="A150" s="4" t="s">
        <v>40</v>
      </c>
      <c r="B150" s="5" t="n">
        <v>3628</v>
      </c>
      <c r="C150" s="5" t="n">
        <v>4068</v>
      </c>
    </row>
    <row r="151" spans="1:4">
      <c r="A151" s="4" t="s">
        <v>567</v>
      </c>
    </row>
    <row r="152" spans="1:4">
      <c r="A152" s="3" t="s">
        <v>526</v>
      </c>
    </row>
    <row r="153" spans="1:4">
      <c r="A153" s="4" t="s">
        <v>40</v>
      </c>
      <c r="B153" s="5" t="n">
        <v>2601</v>
      </c>
      <c r="C153" s="5" t="n">
        <v>2240</v>
      </c>
    </row>
    <row r="154" spans="1:4">
      <c r="A154" s="4" t="s">
        <v>568</v>
      </c>
    </row>
    <row r="155" spans="1:4">
      <c r="A155" s="3" t="s">
        <v>526</v>
      </c>
    </row>
    <row r="156" spans="1:4">
      <c r="A156" s="4" t="s">
        <v>40</v>
      </c>
      <c r="B156" s="5" t="n">
        <v>3915</v>
      </c>
      <c r="C156" s="5" t="n">
        <v>4094</v>
      </c>
    </row>
    <row r="157" spans="1:4">
      <c r="A157" s="4" t="s">
        <v>569</v>
      </c>
    </row>
    <row r="158" spans="1:4">
      <c r="A158" s="3" t="s">
        <v>526</v>
      </c>
    </row>
    <row r="159" spans="1:4">
      <c r="A159" s="4" t="s">
        <v>40</v>
      </c>
      <c r="B159" s="5" t="n">
        <v>53828</v>
      </c>
      <c r="C159" s="5" t="n">
        <v>24258</v>
      </c>
    </row>
    <row r="160" spans="1:4">
      <c r="A160" s="4" t="s">
        <v>570</v>
      </c>
    </row>
    <row r="161" spans="1:4">
      <c r="A161" s="3" t="s">
        <v>526</v>
      </c>
    </row>
    <row r="162" spans="1:4">
      <c r="A162" s="4" t="s">
        <v>40</v>
      </c>
      <c r="B162" s="5" t="n">
        <v>7990</v>
      </c>
      <c r="C162" s="5" t="n">
        <v>9165</v>
      </c>
    </row>
    <row r="163" spans="1:4">
      <c r="A163" s="4" t="s">
        <v>571</v>
      </c>
    </row>
    <row r="164" spans="1:4">
      <c r="A164" s="3" t="s">
        <v>526</v>
      </c>
    </row>
    <row r="165" spans="1:4">
      <c r="A165" s="4" t="s">
        <v>40</v>
      </c>
      <c r="B165" s="5" t="n">
        <v>5385</v>
      </c>
      <c r="C165" s="5" t="n">
        <v>4273</v>
      </c>
    </row>
    <row r="166" spans="1:4">
      <c r="A166" s="4" t="s">
        <v>572</v>
      </c>
    </row>
    <row r="167" spans="1:4">
      <c r="A167" s="3" t="s">
        <v>526</v>
      </c>
    </row>
    <row r="168" spans="1:4">
      <c r="A168" s="4" t="s">
        <v>40</v>
      </c>
      <c r="B168" s="5" t="n">
        <v>2515</v>
      </c>
      <c r="C168" s="5" t="n">
        <v>2327</v>
      </c>
    </row>
    <row r="169" spans="1:4">
      <c r="A169" s="4" t="s">
        <v>573</v>
      </c>
    </row>
    <row r="170" spans="1:4">
      <c r="A170" s="3" t="s">
        <v>526</v>
      </c>
    </row>
    <row r="171" spans="1:4">
      <c r="A171" s="4" t="s">
        <v>40</v>
      </c>
      <c r="B171" s="5" t="n">
        <v>382</v>
      </c>
      <c r="C171" s="5" t="n">
        <v>594</v>
      </c>
    </row>
    <row r="172" spans="1:4">
      <c r="A172" s="4" t="s">
        <v>574</v>
      </c>
    </row>
    <row r="173" spans="1:4">
      <c r="A173" s="3" t="s">
        <v>526</v>
      </c>
    </row>
    <row r="174" spans="1:4">
      <c r="A174" s="4" t="s">
        <v>40</v>
      </c>
      <c r="B174" s="5" t="n">
        <v>0</v>
      </c>
      <c r="C174" s="5" t="n">
        <v>7</v>
      </c>
    </row>
    <row r="175" spans="1:4">
      <c r="A175" s="4" t="s">
        <v>575</v>
      </c>
    </row>
    <row r="176" spans="1:4">
      <c r="A176" s="3" t="s">
        <v>526</v>
      </c>
    </row>
    <row r="177" spans="1:4">
      <c r="A177" s="4" t="s">
        <v>40</v>
      </c>
      <c r="B177" s="5" t="n">
        <v>0</v>
      </c>
      <c r="C177" s="5" t="n">
        <v>0</v>
      </c>
    </row>
    <row r="178" spans="1:4">
      <c r="A178" s="4" t="s">
        <v>576</v>
      </c>
    </row>
    <row r="179" spans="1:4">
      <c r="A179" s="3" t="s">
        <v>526</v>
      </c>
    </row>
    <row r="180" spans="1:4">
      <c r="A180" s="4" t="s">
        <v>40</v>
      </c>
      <c r="B180" s="5" t="n">
        <v>0</v>
      </c>
      <c r="C180" s="5" t="n">
        <v>0</v>
      </c>
    </row>
    <row r="181" spans="1:4">
      <c r="A181" s="4" t="s">
        <v>577</v>
      </c>
    </row>
    <row r="182" spans="1:4">
      <c r="A182" s="3" t="s">
        <v>526</v>
      </c>
    </row>
    <row r="183" spans="1:4">
      <c r="A183" s="4" t="s">
        <v>40</v>
      </c>
      <c r="B183" s="5" t="n">
        <v>0</v>
      </c>
      <c r="C183" s="5" t="n">
        <v>0</v>
      </c>
    </row>
    <row r="184" spans="1:4">
      <c r="A184" s="4" t="s">
        <v>578</v>
      </c>
    </row>
    <row r="185" spans="1:4">
      <c r="A185" s="3" t="s">
        <v>526</v>
      </c>
    </row>
    <row r="186" spans="1:4">
      <c r="A186" s="4" t="s">
        <v>40</v>
      </c>
      <c r="B186" s="5" t="n">
        <v>0</v>
      </c>
      <c r="C186" s="5" t="n">
        <v>0</v>
      </c>
    </row>
    <row r="187" spans="1:4">
      <c r="A187" s="4" t="s">
        <v>579</v>
      </c>
    </row>
    <row r="188" spans="1:4">
      <c r="A188" s="3" t="s">
        <v>526</v>
      </c>
    </row>
    <row r="189" spans="1:4">
      <c r="A189" s="4" t="s">
        <v>40</v>
      </c>
      <c r="B189" s="5" t="n">
        <v>0</v>
      </c>
      <c r="C189" s="5" t="n">
        <v>0</v>
      </c>
    </row>
    <row r="190" spans="1:4">
      <c r="A190" s="4" t="s">
        <v>580</v>
      </c>
    </row>
    <row r="191" spans="1:4">
      <c r="A191" s="3" t="s">
        <v>526</v>
      </c>
    </row>
    <row r="192" spans="1:4">
      <c r="A192" s="4" t="s">
        <v>40</v>
      </c>
      <c r="B192" s="5" t="n">
        <v>0</v>
      </c>
      <c r="C192" s="5" t="n">
        <v>0</v>
      </c>
    </row>
    <row r="193" spans="1:4">
      <c r="A193" s="4" t="s">
        <v>581</v>
      </c>
    </row>
    <row r="194" spans="1:4">
      <c r="A194" s="3" t="s">
        <v>526</v>
      </c>
    </row>
    <row r="195" spans="1:4">
      <c r="A195" s="4" t="s">
        <v>40</v>
      </c>
      <c r="B195" s="5" t="n">
        <v>0</v>
      </c>
      <c r="C195" s="5" t="n">
        <v>0</v>
      </c>
    </row>
    <row r="196" spans="1:4">
      <c r="A196" s="4" t="s">
        <v>582</v>
      </c>
    </row>
    <row r="197" spans="1:4">
      <c r="A197" s="3" t="s">
        <v>526</v>
      </c>
    </row>
    <row r="198" spans="1:4">
      <c r="A198" s="4" t="s">
        <v>40</v>
      </c>
      <c r="B198" s="5" t="n">
        <v>0</v>
      </c>
      <c r="C198" s="5" t="n">
        <v>0</v>
      </c>
    </row>
    <row r="199" spans="1:4">
      <c r="A199" s="4" t="s">
        <v>583</v>
      </c>
    </row>
    <row r="200" spans="1:4">
      <c r="A200" s="3" t="s">
        <v>526</v>
      </c>
    </row>
    <row r="201" spans="1:4">
      <c r="A201" s="4" t="s">
        <v>40</v>
      </c>
      <c r="B201" s="5" t="n">
        <v>0</v>
      </c>
      <c r="C201" s="5" t="n">
        <v>0</v>
      </c>
    </row>
    <row r="202" spans="1:4">
      <c r="A202" s="4" t="s">
        <v>584</v>
      </c>
    </row>
    <row r="203" spans="1:4">
      <c r="A203" s="3" t="s">
        <v>526</v>
      </c>
    </row>
    <row r="204" spans="1:4">
      <c r="A204" s="4" t="s">
        <v>40</v>
      </c>
      <c r="B204" s="5" t="n">
        <v>0</v>
      </c>
      <c r="C204" s="5" t="n">
        <v>0</v>
      </c>
    </row>
    <row r="205" spans="1:4">
      <c r="A205" s="4" t="s">
        <v>585</v>
      </c>
    </row>
    <row r="206" spans="1:4">
      <c r="A206" s="3" t="s">
        <v>526</v>
      </c>
    </row>
    <row r="207" spans="1:4">
      <c r="A207" s="4" t="s">
        <v>40</v>
      </c>
      <c r="B207" s="5" t="n">
        <v>0</v>
      </c>
      <c r="C207" s="5" t="n">
        <v>0</v>
      </c>
    </row>
    <row r="208" spans="1:4">
      <c r="A208" s="4" t="s">
        <v>586</v>
      </c>
    </row>
    <row r="209" spans="1:4">
      <c r="A209" s="3" t="s">
        <v>526</v>
      </c>
    </row>
    <row r="210" spans="1:4">
      <c r="A210" s="4" t="s">
        <v>40</v>
      </c>
      <c r="B210" s="5" t="n">
        <v>0</v>
      </c>
      <c r="C210" s="5" t="n">
        <v>2</v>
      </c>
    </row>
    <row r="211" spans="1:4">
      <c r="A211" s="4" t="s">
        <v>587</v>
      </c>
    </row>
    <row r="212" spans="1:4">
      <c r="A212" s="3" t="s">
        <v>526</v>
      </c>
    </row>
    <row r="213" spans="1:4">
      <c r="A213" s="4" t="s">
        <v>40</v>
      </c>
      <c r="B213" s="5" t="n">
        <v>0</v>
      </c>
      <c r="C213" s="5" t="n">
        <v>5</v>
      </c>
    </row>
    <row r="214" spans="1:4">
      <c r="A214" s="4" t="s">
        <v>588</v>
      </c>
    </row>
    <row r="215" spans="1:4">
      <c r="A215" s="3" t="s">
        <v>526</v>
      </c>
    </row>
    <row r="216" spans="1:4">
      <c r="A216" s="4" t="s">
        <v>40</v>
      </c>
      <c r="B216" s="5" t="n">
        <v>0</v>
      </c>
      <c r="C216" s="5" t="n">
        <v>0</v>
      </c>
    </row>
    <row r="217" spans="1:4">
      <c r="A217" s="4" t="s">
        <v>589</v>
      </c>
    </row>
    <row r="218" spans="1:4">
      <c r="A218" s="3" t="s">
        <v>526</v>
      </c>
    </row>
    <row r="219" spans="1:4">
      <c r="A219" s="4" t="s">
        <v>40</v>
      </c>
      <c r="B219" s="5" t="n">
        <v>0</v>
      </c>
      <c r="C219" s="5" t="n">
        <v>0</v>
      </c>
    </row>
    <row r="220" spans="1:4">
      <c r="A220" s="4" t="s">
        <v>590</v>
      </c>
    </row>
    <row r="221" spans="1:4">
      <c r="A221" s="3" t="s">
        <v>526</v>
      </c>
    </row>
    <row r="222" spans="1:4">
      <c r="A222" s="4" t="s">
        <v>40</v>
      </c>
      <c r="B222" s="5" t="n">
        <v>0</v>
      </c>
      <c r="C222" s="5" t="n">
        <v>0</v>
      </c>
    </row>
    <row r="223" spans="1:4">
      <c r="A223" s="4" t="s">
        <v>591</v>
      </c>
    </row>
    <row r="224" spans="1:4">
      <c r="A224" s="3" t="s">
        <v>526</v>
      </c>
    </row>
    <row r="225" spans="1:4">
      <c r="A225" s="4" t="s">
        <v>40</v>
      </c>
      <c r="B225" s="5" t="n">
        <v>0</v>
      </c>
      <c r="C225" s="5" t="n">
        <v>0</v>
      </c>
    </row>
    <row r="226" spans="1:4">
      <c r="A226" s="4" t="s">
        <v>592</v>
      </c>
    </row>
    <row r="227" spans="1:4">
      <c r="A227" s="3" t="s">
        <v>526</v>
      </c>
    </row>
    <row r="228" spans="1:4">
      <c r="A228" s="4" t="s">
        <v>40</v>
      </c>
      <c r="B228" s="5" t="n">
        <v>0</v>
      </c>
      <c r="C228" s="5" t="n">
        <v>0</v>
      </c>
    </row>
    <row r="229" spans="1:4">
      <c r="A229" s="4" t="s">
        <v>593</v>
      </c>
    </row>
    <row r="230" spans="1:4">
      <c r="A230" s="3" t="s">
        <v>526</v>
      </c>
    </row>
    <row r="231" spans="1:4">
      <c r="A231" s="4" t="s">
        <v>40</v>
      </c>
      <c r="B231" s="5" t="n">
        <v>0</v>
      </c>
      <c r="C231" s="5" t="n">
        <v>0</v>
      </c>
    </row>
    <row r="232" spans="1:4">
      <c r="A232" s="4" t="s">
        <v>594</v>
      </c>
    </row>
    <row r="233" spans="1:4">
      <c r="A233" s="3" t="s">
        <v>526</v>
      </c>
    </row>
    <row r="234" spans="1:4">
      <c r="A234" s="4" t="s">
        <v>40</v>
      </c>
      <c r="B234" s="5" t="n">
        <v>0</v>
      </c>
      <c r="C234" s="5" t="n">
        <v>0</v>
      </c>
    </row>
    <row r="235" spans="1:4">
      <c r="A235" s="4" t="s">
        <v>595</v>
      </c>
    </row>
    <row r="236" spans="1:4">
      <c r="A236" s="3" t="s">
        <v>526</v>
      </c>
    </row>
    <row r="237" spans="1:4">
      <c r="A237" s="4" t="s">
        <v>40</v>
      </c>
      <c r="B237" s="5" t="n">
        <v>0</v>
      </c>
      <c r="C237" s="5" t="n">
        <v>0</v>
      </c>
    </row>
    <row r="238" spans="1:4">
      <c r="A238" s="4" t="s">
        <v>596</v>
      </c>
    </row>
    <row r="239" spans="1:4">
      <c r="A239" s="3" t="s">
        <v>526</v>
      </c>
    </row>
    <row r="240" spans="1:4">
      <c r="A240" s="4" t="s">
        <v>40</v>
      </c>
      <c r="B240" s="5" t="n">
        <v>0</v>
      </c>
      <c r="C240" s="5" t="n">
        <v>0</v>
      </c>
    </row>
    <row r="241" spans="1:4">
      <c r="A241" s="4" t="s">
        <v>597</v>
      </c>
    </row>
    <row r="242" spans="1:4">
      <c r="A242" s="3" t="s">
        <v>526</v>
      </c>
    </row>
    <row r="243" spans="1:4">
      <c r="A243" s="4" t="s">
        <v>40</v>
      </c>
      <c r="B243" s="5" t="n">
        <v>0</v>
      </c>
      <c r="C243" s="5" t="n">
        <v>0</v>
      </c>
    </row>
    <row r="244" spans="1:4">
      <c r="A244" s="4" t="s">
        <v>598</v>
      </c>
    </row>
    <row r="245" spans="1:4">
      <c r="A245" s="3" t="s">
        <v>526</v>
      </c>
    </row>
    <row r="246" spans="1:4">
      <c r="A246" s="4" t="s">
        <v>40</v>
      </c>
      <c r="B246" s="5" t="n">
        <v>0</v>
      </c>
      <c r="C246" s="5" t="n">
        <v>0</v>
      </c>
    </row>
    <row r="247" spans="1:4">
      <c r="A247" s="4" t="s">
        <v>599</v>
      </c>
    </row>
    <row r="248" spans="1:4">
      <c r="A248" s="3" t="s">
        <v>526</v>
      </c>
    </row>
    <row r="249" spans="1:4">
      <c r="A249" s="4" t="s">
        <v>40</v>
      </c>
      <c r="B249" s="5" t="n">
        <v>0</v>
      </c>
      <c r="C249" s="5" t="n">
        <v>0</v>
      </c>
    </row>
    <row r="250" spans="1:4">
      <c r="A250" s="4" t="s">
        <v>600</v>
      </c>
    </row>
    <row r="251" spans="1:4">
      <c r="A251" s="3" t="s">
        <v>526</v>
      </c>
    </row>
    <row r="252" spans="1:4">
      <c r="A252" s="4" t="s">
        <v>40</v>
      </c>
      <c r="B252" s="5" t="n">
        <v>0</v>
      </c>
      <c r="C252" s="5" t="n">
        <v>0</v>
      </c>
    </row>
    <row r="253" spans="1:4">
      <c r="A253" s="4" t="s">
        <v>601</v>
      </c>
    </row>
    <row r="254" spans="1:4">
      <c r="A254" s="3" t="s">
        <v>526</v>
      </c>
    </row>
    <row r="255" spans="1:4">
      <c r="A255" s="4" t="s">
        <v>40</v>
      </c>
      <c r="B255" s="7" t="n">
        <v>0</v>
      </c>
      <c r="C255"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0</v>
      </c>
      <c r="D1" s="2" t="s">
        <v>90</v>
      </c>
    </row>
    <row r="2" spans="1:4">
      <c r="A2" s="3" t="s">
        <v>603</v>
      </c>
    </row>
    <row r="3" spans="1:4">
      <c r="A3" s="4" t="s">
        <v>604</v>
      </c>
      <c r="B3" s="7" t="n">
        <v>34064</v>
      </c>
      <c r="C3" s="7" t="n">
        <v>28859</v>
      </c>
    </row>
    <row r="4" spans="1:4">
      <c r="A4" s="4" t="s">
        <v>605</v>
      </c>
      <c r="B4" s="5" t="n">
        <v>30501</v>
      </c>
      <c r="C4" s="5" t="n">
        <v>32322</v>
      </c>
      <c r="D4" s="7" t="n">
        <v>53271</v>
      </c>
    </row>
    <row r="5" spans="1:4">
      <c r="A5" s="4" t="s">
        <v>606</v>
      </c>
      <c r="B5" s="5" t="n">
        <v>7356690</v>
      </c>
      <c r="C5" s="5" t="n">
        <v>7389967</v>
      </c>
    </row>
    <row r="6" spans="1:4">
      <c r="A6" s="4" t="s">
        <v>607</v>
      </c>
      <c r="B6" s="5" t="n">
        <v>7421255</v>
      </c>
      <c r="C6" s="5" t="n">
        <v>7451148</v>
      </c>
      <c r="D6" s="5" t="n">
        <v>7185999</v>
      </c>
    </row>
    <row r="7" spans="1:4">
      <c r="A7" s="4" t="s">
        <v>608</v>
      </c>
      <c r="B7" s="5" t="n">
        <v>842</v>
      </c>
      <c r="C7" s="5" t="n">
        <v>2153</v>
      </c>
    </row>
    <row r="8" spans="1:4">
      <c r="A8" s="4" t="s">
        <v>609</v>
      </c>
      <c r="B8" s="5" t="n">
        <v>17215</v>
      </c>
      <c r="C8" s="5" t="n">
        <v>20426</v>
      </c>
    </row>
    <row r="9" spans="1:4">
      <c r="A9" s="4" t="s">
        <v>458</v>
      </c>
    </row>
    <row r="10" spans="1:4">
      <c r="A10" s="3" t="s">
        <v>603</v>
      </c>
    </row>
    <row r="11" spans="1:4">
      <c r="A11" s="4" t="s">
        <v>604</v>
      </c>
      <c r="B11" s="5" t="n">
        <v>7649</v>
      </c>
      <c r="C11" s="5" t="n">
        <v>4476</v>
      </c>
    </row>
    <row r="12" spans="1:4">
      <c r="A12" s="4" t="s">
        <v>605</v>
      </c>
      <c r="B12" s="5" t="n">
        <v>11639</v>
      </c>
      <c r="C12" s="5" t="n">
        <v>13281</v>
      </c>
    </row>
    <row r="13" spans="1:4">
      <c r="A13" s="4" t="s">
        <v>606</v>
      </c>
      <c r="B13" s="5" t="n">
        <v>1341807</v>
      </c>
      <c r="C13" s="5" t="n">
        <v>1335242</v>
      </c>
    </row>
    <row r="14" spans="1:4">
      <c r="A14" s="4" t="s">
        <v>607</v>
      </c>
      <c r="B14" s="5" t="n">
        <v>1361095</v>
      </c>
      <c r="C14" s="5" t="n">
        <v>1352999</v>
      </c>
    </row>
    <row r="15" spans="1:4">
      <c r="A15" s="4" t="s">
        <v>608</v>
      </c>
      <c r="B15" s="5" t="n">
        <v>0</v>
      </c>
      <c r="C15" s="5" t="n">
        <v>0</v>
      </c>
    </row>
    <row r="16" spans="1:4">
      <c r="A16" s="4" t="s">
        <v>609</v>
      </c>
      <c r="B16" s="5" t="n">
        <v>2461</v>
      </c>
      <c r="C16" s="5" t="n">
        <v>3373</v>
      </c>
    </row>
    <row r="17" spans="1:4">
      <c r="A17" s="4" t="s">
        <v>461</v>
      </c>
    </row>
    <row r="18" spans="1:4">
      <c r="A18" s="3" t="s">
        <v>603</v>
      </c>
    </row>
    <row r="19" spans="1:4">
      <c r="A19" s="4" t="s">
        <v>604</v>
      </c>
      <c r="B19" s="5" t="n">
        <v>4791</v>
      </c>
      <c r="C19" s="5" t="n">
        <v>5564</v>
      </c>
    </row>
    <row r="20" spans="1:4">
      <c r="A20" s="4" t="s">
        <v>605</v>
      </c>
      <c r="B20" s="5" t="n">
        <v>10391</v>
      </c>
      <c r="C20" s="5" t="n">
        <v>10168</v>
      </c>
    </row>
    <row r="21" spans="1:4">
      <c r="A21" s="4" t="s">
        <v>606</v>
      </c>
      <c r="B21" s="5" t="n">
        <v>1996436</v>
      </c>
      <c r="C21" s="5" t="n">
        <v>1970604</v>
      </c>
    </row>
    <row r="22" spans="1:4">
      <c r="A22" s="4" t="s">
        <v>607</v>
      </c>
      <c r="B22" s="5" t="n">
        <v>2011618</v>
      </c>
      <c r="C22" s="5" t="n">
        <v>1986336</v>
      </c>
    </row>
    <row r="23" spans="1:4">
      <c r="A23" s="4" t="s">
        <v>608</v>
      </c>
      <c r="B23" s="5" t="n">
        <v>0</v>
      </c>
      <c r="C23" s="5" t="n">
        <v>701</v>
      </c>
    </row>
    <row r="24" spans="1:4">
      <c r="A24" s="4" t="s">
        <v>609</v>
      </c>
      <c r="B24" s="5" t="n">
        <v>4449</v>
      </c>
      <c r="C24" s="5" t="n">
        <v>4864</v>
      </c>
    </row>
    <row r="25" spans="1:4">
      <c r="A25" s="4" t="s">
        <v>464</v>
      </c>
    </row>
    <row r="26" spans="1:4">
      <c r="A26" s="3" t="s">
        <v>603</v>
      </c>
    </row>
    <row r="27" spans="1:4">
      <c r="A27" s="4" t="s">
        <v>604</v>
      </c>
      <c r="B27" s="5" t="n">
        <v>147</v>
      </c>
      <c r="C27" s="5" t="n">
        <v>147</v>
      </c>
    </row>
    <row r="28" spans="1:4">
      <c r="A28" s="4" t="s">
        <v>605</v>
      </c>
      <c r="B28" s="5" t="n">
        <v>174</v>
      </c>
      <c r="C28" s="5" t="n">
        <v>139</v>
      </c>
      <c r="D28" s="5" t="n">
        <v>1682</v>
      </c>
    </row>
    <row r="29" spans="1:4">
      <c r="A29" s="4" t="s">
        <v>606</v>
      </c>
      <c r="B29" s="5" t="n">
        <v>253925</v>
      </c>
      <c r="C29" s="5" t="n">
        <v>247864</v>
      </c>
    </row>
    <row r="30" spans="1:4">
      <c r="A30" s="4" t="s">
        <v>607</v>
      </c>
      <c r="B30" s="5" t="n">
        <v>254246</v>
      </c>
      <c r="C30" s="5" t="n">
        <v>248150</v>
      </c>
      <c r="D30" s="5" t="n">
        <v>307019</v>
      </c>
    </row>
    <row r="31" spans="1:4">
      <c r="A31" s="4" t="s">
        <v>608</v>
      </c>
      <c r="B31" s="5" t="n">
        <v>0</v>
      </c>
      <c r="C31" s="5" t="n">
        <v>147</v>
      </c>
    </row>
    <row r="32" spans="1:4">
      <c r="A32" s="4" t="s">
        <v>609</v>
      </c>
      <c r="B32" s="5" t="n">
        <v>147</v>
      </c>
      <c r="C32" s="5" t="n">
        <v>0</v>
      </c>
    </row>
    <row r="33" spans="1:4">
      <c r="A33" s="4" t="s">
        <v>467</v>
      </c>
    </row>
    <row r="34" spans="1:4">
      <c r="A34" s="3" t="s">
        <v>603</v>
      </c>
    </row>
    <row r="35" spans="1:4">
      <c r="A35" s="4" t="s">
        <v>604</v>
      </c>
      <c r="B35" s="5" t="n">
        <v>0</v>
      </c>
      <c r="C35" s="5" t="n">
        <v>0</v>
      </c>
    </row>
    <row r="36" spans="1:4">
      <c r="A36" s="4" t="s">
        <v>605</v>
      </c>
      <c r="B36" s="5" t="n">
        <v>0</v>
      </c>
      <c r="C36" s="5" t="n">
        <v>0</v>
      </c>
    </row>
    <row r="37" spans="1:4">
      <c r="A37" s="4" t="s">
        <v>606</v>
      </c>
      <c r="B37" s="5" t="n">
        <v>141505</v>
      </c>
      <c r="C37" s="5" t="n">
        <v>124068</v>
      </c>
    </row>
    <row r="38" spans="1:4">
      <c r="A38" s="4" t="s">
        <v>607</v>
      </c>
      <c r="B38" s="5" t="n">
        <v>141505</v>
      </c>
      <c r="C38" s="5" t="n">
        <v>124068</v>
      </c>
    </row>
    <row r="39" spans="1:4">
      <c r="A39" s="4" t="s">
        <v>608</v>
      </c>
      <c r="B39" s="5" t="n">
        <v>0</v>
      </c>
      <c r="C39" s="5" t="n">
        <v>0</v>
      </c>
    </row>
    <row r="40" spans="1:4">
      <c r="A40" s="4" t="s">
        <v>609</v>
      </c>
      <c r="B40" s="5" t="n">
        <v>0</v>
      </c>
      <c r="C40" s="5" t="n">
        <v>0</v>
      </c>
    </row>
    <row r="41" spans="1:4">
      <c r="A41" s="4" t="s">
        <v>470</v>
      </c>
    </row>
    <row r="42" spans="1:4">
      <c r="A42" s="3" t="s">
        <v>603</v>
      </c>
    </row>
    <row r="43" spans="1:4">
      <c r="A43" s="4" t="s">
        <v>604</v>
      </c>
      <c r="B43" s="5" t="n">
        <v>0</v>
      </c>
      <c r="C43" s="5" t="n">
        <v>0</v>
      </c>
    </row>
    <row r="44" spans="1:4">
      <c r="A44" s="4" t="s">
        <v>605</v>
      </c>
      <c r="B44" s="5" t="n">
        <v>0</v>
      </c>
      <c r="C44" s="5" t="n">
        <v>0</v>
      </c>
    </row>
    <row r="45" spans="1:4">
      <c r="A45" s="4" t="s">
        <v>606</v>
      </c>
      <c r="B45" s="5" t="n">
        <v>114728</v>
      </c>
      <c r="C45" s="5" t="n">
        <v>124126</v>
      </c>
    </row>
    <row r="46" spans="1:4">
      <c r="A46" s="4" t="s">
        <v>607</v>
      </c>
      <c r="B46" s="5" t="n">
        <v>114728</v>
      </c>
      <c r="C46" s="5" t="n">
        <v>124126</v>
      </c>
    </row>
    <row r="47" spans="1:4">
      <c r="A47" s="4" t="s">
        <v>608</v>
      </c>
      <c r="B47" s="5" t="n">
        <v>0</v>
      </c>
      <c r="C47" s="5" t="n">
        <v>0</v>
      </c>
    </row>
    <row r="48" spans="1:4">
      <c r="A48" s="4" t="s">
        <v>609</v>
      </c>
      <c r="B48" s="5" t="n">
        <v>0</v>
      </c>
      <c r="C48" s="5" t="n">
        <v>0</v>
      </c>
    </row>
    <row r="49" spans="1:4">
      <c r="A49" s="4" t="s">
        <v>472</v>
      </c>
    </row>
    <row r="50" spans="1:4">
      <c r="A50" s="3" t="s">
        <v>603</v>
      </c>
    </row>
    <row r="51" spans="1:4">
      <c r="A51" s="4" t="s">
        <v>604</v>
      </c>
      <c r="B51" s="5" t="n">
        <v>2195</v>
      </c>
      <c r="C51" s="5" t="n">
        <v>0</v>
      </c>
    </row>
    <row r="52" spans="1:4">
      <c r="A52" s="4" t="s">
        <v>605</v>
      </c>
      <c r="B52" s="5" t="n">
        <v>840</v>
      </c>
      <c r="C52" s="5" t="n">
        <v>862</v>
      </c>
    </row>
    <row r="53" spans="1:4">
      <c r="A53" s="4" t="s">
        <v>606</v>
      </c>
      <c r="B53" s="5" t="n">
        <v>363156</v>
      </c>
      <c r="C53" s="5" t="n">
        <v>374842</v>
      </c>
    </row>
    <row r="54" spans="1:4">
      <c r="A54" s="4" t="s">
        <v>607</v>
      </c>
      <c r="B54" s="5" t="n">
        <v>366191</v>
      </c>
      <c r="C54" s="5" t="n">
        <v>375704</v>
      </c>
    </row>
    <row r="55" spans="1:4">
      <c r="A55" s="4" t="s">
        <v>608</v>
      </c>
      <c r="B55" s="5" t="n">
        <v>0</v>
      </c>
      <c r="C55" s="5" t="n">
        <v>0</v>
      </c>
    </row>
    <row r="56" spans="1:4">
      <c r="A56" s="4" t="s">
        <v>609</v>
      </c>
      <c r="B56" s="5" t="n">
        <v>0</v>
      </c>
      <c r="C56" s="5" t="n">
        <v>0</v>
      </c>
    </row>
    <row r="57" spans="1:4">
      <c r="A57" s="4" t="s">
        <v>475</v>
      </c>
    </row>
    <row r="58" spans="1:4">
      <c r="A58" s="3" t="s">
        <v>603</v>
      </c>
    </row>
    <row r="59" spans="1:4">
      <c r="A59" s="4" t="s">
        <v>604</v>
      </c>
      <c r="B59" s="5" t="n">
        <v>2240</v>
      </c>
      <c r="C59" s="5" t="n">
        <v>798</v>
      </c>
    </row>
    <row r="60" spans="1:4">
      <c r="A60" s="4" t="s">
        <v>605</v>
      </c>
      <c r="B60" s="5" t="n">
        <v>0</v>
      </c>
      <c r="C60" s="5" t="n">
        <v>0</v>
      </c>
    </row>
    <row r="61" spans="1:4">
      <c r="A61" s="4" t="s">
        <v>606</v>
      </c>
      <c r="B61" s="5" t="n">
        <v>149409</v>
      </c>
      <c r="C61" s="5" t="n">
        <v>169206</v>
      </c>
    </row>
    <row r="62" spans="1:4">
      <c r="A62" s="4" t="s">
        <v>607</v>
      </c>
      <c r="B62" s="5" t="n">
        <v>151649</v>
      </c>
      <c r="C62" s="5" t="n">
        <v>170004</v>
      </c>
    </row>
    <row r="63" spans="1:4">
      <c r="A63" s="4" t="s">
        <v>608</v>
      </c>
      <c r="B63" s="5" t="n">
        <v>0</v>
      </c>
      <c r="C63" s="5" t="n">
        <v>0</v>
      </c>
    </row>
    <row r="64" spans="1:4">
      <c r="A64" s="4" t="s">
        <v>609</v>
      </c>
      <c r="B64" s="5" t="n">
        <v>798</v>
      </c>
      <c r="C64" s="5" t="n">
        <v>750</v>
      </c>
    </row>
    <row r="65" spans="1:4">
      <c r="A65" s="4" t="s">
        <v>478</v>
      </c>
    </row>
    <row r="66" spans="1:4">
      <c r="A66" s="3" t="s">
        <v>603</v>
      </c>
    </row>
    <row r="67" spans="1:4">
      <c r="A67" s="4" t="s">
        <v>604</v>
      </c>
      <c r="B67" s="5" t="n">
        <v>977</v>
      </c>
      <c r="C67" s="5" t="n">
        <v>998</v>
      </c>
    </row>
    <row r="68" spans="1:4">
      <c r="A68" s="4" t="s">
        <v>605</v>
      </c>
      <c r="B68" s="5" t="n">
        <v>2937</v>
      </c>
      <c r="C68" s="5" t="n">
        <v>3016</v>
      </c>
    </row>
    <row r="69" spans="1:4">
      <c r="A69" s="4" t="s">
        <v>606</v>
      </c>
      <c r="B69" s="5" t="n">
        <v>25683</v>
      </c>
      <c r="C69" s="5" t="n">
        <v>25170</v>
      </c>
    </row>
    <row r="70" spans="1:4">
      <c r="A70" s="4" t="s">
        <v>607</v>
      </c>
      <c r="B70" s="5" t="n">
        <v>29597</v>
      </c>
      <c r="C70" s="5" t="n">
        <v>29184</v>
      </c>
    </row>
    <row r="71" spans="1:4">
      <c r="A71" s="4" t="s">
        <v>608</v>
      </c>
      <c r="B71" s="5" t="n">
        <v>0</v>
      </c>
      <c r="C71" s="5" t="n">
        <v>0</v>
      </c>
    </row>
    <row r="72" spans="1:4">
      <c r="A72" s="4" t="s">
        <v>609</v>
      </c>
      <c r="B72" s="5" t="n">
        <v>977</v>
      </c>
      <c r="C72" s="5" t="n">
        <v>998</v>
      </c>
    </row>
    <row r="73" spans="1:4">
      <c r="A73" s="4" t="s">
        <v>480</v>
      </c>
    </row>
    <row r="74" spans="1:4">
      <c r="A74" s="3" t="s">
        <v>603</v>
      </c>
    </row>
    <row r="75" spans="1:4">
      <c r="A75" s="4" t="s">
        <v>604</v>
      </c>
      <c r="B75" s="5" t="n">
        <v>4979</v>
      </c>
      <c r="C75" s="5" t="n">
        <v>4552</v>
      </c>
    </row>
    <row r="76" spans="1:4">
      <c r="A76" s="4" t="s">
        <v>605</v>
      </c>
      <c r="B76" s="5" t="n">
        <v>3416</v>
      </c>
      <c r="C76" s="5" t="n">
        <v>3821</v>
      </c>
      <c r="D76" s="5" t="n">
        <v>7036</v>
      </c>
    </row>
    <row r="77" spans="1:4">
      <c r="A77" s="4" t="s">
        <v>606</v>
      </c>
      <c r="B77" s="5" t="n">
        <v>1216146</v>
      </c>
      <c r="C77" s="5" t="n">
        <v>1199506</v>
      </c>
    </row>
    <row r="78" spans="1:4">
      <c r="A78" s="4" t="s">
        <v>607</v>
      </c>
      <c r="B78" s="5" t="n">
        <v>1224541</v>
      </c>
      <c r="C78" s="5" t="n">
        <v>1207879</v>
      </c>
      <c r="D78" s="5" t="n">
        <v>1224915</v>
      </c>
    </row>
    <row r="79" spans="1:4">
      <c r="A79" s="4" t="s">
        <v>608</v>
      </c>
      <c r="B79" s="5" t="n">
        <v>0</v>
      </c>
      <c r="C79" s="5" t="n">
        <v>0</v>
      </c>
    </row>
    <row r="80" spans="1:4">
      <c r="A80" s="4" t="s">
        <v>609</v>
      </c>
      <c r="B80" s="5" t="n">
        <v>2700</v>
      </c>
      <c r="C80" s="5" t="n">
        <v>3074</v>
      </c>
    </row>
    <row r="81" spans="1:4">
      <c r="A81" s="4" t="s">
        <v>483</v>
      </c>
    </row>
    <row r="82" spans="1:4">
      <c r="A82" s="3" t="s">
        <v>603</v>
      </c>
    </row>
    <row r="83" spans="1:4">
      <c r="A83" s="4" t="s">
        <v>604</v>
      </c>
      <c r="B83" s="5" t="n">
        <v>2447</v>
      </c>
      <c r="C83" s="5" t="n">
        <v>4372</v>
      </c>
    </row>
    <row r="84" spans="1:4">
      <c r="A84" s="4" t="s">
        <v>605</v>
      </c>
      <c r="B84" s="5" t="n">
        <v>725</v>
      </c>
      <c r="C84" s="5" t="n">
        <v>684</v>
      </c>
      <c r="D84" s="5" t="n">
        <v>1431</v>
      </c>
    </row>
    <row r="85" spans="1:4">
      <c r="A85" s="4" t="s">
        <v>606</v>
      </c>
      <c r="B85" s="5" t="n">
        <v>310202</v>
      </c>
      <c r="C85" s="5" t="n">
        <v>364100</v>
      </c>
    </row>
    <row r="86" spans="1:4">
      <c r="A86" s="4" t="s">
        <v>607</v>
      </c>
      <c r="B86" s="5" t="n">
        <v>313374</v>
      </c>
      <c r="C86" s="5" t="n">
        <v>369156</v>
      </c>
      <c r="D86" s="5" t="n">
        <v>340350</v>
      </c>
    </row>
    <row r="87" spans="1:4">
      <c r="A87" s="4" t="s">
        <v>608</v>
      </c>
      <c r="B87" s="5" t="n">
        <v>0</v>
      </c>
      <c r="C87" s="5" t="n">
        <v>0</v>
      </c>
    </row>
    <row r="88" spans="1:4">
      <c r="A88" s="4" t="s">
        <v>609</v>
      </c>
      <c r="B88" s="5" t="n">
        <v>1012</v>
      </c>
      <c r="C88" s="5" t="n">
        <v>3229</v>
      </c>
    </row>
    <row r="89" spans="1:4">
      <c r="A89" s="4" t="s">
        <v>485</v>
      </c>
    </row>
    <row r="90" spans="1:4">
      <c r="A90" s="3" t="s">
        <v>603</v>
      </c>
    </row>
    <row r="91" spans="1:4">
      <c r="A91" s="4" t="s">
        <v>604</v>
      </c>
      <c r="B91" s="5" t="n">
        <v>5996</v>
      </c>
      <c r="C91" s="5" t="n">
        <v>4152</v>
      </c>
    </row>
    <row r="92" spans="1:4">
      <c r="A92" s="4" t="s">
        <v>605</v>
      </c>
      <c r="B92" s="5" t="n">
        <v>312</v>
      </c>
      <c r="C92" s="5" t="n">
        <v>274</v>
      </c>
      <c r="D92" s="5" t="n">
        <v>286</v>
      </c>
    </row>
    <row r="93" spans="1:4">
      <c r="A93" s="4" t="s">
        <v>606</v>
      </c>
      <c r="B93" s="5" t="n">
        <v>796683</v>
      </c>
      <c r="C93" s="5" t="n">
        <v>808651</v>
      </c>
    </row>
    <row r="94" spans="1:4">
      <c r="A94" s="4" t="s">
        <v>607</v>
      </c>
      <c r="B94" s="5" t="n">
        <v>802991</v>
      </c>
      <c r="C94" s="5" t="n">
        <v>813077</v>
      </c>
      <c r="D94" s="7" t="n">
        <v>910719</v>
      </c>
    </row>
    <row r="95" spans="1:4">
      <c r="A95" s="4" t="s">
        <v>608</v>
      </c>
      <c r="B95" s="5" t="n">
        <v>545</v>
      </c>
      <c r="C95" s="5" t="n">
        <v>1233</v>
      </c>
    </row>
    <row r="96" spans="1:4">
      <c r="A96" s="4" t="s">
        <v>609</v>
      </c>
      <c r="B96" s="5" t="n">
        <v>3386</v>
      </c>
      <c r="C96" s="5" t="n">
        <v>2263</v>
      </c>
    </row>
    <row r="97" spans="1:4">
      <c r="A97" s="4" t="s">
        <v>488</v>
      </c>
    </row>
    <row r="98" spans="1:4">
      <c r="A98" s="3" t="s">
        <v>603</v>
      </c>
    </row>
    <row r="99" spans="1:4">
      <c r="A99" s="4" t="s">
        <v>604</v>
      </c>
      <c r="B99" s="5" t="n">
        <v>1977</v>
      </c>
      <c r="C99" s="5" t="n">
        <v>2078</v>
      </c>
    </row>
    <row r="100" spans="1:4">
      <c r="A100" s="4" t="s">
        <v>605</v>
      </c>
      <c r="B100" s="5" t="n">
        <v>11</v>
      </c>
      <c r="C100" s="5" t="n">
        <v>18</v>
      </c>
    </row>
    <row r="101" spans="1:4">
      <c r="A101" s="4" t="s">
        <v>606</v>
      </c>
      <c r="B101" s="5" t="n">
        <v>491507</v>
      </c>
      <c r="C101" s="5" t="n">
        <v>491115</v>
      </c>
    </row>
    <row r="102" spans="1:4">
      <c r="A102" s="4" t="s">
        <v>607</v>
      </c>
      <c r="B102" s="5" t="n">
        <v>493495</v>
      </c>
      <c r="C102" s="5" t="n">
        <v>493211</v>
      </c>
    </row>
    <row r="103" spans="1:4">
      <c r="A103" s="4" t="s">
        <v>608</v>
      </c>
      <c r="B103" s="5" t="n">
        <v>297</v>
      </c>
      <c r="C103" s="5" t="n">
        <v>61</v>
      </c>
    </row>
    <row r="104" spans="1:4">
      <c r="A104" s="4" t="s">
        <v>609</v>
      </c>
      <c r="B104" s="5" t="n">
        <v>1198</v>
      </c>
      <c r="C104" s="5" t="n">
        <v>1660</v>
      </c>
    </row>
    <row r="105" spans="1:4">
      <c r="A105" s="4" t="s">
        <v>491</v>
      </c>
    </row>
    <row r="106" spans="1:4">
      <c r="A106" s="3" t="s">
        <v>603</v>
      </c>
    </row>
    <row r="107" spans="1:4">
      <c r="A107" s="4" t="s">
        <v>604</v>
      </c>
      <c r="B107" s="5" t="n">
        <v>666</v>
      </c>
      <c r="C107" s="5" t="n">
        <v>1722</v>
      </c>
    </row>
    <row r="108" spans="1:4">
      <c r="A108" s="4" t="s">
        <v>605</v>
      </c>
      <c r="B108" s="5" t="n">
        <v>56</v>
      </c>
      <c r="C108" s="5" t="n">
        <v>59</v>
      </c>
    </row>
    <row r="109" spans="1:4">
      <c r="A109" s="4" t="s">
        <v>606</v>
      </c>
      <c r="B109" s="5" t="n">
        <v>155503</v>
      </c>
      <c r="C109" s="5" t="n">
        <v>155473</v>
      </c>
    </row>
    <row r="110" spans="1:4">
      <c r="A110" s="4" t="s">
        <v>607</v>
      </c>
      <c r="B110" s="5" t="n">
        <v>156225</v>
      </c>
      <c r="C110" s="5" t="n">
        <v>157254</v>
      </c>
    </row>
    <row r="111" spans="1:4">
      <c r="A111" s="4" t="s">
        <v>608</v>
      </c>
      <c r="B111" s="5" t="n">
        <v>0</v>
      </c>
      <c r="C111" s="5" t="n">
        <v>11</v>
      </c>
    </row>
    <row r="112" spans="1:4">
      <c r="A112" s="4" t="s">
        <v>609</v>
      </c>
      <c r="B112" s="5" t="n">
        <v>87</v>
      </c>
      <c r="C112" s="5" t="n">
        <v>215</v>
      </c>
    </row>
    <row r="113" spans="1:4">
      <c r="A113" s="4" t="s">
        <v>610</v>
      </c>
    </row>
    <row r="114" spans="1:4">
      <c r="A114" s="3" t="s">
        <v>603</v>
      </c>
    </row>
    <row r="115" spans="1:4">
      <c r="A115" s="4" t="s">
        <v>604</v>
      </c>
      <c r="B115" s="5" t="n">
        <v>19016</v>
      </c>
      <c r="C115" s="5" t="n">
        <v>8923</v>
      </c>
    </row>
    <row r="116" spans="1:4">
      <c r="A116" s="4" t="s">
        <v>611</v>
      </c>
    </row>
    <row r="117" spans="1:4">
      <c r="A117" s="3" t="s">
        <v>603</v>
      </c>
    </row>
    <row r="118" spans="1:4">
      <c r="A118" s="4" t="s">
        <v>604</v>
      </c>
      <c r="B118" s="5" t="n">
        <v>5940</v>
      </c>
      <c r="C118" s="5" t="n">
        <v>1938</v>
      </c>
    </row>
    <row r="119" spans="1:4">
      <c r="A119" s="4" t="s">
        <v>612</v>
      </c>
    </row>
    <row r="120" spans="1:4">
      <c r="A120" s="3" t="s">
        <v>603</v>
      </c>
    </row>
    <row r="121" spans="1:4">
      <c r="A121" s="4" t="s">
        <v>604</v>
      </c>
      <c r="B121" s="5" t="n">
        <v>454</v>
      </c>
      <c r="C121" s="5" t="n">
        <v>117</v>
      </c>
    </row>
    <row r="122" spans="1:4">
      <c r="A122" s="4" t="s">
        <v>613</v>
      </c>
    </row>
    <row r="123" spans="1:4">
      <c r="A123" s="3" t="s">
        <v>603</v>
      </c>
    </row>
    <row r="124" spans="1:4">
      <c r="A124" s="4" t="s">
        <v>604</v>
      </c>
      <c r="B124" s="5" t="n">
        <v>0</v>
      </c>
      <c r="C124" s="5" t="n">
        <v>0</v>
      </c>
    </row>
    <row r="125" spans="1:4">
      <c r="A125" s="4" t="s">
        <v>614</v>
      </c>
    </row>
    <row r="126" spans="1:4">
      <c r="A126" s="3" t="s">
        <v>603</v>
      </c>
    </row>
    <row r="127" spans="1:4">
      <c r="A127" s="4" t="s">
        <v>604</v>
      </c>
      <c r="B127" s="5" t="n">
        <v>0</v>
      </c>
      <c r="C127" s="5" t="n">
        <v>0</v>
      </c>
    </row>
    <row r="128" spans="1:4">
      <c r="A128" s="4" t="s">
        <v>615</v>
      </c>
    </row>
    <row r="129" spans="1:4">
      <c r="A129" s="3" t="s">
        <v>603</v>
      </c>
    </row>
    <row r="130" spans="1:4">
      <c r="A130" s="4" t="s">
        <v>604</v>
      </c>
      <c r="B130" s="5" t="n">
        <v>0</v>
      </c>
      <c r="C130" s="5" t="n">
        <v>0</v>
      </c>
    </row>
    <row r="131" spans="1:4">
      <c r="A131" s="4" t="s">
        <v>616</v>
      </c>
    </row>
    <row r="132" spans="1:4">
      <c r="A132" s="3" t="s">
        <v>603</v>
      </c>
    </row>
    <row r="133" spans="1:4">
      <c r="A133" s="4" t="s">
        <v>604</v>
      </c>
      <c r="B133" s="5" t="n">
        <v>2195</v>
      </c>
      <c r="C133" s="5" t="n">
        <v>0</v>
      </c>
    </row>
    <row r="134" spans="1:4">
      <c r="A134" s="4" t="s">
        <v>617</v>
      </c>
    </row>
    <row r="135" spans="1:4">
      <c r="A135" s="3" t="s">
        <v>603</v>
      </c>
    </row>
    <row r="136" spans="1:4">
      <c r="A136" s="4" t="s">
        <v>604</v>
      </c>
      <c r="B136" s="5" t="n">
        <v>1107</v>
      </c>
      <c r="C136" s="5" t="n">
        <v>48</v>
      </c>
    </row>
    <row r="137" spans="1:4">
      <c r="A137" s="4" t="s">
        <v>618</v>
      </c>
    </row>
    <row r="138" spans="1:4">
      <c r="A138" s="3" t="s">
        <v>603</v>
      </c>
    </row>
    <row r="139" spans="1:4">
      <c r="A139" s="4" t="s">
        <v>604</v>
      </c>
      <c r="B139" s="5" t="n">
        <v>0</v>
      </c>
      <c r="C139" s="5" t="n">
        <v>0</v>
      </c>
    </row>
    <row r="140" spans="1:4">
      <c r="A140" s="4" t="s">
        <v>619</v>
      </c>
    </row>
    <row r="141" spans="1:4">
      <c r="A141" s="3" t="s">
        <v>603</v>
      </c>
    </row>
    <row r="142" spans="1:4">
      <c r="A142" s="4" t="s">
        <v>604</v>
      </c>
      <c r="B142" s="5" t="n">
        <v>3129</v>
      </c>
      <c r="C142" s="5" t="n">
        <v>2314</v>
      </c>
    </row>
    <row r="143" spans="1:4">
      <c r="A143" s="4" t="s">
        <v>620</v>
      </c>
    </row>
    <row r="144" spans="1:4">
      <c r="A144" s="3" t="s">
        <v>603</v>
      </c>
    </row>
    <row r="145" spans="1:4">
      <c r="A145" s="4" t="s">
        <v>604</v>
      </c>
      <c r="B145" s="5" t="n">
        <v>1660</v>
      </c>
      <c r="C145" s="5" t="n">
        <v>360</v>
      </c>
    </row>
    <row r="146" spans="1:4">
      <c r="A146" s="4" t="s">
        <v>621</v>
      </c>
    </row>
    <row r="147" spans="1:4">
      <c r="A147" s="3" t="s">
        <v>603</v>
      </c>
    </row>
    <row r="148" spans="1:4">
      <c r="A148" s="4" t="s">
        <v>604</v>
      </c>
      <c r="B148" s="5" t="n">
        <v>2813</v>
      </c>
      <c r="C148" s="5" t="n">
        <v>1793</v>
      </c>
    </row>
    <row r="149" spans="1:4">
      <c r="A149" s="4" t="s">
        <v>622</v>
      </c>
    </row>
    <row r="150" spans="1:4">
      <c r="A150" s="3" t="s">
        <v>603</v>
      </c>
    </row>
    <row r="151" spans="1:4">
      <c r="A151" s="4" t="s">
        <v>604</v>
      </c>
      <c r="B151" s="5" t="n">
        <v>1161</v>
      </c>
      <c r="C151" s="5" t="n">
        <v>932</v>
      </c>
    </row>
    <row r="152" spans="1:4">
      <c r="A152" s="4" t="s">
        <v>623</v>
      </c>
    </row>
    <row r="153" spans="1:4">
      <c r="A153" s="3" t="s">
        <v>603</v>
      </c>
    </row>
    <row r="154" spans="1:4">
      <c r="A154" s="4" t="s">
        <v>604</v>
      </c>
      <c r="B154" s="5" t="n">
        <v>557</v>
      </c>
      <c r="C154" s="5" t="n">
        <v>1421</v>
      </c>
    </row>
    <row r="155" spans="1:4">
      <c r="A155" s="4" t="s">
        <v>624</v>
      </c>
    </row>
    <row r="156" spans="1:4">
      <c r="A156" s="3" t="s">
        <v>603</v>
      </c>
    </row>
    <row r="157" spans="1:4">
      <c r="A157" s="4" t="s">
        <v>604</v>
      </c>
      <c r="B157" s="5" t="n">
        <v>1595</v>
      </c>
      <c r="C157" s="5" t="n">
        <v>2454</v>
      </c>
    </row>
    <row r="158" spans="1:4">
      <c r="A158" s="4" t="s">
        <v>625</v>
      </c>
    </row>
    <row r="159" spans="1:4">
      <c r="A159" s="3" t="s">
        <v>603</v>
      </c>
    </row>
    <row r="160" spans="1:4">
      <c r="A160" s="4" t="s">
        <v>604</v>
      </c>
      <c r="B160" s="5" t="n">
        <v>47</v>
      </c>
      <c r="C160" s="5" t="n">
        <v>0</v>
      </c>
    </row>
    <row r="161" spans="1:4">
      <c r="A161" s="4" t="s">
        <v>626</v>
      </c>
    </row>
    <row r="162" spans="1:4">
      <c r="A162" s="3" t="s">
        <v>603</v>
      </c>
    </row>
    <row r="163" spans="1:4">
      <c r="A163" s="4" t="s">
        <v>604</v>
      </c>
      <c r="B163" s="5" t="n">
        <v>0</v>
      </c>
      <c r="C163" s="5" t="n">
        <v>0</v>
      </c>
    </row>
    <row r="164" spans="1:4">
      <c r="A164" s="4" t="s">
        <v>627</v>
      </c>
    </row>
    <row r="165" spans="1:4">
      <c r="A165" s="3" t="s">
        <v>603</v>
      </c>
    </row>
    <row r="166" spans="1:4">
      <c r="A166" s="4" t="s">
        <v>604</v>
      </c>
      <c r="B166" s="5" t="n">
        <v>0</v>
      </c>
      <c r="C166" s="5" t="n">
        <v>0</v>
      </c>
    </row>
    <row r="167" spans="1:4">
      <c r="A167" s="4" t="s">
        <v>628</v>
      </c>
    </row>
    <row r="168" spans="1:4">
      <c r="A168" s="3" t="s">
        <v>603</v>
      </c>
    </row>
    <row r="169" spans="1:4">
      <c r="A169" s="4" t="s">
        <v>604</v>
      </c>
      <c r="B169" s="5" t="n">
        <v>0</v>
      </c>
      <c r="C169" s="5" t="n">
        <v>0</v>
      </c>
    </row>
    <row r="170" spans="1:4">
      <c r="A170" s="4" t="s">
        <v>629</v>
      </c>
    </row>
    <row r="171" spans="1:4">
      <c r="A171" s="3" t="s">
        <v>603</v>
      </c>
    </row>
    <row r="172" spans="1:4">
      <c r="A172" s="4" t="s">
        <v>604</v>
      </c>
      <c r="B172" s="5" t="n">
        <v>0</v>
      </c>
      <c r="C172" s="5" t="n">
        <v>0</v>
      </c>
    </row>
    <row r="173" spans="1:4">
      <c r="A173" s="4" t="s">
        <v>630</v>
      </c>
    </row>
    <row r="174" spans="1:4">
      <c r="A174" s="3" t="s">
        <v>603</v>
      </c>
    </row>
    <row r="175" spans="1:4">
      <c r="A175" s="4" t="s">
        <v>604</v>
      </c>
      <c r="B175" s="5" t="n">
        <v>0</v>
      </c>
      <c r="C175" s="5" t="n">
        <v>0</v>
      </c>
    </row>
    <row r="176" spans="1:4">
      <c r="A176" s="4" t="s">
        <v>631</v>
      </c>
    </row>
    <row r="177" spans="1:4">
      <c r="A177" s="3" t="s">
        <v>603</v>
      </c>
    </row>
    <row r="178" spans="1:4">
      <c r="A178" s="4" t="s">
        <v>604</v>
      </c>
      <c r="B178" s="5" t="n">
        <v>335</v>
      </c>
      <c r="C178" s="5" t="n">
        <v>0</v>
      </c>
    </row>
    <row r="179" spans="1:4">
      <c r="A179" s="4" t="s">
        <v>632</v>
      </c>
    </row>
    <row r="180" spans="1:4">
      <c r="A180" s="3" t="s">
        <v>603</v>
      </c>
    </row>
    <row r="181" spans="1:4">
      <c r="A181" s="4" t="s">
        <v>604</v>
      </c>
      <c r="B181" s="5" t="n">
        <v>0</v>
      </c>
      <c r="C181" s="5" t="n">
        <v>0</v>
      </c>
    </row>
    <row r="182" spans="1:4">
      <c r="A182" s="4" t="s">
        <v>633</v>
      </c>
    </row>
    <row r="183" spans="1:4">
      <c r="A183" s="3" t="s">
        <v>603</v>
      </c>
    </row>
    <row r="184" spans="1:4">
      <c r="A184" s="4" t="s">
        <v>604</v>
      </c>
      <c r="B184" s="5" t="n">
        <v>481</v>
      </c>
      <c r="C184" s="5" t="n">
        <v>647</v>
      </c>
    </row>
    <row r="185" spans="1:4">
      <c r="A185" s="4" t="s">
        <v>634</v>
      </c>
    </row>
    <row r="186" spans="1:4">
      <c r="A186" s="3" t="s">
        <v>603</v>
      </c>
    </row>
    <row r="187" spans="1:4">
      <c r="A187" s="4" t="s">
        <v>604</v>
      </c>
      <c r="B187" s="5" t="n">
        <v>0</v>
      </c>
      <c r="C187" s="5" t="n">
        <v>1244</v>
      </c>
    </row>
    <row r="188" spans="1:4">
      <c r="A188" s="4" t="s">
        <v>635</v>
      </c>
    </row>
    <row r="189" spans="1:4">
      <c r="A189" s="3" t="s">
        <v>603</v>
      </c>
    </row>
    <row r="190" spans="1:4">
      <c r="A190" s="4" t="s">
        <v>604</v>
      </c>
      <c r="B190" s="5" t="n">
        <v>636</v>
      </c>
      <c r="C190" s="5" t="n">
        <v>249</v>
      </c>
    </row>
    <row r="191" spans="1:4">
      <c r="A191" s="4" t="s">
        <v>636</v>
      </c>
    </row>
    <row r="192" spans="1:4">
      <c r="A192" s="3" t="s">
        <v>603</v>
      </c>
    </row>
    <row r="193" spans="1:4">
      <c r="A193" s="4" t="s">
        <v>604</v>
      </c>
      <c r="B193" s="5" t="n">
        <v>0</v>
      </c>
      <c r="C193" s="5" t="n">
        <v>160</v>
      </c>
    </row>
    <row r="194" spans="1:4">
      <c r="A194" s="4" t="s">
        <v>637</v>
      </c>
    </row>
    <row r="195" spans="1:4">
      <c r="A195" s="3" t="s">
        <v>603</v>
      </c>
    </row>
    <row r="196" spans="1:4">
      <c r="A196" s="4" t="s">
        <v>604</v>
      </c>
      <c r="B196" s="5" t="n">
        <v>96</v>
      </c>
      <c r="C196" s="5" t="n">
        <v>154</v>
      </c>
    </row>
    <row r="197" spans="1:4">
      <c r="A197" s="4" t="s">
        <v>638</v>
      </c>
    </row>
    <row r="198" spans="1:4">
      <c r="A198" s="3" t="s">
        <v>603</v>
      </c>
    </row>
    <row r="199" spans="1:4">
      <c r="A199" s="4" t="s">
        <v>604</v>
      </c>
      <c r="B199" s="5" t="n">
        <v>13453</v>
      </c>
      <c r="C199" s="5" t="n">
        <v>17482</v>
      </c>
    </row>
    <row r="200" spans="1:4">
      <c r="A200" s="4" t="s">
        <v>639</v>
      </c>
    </row>
    <row r="201" spans="1:4">
      <c r="A201" s="3" t="s">
        <v>603</v>
      </c>
    </row>
    <row r="202" spans="1:4">
      <c r="A202" s="4" t="s">
        <v>604</v>
      </c>
      <c r="B202" s="5" t="n">
        <v>1662</v>
      </c>
      <c r="C202" s="5" t="n">
        <v>2538</v>
      </c>
    </row>
    <row r="203" spans="1:4">
      <c r="A203" s="4" t="s">
        <v>640</v>
      </c>
    </row>
    <row r="204" spans="1:4">
      <c r="A204" s="3" t="s">
        <v>603</v>
      </c>
    </row>
    <row r="205" spans="1:4">
      <c r="A205" s="4" t="s">
        <v>604</v>
      </c>
      <c r="B205" s="5" t="n">
        <v>4337</v>
      </c>
      <c r="C205" s="5" t="n">
        <v>5447</v>
      </c>
    </row>
    <row r="206" spans="1:4">
      <c r="A206" s="4" t="s">
        <v>641</v>
      </c>
    </row>
    <row r="207" spans="1:4">
      <c r="A207" s="3" t="s">
        <v>603</v>
      </c>
    </row>
    <row r="208" spans="1:4">
      <c r="A208" s="4" t="s">
        <v>604</v>
      </c>
      <c r="B208" s="5" t="n">
        <v>147</v>
      </c>
      <c r="C208" s="5" t="n">
        <v>147</v>
      </c>
    </row>
    <row r="209" spans="1:4">
      <c r="A209" s="4" t="s">
        <v>642</v>
      </c>
    </row>
    <row r="210" spans="1:4">
      <c r="A210" s="3" t="s">
        <v>603</v>
      </c>
    </row>
    <row r="211" spans="1:4">
      <c r="A211" s="4" t="s">
        <v>604</v>
      </c>
      <c r="B211" s="5" t="n">
        <v>0</v>
      </c>
      <c r="C211" s="5" t="n">
        <v>0</v>
      </c>
    </row>
    <row r="212" spans="1:4">
      <c r="A212" s="4" t="s">
        <v>643</v>
      </c>
    </row>
    <row r="213" spans="1:4">
      <c r="A213" s="3" t="s">
        <v>603</v>
      </c>
    </row>
    <row r="214" spans="1:4">
      <c r="A214" s="4" t="s">
        <v>604</v>
      </c>
      <c r="B214" s="5" t="n">
        <v>0</v>
      </c>
      <c r="C214" s="5" t="n">
        <v>0</v>
      </c>
    </row>
    <row r="215" spans="1:4">
      <c r="A215" s="4" t="s">
        <v>644</v>
      </c>
    </row>
    <row r="216" spans="1:4">
      <c r="A216" s="3" t="s">
        <v>603</v>
      </c>
    </row>
    <row r="217" spans="1:4">
      <c r="A217" s="4" t="s">
        <v>604</v>
      </c>
      <c r="B217" s="5" t="n">
        <v>0</v>
      </c>
      <c r="C217" s="5" t="n">
        <v>0</v>
      </c>
    </row>
    <row r="218" spans="1:4">
      <c r="A218" s="4" t="s">
        <v>645</v>
      </c>
    </row>
    <row r="219" spans="1:4">
      <c r="A219" s="3" t="s">
        <v>603</v>
      </c>
    </row>
    <row r="220" spans="1:4">
      <c r="A220" s="4" t="s">
        <v>604</v>
      </c>
      <c r="B220" s="5" t="n">
        <v>798</v>
      </c>
      <c r="C220" s="5" t="n">
        <v>750</v>
      </c>
    </row>
    <row r="221" spans="1:4">
      <c r="A221" s="4" t="s">
        <v>646</v>
      </c>
    </row>
    <row r="222" spans="1:4">
      <c r="A222" s="3" t="s">
        <v>603</v>
      </c>
    </row>
    <row r="223" spans="1:4">
      <c r="A223" s="4" t="s">
        <v>604</v>
      </c>
      <c r="B223" s="5" t="n">
        <v>977</v>
      </c>
      <c r="C223" s="5" t="n">
        <v>998</v>
      </c>
    </row>
    <row r="224" spans="1:4">
      <c r="A224" s="4" t="s">
        <v>647</v>
      </c>
    </row>
    <row r="225" spans="1:4">
      <c r="A225" s="3" t="s">
        <v>603</v>
      </c>
    </row>
    <row r="226" spans="1:4">
      <c r="A226" s="4" t="s">
        <v>604</v>
      </c>
      <c r="B226" s="5" t="n">
        <v>1369</v>
      </c>
      <c r="C226" s="5" t="n">
        <v>1591</v>
      </c>
    </row>
    <row r="227" spans="1:4">
      <c r="A227" s="4" t="s">
        <v>648</v>
      </c>
    </row>
    <row r="228" spans="1:4">
      <c r="A228" s="3" t="s">
        <v>603</v>
      </c>
    </row>
    <row r="229" spans="1:4">
      <c r="A229" s="4" t="s">
        <v>604</v>
      </c>
      <c r="B229" s="5" t="n">
        <v>787</v>
      </c>
      <c r="C229" s="5" t="n">
        <v>2768</v>
      </c>
    </row>
    <row r="230" spans="1:4">
      <c r="A230" s="4" t="s">
        <v>649</v>
      </c>
    </row>
    <row r="231" spans="1:4">
      <c r="A231" s="3" t="s">
        <v>603</v>
      </c>
    </row>
    <row r="232" spans="1:4">
      <c r="A232" s="4" t="s">
        <v>604</v>
      </c>
      <c r="B232" s="5" t="n">
        <v>2547</v>
      </c>
      <c r="C232" s="5" t="n">
        <v>2110</v>
      </c>
    </row>
    <row r="233" spans="1:4">
      <c r="A233" s="4" t="s">
        <v>650</v>
      </c>
    </row>
    <row r="234" spans="1:4">
      <c r="A234" s="3" t="s">
        <v>603</v>
      </c>
    </row>
    <row r="235" spans="1:4">
      <c r="A235" s="4" t="s">
        <v>604</v>
      </c>
      <c r="B235" s="5" t="n">
        <v>816</v>
      </c>
      <c r="C235" s="5" t="n">
        <v>986</v>
      </c>
    </row>
    <row r="236" spans="1:4">
      <c r="A236" s="4" t="s">
        <v>651</v>
      </c>
    </row>
    <row r="237" spans="1:4">
      <c r="A237" s="3" t="s">
        <v>603</v>
      </c>
    </row>
    <row r="238" spans="1:4">
      <c r="A238" s="4" t="s">
        <v>604</v>
      </c>
      <c r="B238" s="7" t="n">
        <v>13</v>
      </c>
      <c r="C238" s="7" t="n">
        <v>1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52</v>
      </c>
      <c r="B1" s="2" t="s">
        <v>1</v>
      </c>
    </row>
    <row r="2" spans="1:6">
      <c r="B2" s="2" t="s">
        <v>2</v>
      </c>
      <c r="C2" s="2" t="s">
        <v>90</v>
      </c>
      <c r="D2" s="2" t="s">
        <v>2</v>
      </c>
      <c r="E2" s="2" t="s">
        <v>30</v>
      </c>
      <c r="F2" s="2" t="s">
        <v>90</v>
      </c>
    </row>
    <row r="3" spans="1:6">
      <c r="A3" s="3" t="s">
        <v>653</v>
      </c>
    </row>
    <row r="4" spans="1:6">
      <c r="A4" s="4" t="s">
        <v>654</v>
      </c>
      <c r="B4" s="7" t="n">
        <v>85997</v>
      </c>
      <c r="C4" s="7" t="n">
        <v>78008</v>
      </c>
    </row>
    <row r="5" spans="1:6">
      <c r="A5" s="4" t="s">
        <v>184</v>
      </c>
      <c r="B5" s="5" t="n">
        <v>2000</v>
      </c>
      <c r="C5" s="5" t="n">
        <v>0</v>
      </c>
    </row>
    <row r="6" spans="1:6">
      <c r="A6" s="4" t="s">
        <v>655</v>
      </c>
      <c r="B6" s="5" t="n">
        <v>678</v>
      </c>
      <c r="C6" s="5" t="n">
        <v>1465</v>
      </c>
    </row>
    <row r="7" spans="1:6">
      <c r="A7" s="4" t="s">
        <v>656</v>
      </c>
      <c r="B7" s="5" t="n">
        <v>-2148</v>
      </c>
      <c r="C7" s="5" t="n">
        <v>-1276</v>
      </c>
    </row>
    <row r="8" spans="1:6">
      <c r="A8" s="4" t="s">
        <v>657</v>
      </c>
      <c r="B8" s="5" t="n">
        <v>86527</v>
      </c>
      <c r="C8" s="5" t="n">
        <v>78197</v>
      </c>
    </row>
    <row r="9" spans="1:6">
      <c r="A9" s="3" t="s">
        <v>658</v>
      </c>
    </row>
    <row r="10" spans="1:6">
      <c r="A10" s="4" t="s">
        <v>659</v>
      </c>
      <c r="D10" s="7" t="n">
        <v>1344</v>
      </c>
      <c r="F10" s="7" t="n">
        <v>1654</v>
      </c>
    </row>
    <row r="11" spans="1:6">
      <c r="A11" s="4" t="s">
        <v>660</v>
      </c>
      <c r="D11" s="5" t="n">
        <v>85164</v>
      </c>
      <c r="F11" s="5" t="n">
        <v>76474</v>
      </c>
    </row>
    <row r="12" spans="1:6">
      <c r="A12" s="4" t="s">
        <v>661</v>
      </c>
      <c r="D12" s="5" t="n">
        <v>19</v>
      </c>
      <c r="F12" s="5" t="n">
        <v>69</v>
      </c>
    </row>
    <row r="13" spans="1:6">
      <c r="A13" s="4" t="s">
        <v>662</v>
      </c>
      <c r="B13" s="5" t="n">
        <v>85997</v>
      </c>
      <c r="C13" s="5" t="n">
        <v>78008</v>
      </c>
      <c r="D13" s="5" t="n">
        <v>86527</v>
      </c>
      <c r="E13" s="7" t="n">
        <v>85997</v>
      </c>
      <c r="F13" s="5" t="n">
        <v>78197</v>
      </c>
    </row>
    <row r="14" spans="1:6">
      <c r="A14" s="4" t="s">
        <v>663</v>
      </c>
      <c r="D14" s="5" t="n">
        <v>27257</v>
      </c>
      <c r="F14" s="5" t="n">
        <v>24614</v>
      </c>
    </row>
    <row r="15" spans="1:6">
      <c r="A15" s="4" t="s">
        <v>664</v>
      </c>
      <c r="D15" s="5" t="n">
        <v>7363497</v>
      </c>
      <c r="F15" s="5" t="n">
        <v>7108114</v>
      </c>
    </row>
    <row r="16" spans="1:6">
      <c r="A16" s="4" t="s">
        <v>605</v>
      </c>
      <c r="D16" s="5" t="n">
        <v>30501</v>
      </c>
      <c r="E16" s="5" t="n">
        <v>32322</v>
      </c>
      <c r="F16" s="5" t="n">
        <v>53271</v>
      </c>
    </row>
    <row r="17" spans="1:6">
      <c r="A17" s="4" t="s">
        <v>607</v>
      </c>
      <c r="D17" s="5" t="n">
        <v>7421255</v>
      </c>
      <c r="E17" s="5" t="n">
        <v>7451148</v>
      </c>
      <c r="F17" s="5" t="n">
        <v>7185999</v>
      </c>
    </row>
    <row r="18" spans="1:6">
      <c r="A18" s="4" t="s">
        <v>665</v>
      </c>
    </row>
    <row r="19" spans="1:6">
      <c r="A19" s="3" t="s">
        <v>653</v>
      </c>
    </row>
    <row r="20" spans="1:6">
      <c r="A20" s="4" t="s">
        <v>654</v>
      </c>
      <c r="B20" s="5" t="n">
        <v>20993</v>
      </c>
      <c r="C20" s="5" t="n">
        <v>20716</v>
      </c>
    </row>
    <row r="21" spans="1:6">
      <c r="A21" s="4" t="s">
        <v>184</v>
      </c>
      <c r="B21" s="5" t="n">
        <v>-591</v>
      </c>
      <c r="C21" s="5" t="n">
        <v>-842</v>
      </c>
    </row>
    <row r="22" spans="1:6">
      <c r="A22" s="4" t="s">
        <v>655</v>
      </c>
      <c r="B22" s="5" t="n">
        <v>70</v>
      </c>
      <c r="C22" s="5" t="n">
        <v>38</v>
      </c>
    </row>
    <row r="23" spans="1:6">
      <c r="A23" s="4" t="s">
        <v>656</v>
      </c>
      <c r="B23" s="5" t="n">
        <v>0</v>
      </c>
      <c r="C23" s="5" t="n">
        <v>-180</v>
      </c>
    </row>
    <row r="24" spans="1:6">
      <c r="A24" s="4" t="s">
        <v>657</v>
      </c>
      <c r="B24" s="5" t="n">
        <v>20472</v>
      </c>
      <c r="C24" s="5" t="n">
        <v>19732</v>
      </c>
    </row>
    <row r="25" spans="1:6">
      <c r="A25" s="3" t="s">
        <v>658</v>
      </c>
    </row>
    <row r="26" spans="1:6">
      <c r="A26" s="4" t="s">
        <v>659</v>
      </c>
      <c r="D26" s="5" t="n">
        <v>419</v>
      </c>
      <c r="F26" s="5" t="n">
        <v>578</v>
      </c>
    </row>
    <row r="27" spans="1:6">
      <c r="A27" s="4" t="s">
        <v>660</v>
      </c>
      <c r="D27" s="5" t="n">
        <v>20053</v>
      </c>
      <c r="F27" s="5" t="n">
        <v>19144</v>
      </c>
    </row>
    <row r="28" spans="1:6">
      <c r="A28" s="4" t="s">
        <v>661</v>
      </c>
      <c r="D28" s="5" t="n">
        <v>0</v>
      </c>
      <c r="F28" s="5" t="n">
        <v>10</v>
      </c>
    </row>
    <row r="29" spans="1:6">
      <c r="A29" s="4" t="s">
        <v>662</v>
      </c>
      <c r="B29" s="5" t="n">
        <v>20993</v>
      </c>
      <c r="C29" s="5" t="n">
        <v>20716</v>
      </c>
      <c r="D29" s="5" t="n">
        <v>20472</v>
      </c>
      <c r="E29" s="5" t="n">
        <v>20993</v>
      </c>
      <c r="F29" s="5" t="n">
        <v>19732</v>
      </c>
    </row>
    <row r="30" spans="1:6">
      <c r="A30" s="4" t="s">
        <v>663</v>
      </c>
      <c r="D30" s="5" t="n">
        <v>9506</v>
      </c>
      <c r="F30" s="5" t="n">
        <v>8432</v>
      </c>
    </row>
    <row r="31" spans="1:6">
      <c r="A31" s="4" t="s">
        <v>664</v>
      </c>
      <c r="D31" s="5" t="n">
        <v>3341177</v>
      </c>
      <c r="F31" s="5" t="n">
        <v>3086549</v>
      </c>
    </row>
    <row r="32" spans="1:6">
      <c r="A32" s="4" t="s">
        <v>605</v>
      </c>
      <c r="D32" s="5" t="n">
        <v>22030</v>
      </c>
      <c r="F32" s="5" t="n">
        <v>38296</v>
      </c>
    </row>
    <row r="33" spans="1:6">
      <c r="A33" s="4" t="s">
        <v>607</v>
      </c>
      <c r="D33" s="5" t="n">
        <v>3372713</v>
      </c>
      <c r="F33" s="5" t="n">
        <v>3133277</v>
      </c>
    </row>
    <row r="34" spans="1:6">
      <c r="A34" s="4" t="s">
        <v>464</v>
      </c>
    </row>
    <row r="35" spans="1:6">
      <c r="A35" s="3" t="s">
        <v>653</v>
      </c>
    </row>
    <row r="36" spans="1:6">
      <c r="A36" s="4" t="s">
        <v>654</v>
      </c>
      <c r="B36" s="5" t="n">
        <v>1360</v>
      </c>
      <c r="C36" s="5" t="n">
        <v>4195</v>
      </c>
    </row>
    <row r="37" spans="1:6">
      <c r="A37" s="4" t="s">
        <v>184</v>
      </c>
      <c r="B37" s="5" t="n">
        <v>18</v>
      </c>
      <c r="C37" s="5" t="n">
        <v>-1342</v>
      </c>
    </row>
    <row r="38" spans="1:6">
      <c r="A38" s="4" t="s">
        <v>655</v>
      </c>
      <c r="B38" s="5" t="n">
        <v>0</v>
      </c>
      <c r="C38" s="5" t="n">
        <v>0</v>
      </c>
    </row>
    <row r="39" spans="1:6">
      <c r="A39" s="4" t="s">
        <v>656</v>
      </c>
      <c r="B39" s="5" t="n">
        <v>0</v>
      </c>
      <c r="C39" s="5" t="n">
        <v>0</v>
      </c>
    </row>
    <row r="40" spans="1:6">
      <c r="A40" s="4" t="s">
        <v>657</v>
      </c>
      <c r="B40" s="5" t="n">
        <v>1378</v>
      </c>
      <c r="C40" s="5" t="n">
        <v>2853</v>
      </c>
    </row>
    <row r="41" spans="1:6">
      <c r="A41" s="3" t="s">
        <v>658</v>
      </c>
    </row>
    <row r="42" spans="1:6">
      <c r="A42" s="4" t="s">
        <v>659</v>
      </c>
      <c r="D42" s="5" t="n">
        <v>62</v>
      </c>
      <c r="F42" s="5" t="n">
        <v>68</v>
      </c>
    </row>
    <row r="43" spans="1:6">
      <c r="A43" s="4" t="s">
        <v>660</v>
      </c>
      <c r="D43" s="5" t="n">
        <v>1316</v>
      </c>
      <c r="F43" s="5" t="n">
        <v>2784</v>
      </c>
    </row>
    <row r="44" spans="1:6">
      <c r="A44" s="4" t="s">
        <v>661</v>
      </c>
      <c r="D44" s="5" t="n">
        <v>0</v>
      </c>
      <c r="F44" s="5" t="n">
        <v>1</v>
      </c>
    </row>
    <row r="45" spans="1:6">
      <c r="A45" s="4" t="s">
        <v>662</v>
      </c>
      <c r="B45" s="5" t="n">
        <v>1360</v>
      </c>
      <c r="C45" s="5" t="n">
        <v>4195</v>
      </c>
      <c r="D45" s="5" t="n">
        <v>1378</v>
      </c>
      <c r="E45" s="5" t="n">
        <v>1360</v>
      </c>
      <c r="F45" s="5" t="n">
        <v>2853</v>
      </c>
    </row>
    <row r="46" spans="1:6">
      <c r="A46" s="4" t="s">
        <v>663</v>
      </c>
      <c r="D46" s="5" t="n">
        <v>347</v>
      </c>
      <c r="F46" s="5" t="n">
        <v>355</v>
      </c>
    </row>
    <row r="47" spans="1:6">
      <c r="A47" s="4" t="s">
        <v>664</v>
      </c>
      <c r="D47" s="5" t="n">
        <v>253725</v>
      </c>
      <c r="F47" s="5" t="n">
        <v>304982</v>
      </c>
    </row>
    <row r="48" spans="1:6">
      <c r="A48" s="4" t="s">
        <v>605</v>
      </c>
      <c r="D48" s="5" t="n">
        <v>174</v>
      </c>
      <c r="E48" s="5" t="n">
        <v>139</v>
      </c>
      <c r="F48" s="5" t="n">
        <v>1682</v>
      </c>
    </row>
    <row r="49" spans="1:6">
      <c r="A49" s="4" t="s">
        <v>607</v>
      </c>
      <c r="D49" s="5" t="n">
        <v>254246</v>
      </c>
      <c r="E49" s="5" t="n">
        <v>248150</v>
      </c>
      <c r="F49" s="5" t="n">
        <v>307019</v>
      </c>
    </row>
    <row r="50" spans="1:6">
      <c r="A50" s="4" t="s">
        <v>666</v>
      </c>
    </row>
    <row r="51" spans="1:6">
      <c r="A51" s="3" t="s">
        <v>653</v>
      </c>
    </row>
    <row r="52" spans="1:6">
      <c r="A52" s="4" t="s">
        <v>654</v>
      </c>
      <c r="B52" s="5" t="n">
        <v>34252</v>
      </c>
      <c r="C52" s="5" t="n">
        <v>27131</v>
      </c>
    </row>
    <row r="53" spans="1:6">
      <c r="A53" s="4" t="s">
        <v>184</v>
      </c>
      <c r="B53" s="5" t="n">
        <v>-4871</v>
      </c>
      <c r="C53" s="5" t="n">
        <v>1716</v>
      </c>
    </row>
    <row r="54" spans="1:6">
      <c r="A54" s="4" t="s">
        <v>655</v>
      </c>
      <c r="B54" s="5" t="n">
        <v>83</v>
      </c>
      <c r="C54" s="5" t="n">
        <v>471</v>
      </c>
    </row>
    <row r="55" spans="1:6">
      <c r="A55" s="4" t="s">
        <v>656</v>
      </c>
      <c r="B55" s="5" t="n">
        <v>0</v>
      </c>
      <c r="C55" s="5" t="n">
        <v>0</v>
      </c>
    </row>
    <row r="56" spans="1:6">
      <c r="A56" s="4" t="s">
        <v>657</v>
      </c>
      <c r="B56" s="5" t="n">
        <v>29464</v>
      </c>
      <c r="C56" s="5" t="n">
        <v>29318</v>
      </c>
    </row>
    <row r="57" spans="1:6">
      <c r="A57" s="3" t="s">
        <v>658</v>
      </c>
    </row>
    <row r="58" spans="1:6">
      <c r="A58" s="4" t="s">
        <v>659</v>
      </c>
      <c r="D58" s="5" t="n">
        <v>323</v>
      </c>
      <c r="F58" s="5" t="n">
        <v>382</v>
      </c>
    </row>
    <row r="59" spans="1:6">
      <c r="A59" s="4" t="s">
        <v>660</v>
      </c>
      <c r="D59" s="5" t="n">
        <v>29122</v>
      </c>
      <c r="F59" s="5" t="n">
        <v>28881</v>
      </c>
    </row>
    <row r="60" spans="1:6">
      <c r="A60" s="4" t="s">
        <v>661</v>
      </c>
      <c r="D60" s="5" t="n">
        <v>19</v>
      </c>
      <c r="F60" s="5" t="n">
        <v>55</v>
      </c>
    </row>
    <row r="61" spans="1:6">
      <c r="A61" s="4" t="s">
        <v>662</v>
      </c>
      <c r="B61" s="5" t="n">
        <v>34252</v>
      </c>
      <c r="C61" s="5" t="n">
        <v>27131</v>
      </c>
      <c r="D61" s="5" t="n">
        <v>29464</v>
      </c>
      <c r="E61" s="5" t="n">
        <v>34252</v>
      </c>
      <c r="F61" s="5" t="n">
        <v>29318</v>
      </c>
    </row>
    <row r="62" spans="1:6">
      <c r="A62" s="4" t="s">
        <v>663</v>
      </c>
      <c r="D62" s="5" t="n">
        <v>4006</v>
      </c>
      <c r="F62" s="5" t="n">
        <v>4183</v>
      </c>
    </row>
    <row r="63" spans="1:6">
      <c r="A63" s="4" t="s">
        <v>664</v>
      </c>
      <c r="D63" s="5" t="n">
        <v>795887</v>
      </c>
      <c r="F63" s="5" t="n">
        <v>624022</v>
      </c>
    </row>
    <row r="64" spans="1:6">
      <c r="A64" s="4" t="s">
        <v>605</v>
      </c>
      <c r="D64" s="5" t="n">
        <v>3777</v>
      </c>
      <c r="F64" s="5" t="n">
        <v>3925</v>
      </c>
    </row>
    <row r="65" spans="1:6">
      <c r="A65" s="4" t="s">
        <v>607</v>
      </c>
      <c r="D65" s="5" t="n">
        <v>803670</v>
      </c>
      <c r="F65" s="5" t="n">
        <v>632130</v>
      </c>
    </row>
    <row r="66" spans="1:6">
      <c r="A66" s="4" t="s">
        <v>480</v>
      </c>
    </row>
    <row r="67" spans="1:6">
      <c r="A67" s="3" t="s">
        <v>653</v>
      </c>
    </row>
    <row r="68" spans="1:6">
      <c r="A68" s="4" t="s">
        <v>654</v>
      </c>
      <c r="B68" s="5" t="n">
        <v>16533</v>
      </c>
      <c r="C68" s="5" t="n">
        <v>13856</v>
      </c>
    </row>
    <row r="69" spans="1:6">
      <c r="A69" s="4" t="s">
        <v>184</v>
      </c>
      <c r="B69" s="5" t="n">
        <v>4688</v>
      </c>
      <c r="C69" s="5" t="n">
        <v>681</v>
      </c>
    </row>
    <row r="70" spans="1:6">
      <c r="A70" s="4" t="s">
        <v>655</v>
      </c>
      <c r="B70" s="5" t="n">
        <v>173</v>
      </c>
      <c r="C70" s="5" t="n">
        <v>720</v>
      </c>
    </row>
    <row r="71" spans="1:6">
      <c r="A71" s="4" t="s">
        <v>656</v>
      </c>
      <c r="B71" s="5" t="n">
        <v>-1626</v>
      </c>
      <c r="C71" s="5" t="n">
        <v>-139</v>
      </c>
    </row>
    <row r="72" spans="1:6">
      <c r="A72" s="4" t="s">
        <v>657</v>
      </c>
      <c r="B72" s="5" t="n">
        <v>19768</v>
      </c>
      <c r="C72" s="5" t="n">
        <v>15118</v>
      </c>
    </row>
    <row r="73" spans="1:6">
      <c r="A73" s="3" t="s">
        <v>658</v>
      </c>
    </row>
    <row r="74" spans="1:6">
      <c r="A74" s="4" t="s">
        <v>659</v>
      </c>
      <c r="D74" s="5" t="n">
        <v>62</v>
      </c>
      <c r="F74" s="5" t="n">
        <v>60</v>
      </c>
    </row>
    <row r="75" spans="1:6">
      <c r="A75" s="4" t="s">
        <v>660</v>
      </c>
      <c r="D75" s="5" t="n">
        <v>19706</v>
      </c>
      <c r="F75" s="5" t="n">
        <v>15058</v>
      </c>
    </row>
    <row r="76" spans="1:6">
      <c r="A76" s="4" t="s">
        <v>661</v>
      </c>
      <c r="D76" s="5" t="n">
        <v>0</v>
      </c>
      <c r="F76" s="5" t="n">
        <v>0</v>
      </c>
    </row>
    <row r="77" spans="1:6">
      <c r="A77" s="4" t="s">
        <v>662</v>
      </c>
      <c r="B77" s="5" t="n">
        <v>16533</v>
      </c>
      <c r="C77" s="5" t="n">
        <v>13856</v>
      </c>
      <c r="D77" s="5" t="n">
        <v>19768</v>
      </c>
      <c r="E77" s="5" t="n">
        <v>16533</v>
      </c>
      <c r="F77" s="5" t="n">
        <v>15118</v>
      </c>
    </row>
    <row r="78" spans="1:6">
      <c r="A78" s="4" t="s">
        <v>663</v>
      </c>
      <c r="D78" s="5" t="n">
        <v>2710</v>
      </c>
      <c r="F78" s="5" t="n">
        <v>1402</v>
      </c>
    </row>
    <row r="79" spans="1:6">
      <c r="A79" s="4" t="s">
        <v>664</v>
      </c>
      <c r="D79" s="5" t="n">
        <v>1218415</v>
      </c>
      <c r="F79" s="5" t="n">
        <v>1216477</v>
      </c>
    </row>
    <row r="80" spans="1:6">
      <c r="A80" s="4" t="s">
        <v>605</v>
      </c>
      <c r="D80" s="5" t="n">
        <v>3416</v>
      </c>
      <c r="E80" s="5" t="n">
        <v>3821</v>
      </c>
      <c r="F80" s="5" t="n">
        <v>7036</v>
      </c>
    </row>
    <row r="81" spans="1:6">
      <c r="A81" s="4" t="s">
        <v>607</v>
      </c>
      <c r="D81" s="5" t="n">
        <v>1224541</v>
      </c>
      <c r="E81" s="5" t="n">
        <v>1207879</v>
      </c>
      <c r="F81" s="5" t="n">
        <v>1224915</v>
      </c>
    </row>
    <row r="82" spans="1:6">
      <c r="A82" s="4" t="s">
        <v>528</v>
      </c>
    </row>
    <row r="83" spans="1:6">
      <c r="A83" s="3" t="s">
        <v>653</v>
      </c>
    </row>
    <row r="84" spans="1:6">
      <c r="A84" s="4" t="s">
        <v>654</v>
      </c>
      <c r="B84" s="5" t="n">
        <v>2967</v>
      </c>
      <c r="C84" s="5" t="n">
        <v>3645</v>
      </c>
    </row>
    <row r="85" spans="1:6">
      <c r="A85" s="4" t="s">
        <v>184</v>
      </c>
      <c r="B85" s="5" t="n">
        <v>324</v>
      </c>
      <c r="C85" s="5" t="n">
        <v>1187</v>
      </c>
    </row>
    <row r="86" spans="1:6">
      <c r="A86" s="4" t="s">
        <v>655</v>
      </c>
      <c r="B86" s="5" t="n">
        <v>113</v>
      </c>
      <c r="C86" s="5" t="n">
        <v>17</v>
      </c>
    </row>
    <row r="87" spans="1:6">
      <c r="A87" s="4" t="s">
        <v>656</v>
      </c>
      <c r="B87" s="5" t="n">
        <v>-159</v>
      </c>
      <c r="C87" s="5" t="n">
        <v>-567</v>
      </c>
    </row>
    <row r="88" spans="1:6">
      <c r="A88" s="4" t="s">
        <v>657</v>
      </c>
      <c r="B88" s="5" t="n">
        <v>3245</v>
      </c>
      <c r="C88" s="5" t="n">
        <v>4282</v>
      </c>
    </row>
    <row r="89" spans="1:6">
      <c r="A89" s="3" t="s">
        <v>658</v>
      </c>
    </row>
    <row r="90" spans="1:6">
      <c r="A90" s="4" t="s">
        <v>659</v>
      </c>
      <c r="D90" s="5" t="n">
        <v>238</v>
      </c>
      <c r="F90" s="5" t="n">
        <v>0</v>
      </c>
    </row>
    <row r="91" spans="1:6">
      <c r="A91" s="4" t="s">
        <v>660</v>
      </c>
      <c r="D91" s="5" t="n">
        <v>3007</v>
      </c>
      <c r="F91" s="5" t="n">
        <v>4282</v>
      </c>
    </row>
    <row r="92" spans="1:6">
      <c r="A92" s="4" t="s">
        <v>661</v>
      </c>
      <c r="D92" s="5" t="n">
        <v>0</v>
      </c>
      <c r="F92" s="5" t="n">
        <v>0</v>
      </c>
    </row>
    <row r="93" spans="1:6">
      <c r="A93" s="4" t="s">
        <v>662</v>
      </c>
      <c r="B93" s="5" t="n">
        <v>2967</v>
      </c>
      <c r="C93" s="5" t="n">
        <v>3645</v>
      </c>
      <c r="D93" s="5" t="n">
        <v>3245</v>
      </c>
      <c r="E93" s="5" t="n">
        <v>2967</v>
      </c>
      <c r="F93" s="5" t="n">
        <v>4282</v>
      </c>
    </row>
    <row r="94" spans="1:6">
      <c r="A94" s="4" t="s">
        <v>663</v>
      </c>
      <c r="D94" s="5" t="n">
        <v>3815</v>
      </c>
      <c r="F94" s="5" t="n">
        <v>563</v>
      </c>
    </row>
    <row r="95" spans="1:6">
      <c r="A95" s="4" t="s">
        <v>664</v>
      </c>
      <c r="D95" s="5" t="n">
        <v>308834</v>
      </c>
      <c r="F95" s="5" t="n">
        <v>338356</v>
      </c>
    </row>
    <row r="96" spans="1:6">
      <c r="A96" s="4" t="s">
        <v>605</v>
      </c>
      <c r="D96" s="5" t="n">
        <v>725</v>
      </c>
      <c r="E96" s="5" t="n">
        <v>684</v>
      </c>
      <c r="F96" s="5" t="n">
        <v>1431</v>
      </c>
    </row>
    <row r="97" spans="1:6">
      <c r="A97" s="4" t="s">
        <v>607</v>
      </c>
      <c r="D97" s="5" t="n">
        <v>313374</v>
      </c>
      <c r="E97" s="5" t="n">
        <v>369156</v>
      </c>
      <c r="F97" s="5" t="n">
        <v>340350</v>
      </c>
    </row>
    <row r="98" spans="1:6">
      <c r="A98" s="4" t="s">
        <v>529</v>
      </c>
    </row>
    <row r="99" spans="1:6">
      <c r="A99" s="3" t="s">
        <v>653</v>
      </c>
    </row>
    <row r="100" spans="1:6">
      <c r="A100" s="4" t="s">
        <v>654</v>
      </c>
      <c r="B100" s="5" t="n">
        <v>2238</v>
      </c>
      <c r="C100" s="5" t="n">
        <v>4732</v>
      </c>
    </row>
    <row r="101" spans="1:6">
      <c r="A101" s="4" t="s">
        <v>184</v>
      </c>
      <c r="B101" s="5" t="n">
        <v>-409</v>
      </c>
      <c r="C101" s="5" t="n">
        <v>-2574</v>
      </c>
    </row>
    <row r="102" spans="1:6">
      <c r="A102" s="4" t="s">
        <v>655</v>
      </c>
      <c r="B102" s="5" t="n">
        <v>145</v>
      </c>
      <c r="C102" s="5" t="n">
        <v>12</v>
      </c>
    </row>
    <row r="103" spans="1:6">
      <c r="A103" s="4" t="s">
        <v>656</v>
      </c>
      <c r="B103" s="5" t="n">
        <v>0</v>
      </c>
      <c r="C103" s="5" t="n">
        <v>0</v>
      </c>
    </row>
    <row r="104" spans="1:6">
      <c r="A104" s="4" t="s">
        <v>657</v>
      </c>
      <c r="B104" s="5" t="n">
        <v>1974</v>
      </c>
      <c r="C104" s="5" t="n">
        <v>2170</v>
      </c>
    </row>
    <row r="105" spans="1:6">
      <c r="A105" s="3" t="s">
        <v>658</v>
      </c>
    </row>
    <row r="106" spans="1:6">
      <c r="A106" s="4" t="s">
        <v>659</v>
      </c>
      <c r="D106" s="5" t="n">
        <v>229</v>
      </c>
      <c r="F106" s="5" t="n">
        <v>557</v>
      </c>
    </row>
    <row r="107" spans="1:6">
      <c r="A107" s="4" t="s">
        <v>660</v>
      </c>
      <c r="D107" s="5" t="n">
        <v>1745</v>
      </c>
      <c r="F107" s="5" t="n">
        <v>1613</v>
      </c>
    </row>
    <row r="108" spans="1:6">
      <c r="A108" s="4" t="s">
        <v>661</v>
      </c>
      <c r="D108" s="5" t="n">
        <v>0</v>
      </c>
      <c r="F108" s="5" t="n">
        <v>0</v>
      </c>
    </row>
    <row r="109" spans="1:6">
      <c r="A109" s="4" t="s">
        <v>662</v>
      </c>
      <c r="B109" s="5" t="n">
        <v>2238</v>
      </c>
      <c r="C109" s="5" t="n">
        <v>4732</v>
      </c>
      <c r="D109" s="5" t="n">
        <v>1974</v>
      </c>
      <c r="E109" s="5" t="n">
        <v>2238</v>
      </c>
      <c r="F109" s="5" t="n">
        <v>2170</v>
      </c>
    </row>
    <row r="110" spans="1:6">
      <c r="A110" s="4" t="s">
        <v>663</v>
      </c>
      <c r="D110" s="5" t="n">
        <v>6653</v>
      </c>
      <c r="F110" s="5" t="n">
        <v>9277</v>
      </c>
    </row>
    <row r="111" spans="1:6">
      <c r="A111" s="4" t="s">
        <v>664</v>
      </c>
      <c r="D111" s="5" t="n">
        <v>796026</v>
      </c>
      <c r="F111" s="5" t="n">
        <v>901156</v>
      </c>
    </row>
    <row r="112" spans="1:6">
      <c r="A112" s="4" t="s">
        <v>605</v>
      </c>
      <c r="D112" s="5" t="n">
        <v>312</v>
      </c>
      <c r="E112" s="5" t="n">
        <v>274</v>
      </c>
      <c r="F112" s="5" t="n">
        <v>286</v>
      </c>
    </row>
    <row r="113" spans="1:6">
      <c r="A113" s="4" t="s">
        <v>607</v>
      </c>
      <c r="D113" s="5" t="n">
        <v>802991</v>
      </c>
      <c r="E113" s="5" t="n">
        <v>813077</v>
      </c>
      <c r="F113" s="5" t="n">
        <v>910719</v>
      </c>
    </row>
    <row r="114" spans="1:6">
      <c r="A114" s="4" t="s">
        <v>667</v>
      </c>
    </row>
    <row r="115" spans="1:6">
      <c r="A115" s="3" t="s">
        <v>653</v>
      </c>
    </row>
    <row r="116" spans="1:6">
      <c r="A116" s="4" t="s">
        <v>654</v>
      </c>
      <c r="B116" s="5" t="n">
        <v>4104</v>
      </c>
      <c r="C116" s="5" t="n">
        <v>902</v>
      </c>
    </row>
    <row r="117" spans="1:6">
      <c r="A117" s="4" t="s">
        <v>184</v>
      </c>
      <c r="B117" s="5" t="n">
        <v>5</v>
      </c>
      <c r="C117" s="5" t="n">
        <v>2822</v>
      </c>
    </row>
    <row r="118" spans="1:6">
      <c r="A118" s="4" t="s">
        <v>655</v>
      </c>
      <c r="B118" s="5" t="n">
        <v>94</v>
      </c>
      <c r="C118" s="5" t="n">
        <v>207</v>
      </c>
    </row>
    <row r="119" spans="1:6">
      <c r="A119" s="4" t="s">
        <v>656</v>
      </c>
      <c r="B119" s="5" t="n">
        <v>-363</v>
      </c>
      <c r="C119" s="5" t="n">
        <v>-390</v>
      </c>
    </row>
    <row r="120" spans="1:6">
      <c r="A120" s="4" t="s">
        <v>657</v>
      </c>
      <c r="B120" s="5" t="n">
        <v>3840</v>
      </c>
      <c r="C120" s="5" t="n">
        <v>3541</v>
      </c>
    </row>
    <row r="121" spans="1:6">
      <c r="A121" s="3" t="s">
        <v>658</v>
      </c>
    </row>
    <row r="122" spans="1:6">
      <c r="A122" s="4" t="s">
        <v>659</v>
      </c>
      <c r="D122" s="5" t="n">
        <v>11</v>
      </c>
      <c r="F122" s="5" t="n">
        <v>9</v>
      </c>
    </row>
    <row r="123" spans="1:6">
      <c r="A123" s="4" t="s">
        <v>660</v>
      </c>
      <c r="D123" s="5" t="n">
        <v>3829</v>
      </c>
      <c r="F123" s="5" t="n">
        <v>3529</v>
      </c>
    </row>
    <row r="124" spans="1:6">
      <c r="A124" s="4" t="s">
        <v>661</v>
      </c>
      <c r="D124" s="5" t="n">
        <v>0</v>
      </c>
      <c r="F124" s="5" t="n">
        <v>3</v>
      </c>
    </row>
    <row r="125" spans="1:6">
      <c r="A125" s="4" t="s">
        <v>662</v>
      </c>
      <c r="B125" s="5" t="n">
        <v>4104</v>
      </c>
      <c r="C125" s="5" t="n">
        <v>902</v>
      </c>
      <c r="D125" s="5" t="n">
        <v>3840</v>
      </c>
      <c r="E125" s="5" t="n">
        <v>4104</v>
      </c>
      <c r="F125" s="5" t="n">
        <v>3541</v>
      </c>
    </row>
    <row r="126" spans="1:6">
      <c r="A126" s="4" t="s">
        <v>663</v>
      </c>
      <c r="D126" s="5" t="n">
        <v>220</v>
      </c>
      <c r="F126" s="5" t="n">
        <v>402</v>
      </c>
    </row>
    <row r="127" spans="1:6">
      <c r="A127" s="4" t="s">
        <v>664</v>
      </c>
      <c r="D127" s="5" t="n">
        <v>649433</v>
      </c>
      <c r="F127" s="5" t="n">
        <v>636572</v>
      </c>
    </row>
    <row r="128" spans="1:6">
      <c r="A128" s="4" t="s">
        <v>605</v>
      </c>
      <c r="D128" s="5" t="n">
        <v>67</v>
      </c>
      <c r="F128" s="5" t="n">
        <v>615</v>
      </c>
    </row>
    <row r="129" spans="1:6">
      <c r="A129" s="4" t="s">
        <v>607</v>
      </c>
      <c r="D129" s="5" t="n">
        <v>649720</v>
      </c>
      <c r="F129" s="5" t="n">
        <v>637589</v>
      </c>
    </row>
    <row r="130" spans="1:6">
      <c r="A130" s="4" t="s">
        <v>668</v>
      </c>
    </row>
    <row r="131" spans="1:6">
      <c r="A131" s="3" t="s">
        <v>653</v>
      </c>
    </row>
    <row r="132" spans="1:6">
      <c r="A132" s="4" t="s">
        <v>654</v>
      </c>
      <c r="B132" s="5" t="n">
        <v>3550</v>
      </c>
      <c r="C132" s="5" t="n">
        <v>2831</v>
      </c>
    </row>
    <row r="133" spans="1:6">
      <c r="A133" s="4" t="s">
        <v>184</v>
      </c>
      <c r="B133" s="5" t="n">
        <v>2836</v>
      </c>
      <c r="C133" s="5" t="n">
        <v>-1648</v>
      </c>
    </row>
    <row r="134" spans="1:6">
      <c r="A134" s="4" t="s">
        <v>655</v>
      </c>
      <c r="B134" s="5" t="n">
        <v>0</v>
      </c>
      <c r="C134" s="5" t="n">
        <v>0</v>
      </c>
    </row>
    <row r="135" spans="1:6">
      <c r="A135" s="4" t="s">
        <v>656</v>
      </c>
      <c r="B135" s="5" t="n">
        <v>0</v>
      </c>
      <c r="C135" s="5" t="n">
        <v>0</v>
      </c>
    </row>
    <row r="136" spans="1:6">
      <c r="A136" s="4" t="s">
        <v>657</v>
      </c>
      <c r="B136" s="5" t="n">
        <v>6386</v>
      </c>
      <c r="C136" s="5" t="n">
        <v>1183</v>
      </c>
    </row>
    <row r="137" spans="1:6">
      <c r="A137" s="3" t="s">
        <v>658</v>
      </c>
    </row>
    <row r="138" spans="1:6">
      <c r="A138" s="4" t="s">
        <v>659</v>
      </c>
      <c r="D138" s="5" t="n">
        <v>0</v>
      </c>
      <c r="F138" s="5" t="n">
        <v>0</v>
      </c>
    </row>
    <row r="139" spans="1:6">
      <c r="A139" s="4" t="s">
        <v>660</v>
      </c>
      <c r="D139" s="5" t="n">
        <v>6386</v>
      </c>
      <c r="F139" s="5" t="n">
        <v>1183</v>
      </c>
    </row>
    <row r="140" spans="1:6">
      <c r="A140" s="4" t="s">
        <v>661</v>
      </c>
      <c r="D140" s="5" t="n">
        <v>0</v>
      </c>
      <c r="F140" s="5" t="n">
        <v>0</v>
      </c>
    </row>
    <row r="141" spans="1:6">
      <c r="A141" s="4" t="s">
        <v>662</v>
      </c>
      <c r="B141" s="7" t="n">
        <v>3550</v>
      </c>
      <c r="C141" s="7" t="n">
        <v>2831</v>
      </c>
      <c r="D141" s="5" t="n">
        <v>6386</v>
      </c>
      <c r="E141" s="7" t="n">
        <v>3550</v>
      </c>
      <c r="F141" s="5" t="n">
        <v>1183</v>
      </c>
    </row>
    <row r="142" spans="1:6">
      <c r="A142" s="4" t="s">
        <v>663</v>
      </c>
      <c r="D142" s="5" t="n">
        <v>0</v>
      </c>
      <c r="F142" s="5" t="n">
        <v>0</v>
      </c>
    </row>
    <row r="143" spans="1:6">
      <c r="A143" s="4" t="s">
        <v>664</v>
      </c>
      <c r="D143" s="5" t="n">
        <v>0</v>
      </c>
      <c r="F143" s="5" t="n">
        <v>0</v>
      </c>
    </row>
    <row r="144" spans="1:6">
      <c r="A144" s="4" t="s">
        <v>605</v>
      </c>
      <c r="D144" s="5" t="n">
        <v>0</v>
      </c>
      <c r="F144" s="5" t="n">
        <v>0</v>
      </c>
    </row>
    <row r="145" spans="1:6">
      <c r="A145" s="4" t="s">
        <v>607</v>
      </c>
      <c r="D145" s="7" t="n">
        <v>0</v>
      </c>
      <c r="F14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9</v>
      </c>
      <c r="B1" s="2" t="s">
        <v>1</v>
      </c>
    </row>
    <row r="2" spans="1:3">
      <c r="B2" s="2" t="s">
        <v>2</v>
      </c>
      <c r="C2" s="2" t="s">
        <v>90</v>
      </c>
    </row>
    <row r="3" spans="1:3">
      <c r="A3" s="3" t="s">
        <v>670</v>
      </c>
    </row>
    <row r="4" spans="1:3">
      <c r="A4" s="4" t="s">
        <v>671</v>
      </c>
      <c r="B4" s="7" t="n">
        <v>11081</v>
      </c>
      <c r="C4" s="7" t="n">
        <v>11627</v>
      </c>
    </row>
    <row r="5" spans="1:3">
      <c r="A5" s="4" t="s">
        <v>672</v>
      </c>
      <c r="B5" s="5" t="n">
        <v>0</v>
      </c>
      <c r="C5" s="5" t="n">
        <v>2</v>
      </c>
    </row>
    <row r="6" spans="1:3">
      <c r="A6" s="4" t="s">
        <v>673</v>
      </c>
      <c r="B6" s="5" t="n">
        <v>0</v>
      </c>
      <c r="C6" s="5" t="n">
        <v>400</v>
      </c>
    </row>
    <row r="7" spans="1:3">
      <c r="A7" s="4" t="s">
        <v>674</v>
      </c>
      <c r="B7" s="5" t="n">
        <v>-9193</v>
      </c>
      <c r="C7" s="5" t="n">
        <v>-4666</v>
      </c>
    </row>
    <row r="8" spans="1:3">
      <c r="A8" s="4" t="s">
        <v>675</v>
      </c>
      <c r="B8" s="5" t="n">
        <v>1202</v>
      </c>
      <c r="C8" s="5" t="n">
        <v>49</v>
      </c>
    </row>
    <row r="9" spans="1:3">
      <c r="A9" s="4" t="s">
        <v>676</v>
      </c>
      <c r="B9" s="5" t="n">
        <v>-50</v>
      </c>
      <c r="C9" s="5" t="n">
        <v>-205</v>
      </c>
    </row>
    <row r="10" spans="1:3">
      <c r="A10" s="4" t="s">
        <v>677</v>
      </c>
      <c r="B10" s="7" t="n">
        <v>3040</v>
      </c>
      <c r="C10" s="7" t="n">
        <v>72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2</v>
      </c>
      <c r="C1" s="2" t="s">
        <v>30</v>
      </c>
      <c r="D1" s="2" t="s">
        <v>90</v>
      </c>
      <c r="E1" s="2" t="s">
        <v>452</v>
      </c>
    </row>
    <row r="2" spans="1:5">
      <c r="A2" s="3" t="s">
        <v>679</v>
      </c>
    </row>
    <row r="3" spans="1:5">
      <c r="A3" s="4" t="s">
        <v>680</v>
      </c>
      <c r="B3" s="7" t="n">
        <v>3040</v>
      </c>
      <c r="C3" s="7" t="n">
        <v>11081</v>
      </c>
      <c r="D3" s="7" t="n">
        <v>7207</v>
      </c>
      <c r="E3" s="7" t="n">
        <v>11627</v>
      </c>
    </row>
    <row r="4" spans="1:5">
      <c r="A4" s="4" t="s">
        <v>681</v>
      </c>
      <c r="B4" s="5" t="n">
        <v>1100</v>
      </c>
      <c r="C4" s="7" t="n">
        <v>715</v>
      </c>
    </row>
    <row r="5" spans="1:5">
      <c r="A5" s="4" t="s">
        <v>485</v>
      </c>
    </row>
    <row r="6" spans="1:5">
      <c r="A6" s="3" t="s">
        <v>679</v>
      </c>
    </row>
    <row r="7" spans="1:5">
      <c r="A7" s="4" t="s">
        <v>680</v>
      </c>
      <c r="B7" s="7" t="n">
        <v>9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2</v>
      </c>
      <c r="B1" s="2" t="s">
        <v>1</v>
      </c>
      <c r="C1" s="2" t="s">
        <v>167</v>
      </c>
    </row>
    <row r="2" spans="1:3">
      <c r="B2" s="2" t="s">
        <v>2</v>
      </c>
      <c r="C2" s="2" t="s">
        <v>30</v>
      </c>
    </row>
    <row r="3" spans="1:3">
      <c r="A3" s="3" t="s">
        <v>683</v>
      </c>
    </row>
    <row r="4" spans="1:3">
      <c r="A4" s="4" t="s">
        <v>684</v>
      </c>
      <c r="B4" s="7" t="n">
        <v>244583</v>
      </c>
      <c r="C4" s="7" t="n">
        <v>247738</v>
      </c>
    </row>
    <row r="5" spans="1:3">
      <c r="A5" s="4" t="s">
        <v>685</v>
      </c>
      <c r="B5" s="5" t="n">
        <v>274745</v>
      </c>
      <c r="C5" s="5" t="n">
        <v>285210</v>
      </c>
    </row>
    <row r="6" spans="1:3">
      <c r="A6" s="4" t="s">
        <v>686</v>
      </c>
      <c r="B6" s="5" t="n">
        <v>-1674</v>
      </c>
      <c r="C6" s="5" t="n">
        <v>-7310</v>
      </c>
    </row>
    <row r="7" spans="1:3">
      <c r="A7" s="4" t="s">
        <v>687</v>
      </c>
      <c r="C7" s="5" t="n">
        <v>3155</v>
      </c>
    </row>
    <row r="8" spans="1:3">
      <c r="A8" s="4" t="s">
        <v>688</v>
      </c>
      <c r="B8" s="5" t="n">
        <v>244583</v>
      </c>
      <c r="C8" s="5" t="n">
        <v>244583</v>
      </c>
    </row>
    <row r="9" spans="1:3">
      <c r="A9" s="4" t="s">
        <v>689</v>
      </c>
      <c r="B9" s="5" t="n">
        <v>273071</v>
      </c>
      <c r="C9" s="5" t="n">
        <v>274745</v>
      </c>
    </row>
    <row r="10" spans="1:3">
      <c r="A10" s="4" t="s">
        <v>690</v>
      </c>
    </row>
    <row r="11" spans="1:3">
      <c r="A11" s="3" t="s">
        <v>683</v>
      </c>
    </row>
    <row r="12" spans="1:3">
      <c r="A12" s="4" t="s">
        <v>691</v>
      </c>
      <c r="B12" s="5" t="n">
        <v>29701</v>
      </c>
      <c r="C12" s="5" t="n">
        <v>36762</v>
      </c>
    </row>
    <row r="13" spans="1:3">
      <c r="A13" s="4" t="s">
        <v>686</v>
      </c>
      <c r="B13" s="5" t="n">
        <v>-1624</v>
      </c>
      <c r="C13" s="5" t="n">
        <v>-7061</v>
      </c>
    </row>
    <row r="14" spans="1:3">
      <c r="A14" s="4" t="s">
        <v>692</v>
      </c>
      <c r="B14" s="5" t="n">
        <v>28077</v>
      </c>
      <c r="C14" s="5" t="n">
        <v>29701</v>
      </c>
    </row>
    <row r="15" spans="1:3">
      <c r="A15" s="4" t="s">
        <v>693</v>
      </c>
    </row>
    <row r="16" spans="1:3">
      <c r="A16" s="3" t="s">
        <v>683</v>
      </c>
    </row>
    <row r="17" spans="1:3">
      <c r="A17" s="4" t="s">
        <v>691</v>
      </c>
      <c r="B17" s="5" t="n">
        <v>461</v>
      </c>
      <c r="C17" s="5" t="n">
        <v>710</v>
      </c>
    </row>
    <row r="18" spans="1:3">
      <c r="A18" s="4" t="s">
        <v>686</v>
      </c>
      <c r="B18" s="5" t="n">
        <v>-50</v>
      </c>
      <c r="C18" s="5" t="n">
        <v>-249</v>
      </c>
    </row>
    <row r="19" spans="1:3">
      <c r="A19" s="4" t="s">
        <v>692</v>
      </c>
      <c r="B19" s="7" t="n">
        <v>411</v>
      </c>
      <c r="C19" s="7" t="n">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0</v>
      </c>
    </row>
    <row r="3" spans="1:3">
      <c r="A3" s="3" t="s">
        <v>136</v>
      </c>
    </row>
    <row r="4" spans="1:3">
      <c r="A4" s="4" t="s">
        <v>128</v>
      </c>
      <c r="B4" s="7" t="n">
        <v>23793</v>
      </c>
      <c r="C4" s="7" t="n">
        <v>17774</v>
      </c>
    </row>
    <row r="5" spans="1:3">
      <c r="A5" s="3" t="s">
        <v>137</v>
      </c>
    </row>
    <row r="6" spans="1:3">
      <c r="A6" s="4" t="s">
        <v>138</v>
      </c>
      <c r="B6" s="5" t="n">
        <v>2448</v>
      </c>
      <c r="C6" s="5" t="n">
        <v>13473</v>
      </c>
    </row>
    <row r="7" spans="1:3">
      <c r="A7" s="4" t="s">
        <v>139</v>
      </c>
      <c r="B7" s="5" t="n">
        <v>-881</v>
      </c>
      <c r="C7" s="5" t="n">
        <v>-4854</v>
      </c>
    </row>
    <row r="8" spans="1:3">
      <c r="A8" s="4" t="s">
        <v>140</v>
      </c>
      <c r="B8" s="5" t="n">
        <v>-13</v>
      </c>
      <c r="C8" s="5" t="n">
        <v>-21</v>
      </c>
    </row>
    <row r="9" spans="1:3">
      <c r="A9" s="4" t="s">
        <v>141</v>
      </c>
      <c r="B9" s="5" t="n">
        <v>5</v>
      </c>
      <c r="C9" s="5" t="n">
        <v>7</v>
      </c>
    </row>
    <row r="10" spans="1:3">
      <c r="A10" s="4" t="s">
        <v>142</v>
      </c>
      <c r="B10" s="5" t="n">
        <v>1559</v>
      </c>
      <c r="C10" s="5" t="n">
        <v>8605</v>
      </c>
    </row>
    <row r="11" spans="1:3">
      <c r="A11" s="4" t="s">
        <v>143</v>
      </c>
      <c r="B11" s="7" t="n">
        <v>25352</v>
      </c>
      <c r="C11" s="7" t="n">
        <v>263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4</v>
      </c>
      <c r="B1" s="2" t="s">
        <v>2</v>
      </c>
      <c r="C1" s="2" t="s">
        <v>30</v>
      </c>
      <c r="D1" s="2" t="s">
        <v>452</v>
      </c>
    </row>
    <row r="2" spans="1:4">
      <c r="A2" s="3" t="s">
        <v>695</v>
      </c>
    </row>
    <row r="3" spans="1:4">
      <c r="A3" s="4" t="s">
        <v>696</v>
      </c>
      <c r="B3" s="7" t="n">
        <v>4708</v>
      </c>
    </row>
    <row r="4" spans="1:4">
      <c r="A4" s="5" t="n">
        <v>2018</v>
      </c>
      <c r="B4" s="5" t="n">
        <v>5609</v>
      </c>
    </row>
    <row r="5" spans="1:4">
      <c r="A5" s="5" t="n">
        <v>2019</v>
      </c>
      <c r="B5" s="5" t="n">
        <v>4889</v>
      </c>
    </row>
    <row r="6" spans="1:4">
      <c r="A6" s="5" t="n">
        <v>2020</v>
      </c>
      <c r="B6" s="5" t="n">
        <v>4169</v>
      </c>
    </row>
    <row r="7" spans="1:4">
      <c r="A7" s="5" t="n">
        <v>2021</v>
      </c>
      <c r="B7" s="5" t="n">
        <v>3447</v>
      </c>
    </row>
    <row r="8" spans="1:4">
      <c r="A8" s="4" t="s">
        <v>697</v>
      </c>
      <c r="B8" s="5" t="n">
        <v>5255</v>
      </c>
    </row>
    <row r="9" spans="1:4">
      <c r="A9" s="4" t="s">
        <v>698</v>
      </c>
      <c r="B9" s="7" t="n">
        <v>28077</v>
      </c>
      <c r="C9" s="7" t="n">
        <v>29701</v>
      </c>
      <c r="D9" s="7" t="n">
        <v>367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99</v>
      </c>
      <c r="C1" s="2" t="s">
        <v>1</v>
      </c>
    </row>
    <row r="2" spans="1:5">
      <c r="C2" s="2" t="s">
        <v>2</v>
      </c>
      <c r="D2" s="2" t="s">
        <v>90</v>
      </c>
      <c r="E2" s="2" t="s">
        <v>30</v>
      </c>
    </row>
    <row r="3" spans="1:5">
      <c r="A3" s="3" t="s">
        <v>700</v>
      </c>
    </row>
    <row r="4" spans="1:5">
      <c r="A4" s="4" t="s">
        <v>701</v>
      </c>
      <c r="C4" s="7" t="n">
        <v>2090000</v>
      </c>
      <c r="E4" s="7" t="n">
        <v>2050000</v>
      </c>
    </row>
    <row r="5" spans="1:5">
      <c r="A5" s="4" t="s">
        <v>702</v>
      </c>
      <c r="C5" s="5" t="n">
        <v>8000</v>
      </c>
      <c r="E5" s="7" t="n">
        <v>10300</v>
      </c>
    </row>
    <row r="6" spans="1:5">
      <c r="A6" s="3" t="s">
        <v>703</v>
      </c>
    </row>
    <row r="7" spans="1:5">
      <c r="A7" s="4" t="s">
        <v>704</v>
      </c>
      <c r="C7" s="5" t="n">
        <v>15249</v>
      </c>
      <c r="D7" s="7" t="n">
        <v>13295</v>
      </c>
    </row>
    <row r="8" spans="1:5">
      <c r="A8" s="4" t="s">
        <v>705</v>
      </c>
      <c r="C8" s="5" t="n">
        <v>945</v>
      </c>
      <c r="D8" s="5" t="n">
        <v>1204</v>
      </c>
    </row>
    <row r="9" spans="1:5">
      <c r="A9" s="4" t="s">
        <v>686</v>
      </c>
      <c r="B9" s="4" t="s">
        <v>56</v>
      </c>
      <c r="C9" s="5" t="n">
        <v>-922</v>
      </c>
      <c r="D9" s="5" t="n">
        <v>-823</v>
      </c>
    </row>
    <row r="10" spans="1:5">
      <c r="A10" s="4" t="s">
        <v>706</v>
      </c>
      <c r="B10" s="4" t="s">
        <v>508</v>
      </c>
      <c r="C10" s="5" t="n">
        <v>15272</v>
      </c>
      <c r="D10" s="7" t="n">
        <v>13676</v>
      </c>
    </row>
    <row r="11" spans="1:5">
      <c r="A11" s="4" t="s">
        <v>707</v>
      </c>
      <c r="B11" s="4" t="s">
        <v>508</v>
      </c>
      <c r="C11" s="7" t="n">
        <v>0</v>
      </c>
    </row>
    <row r="12" spans="1:5"/>
    <row r="13" spans="1:5">
      <c r="A13" s="4" t="s">
        <v>56</v>
      </c>
      <c r="B13" s="4" t="s">
        <v>708</v>
      </c>
    </row>
    <row r="14" spans="1:5">
      <c r="A14" s="4" t="s">
        <v>508</v>
      </c>
      <c r="B14" s="4" t="s">
        <v>709</v>
      </c>
    </row>
  </sheetData>
  <mergeCells count="5">
    <mergeCell ref="A1:B2"/>
    <mergeCell ref="C1:D1"/>
    <mergeCell ref="A12:D12"/>
    <mergeCell ref="B13:D13"/>
    <mergeCell ref="B14:D1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5"/>
  </cols>
  <sheetData>
    <row r="1" spans="1:4">
      <c r="A1" s="1" t="s">
        <v>710</v>
      </c>
      <c r="C1" s="2" t="s">
        <v>2</v>
      </c>
      <c r="D1" s="2" t="s">
        <v>30</v>
      </c>
    </row>
    <row r="2" spans="1:4">
      <c r="A2" s="3" t="s">
        <v>52</v>
      </c>
    </row>
    <row r="3" spans="1:4">
      <c r="A3" s="4" t="s">
        <v>711</v>
      </c>
      <c r="C3" s="7" t="n">
        <v>3213044000</v>
      </c>
      <c r="D3" s="7" t="n">
        <v>3140451000</v>
      </c>
    </row>
    <row r="4" spans="1:4">
      <c r="A4" s="4" t="s">
        <v>712</v>
      </c>
      <c r="C4" s="5" t="n">
        <v>928232000</v>
      </c>
      <c r="D4" s="5" t="n">
        <v>914484000</v>
      </c>
    </row>
    <row r="5" spans="1:4">
      <c r="A5" s="4" t="s">
        <v>713</v>
      </c>
      <c r="C5" s="5" t="n">
        <v>1592023000</v>
      </c>
      <c r="D5" s="5" t="n">
        <v>1523391000</v>
      </c>
    </row>
    <row r="6" spans="1:4">
      <c r="A6" s="4" t="s">
        <v>714</v>
      </c>
      <c r="C6" s="5" t="n">
        <v>1543943000</v>
      </c>
      <c r="D6" s="5" t="n">
        <v>1497755000</v>
      </c>
    </row>
    <row r="7" spans="1:4">
      <c r="A7" s="4" t="s">
        <v>715</v>
      </c>
      <c r="C7" s="5" t="n">
        <v>4064198000</v>
      </c>
      <c r="D7" s="5" t="n">
        <v>3935630000</v>
      </c>
    </row>
    <row r="8" spans="1:4">
      <c r="A8" s="4" t="s">
        <v>716</v>
      </c>
      <c r="C8" s="5" t="n">
        <v>992896000</v>
      </c>
      <c r="D8" s="5" t="n">
        <v>884403000</v>
      </c>
    </row>
    <row r="9" spans="1:4">
      <c r="A9" s="4" t="s">
        <v>717</v>
      </c>
      <c r="C9" s="5" t="n">
        <v>151822000</v>
      </c>
      <c r="D9" s="5" t="n">
        <v>160930000</v>
      </c>
    </row>
    <row r="10" spans="1:4">
      <c r="A10" s="4" t="s">
        <v>718</v>
      </c>
      <c r="B10" s="4" t="s">
        <v>56</v>
      </c>
      <c r="C10" s="5" t="n">
        <v>1144718000</v>
      </c>
      <c r="D10" s="5" t="n">
        <v>1045333000</v>
      </c>
    </row>
    <row r="11" spans="1:4">
      <c r="A11" s="4" t="s">
        <v>57</v>
      </c>
      <c r="C11" s="5" t="n">
        <v>8421960000</v>
      </c>
      <c r="D11" s="5" t="n">
        <v>8121414000</v>
      </c>
    </row>
    <row r="12" spans="1:4">
      <c r="A12" s="3" t="s">
        <v>719</v>
      </c>
    </row>
    <row r="13" spans="1:4">
      <c r="A13" s="4" t="s">
        <v>720</v>
      </c>
      <c r="C13" s="5" t="n">
        <v>206243000</v>
      </c>
      <c r="D13" s="5" t="n">
        <v>221765000</v>
      </c>
    </row>
    <row r="14" spans="1:4">
      <c r="A14" s="4" t="s">
        <v>721</v>
      </c>
      <c r="C14" s="5" t="n">
        <v>31024000</v>
      </c>
      <c r="D14" s="5" t="n">
        <v>25650000</v>
      </c>
    </row>
    <row r="15" spans="1:4">
      <c r="A15" s="4" t="s">
        <v>722</v>
      </c>
      <c r="C15" s="5" t="n">
        <v>237267000</v>
      </c>
      <c r="D15" s="5" t="n">
        <v>247415000</v>
      </c>
    </row>
    <row r="16" spans="1:4">
      <c r="A16" s="4" t="s">
        <v>723</v>
      </c>
      <c r="C16" s="5" t="n">
        <v>171521000</v>
      </c>
      <c r="D16" s="5" t="n">
        <v>34074000</v>
      </c>
    </row>
    <row r="17" spans="1:4">
      <c r="A17" s="4" t="s">
        <v>724</v>
      </c>
      <c r="C17" s="7" t="n">
        <v>293000</v>
      </c>
      <c r="D17" s="7" t="n">
        <v>426000</v>
      </c>
    </row>
    <row r="18" spans="1:4"/>
    <row r="19" spans="1:4">
      <c r="A19" s="4" t="s">
        <v>56</v>
      </c>
      <c r="B19" s="4" t="s">
        <v>75</v>
      </c>
    </row>
  </sheetData>
  <mergeCells count="3">
    <mergeCell ref="A1:B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5</v>
      </c>
      <c r="C1" s="2" t="s">
        <v>2</v>
      </c>
      <c r="D1" s="2" t="s">
        <v>30</v>
      </c>
    </row>
    <row r="2" spans="1:4">
      <c r="A2" s="3" t="s">
        <v>726</v>
      </c>
    </row>
    <row r="3" spans="1:4">
      <c r="A3" s="4" t="s">
        <v>727</v>
      </c>
      <c r="C3" s="7" t="n">
        <v>866735</v>
      </c>
    </row>
    <row r="4" spans="1:4">
      <c r="A4" s="4" t="s">
        <v>728</v>
      </c>
      <c r="C4" s="5" t="n">
        <v>138626</v>
      </c>
    </row>
    <row r="5" spans="1:4">
      <c r="A5" s="4" t="s">
        <v>729</v>
      </c>
      <c r="C5" s="5" t="n">
        <v>84991</v>
      </c>
    </row>
    <row r="6" spans="1:4">
      <c r="A6" s="4" t="s">
        <v>730</v>
      </c>
      <c r="C6" s="5" t="n">
        <v>24832</v>
      </c>
    </row>
    <row r="7" spans="1:4">
      <c r="A7" s="4" t="s">
        <v>731</v>
      </c>
      <c r="C7" s="5" t="n">
        <v>26310</v>
      </c>
    </row>
    <row r="8" spans="1:4">
      <c r="A8" s="4" t="s">
        <v>732</v>
      </c>
      <c r="C8" s="5" t="n">
        <v>3224</v>
      </c>
    </row>
    <row r="9" spans="1:4">
      <c r="A9" s="4" t="s">
        <v>718</v>
      </c>
      <c r="B9" s="4" t="s">
        <v>56</v>
      </c>
      <c r="C9" s="7" t="n">
        <v>1144718</v>
      </c>
      <c r="D9" s="7" t="n">
        <v>1045333</v>
      </c>
    </row>
    <row r="10" spans="1:4">
      <c r="A10" s="3" t="s">
        <v>733</v>
      </c>
    </row>
    <row r="11" spans="1:4">
      <c r="A11" s="4" t="s">
        <v>727</v>
      </c>
      <c r="C11" s="4" t="s">
        <v>734</v>
      </c>
    </row>
    <row r="12" spans="1:4">
      <c r="A12" s="4" t="s">
        <v>728</v>
      </c>
      <c r="C12" s="4" t="s">
        <v>735</v>
      </c>
    </row>
    <row r="13" spans="1:4">
      <c r="A13" s="4" t="s">
        <v>729</v>
      </c>
      <c r="C13" s="4" t="s">
        <v>736</v>
      </c>
    </row>
    <row r="14" spans="1:4">
      <c r="A14" s="4" t="s">
        <v>730</v>
      </c>
      <c r="C14" s="4" t="s">
        <v>737</v>
      </c>
    </row>
    <row r="15" spans="1:4">
      <c r="A15" s="4" t="s">
        <v>731</v>
      </c>
      <c r="C15" s="4" t="s">
        <v>738</v>
      </c>
    </row>
    <row r="16" spans="1:4">
      <c r="A16" s="4" t="s">
        <v>732</v>
      </c>
      <c r="C16" s="4" t="s">
        <v>739</v>
      </c>
    </row>
    <row r="17" spans="1:4">
      <c r="A17" s="4" t="s">
        <v>718</v>
      </c>
      <c r="C17" s="4" t="s">
        <v>740</v>
      </c>
    </row>
    <row r="18" spans="1:4"/>
    <row r="19" spans="1:4">
      <c r="A19" s="4" t="s">
        <v>56</v>
      </c>
      <c r="B19" s="4" t="s">
        <v>75</v>
      </c>
    </row>
  </sheetData>
  <mergeCells count="3">
    <mergeCell ref="A1:B1"/>
    <mergeCell ref="A18:C18"/>
    <mergeCell ref="B19:C19"/>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41</v>
      </c>
      <c r="B1" s="2" t="s">
        <v>2</v>
      </c>
      <c r="C1" s="2" t="s">
        <v>30</v>
      </c>
    </row>
    <row r="2" spans="1:3">
      <c r="A2" s="3" t="s">
        <v>243</v>
      </c>
    </row>
    <row r="3" spans="1:3">
      <c r="A3" s="4" t="s">
        <v>742</v>
      </c>
      <c r="B3" s="10" t="n">
        <v>154.3</v>
      </c>
      <c r="C3" s="10" t="n">
        <v>16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0</v>
      </c>
    </row>
    <row r="2" spans="1:3">
      <c r="A2" s="3" t="s">
        <v>744</v>
      </c>
    </row>
    <row r="3" spans="1:3">
      <c r="A3" s="4" t="s">
        <v>339</v>
      </c>
      <c r="B3" s="7" t="n">
        <v>24753</v>
      </c>
      <c r="C3" s="7" t="n">
        <v>24568</v>
      </c>
    </row>
    <row r="4" spans="1:3">
      <c r="A4" s="4" t="s">
        <v>343</v>
      </c>
      <c r="B4" s="5" t="n">
        <v>1223764</v>
      </c>
      <c r="C4" s="5" t="n">
        <v>800917</v>
      </c>
    </row>
    <row r="5" spans="1:3">
      <c r="A5" s="4" t="s">
        <v>347</v>
      </c>
      <c r="B5" s="5" t="n">
        <v>269402</v>
      </c>
      <c r="C5" s="5" t="n">
        <v>270528</v>
      </c>
    </row>
    <row r="6" spans="1:3">
      <c r="A6" s="3" t="s">
        <v>745</v>
      </c>
    </row>
    <row r="7" spans="1:3">
      <c r="A7" s="4" t="s">
        <v>746</v>
      </c>
      <c r="B7" s="5" t="n">
        <v>213</v>
      </c>
      <c r="C7" s="5" t="n">
        <v>54216</v>
      </c>
    </row>
    <row r="8" spans="1:3">
      <c r="A8" s="4" t="s">
        <v>747</v>
      </c>
    </row>
    <row r="9" spans="1:3">
      <c r="A9" s="3" t="s">
        <v>744</v>
      </c>
    </row>
    <row r="10" spans="1:3">
      <c r="A10" s="4" t="s">
        <v>748</v>
      </c>
      <c r="B10" s="5" t="n">
        <v>300708</v>
      </c>
      <c r="C10" s="5" t="n">
        <v>247719</v>
      </c>
    </row>
    <row r="11" spans="1:3">
      <c r="A11" s="4" t="s">
        <v>339</v>
      </c>
      <c r="B11" s="5" t="n">
        <v>24753</v>
      </c>
      <c r="C11" s="5" t="n">
        <v>24568</v>
      </c>
    </row>
    <row r="12" spans="1:3">
      <c r="A12" s="4" t="s">
        <v>343</v>
      </c>
      <c r="B12" s="5" t="n">
        <v>1223764</v>
      </c>
      <c r="C12" s="5" t="n">
        <v>800917</v>
      </c>
    </row>
    <row r="13" spans="1:3">
      <c r="A13" s="4" t="s">
        <v>347</v>
      </c>
      <c r="B13" s="5" t="n">
        <v>266391</v>
      </c>
      <c r="C13" s="5" t="n">
        <v>267873</v>
      </c>
    </row>
    <row r="14" spans="1:3">
      <c r="A14" s="4" t="s">
        <v>749</v>
      </c>
      <c r="B14" s="5" t="n">
        <v>86707</v>
      </c>
      <c r="C14" s="5" t="n">
        <v>246353</v>
      </c>
    </row>
    <row r="15" spans="1:3">
      <c r="A15" s="4" t="s">
        <v>40</v>
      </c>
      <c r="B15" s="5" t="n">
        <v>7421255</v>
      </c>
      <c r="C15" s="5" t="n">
        <v>7451148</v>
      </c>
    </row>
    <row r="16" spans="1:3">
      <c r="A16" s="4" t="s">
        <v>750</v>
      </c>
      <c r="B16" s="5" t="n">
        <v>10334</v>
      </c>
      <c r="C16" s="5" t="n">
        <v>12506</v>
      </c>
    </row>
    <row r="17" spans="1:3">
      <c r="A17" s="4" t="s">
        <v>751</v>
      </c>
      <c r="B17" s="5" t="n">
        <v>159948</v>
      </c>
      <c r="C17" s="5" t="n">
        <v>158936</v>
      </c>
    </row>
    <row r="18" spans="1:3">
      <c r="A18" s="4" t="s">
        <v>752</v>
      </c>
      <c r="B18" s="5" t="n">
        <v>15272</v>
      </c>
      <c r="C18" s="5" t="n">
        <v>15249</v>
      </c>
    </row>
    <row r="19" spans="1:3">
      <c r="A19" s="3" t="s">
        <v>745</v>
      </c>
    </row>
    <row r="20" spans="1:3">
      <c r="A20" s="4" t="s">
        <v>753</v>
      </c>
      <c r="B20" s="5" t="n">
        <v>5685219</v>
      </c>
      <c r="C20" s="5" t="n">
        <v>5552690</v>
      </c>
    </row>
    <row r="21" spans="1:3">
      <c r="A21" s="4" t="s">
        <v>754</v>
      </c>
      <c r="B21" s="5" t="n">
        <v>1592023</v>
      </c>
      <c r="C21" s="5" t="n">
        <v>1523391</v>
      </c>
    </row>
    <row r="22" spans="1:3">
      <c r="A22" s="4" t="s">
        <v>755</v>
      </c>
      <c r="B22" s="5" t="n">
        <v>1144718</v>
      </c>
      <c r="C22" s="5" t="n">
        <v>1045333</v>
      </c>
    </row>
    <row r="23" spans="1:3">
      <c r="A23" s="4" t="s">
        <v>746</v>
      </c>
      <c r="B23" s="5" t="n">
        <v>213</v>
      </c>
      <c r="C23" s="5" t="n">
        <v>54216</v>
      </c>
    </row>
    <row r="24" spans="1:3">
      <c r="A24" s="4" t="s">
        <v>59</v>
      </c>
      <c r="B24" s="5" t="n">
        <v>120245</v>
      </c>
      <c r="C24" s="5" t="n">
        <v>105685</v>
      </c>
    </row>
    <row r="25" spans="1:3">
      <c r="A25" s="4" t="s">
        <v>756</v>
      </c>
      <c r="B25" s="5" t="n">
        <v>96040</v>
      </c>
      <c r="C25" s="5" t="n">
        <v>95200</v>
      </c>
    </row>
    <row r="26" spans="1:3">
      <c r="A26" s="4" t="s">
        <v>757</v>
      </c>
    </row>
    <row r="27" spans="1:3">
      <c r="A27" s="3" t="s">
        <v>744</v>
      </c>
    </row>
    <row r="28" spans="1:3">
      <c r="A28" s="4" t="s">
        <v>748</v>
      </c>
      <c r="B28" s="5" t="n">
        <v>300708</v>
      </c>
      <c r="C28" s="5" t="n">
        <v>247719</v>
      </c>
    </row>
    <row r="29" spans="1:3">
      <c r="A29" s="4" t="s">
        <v>339</v>
      </c>
      <c r="B29" s="5" t="n">
        <v>24753</v>
      </c>
      <c r="C29" s="5" t="n">
        <v>24568</v>
      </c>
    </row>
    <row r="30" spans="1:3">
      <c r="A30" s="4" t="s">
        <v>343</v>
      </c>
      <c r="B30" s="5" t="n">
        <v>1223764</v>
      </c>
      <c r="C30" s="5" t="n">
        <v>800917</v>
      </c>
    </row>
    <row r="31" spans="1:3">
      <c r="A31" s="4" t="s">
        <v>347</v>
      </c>
      <c r="B31" s="5" t="n">
        <v>269402</v>
      </c>
      <c r="C31" s="5" t="n">
        <v>270528</v>
      </c>
    </row>
    <row r="32" spans="1:3">
      <c r="A32" s="4" t="s">
        <v>749</v>
      </c>
      <c r="B32" s="5" t="n">
        <v>87937</v>
      </c>
      <c r="C32" s="5" t="n">
        <v>246815</v>
      </c>
    </row>
    <row r="33" spans="1:3">
      <c r="A33" s="4" t="s">
        <v>40</v>
      </c>
      <c r="B33" s="5" t="n">
        <v>7303871</v>
      </c>
      <c r="C33" s="5" t="n">
        <v>7337608</v>
      </c>
    </row>
    <row r="34" spans="1:3">
      <c r="A34" s="4" t="s">
        <v>750</v>
      </c>
      <c r="B34" s="5" t="n">
        <v>10334</v>
      </c>
      <c r="C34" s="5" t="n">
        <v>12506</v>
      </c>
    </row>
    <row r="35" spans="1:3">
      <c r="A35" s="4" t="s">
        <v>751</v>
      </c>
      <c r="B35" s="5" t="n">
        <v>159948</v>
      </c>
      <c r="C35" s="5" t="n">
        <v>158936</v>
      </c>
    </row>
    <row r="36" spans="1:3">
      <c r="A36" s="4" t="s">
        <v>752</v>
      </c>
      <c r="B36" s="5" t="n">
        <v>18846</v>
      </c>
      <c r="C36" s="5" t="n">
        <v>16740</v>
      </c>
    </row>
    <row r="37" spans="1:3">
      <c r="A37" s="3" t="s">
        <v>745</v>
      </c>
    </row>
    <row r="38" spans="1:3">
      <c r="A38" s="4" t="s">
        <v>753</v>
      </c>
      <c r="B38" s="5" t="n">
        <v>5685219</v>
      </c>
      <c r="C38" s="5" t="n">
        <v>5552690</v>
      </c>
    </row>
    <row r="39" spans="1:3">
      <c r="A39" s="4" t="s">
        <v>754</v>
      </c>
      <c r="B39" s="5" t="n">
        <v>1592023</v>
      </c>
      <c r="C39" s="5" t="n">
        <v>1523391</v>
      </c>
    </row>
    <row r="40" spans="1:3">
      <c r="A40" s="4" t="s">
        <v>755</v>
      </c>
      <c r="B40" s="5" t="n">
        <v>1127412</v>
      </c>
      <c r="C40" s="5" t="n">
        <v>1028866</v>
      </c>
    </row>
    <row r="41" spans="1:3">
      <c r="A41" s="4" t="s">
        <v>746</v>
      </c>
      <c r="B41" s="5" t="n">
        <v>213</v>
      </c>
      <c r="C41" s="5" t="n">
        <v>54216</v>
      </c>
    </row>
    <row r="42" spans="1:3">
      <c r="A42" s="4" t="s">
        <v>59</v>
      </c>
      <c r="B42" s="5" t="n">
        <v>120245</v>
      </c>
      <c r="C42" s="5" t="n">
        <v>105685</v>
      </c>
    </row>
    <row r="43" spans="1:3">
      <c r="A43" s="4" t="s">
        <v>756</v>
      </c>
      <c r="B43" s="5" t="n">
        <v>96040</v>
      </c>
      <c r="C43" s="5" t="n">
        <v>95200</v>
      </c>
    </row>
    <row r="44" spans="1:3">
      <c r="A44" s="4" t="s">
        <v>758</v>
      </c>
    </row>
    <row r="45" spans="1:3">
      <c r="A45" s="3" t="s">
        <v>744</v>
      </c>
    </row>
    <row r="46" spans="1:3">
      <c r="A46" s="4" t="s">
        <v>759</v>
      </c>
      <c r="B46" s="5" t="n">
        <v>7268</v>
      </c>
      <c r="C46" s="5" t="n">
        <v>8330</v>
      </c>
    </row>
    <row r="47" spans="1:3">
      <c r="A47" s="3" t="s">
        <v>745</v>
      </c>
    </row>
    <row r="48" spans="1:3">
      <c r="A48" s="4" t="s">
        <v>759</v>
      </c>
      <c r="B48" s="5" t="n">
        <v>7268</v>
      </c>
      <c r="C48" s="5" t="n">
        <v>8330</v>
      </c>
    </row>
    <row r="49" spans="1:3">
      <c r="A49" s="4" t="s">
        <v>760</v>
      </c>
    </row>
    <row r="50" spans="1:3">
      <c r="A50" s="3" t="s">
        <v>744</v>
      </c>
    </row>
    <row r="51" spans="1:3">
      <c r="A51" s="4" t="s">
        <v>759</v>
      </c>
      <c r="B51" s="5" t="n">
        <v>7268</v>
      </c>
      <c r="C51" s="5" t="n">
        <v>8330</v>
      </c>
    </row>
    <row r="52" spans="1:3">
      <c r="A52" s="3" t="s">
        <v>745</v>
      </c>
    </row>
    <row r="53" spans="1:3">
      <c r="A53" s="4" t="s">
        <v>759</v>
      </c>
      <c r="B53" s="5" t="n">
        <v>7268</v>
      </c>
      <c r="C53" s="5" t="n">
        <v>8330</v>
      </c>
    </row>
    <row r="54" spans="1:3">
      <c r="A54" s="4" t="s">
        <v>761</v>
      </c>
    </row>
    <row r="55" spans="1:3">
      <c r="A55" s="3" t="s">
        <v>744</v>
      </c>
    </row>
    <row r="56" spans="1:3">
      <c r="A56" s="4" t="s">
        <v>759</v>
      </c>
      <c r="B56" s="5" t="n">
        <v>628</v>
      </c>
      <c r="C56" s="5" t="n">
        <v>482</v>
      </c>
    </row>
    <row r="57" spans="1:3">
      <c r="A57" s="3" t="s">
        <v>745</v>
      </c>
    </row>
    <row r="58" spans="1:3">
      <c r="A58" s="4" t="s">
        <v>759</v>
      </c>
      <c r="B58" s="5" t="n">
        <v>337</v>
      </c>
      <c r="C58" s="5" t="n">
        <v>289</v>
      </c>
    </row>
    <row r="59" spans="1:3">
      <c r="A59" s="4" t="s">
        <v>762</v>
      </c>
    </row>
    <row r="60" spans="1:3">
      <c r="A60" s="3" t="s">
        <v>744</v>
      </c>
    </row>
    <row r="61" spans="1:3">
      <c r="A61" s="4" t="s">
        <v>759</v>
      </c>
      <c r="B61" s="5" t="n">
        <v>628</v>
      </c>
      <c r="C61" s="5" t="n">
        <v>482</v>
      </c>
    </row>
    <row r="62" spans="1:3">
      <c r="A62" s="3" t="s">
        <v>745</v>
      </c>
    </row>
    <row r="63" spans="1:3">
      <c r="A63" s="4" t="s">
        <v>759</v>
      </c>
      <c r="B63" s="7" t="n">
        <v>337</v>
      </c>
      <c r="C63" s="7" t="n">
        <v>28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0</v>
      </c>
    </row>
    <row r="2" spans="1:3">
      <c r="A2" s="3" t="s">
        <v>764</v>
      </c>
    </row>
    <row r="3" spans="1:3">
      <c r="A3" s="4" t="s">
        <v>339</v>
      </c>
      <c r="B3" s="7" t="n">
        <v>24753</v>
      </c>
      <c r="C3" s="7" t="n">
        <v>24568</v>
      </c>
    </row>
    <row r="4" spans="1:3">
      <c r="A4" s="4" t="s">
        <v>343</v>
      </c>
      <c r="B4" s="5" t="n">
        <v>1223764</v>
      </c>
      <c r="C4" s="5" t="n">
        <v>800917</v>
      </c>
    </row>
    <row r="5" spans="1:3">
      <c r="A5" s="4" t="s">
        <v>58</v>
      </c>
      <c r="B5" s="5" t="n">
        <v>213</v>
      </c>
      <c r="C5" s="5" t="n">
        <v>54216</v>
      </c>
    </row>
    <row r="6" spans="1:3">
      <c r="A6" s="4" t="s">
        <v>765</v>
      </c>
    </row>
    <row r="7" spans="1:3">
      <c r="A7" s="3" t="s">
        <v>764</v>
      </c>
    </row>
    <row r="8" spans="1:3">
      <c r="A8" s="4" t="s">
        <v>339</v>
      </c>
      <c r="B8" s="5" t="n">
        <v>24753</v>
      </c>
      <c r="C8" s="5" t="n">
        <v>24568</v>
      </c>
    </row>
    <row r="9" spans="1:3">
      <c r="A9" s="4" t="s">
        <v>343</v>
      </c>
      <c r="B9" s="5" t="n">
        <v>1223764</v>
      </c>
      <c r="C9" s="5" t="n">
        <v>800917</v>
      </c>
    </row>
    <row r="10" spans="1:3">
      <c r="A10" s="4" t="s">
        <v>51</v>
      </c>
      <c r="B10" s="5" t="n">
        <v>1263695</v>
      </c>
      <c r="C10" s="5" t="n">
        <v>843897</v>
      </c>
    </row>
    <row r="11" spans="1:3">
      <c r="A11" s="4" t="s">
        <v>58</v>
      </c>
      <c r="B11" s="5" t="n">
        <v>213</v>
      </c>
      <c r="C11" s="5" t="n">
        <v>54216</v>
      </c>
    </row>
    <row r="12" spans="1:3">
      <c r="A12" s="4" t="s">
        <v>766</v>
      </c>
      <c r="B12" s="5" t="n">
        <v>96040</v>
      </c>
      <c r="C12" s="5" t="n">
        <v>95200</v>
      </c>
    </row>
    <row r="13" spans="1:3">
      <c r="A13" s="4" t="s">
        <v>63</v>
      </c>
      <c r="B13" s="5" t="n">
        <v>103858</v>
      </c>
      <c r="C13" s="5" t="n">
        <v>158035</v>
      </c>
    </row>
    <row r="14" spans="1:3">
      <c r="A14" s="4" t="s">
        <v>767</v>
      </c>
    </row>
    <row r="15" spans="1:3">
      <c r="A15" s="3" t="s">
        <v>764</v>
      </c>
    </row>
    <row r="16" spans="1:3">
      <c r="A16" s="4" t="s">
        <v>768</v>
      </c>
      <c r="B16" s="5" t="n">
        <v>628</v>
      </c>
      <c r="C16" s="5" t="n">
        <v>8330</v>
      </c>
    </row>
    <row r="17" spans="1:3">
      <c r="A17" s="4" t="s">
        <v>769</v>
      </c>
      <c r="B17" s="5" t="n">
        <v>337</v>
      </c>
      <c r="C17" s="5" t="n">
        <v>8330</v>
      </c>
    </row>
    <row r="18" spans="1:3">
      <c r="A18" s="4" t="s">
        <v>770</v>
      </c>
    </row>
    <row r="19" spans="1:3">
      <c r="A19" s="3" t="s">
        <v>764</v>
      </c>
    </row>
    <row r="20" spans="1:3">
      <c r="A20" s="4" t="s">
        <v>768</v>
      </c>
      <c r="B20" s="5" t="n">
        <v>7268</v>
      </c>
      <c r="C20" s="5" t="n">
        <v>482</v>
      </c>
    </row>
    <row r="21" spans="1:3">
      <c r="A21" s="4" t="s">
        <v>769</v>
      </c>
      <c r="B21" s="5" t="n">
        <v>7268</v>
      </c>
      <c r="C21" s="5" t="n">
        <v>289</v>
      </c>
    </row>
    <row r="22" spans="1:3">
      <c r="A22" s="4" t="s">
        <v>771</v>
      </c>
    </row>
    <row r="23" spans="1:3">
      <c r="A23" s="3" t="s">
        <v>764</v>
      </c>
    </row>
    <row r="24" spans="1:3">
      <c r="A24" s="4" t="s">
        <v>339</v>
      </c>
      <c r="B24" s="5" t="n">
        <v>1322</v>
      </c>
      <c r="C24" s="5" t="n">
        <v>1326</v>
      </c>
    </row>
    <row r="25" spans="1:3">
      <c r="A25" s="4" t="s">
        <v>343</v>
      </c>
      <c r="B25" s="5" t="n">
        <v>90672</v>
      </c>
      <c r="C25" s="5" t="n">
        <v>56978</v>
      </c>
    </row>
    <row r="26" spans="1:3">
      <c r="A26" s="4" t="s">
        <v>772</v>
      </c>
    </row>
    <row r="27" spans="1:3">
      <c r="A27" s="3" t="s">
        <v>764</v>
      </c>
    </row>
    <row r="28" spans="1:3">
      <c r="A28" s="4" t="s">
        <v>339</v>
      </c>
      <c r="B28" s="5" t="n">
        <v>334</v>
      </c>
      <c r="C28" s="5" t="n">
        <v>335</v>
      </c>
    </row>
    <row r="29" spans="1:3">
      <c r="A29" s="4" t="s">
        <v>343</v>
      </c>
      <c r="B29" s="5" t="n">
        <v>110545</v>
      </c>
      <c r="C29" s="5" t="n">
        <v>109853</v>
      </c>
    </row>
    <row r="30" spans="1:3">
      <c r="A30" s="4" t="s">
        <v>773</v>
      </c>
    </row>
    <row r="31" spans="1:3">
      <c r="A31" s="3" t="s">
        <v>764</v>
      </c>
    </row>
    <row r="32" spans="1:3">
      <c r="A32" s="4" t="s">
        <v>343</v>
      </c>
      <c r="B32" s="5" t="n">
        <v>10558</v>
      </c>
      <c r="C32" s="5" t="n">
        <v>10283</v>
      </c>
    </row>
    <row r="33" spans="1:3">
      <c r="A33" s="4" t="s">
        <v>774</v>
      </c>
    </row>
    <row r="34" spans="1:3">
      <c r="A34" s="3" t="s">
        <v>764</v>
      </c>
    </row>
    <row r="35" spans="1:3">
      <c r="A35" s="4" t="s">
        <v>339</v>
      </c>
      <c r="B35" s="5" t="n">
        <v>21361</v>
      </c>
      <c r="C35" s="5" t="n">
        <v>21143</v>
      </c>
    </row>
    <row r="36" spans="1:3">
      <c r="A36" s="4" t="s">
        <v>775</v>
      </c>
    </row>
    <row r="37" spans="1:3">
      <c r="A37" s="3" t="s">
        <v>764</v>
      </c>
    </row>
    <row r="38" spans="1:3">
      <c r="A38" s="4" t="s">
        <v>339</v>
      </c>
      <c r="B38" s="5" t="n">
        <v>1617</v>
      </c>
      <c r="C38" s="5" t="n">
        <v>1641</v>
      </c>
    </row>
    <row r="39" spans="1:3">
      <c r="A39" s="4" t="s">
        <v>343</v>
      </c>
      <c r="B39" s="5" t="n">
        <v>983198</v>
      </c>
      <c r="C39" s="5" t="n">
        <v>594712</v>
      </c>
    </row>
    <row r="40" spans="1:3">
      <c r="A40" s="4" t="s">
        <v>776</v>
      </c>
    </row>
    <row r="41" spans="1:3">
      <c r="A41" s="3" t="s">
        <v>764</v>
      </c>
    </row>
    <row r="42" spans="1:3">
      <c r="A42" s="4" t="s">
        <v>343</v>
      </c>
      <c r="B42" s="5" t="n">
        <v>28693</v>
      </c>
      <c r="C42" s="5" t="n">
        <v>28993</v>
      </c>
    </row>
    <row r="43" spans="1:3">
      <c r="A43" s="4" t="s">
        <v>777</v>
      </c>
    </row>
    <row r="44" spans="1:3">
      <c r="A44" s="3" t="s">
        <v>764</v>
      </c>
    </row>
    <row r="45" spans="1:3">
      <c r="A45" s="4" t="s">
        <v>339</v>
      </c>
      <c r="B45" s="5" t="n">
        <v>119</v>
      </c>
      <c r="C45" s="5" t="n">
        <v>123</v>
      </c>
    </row>
    <row r="46" spans="1:3">
      <c r="A46" s="4" t="s">
        <v>343</v>
      </c>
      <c r="B46" s="5" t="n">
        <v>98</v>
      </c>
      <c r="C46" s="5" t="n">
        <v>98</v>
      </c>
    </row>
    <row r="47" spans="1:3">
      <c r="A47" s="4" t="s">
        <v>778</v>
      </c>
    </row>
    <row r="48" spans="1:3">
      <c r="A48" s="3" t="s">
        <v>764</v>
      </c>
    </row>
    <row r="49" spans="1:3">
      <c r="A49" s="4" t="s">
        <v>88</v>
      </c>
      <c r="B49" s="5" t="n">
        <v>7282</v>
      </c>
      <c r="C49" s="5" t="n">
        <v>9600</v>
      </c>
    </row>
    <row r="50" spans="1:3">
      <c r="A50" s="4" t="s">
        <v>779</v>
      </c>
    </row>
    <row r="51" spans="1:3">
      <c r="A51" s="3" t="s">
        <v>764</v>
      </c>
    </row>
    <row r="52" spans="1:3">
      <c r="A52" s="4" t="s">
        <v>339</v>
      </c>
      <c r="B52" s="5" t="n">
        <v>0</v>
      </c>
      <c r="C52" s="5" t="n">
        <v>0</v>
      </c>
    </row>
    <row r="53" spans="1:3">
      <c r="A53" s="4" t="s">
        <v>343</v>
      </c>
      <c r="B53" s="5" t="n">
        <v>0</v>
      </c>
      <c r="C53" s="5" t="n">
        <v>0</v>
      </c>
    </row>
    <row r="54" spans="1:3">
      <c r="A54" s="4" t="s">
        <v>51</v>
      </c>
      <c r="B54" s="5" t="n">
        <v>0</v>
      </c>
      <c r="C54" s="5" t="n">
        <v>0</v>
      </c>
    </row>
    <row r="55" spans="1:3">
      <c r="A55" s="4" t="s">
        <v>58</v>
      </c>
      <c r="B55" s="5" t="n">
        <v>0</v>
      </c>
      <c r="C55" s="5" t="n">
        <v>0</v>
      </c>
    </row>
    <row r="56" spans="1:3">
      <c r="A56" s="4" t="s">
        <v>766</v>
      </c>
      <c r="B56" s="5" t="n">
        <v>0</v>
      </c>
      <c r="C56" s="5" t="n">
        <v>0</v>
      </c>
    </row>
    <row r="57" spans="1:3">
      <c r="A57" s="4" t="s">
        <v>63</v>
      </c>
      <c r="B57" s="5" t="n">
        <v>0</v>
      </c>
      <c r="C57" s="5" t="n">
        <v>0</v>
      </c>
    </row>
    <row r="58" spans="1:3">
      <c r="A58" s="4" t="s">
        <v>780</v>
      </c>
    </row>
    <row r="59" spans="1:3">
      <c r="A59" s="3" t="s">
        <v>764</v>
      </c>
    </row>
    <row r="60" spans="1:3">
      <c r="A60" s="4" t="s">
        <v>768</v>
      </c>
      <c r="B60" s="5" t="n">
        <v>0</v>
      </c>
      <c r="C60" s="5" t="n">
        <v>0</v>
      </c>
    </row>
    <row r="61" spans="1:3">
      <c r="A61" s="4" t="s">
        <v>769</v>
      </c>
      <c r="B61" s="5" t="n">
        <v>0</v>
      </c>
      <c r="C61" s="5" t="n">
        <v>0</v>
      </c>
    </row>
    <row r="62" spans="1:3">
      <c r="A62" s="4" t="s">
        <v>781</v>
      </c>
    </row>
    <row r="63" spans="1:3">
      <c r="A63" s="3" t="s">
        <v>764</v>
      </c>
    </row>
    <row r="64" spans="1:3">
      <c r="A64" s="4" t="s">
        <v>768</v>
      </c>
      <c r="B64" s="5" t="n">
        <v>0</v>
      </c>
      <c r="C64" s="5" t="n">
        <v>0</v>
      </c>
    </row>
    <row r="65" spans="1:3">
      <c r="A65" s="4" t="s">
        <v>769</v>
      </c>
      <c r="B65" s="5" t="n">
        <v>0</v>
      </c>
      <c r="C65" s="5" t="n">
        <v>0</v>
      </c>
    </row>
    <row r="66" spans="1:3">
      <c r="A66" s="4" t="s">
        <v>782</v>
      </c>
    </row>
    <row r="67" spans="1:3">
      <c r="A67" s="3" t="s">
        <v>764</v>
      </c>
    </row>
    <row r="68" spans="1:3">
      <c r="A68" s="4" t="s">
        <v>339</v>
      </c>
      <c r="B68" s="5" t="n">
        <v>0</v>
      </c>
      <c r="C68" s="5" t="n">
        <v>0</v>
      </c>
    </row>
    <row r="69" spans="1:3">
      <c r="A69" s="4" t="s">
        <v>343</v>
      </c>
      <c r="B69" s="5" t="n">
        <v>0</v>
      </c>
      <c r="C69" s="5" t="n">
        <v>0</v>
      </c>
    </row>
    <row r="70" spans="1:3">
      <c r="A70" s="4" t="s">
        <v>783</v>
      </c>
    </row>
    <row r="71" spans="1:3">
      <c r="A71" s="3" t="s">
        <v>764</v>
      </c>
    </row>
    <row r="72" spans="1:3">
      <c r="A72" s="4" t="s">
        <v>339</v>
      </c>
      <c r="B72" s="5" t="n">
        <v>0</v>
      </c>
      <c r="C72" s="5" t="n">
        <v>0</v>
      </c>
    </row>
    <row r="73" spans="1:3">
      <c r="A73" s="4" t="s">
        <v>343</v>
      </c>
      <c r="B73" s="5" t="n">
        <v>0</v>
      </c>
      <c r="C73" s="5" t="n">
        <v>0</v>
      </c>
    </row>
    <row r="74" spans="1:3">
      <c r="A74" s="4" t="s">
        <v>784</v>
      </c>
    </row>
    <row r="75" spans="1:3">
      <c r="A75" s="3" t="s">
        <v>764</v>
      </c>
    </row>
    <row r="76" spans="1:3">
      <c r="A76" s="4" t="s">
        <v>343</v>
      </c>
      <c r="B76" s="5" t="n">
        <v>0</v>
      </c>
      <c r="C76" s="5" t="n">
        <v>0</v>
      </c>
    </row>
    <row r="77" spans="1:3">
      <c r="A77" s="4" t="s">
        <v>785</v>
      </c>
    </row>
    <row r="78" spans="1:3">
      <c r="A78" s="3" t="s">
        <v>764</v>
      </c>
    </row>
    <row r="79" spans="1:3">
      <c r="A79" s="4" t="s">
        <v>339</v>
      </c>
      <c r="B79" s="5" t="n">
        <v>0</v>
      </c>
      <c r="C79" s="5" t="n">
        <v>0</v>
      </c>
    </row>
    <row r="80" spans="1:3">
      <c r="A80" s="4" t="s">
        <v>786</v>
      </c>
    </row>
    <row r="81" spans="1:3">
      <c r="A81" s="3" t="s">
        <v>764</v>
      </c>
    </row>
    <row r="82" spans="1:3">
      <c r="A82" s="4" t="s">
        <v>339</v>
      </c>
      <c r="B82" s="5" t="n">
        <v>0</v>
      </c>
      <c r="C82" s="5" t="n">
        <v>0</v>
      </c>
    </row>
    <row r="83" spans="1:3">
      <c r="A83" s="4" t="s">
        <v>343</v>
      </c>
      <c r="B83" s="5" t="n">
        <v>0</v>
      </c>
      <c r="C83" s="5" t="n">
        <v>0</v>
      </c>
    </row>
    <row r="84" spans="1:3">
      <c r="A84" s="4" t="s">
        <v>787</v>
      </c>
    </row>
    <row r="85" spans="1:3">
      <c r="A85" s="3" t="s">
        <v>764</v>
      </c>
    </row>
    <row r="86" spans="1:3">
      <c r="A86" s="4" t="s">
        <v>343</v>
      </c>
      <c r="B86" s="5" t="n">
        <v>0</v>
      </c>
      <c r="C86" s="5" t="n">
        <v>0</v>
      </c>
    </row>
    <row r="87" spans="1:3">
      <c r="A87" s="4" t="s">
        <v>788</v>
      </c>
    </row>
    <row r="88" spans="1:3">
      <c r="A88" s="3" t="s">
        <v>764</v>
      </c>
    </row>
    <row r="89" spans="1:3">
      <c r="A89" s="4" t="s">
        <v>339</v>
      </c>
      <c r="B89" s="5" t="n">
        <v>0</v>
      </c>
      <c r="C89" s="5" t="n">
        <v>0</v>
      </c>
    </row>
    <row r="90" spans="1:3">
      <c r="A90" s="4" t="s">
        <v>343</v>
      </c>
      <c r="B90" s="5" t="n">
        <v>0</v>
      </c>
      <c r="C90" s="5" t="n">
        <v>0</v>
      </c>
    </row>
    <row r="91" spans="1:3">
      <c r="A91" s="4" t="s">
        <v>789</v>
      </c>
    </row>
    <row r="92" spans="1:3">
      <c r="A92" s="3" t="s">
        <v>764</v>
      </c>
    </row>
    <row r="93" spans="1:3">
      <c r="A93" s="4" t="s">
        <v>88</v>
      </c>
      <c r="B93" s="5" t="n">
        <v>0</v>
      </c>
      <c r="C93" s="5" t="n">
        <v>0</v>
      </c>
    </row>
    <row r="94" spans="1:3">
      <c r="A94" s="4" t="s">
        <v>790</v>
      </c>
    </row>
    <row r="95" spans="1:3">
      <c r="A95" s="3" t="s">
        <v>764</v>
      </c>
    </row>
    <row r="96" spans="1:3">
      <c r="A96" s="4" t="s">
        <v>339</v>
      </c>
      <c r="B96" s="5" t="n">
        <v>3392</v>
      </c>
      <c r="C96" s="5" t="n">
        <v>3425</v>
      </c>
    </row>
    <row r="97" spans="1:3">
      <c r="A97" s="4" t="s">
        <v>343</v>
      </c>
      <c r="B97" s="5" t="n">
        <v>1223764</v>
      </c>
      <c r="C97" s="5" t="n">
        <v>800917</v>
      </c>
    </row>
    <row r="98" spans="1:3">
      <c r="A98" s="4" t="s">
        <v>51</v>
      </c>
      <c r="B98" s="5" t="n">
        <v>1242334</v>
      </c>
      <c r="C98" s="5" t="n">
        <v>822754</v>
      </c>
    </row>
    <row r="99" spans="1:3">
      <c r="A99" s="4" t="s">
        <v>58</v>
      </c>
      <c r="B99" s="5" t="n">
        <v>213</v>
      </c>
      <c r="C99" s="5" t="n">
        <v>54216</v>
      </c>
    </row>
    <row r="100" spans="1:3">
      <c r="A100" s="4" t="s">
        <v>766</v>
      </c>
      <c r="B100" s="5" t="n">
        <v>0</v>
      </c>
      <c r="C100" s="5" t="n">
        <v>0</v>
      </c>
    </row>
    <row r="101" spans="1:3">
      <c r="A101" s="4" t="s">
        <v>63</v>
      </c>
      <c r="B101" s="5" t="n">
        <v>7818</v>
      </c>
      <c r="C101" s="5" t="n">
        <v>62835</v>
      </c>
    </row>
    <row r="102" spans="1:3">
      <c r="A102" s="4" t="s">
        <v>791</v>
      </c>
    </row>
    <row r="103" spans="1:3">
      <c r="A103" s="3" t="s">
        <v>764</v>
      </c>
    </row>
    <row r="104" spans="1:3">
      <c r="A104" s="4" t="s">
        <v>768</v>
      </c>
      <c r="B104" s="5" t="n">
        <v>628</v>
      </c>
      <c r="C104" s="5" t="n">
        <v>8330</v>
      </c>
    </row>
    <row r="105" spans="1:3">
      <c r="A105" s="4" t="s">
        <v>769</v>
      </c>
      <c r="B105" s="5" t="n">
        <v>337</v>
      </c>
      <c r="C105" s="5" t="n">
        <v>8330</v>
      </c>
    </row>
    <row r="106" spans="1:3">
      <c r="A106" s="4" t="s">
        <v>792</v>
      </c>
    </row>
    <row r="107" spans="1:3">
      <c r="A107" s="3" t="s">
        <v>764</v>
      </c>
    </row>
    <row r="108" spans="1:3">
      <c r="A108" s="4" t="s">
        <v>768</v>
      </c>
      <c r="B108" s="5" t="n">
        <v>7268</v>
      </c>
      <c r="C108" s="5" t="n">
        <v>482</v>
      </c>
    </row>
    <row r="109" spans="1:3">
      <c r="A109" s="4" t="s">
        <v>769</v>
      </c>
      <c r="B109" s="5" t="n">
        <v>7268</v>
      </c>
      <c r="C109" s="5" t="n">
        <v>289</v>
      </c>
    </row>
    <row r="110" spans="1:3">
      <c r="A110" s="4" t="s">
        <v>793</v>
      </c>
    </row>
    <row r="111" spans="1:3">
      <c r="A111" s="3" t="s">
        <v>764</v>
      </c>
    </row>
    <row r="112" spans="1:3">
      <c r="A112" s="4" t="s">
        <v>339</v>
      </c>
      <c r="B112" s="5" t="n">
        <v>1322</v>
      </c>
      <c r="C112" s="5" t="n">
        <v>1326</v>
      </c>
    </row>
    <row r="113" spans="1:3">
      <c r="A113" s="4" t="s">
        <v>343</v>
      </c>
      <c r="B113" s="5" t="n">
        <v>90672</v>
      </c>
      <c r="C113" s="5" t="n">
        <v>56978</v>
      </c>
    </row>
    <row r="114" spans="1:3">
      <c r="A114" s="4" t="s">
        <v>794</v>
      </c>
    </row>
    <row r="115" spans="1:3">
      <c r="A115" s="3" t="s">
        <v>764</v>
      </c>
    </row>
    <row r="116" spans="1:3">
      <c r="A116" s="4" t="s">
        <v>339</v>
      </c>
      <c r="B116" s="5" t="n">
        <v>334</v>
      </c>
      <c r="C116" s="5" t="n">
        <v>335</v>
      </c>
    </row>
    <row r="117" spans="1:3">
      <c r="A117" s="4" t="s">
        <v>343</v>
      </c>
      <c r="B117" s="5" t="n">
        <v>110545</v>
      </c>
      <c r="C117" s="5" t="n">
        <v>109853</v>
      </c>
    </row>
    <row r="118" spans="1:3">
      <c r="A118" s="4" t="s">
        <v>795</v>
      </c>
    </row>
    <row r="119" spans="1:3">
      <c r="A119" s="3" t="s">
        <v>764</v>
      </c>
    </row>
    <row r="120" spans="1:3">
      <c r="A120" s="4" t="s">
        <v>343</v>
      </c>
      <c r="B120" s="5" t="n">
        <v>10558</v>
      </c>
      <c r="C120" s="5" t="n">
        <v>10283</v>
      </c>
    </row>
    <row r="121" spans="1:3">
      <c r="A121" s="4" t="s">
        <v>796</v>
      </c>
    </row>
    <row r="122" spans="1:3">
      <c r="A122" s="3" t="s">
        <v>764</v>
      </c>
    </row>
    <row r="123" spans="1:3">
      <c r="A123" s="4" t="s">
        <v>339</v>
      </c>
      <c r="B123" s="5" t="n">
        <v>0</v>
      </c>
      <c r="C123" s="5" t="n">
        <v>0</v>
      </c>
    </row>
    <row r="124" spans="1:3">
      <c r="A124" s="4" t="s">
        <v>797</v>
      </c>
    </row>
    <row r="125" spans="1:3">
      <c r="A125" s="3" t="s">
        <v>764</v>
      </c>
    </row>
    <row r="126" spans="1:3">
      <c r="A126" s="4" t="s">
        <v>339</v>
      </c>
      <c r="B126" s="5" t="n">
        <v>1617</v>
      </c>
      <c r="C126" s="5" t="n">
        <v>1641</v>
      </c>
    </row>
    <row r="127" spans="1:3">
      <c r="A127" s="4" t="s">
        <v>343</v>
      </c>
      <c r="B127" s="5" t="n">
        <v>983198</v>
      </c>
      <c r="C127" s="5" t="n">
        <v>594712</v>
      </c>
    </row>
    <row r="128" spans="1:3">
      <c r="A128" s="4" t="s">
        <v>798</v>
      </c>
    </row>
    <row r="129" spans="1:3">
      <c r="A129" s="3" t="s">
        <v>764</v>
      </c>
    </row>
    <row r="130" spans="1:3">
      <c r="A130" s="4" t="s">
        <v>343</v>
      </c>
      <c r="B130" s="5" t="n">
        <v>28693</v>
      </c>
      <c r="C130" s="5" t="n">
        <v>28993</v>
      </c>
    </row>
    <row r="131" spans="1:3">
      <c r="A131" s="4" t="s">
        <v>799</v>
      </c>
    </row>
    <row r="132" spans="1:3">
      <c r="A132" s="3" t="s">
        <v>764</v>
      </c>
    </row>
    <row r="133" spans="1:3">
      <c r="A133" s="4" t="s">
        <v>339</v>
      </c>
      <c r="B133" s="5" t="n">
        <v>119</v>
      </c>
      <c r="C133" s="5" t="n">
        <v>123</v>
      </c>
    </row>
    <row r="134" spans="1:3">
      <c r="A134" s="4" t="s">
        <v>343</v>
      </c>
      <c r="B134" s="5" t="n">
        <v>98</v>
      </c>
      <c r="C134" s="5" t="n">
        <v>98</v>
      </c>
    </row>
    <row r="135" spans="1:3">
      <c r="A135" s="4" t="s">
        <v>800</v>
      </c>
    </row>
    <row r="136" spans="1:3">
      <c r="A136" s="3" t="s">
        <v>764</v>
      </c>
    </row>
    <row r="137" spans="1:3">
      <c r="A137" s="4" t="s">
        <v>88</v>
      </c>
      <c r="B137" s="5" t="n">
        <v>7282</v>
      </c>
      <c r="C137" s="5" t="n">
        <v>9600</v>
      </c>
    </row>
    <row r="138" spans="1:3">
      <c r="A138" s="4" t="s">
        <v>801</v>
      </c>
    </row>
    <row r="139" spans="1:3">
      <c r="A139" s="3" t="s">
        <v>764</v>
      </c>
    </row>
    <row r="140" spans="1:3">
      <c r="A140" s="4" t="s">
        <v>339</v>
      </c>
      <c r="B140" s="5" t="n">
        <v>21361</v>
      </c>
      <c r="C140" s="5" t="n">
        <v>21143</v>
      </c>
    </row>
    <row r="141" spans="1:3">
      <c r="A141" s="4" t="s">
        <v>343</v>
      </c>
      <c r="B141" s="5" t="n">
        <v>0</v>
      </c>
      <c r="C141" s="5" t="n">
        <v>0</v>
      </c>
    </row>
    <row r="142" spans="1:3">
      <c r="A142" s="4" t="s">
        <v>51</v>
      </c>
      <c r="B142" s="5" t="n">
        <v>21361</v>
      </c>
      <c r="C142" s="5" t="n">
        <v>21143</v>
      </c>
    </row>
    <row r="143" spans="1:3">
      <c r="A143" s="4" t="s">
        <v>58</v>
      </c>
      <c r="B143" s="5" t="n">
        <v>0</v>
      </c>
      <c r="C143" s="5" t="n">
        <v>0</v>
      </c>
    </row>
    <row r="144" spans="1:3">
      <c r="A144" s="4" t="s">
        <v>766</v>
      </c>
      <c r="B144" s="5" t="n">
        <v>96040</v>
      </c>
      <c r="C144" s="5" t="n">
        <v>95200</v>
      </c>
    </row>
    <row r="145" spans="1:3">
      <c r="A145" s="4" t="s">
        <v>63</v>
      </c>
      <c r="B145" s="5" t="n">
        <v>96040</v>
      </c>
      <c r="C145" s="5" t="n">
        <v>95200</v>
      </c>
    </row>
    <row r="146" spans="1:3">
      <c r="A146" s="4" t="s">
        <v>802</v>
      </c>
    </row>
    <row r="147" spans="1:3">
      <c r="A147" s="3" t="s">
        <v>764</v>
      </c>
    </row>
    <row r="148" spans="1:3">
      <c r="A148" s="4" t="s">
        <v>768</v>
      </c>
      <c r="B148" s="5" t="n">
        <v>0</v>
      </c>
      <c r="C148" s="5" t="n">
        <v>0</v>
      </c>
    </row>
    <row r="149" spans="1:3">
      <c r="A149" s="4" t="s">
        <v>769</v>
      </c>
      <c r="B149" s="5" t="n">
        <v>0</v>
      </c>
      <c r="C149" s="5" t="n">
        <v>0</v>
      </c>
    </row>
    <row r="150" spans="1:3">
      <c r="A150" s="4" t="s">
        <v>803</v>
      </c>
    </row>
    <row r="151" spans="1:3">
      <c r="A151" s="3" t="s">
        <v>764</v>
      </c>
    </row>
    <row r="152" spans="1:3">
      <c r="A152" s="4" t="s">
        <v>768</v>
      </c>
      <c r="B152" s="5" t="n">
        <v>0</v>
      </c>
      <c r="C152" s="5" t="n">
        <v>0</v>
      </c>
    </row>
    <row r="153" spans="1:3">
      <c r="A153" s="4" t="s">
        <v>769</v>
      </c>
      <c r="B153" s="5" t="n">
        <v>0</v>
      </c>
      <c r="C153" s="5" t="n">
        <v>0</v>
      </c>
    </row>
    <row r="154" spans="1:3">
      <c r="A154" s="4" t="s">
        <v>804</v>
      </c>
    </row>
    <row r="155" spans="1:3">
      <c r="A155" s="3" t="s">
        <v>764</v>
      </c>
    </row>
    <row r="156" spans="1:3">
      <c r="A156" s="4" t="s">
        <v>339</v>
      </c>
      <c r="B156" s="5" t="n">
        <v>0</v>
      </c>
      <c r="C156" s="5" t="n">
        <v>0</v>
      </c>
    </row>
    <row r="157" spans="1:3">
      <c r="A157" s="4" t="s">
        <v>343</v>
      </c>
      <c r="B157" s="5" t="n">
        <v>0</v>
      </c>
      <c r="C157" s="5" t="n">
        <v>0</v>
      </c>
    </row>
    <row r="158" spans="1:3">
      <c r="A158" s="4" t="s">
        <v>805</v>
      </c>
    </row>
    <row r="159" spans="1:3">
      <c r="A159" s="3" t="s">
        <v>764</v>
      </c>
    </row>
    <row r="160" spans="1:3">
      <c r="A160" s="4" t="s">
        <v>339</v>
      </c>
      <c r="B160" s="5" t="n">
        <v>0</v>
      </c>
      <c r="C160" s="5" t="n">
        <v>0</v>
      </c>
    </row>
    <row r="161" spans="1:3">
      <c r="A161" s="4" t="s">
        <v>343</v>
      </c>
      <c r="B161" s="5" t="n">
        <v>0</v>
      </c>
      <c r="C161" s="5" t="n">
        <v>0</v>
      </c>
    </row>
    <row r="162" spans="1:3">
      <c r="A162" s="4" t="s">
        <v>806</v>
      </c>
    </row>
    <row r="163" spans="1:3">
      <c r="A163" s="3" t="s">
        <v>764</v>
      </c>
    </row>
    <row r="164" spans="1:3">
      <c r="A164" s="4" t="s">
        <v>343</v>
      </c>
      <c r="B164" s="5" t="n">
        <v>0</v>
      </c>
      <c r="C164" s="5" t="n">
        <v>0</v>
      </c>
    </row>
    <row r="165" spans="1:3">
      <c r="A165" s="4" t="s">
        <v>807</v>
      </c>
    </row>
    <row r="166" spans="1:3">
      <c r="A166" s="3" t="s">
        <v>764</v>
      </c>
    </row>
    <row r="167" spans="1:3">
      <c r="A167" s="4" t="s">
        <v>339</v>
      </c>
      <c r="B167" s="5" t="n">
        <v>21361</v>
      </c>
      <c r="C167" s="5" t="n">
        <v>21143</v>
      </c>
    </row>
    <row r="168" spans="1:3">
      <c r="A168" s="4" t="s">
        <v>808</v>
      </c>
    </row>
    <row r="169" spans="1:3">
      <c r="A169" s="3" t="s">
        <v>764</v>
      </c>
    </row>
    <row r="170" spans="1:3">
      <c r="A170" s="4" t="s">
        <v>339</v>
      </c>
      <c r="B170" s="5" t="n">
        <v>0</v>
      </c>
      <c r="C170" s="5" t="n">
        <v>0</v>
      </c>
    </row>
    <row r="171" spans="1:3">
      <c r="A171" s="4" t="s">
        <v>343</v>
      </c>
      <c r="B171" s="5" t="n">
        <v>0</v>
      </c>
      <c r="C171" s="5" t="n">
        <v>0</v>
      </c>
    </row>
    <row r="172" spans="1:3">
      <c r="A172" s="4" t="s">
        <v>809</v>
      </c>
    </row>
    <row r="173" spans="1:3">
      <c r="A173" s="3" t="s">
        <v>764</v>
      </c>
    </row>
    <row r="174" spans="1:3">
      <c r="A174" s="4" t="s">
        <v>343</v>
      </c>
      <c r="B174" s="5" t="n">
        <v>0</v>
      </c>
      <c r="C174" s="5" t="n">
        <v>0</v>
      </c>
    </row>
    <row r="175" spans="1:3">
      <c r="A175" s="4" t="s">
        <v>810</v>
      </c>
    </row>
    <row r="176" spans="1:3">
      <c r="A176" s="3" t="s">
        <v>764</v>
      </c>
    </row>
    <row r="177" spans="1:3">
      <c r="A177" s="4" t="s">
        <v>339</v>
      </c>
      <c r="B177" s="5" t="n">
        <v>0</v>
      </c>
      <c r="C177" s="5" t="n">
        <v>0</v>
      </c>
    </row>
    <row r="178" spans="1:3">
      <c r="A178" s="4" t="s">
        <v>343</v>
      </c>
      <c r="B178" s="5" t="n">
        <v>0</v>
      </c>
      <c r="C178" s="5" t="n">
        <v>0</v>
      </c>
    </row>
    <row r="179" spans="1:3">
      <c r="A179" s="4" t="s">
        <v>811</v>
      </c>
    </row>
    <row r="180" spans="1:3">
      <c r="A180" s="3" t="s">
        <v>764</v>
      </c>
    </row>
    <row r="181" spans="1:3">
      <c r="A181" s="4" t="s">
        <v>88</v>
      </c>
      <c r="B181" s="7" t="n">
        <v>0</v>
      </c>
      <c r="C18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6"/>
  </cols>
  <sheetData>
    <row r="1" spans="1:5">
      <c r="A1" s="1" t="s">
        <v>812</v>
      </c>
      <c r="B1" s="2" t="s">
        <v>1</v>
      </c>
      <c r="E1" s="2" t="s">
        <v>167</v>
      </c>
    </row>
    <row r="2" spans="1:5">
      <c r="B2" s="2" t="s">
        <v>2</v>
      </c>
      <c r="C2" s="2" t="s">
        <v>90</v>
      </c>
      <c r="D2" s="2" t="s">
        <v>813</v>
      </c>
      <c r="E2" s="2" t="s">
        <v>30</v>
      </c>
    </row>
    <row r="3" spans="1:5">
      <c r="A3" s="4" t="s">
        <v>814</v>
      </c>
    </row>
    <row r="4" spans="1:5">
      <c r="A4" s="3" t="s">
        <v>815</v>
      </c>
    </row>
    <row r="5" spans="1:5">
      <c r="A5" s="4" t="s">
        <v>816</v>
      </c>
      <c r="C5" s="4" t="s">
        <v>817</v>
      </c>
      <c r="D5" s="4" t="s">
        <v>65</v>
      </c>
    </row>
    <row r="6" spans="1:5">
      <c r="A6" s="4" t="s">
        <v>818</v>
      </c>
      <c r="C6" s="4" t="s">
        <v>474</v>
      </c>
      <c r="E6" s="4" t="s">
        <v>65</v>
      </c>
    </row>
    <row r="7" spans="1:5">
      <c r="A7" s="4" t="s">
        <v>819</v>
      </c>
    </row>
    <row r="8" spans="1:5">
      <c r="A8" s="3" t="s">
        <v>815</v>
      </c>
    </row>
    <row r="9" spans="1:5">
      <c r="A9" s="4" t="s">
        <v>820</v>
      </c>
      <c r="B9" s="4" t="s">
        <v>821</v>
      </c>
      <c r="E9" s="4" t="s">
        <v>822</v>
      </c>
    </row>
    <row r="10" spans="1:5">
      <c r="A10" s="4" t="s">
        <v>823</v>
      </c>
    </row>
    <row r="11" spans="1:5">
      <c r="A11" s="3" t="s">
        <v>815</v>
      </c>
    </row>
    <row r="12" spans="1:5">
      <c r="A12" s="4" t="s">
        <v>820</v>
      </c>
      <c r="B12" s="4" t="s">
        <v>821</v>
      </c>
      <c r="E12" s="4" t="s">
        <v>822</v>
      </c>
    </row>
    <row r="13" spans="1:5">
      <c r="A13" s="4" t="s">
        <v>824</v>
      </c>
    </row>
    <row r="14" spans="1:5">
      <c r="A14" s="3" t="s">
        <v>815</v>
      </c>
    </row>
    <row r="15" spans="1:5">
      <c r="A15" s="4" t="s">
        <v>820</v>
      </c>
      <c r="B15" s="4" t="s">
        <v>825</v>
      </c>
    </row>
    <row r="16" spans="1:5">
      <c r="A16" s="4" t="s">
        <v>826</v>
      </c>
    </row>
    <row r="17" spans="1:5">
      <c r="A17" s="3" t="s">
        <v>815</v>
      </c>
    </row>
    <row r="18" spans="1:5">
      <c r="A18" s="4" t="s">
        <v>820</v>
      </c>
      <c r="B18" s="4" t="s">
        <v>827</v>
      </c>
      <c r="E18" s="4" t="s">
        <v>827</v>
      </c>
    </row>
    <row r="19" spans="1:5">
      <c r="A19" s="4" t="s">
        <v>828</v>
      </c>
    </row>
    <row r="20" spans="1:5">
      <c r="A20" s="3" t="s">
        <v>815</v>
      </c>
    </row>
    <row r="21" spans="1:5">
      <c r="A21" s="4" t="s">
        <v>820</v>
      </c>
      <c r="B21" s="4" t="s">
        <v>829</v>
      </c>
      <c r="E21" s="4" t="s">
        <v>82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0</v>
      </c>
      <c r="B1" s="2" t="s">
        <v>1</v>
      </c>
    </row>
    <row r="2" spans="1:3">
      <c r="B2" s="2" t="s">
        <v>2</v>
      </c>
      <c r="C2" s="2" t="s">
        <v>90</v>
      </c>
    </row>
    <row r="3" spans="1:3">
      <c r="A3" s="4" t="s">
        <v>831</v>
      </c>
    </row>
    <row r="4" spans="1:3">
      <c r="A4" s="3" t="s">
        <v>832</v>
      </c>
    </row>
    <row r="5" spans="1:3">
      <c r="A5" s="4" t="s">
        <v>833</v>
      </c>
      <c r="B5" s="7" t="n">
        <v>95200</v>
      </c>
      <c r="C5" s="7" t="n">
        <v>92480</v>
      </c>
    </row>
    <row r="6" spans="1:3">
      <c r="A6" s="4" t="s">
        <v>834</v>
      </c>
      <c r="B6" s="5" t="n">
        <v>840</v>
      </c>
      <c r="C6" s="5" t="n">
        <v>399</v>
      </c>
    </row>
    <row r="7" spans="1:3">
      <c r="A7" s="4" t="s">
        <v>835</v>
      </c>
      <c r="C7" s="5" t="n">
        <v>0</v>
      </c>
    </row>
    <row r="8" spans="1:3">
      <c r="A8" s="4" t="s">
        <v>836</v>
      </c>
      <c r="B8" s="5" t="n">
        <v>96040</v>
      </c>
      <c r="C8" s="5" t="n">
        <v>92879</v>
      </c>
    </row>
    <row r="9" spans="1:3">
      <c r="A9" s="4" t="s">
        <v>837</v>
      </c>
    </row>
    <row r="10" spans="1:3">
      <c r="A10" s="3" t="s">
        <v>838</v>
      </c>
    </row>
    <row r="11" spans="1:3">
      <c r="A11" s="4" t="s">
        <v>833</v>
      </c>
      <c r="B11" s="5" t="n">
        <v>21143</v>
      </c>
      <c r="C11" s="5" t="n">
        <v>18699</v>
      </c>
    </row>
    <row r="12" spans="1:3">
      <c r="A12" s="4" t="s">
        <v>839</v>
      </c>
      <c r="B12" s="5" t="n">
        <v>218</v>
      </c>
      <c r="C12" s="5" t="n">
        <v>119</v>
      </c>
    </row>
    <row r="13" spans="1:3">
      <c r="A13" s="4" t="s">
        <v>835</v>
      </c>
      <c r="C13" s="5" t="n">
        <v>1725</v>
      </c>
    </row>
    <row r="14" spans="1:3">
      <c r="A14" s="4" t="s">
        <v>836</v>
      </c>
      <c r="B14" s="7" t="n">
        <v>21361</v>
      </c>
      <c r="C14" s="7" t="n">
        <v>205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0</v>
      </c>
      <c r="B1" s="2" t="s">
        <v>1</v>
      </c>
    </row>
    <row r="2" spans="1:4">
      <c r="B2" s="2" t="s">
        <v>2</v>
      </c>
      <c r="C2" s="2" t="s">
        <v>90</v>
      </c>
      <c r="D2" s="2" t="s">
        <v>30</v>
      </c>
    </row>
    <row r="3" spans="1:4">
      <c r="A3" s="3" t="s">
        <v>764</v>
      </c>
    </row>
    <row r="4" spans="1:4">
      <c r="A4" s="4" t="s">
        <v>841</v>
      </c>
      <c r="B4" s="7" t="n">
        <v>-680</v>
      </c>
    </row>
    <row r="5" spans="1:4">
      <c r="A5" s="4" t="s">
        <v>842</v>
      </c>
      <c r="B5" s="5" t="n">
        <v>3040</v>
      </c>
      <c r="D5" s="7" t="n">
        <v>11081</v>
      </c>
    </row>
    <row r="6" spans="1:4">
      <c r="A6" s="4" t="s">
        <v>843</v>
      </c>
    </row>
    <row r="7" spans="1:4">
      <c r="A7" s="3" t="s">
        <v>764</v>
      </c>
    </row>
    <row r="8" spans="1:4">
      <c r="A8" s="4" t="s">
        <v>841</v>
      </c>
      <c r="B8" s="5" t="n">
        <v>0</v>
      </c>
    </row>
    <row r="9" spans="1:4">
      <c r="A9" s="4" t="s">
        <v>842</v>
      </c>
      <c r="B9" s="5" t="n">
        <v>0</v>
      </c>
      <c r="D9" s="5" t="n">
        <v>0</v>
      </c>
    </row>
    <row r="10" spans="1:4">
      <c r="A10" s="4" t="s">
        <v>844</v>
      </c>
    </row>
    <row r="11" spans="1:4">
      <c r="A11" s="3" t="s">
        <v>764</v>
      </c>
    </row>
    <row r="12" spans="1:4">
      <c r="A12" s="4" t="s">
        <v>841</v>
      </c>
      <c r="B12" s="5" t="n">
        <v>0</v>
      </c>
    </row>
    <row r="13" spans="1:4">
      <c r="A13" s="4" t="s">
        <v>842</v>
      </c>
      <c r="B13" s="5" t="n">
        <v>0</v>
      </c>
      <c r="D13" s="5" t="n">
        <v>0</v>
      </c>
    </row>
    <row r="14" spans="1:4">
      <c r="A14" s="4" t="s">
        <v>845</v>
      </c>
    </row>
    <row r="15" spans="1:4">
      <c r="A15" s="3" t="s">
        <v>764</v>
      </c>
    </row>
    <row r="16" spans="1:4">
      <c r="A16" s="4" t="s">
        <v>841</v>
      </c>
      <c r="B16" s="5" t="n">
        <v>-680</v>
      </c>
    </row>
    <row r="17" spans="1:4">
      <c r="A17" s="4" t="s">
        <v>842</v>
      </c>
      <c r="B17" s="5" t="n">
        <v>3040</v>
      </c>
      <c r="D17" s="7" t="n">
        <v>11081</v>
      </c>
    </row>
    <row r="18" spans="1:4">
      <c r="A18" s="4" t="s">
        <v>846</v>
      </c>
      <c r="B18" s="5" t="n">
        <v>-50</v>
      </c>
      <c r="C18" s="7" t="n">
        <v>-221</v>
      </c>
    </row>
    <row r="19" spans="1:4">
      <c r="A19" s="4" t="s">
        <v>847</v>
      </c>
    </row>
    <row r="20" spans="1:4">
      <c r="A20" s="3" t="s">
        <v>764</v>
      </c>
    </row>
    <row r="21" spans="1:4">
      <c r="A21" s="4" t="s">
        <v>846</v>
      </c>
      <c r="B21" s="5" t="n">
        <v>0</v>
      </c>
      <c r="C21" s="5" t="n">
        <v>-16</v>
      </c>
    </row>
    <row r="22" spans="1:4">
      <c r="A22" s="4" t="s">
        <v>848</v>
      </c>
    </row>
    <row r="23" spans="1:4">
      <c r="A23" s="3" t="s">
        <v>764</v>
      </c>
    </row>
    <row r="24" spans="1:4">
      <c r="A24" s="4" t="s">
        <v>846</v>
      </c>
      <c r="B24" s="7" t="n">
        <v>-50</v>
      </c>
      <c r="C24" s="7" t="n">
        <v>-2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2"/>
    <col customWidth="1" max="5" min="5" width="49"/>
    <col customWidth="1" max="6" min="6" width="55"/>
  </cols>
  <sheetData>
    <row r="1" spans="1:6">
      <c r="A1" s="1" t="s">
        <v>144</v>
      </c>
      <c r="B1" s="2" t="s">
        <v>145</v>
      </c>
      <c r="C1" s="2" t="s">
        <v>146</v>
      </c>
      <c r="D1" s="2" t="s">
        <v>147</v>
      </c>
      <c r="E1" s="2" t="s">
        <v>148</v>
      </c>
      <c r="F1" s="2" t="s">
        <v>149</v>
      </c>
    </row>
    <row r="2" spans="1:6">
      <c r="A2" s="4" t="s">
        <v>150</v>
      </c>
      <c r="C2" s="5" t="n">
        <v>34242255</v>
      </c>
    </row>
    <row r="3" spans="1:6">
      <c r="A3" s="4" t="s">
        <v>151</v>
      </c>
      <c r="B3" s="7" t="n">
        <v>1300059</v>
      </c>
      <c r="D3" s="7" t="n">
        <v>1261174</v>
      </c>
      <c r="E3" s="7" t="n">
        <v>39615</v>
      </c>
      <c r="F3" s="7" t="n">
        <v>-730</v>
      </c>
    </row>
    <row r="4" spans="1:6">
      <c r="A4" s="3" t="s">
        <v>152</v>
      </c>
    </row>
    <row r="5" spans="1:6">
      <c r="A5" s="4" t="s">
        <v>153</v>
      </c>
      <c r="B5" s="5" t="n">
        <v>85385</v>
      </c>
      <c r="E5" s="5" t="n">
        <v>85385</v>
      </c>
    </row>
    <row r="6" spans="1:6">
      <c r="A6" s="4" t="s">
        <v>154</v>
      </c>
      <c r="B6" s="5" t="n">
        <v>-2725</v>
      </c>
      <c r="F6" s="5" t="n">
        <v>-2725</v>
      </c>
    </row>
    <row r="7" spans="1:6">
      <c r="A7" s="4" t="s">
        <v>155</v>
      </c>
      <c r="B7" s="5" t="n">
        <v>-29672</v>
      </c>
      <c r="E7" s="5" t="n">
        <v>-29672</v>
      </c>
    </row>
    <row r="8" spans="1:6">
      <c r="A8" s="4" t="s">
        <v>156</v>
      </c>
      <c r="C8" s="5" t="n">
        <v>96382</v>
      </c>
    </row>
    <row r="9" spans="1:6">
      <c r="A9" s="4" t="s">
        <v>157</v>
      </c>
      <c r="C9" s="5" t="n">
        <v>-1145250</v>
      </c>
    </row>
    <row r="10" spans="1:6">
      <c r="A10" s="4" t="s">
        <v>158</v>
      </c>
      <c r="B10" s="5" t="n">
        <v>-50772</v>
      </c>
      <c r="D10" s="5" t="n">
        <v>-50772</v>
      </c>
    </row>
    <row r="11" spans="1:6">
      <c r="A11" s="4" t="s">
        <v>159</v>
      </c>
      <c r="B11" s="5" t="n">
        <v>3401</v>
      </c>
      <c r="D11" s="5" t="n">
        <v>3401</v>
      </c>
    </row>
    <row r="12" spans="1:6">
      <c r="A12" s="4" t="s">
        <v>160</v>
      </c>
      <c r="B12" s="5" t="n">
        <v>34</v>
      </c>
      <c r="D12" s="5" t="n">
        <v>34</v>
      </c>
    </row>
    <row r="13" spans="1:6">
      <c r="A13" s="4" t="s">
        <v>161</v>
      </c>
      <c r="C13" s="5" t="n">
        <v>33193387</v>
      </c>
    </row>
    <row r="14" spans="1:6">
      <c r="A14" s="4" t="s">
        <v>162</v>
      </c>
      <c r="B14" s="5" t="n">
        <v>1305710</v>
      </c>
      <c r="D14" s="5" t="n">
        <v>1213837</v>
      </c>
      <c r="E14" s="5" t="n">
        <v>95328</v>
      </c>
      <c r="F14" s="5" t="n">
        <v>-3455</v>
      </c>
    </row>
    <row r="15" spans="1:6">
      <c r="A15" s="3" t="s">
        <v>152</v>
      </c>
    </row>
    <row r="16" spans="1:6">
      <c r="A16" s="4" t="s">
        <v>153</v>
      </c>
      <c r="B16" s="5" t="n">
        <v>23793</v>
      </c>
      <c r="E16" s="5" t="n">
        <v>23793</v>
      </c>
    </row>
    <row r="17" spans="1:6">
      <c r="A17" s="4" t="s">
        <v>154</v>
      </c>
      <c r="B17" s="5" t="n">
        <v>1559</v>
      </c>
      <c r="F17" s="5" t="n">
        <v>1559</v>
      </c>
    </row>
    <row r="18" spans="1:6">
      <c r="A18" s="4" t="s">
        <v>155</v>
      </c>
      <c r="B18" s="5" t="n">
        <v>-8338</v>
      </c>
      <c r="E18" s="5" t="n">
        <v>-8338</v>
      </c>
    </row>
    <row r="19" spans="1:6">
      <c r="A19" s="4" t="s">
        <v>163</v>
      </c>
      <c r="C19" s="5" t="n">
        <v>-40523</v>
      </c>
    </row>
    <row r="20" spans="1:6">
      <c r="A20" s="4" t="s">
        <v>159</v>
      </c>
      <c r="B20" s="5" t="n">
        <v>680</v>
      </c>
      <c r="D20" s="5" t="n">
        <v>680</v>
      </c>
    </row>
    <row r="21" spans="1:6">
      <c r="A21" s="4" t="s">
        <v>164</v>
      </c>
      <c r="C21" s="5" t="n">
        <v>33152864</v>
      </c>
    </row>
    <row r="22" spans="1:6">
      <c r="A22" s="4" t="s">
        <v>165</v>
      </c>
      <c r="B22" s="7" t="n">
        <v>1323404</v>
      </c>
      <c r="D22" s="7" t="n">
        <v>1214517</v>
      </c>
      <c r="E22" s="7" t="n">
        <v>110783</v>
      </c>
      <c r="F22" s="7" t="n">
        <v>-18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9</v>
      </c>
      <c r="B1" s="2" t="s">
        <v>1</v>
      </c>
    </row>
    <row r="2" spans="1:4">
      <c r="B2" s="2" t="s">
        <v>2</v>
      </c>
      <c r="C2" s="2" t="s">
        <v>90</v>
      </c>
      <c r="D2" s="2" t="s">
        <v>30</v>
      </c>
    </row>
    <row r="3" spans="1:4">
      <c r="A3" s="3" t="s">
        <v>250</v>
      </c>
    </row>
    <row r="4" spans="1:4">
      <c r="A4" s="4" t="s">
        <v>850</v>
      </c>
      <c r="B4" s="7" t="n">
        <v>4455</v>
      </c>
      <c r="D4" s="7" t="n">
        <v>4654</v>
      </c>
    </row>
    <row r="5" spans="1:4">
      <c r="A5" s="4" t="s">
        <v>851</v>
      </c>
      <c r="B5" s="5" t="n">
        <v>665</v>
      </c>
      <c r="D5" s="7" t="n">
        <v>665</v>
      </c>
    </row>
    <row r="6" spans="1:4">
      <c r="A6" s="4" t="s">
        <v>852</v>
      </c>
      <c r="B6" s="5" t="n">
        <v>285</v>
      </c>
      <c r="C6" s="7" t="n">
        <v>284</v>
      </c>
    </row>
    <row r="7" spans="1:4">
      <c r="A7" s="4" t="s">
        <v>853</v>
      </c>
      <c r="B7" s="7" t="n">
        <v>199</v>
      </c>
      <c r="C7" s="7" t="n">
        <v>16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54</v>
      </c>
      <c r="B1" s="2" t="s">
        <v>1</v>
      </c>
      <c r="D1" s="2" t="s">
        <v>167</v>
      </c>
    </row>
    <row r="2" spans="1:4">
      <c r="B2" s="2" t="s">
        <v>2</v>
      </c>
      <c r="C2" s="2" t="s">
        <v>90</v>
      </c>
      <c r="D2" s="2" t="s">
        <v>30</v>
      </c>
    </row>
    <row r="3" spans="1:4">
      <c r="A3" s="3" t="s">
        <v>253</v>
      </c>
    </row>
    <row r="4" spans="1:4">
      <c r="A4" s="4" t="s">
        <v>153</v>
      </c>
      <c r="B4" s="7" t="n">
        <v>23793</v>
      </c>
      <c r="C4" s="7" t="n">
        <v>17774</v>
      </c>
      <c r="D4" s="7" t="n">
        <v>85385</v>
      </c>
    </row>
    <row r="5" spans="1:4">
      <c r="A5" s="4" t="s">
        <v>855</v>
      </c>
      <c r="B5" s="5" t="n">
        <v>32933444</v>
      </c>
      <c r="C5" s="5" t="n">
        <v>34023800</v>
      </c>
    </row>
    <row r="6" spans="1:4">
      <c r="A6" s="4" t="s">
        <v>856</v>
      </c>
      <c r="B6" s="5" t="n">
        <v>118015</v>
      </c>
      <c r="C6" s="5" t="n">
        <v>79927</v>
      </c>
    </row>
    <row r="7" spans="1:4">
      <c r="A7" s="4" t="s">
        <v>857</v>
      </c>
      <c r="B7" s="5" t="n">
        <v>33051459</v>
      </c>
      <c r="C7" s="5" t="n">
        <v>34103727</v>
      </c>
    </row>
    <row r="8" spans="1:4">
      <c r="A8" s="3" t="s">
        <v>858</v>
      </c>
    </row>
    <row r="9" spans="1:4">
      <c r="A9" s="4" t="s">
        <v>130</v>
      </c>
      <c r="B9" s="8" t="n">
        <v>0.72</v>
      </c>
      <c r="C9" s="8" t="n">
        <v>0.52</v>
      </c>
    </row>
    <row r="10" spans="1:4">
      <c r="A10" s="4" t="s">
        <v>131</v>
      </c>
      <c r="B10" s="8" t="n">
        <v>0.72</v>
      </c>
      <c r="C10" s="8" t="n">
        <v>0.5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59</v>
      </c>
      <c r="B1" s="2" t="s">
        <v>1</v>
      </c>
    </row>
    <row r="2" spans="1:2">
      <c r="B2" s="2" t="s">
        <v>860</v>
      </c>
    </row>
    <row r="3" spans="1:2">
      <c r="A3" s="4" t="s">
        <v>861</v>
      </c>
    </row>
    <row r="4" spans="1:2">
      <c r="A4" s="3" t="s">
        <v>862</v>
      </c>
    </row>
    <row r="5" spans="1:2">
      <c r="A5" s="4" t="s">
        <v>863</v>
      </c>
      <c r="B5" s="5" t="n">
        <v>5000</v>
      </c>
    </row>
    <row r="6" spans="1:2">
      <c r="A6" s="4" t="s">
        <v>864</v>
      </c>
    </row>
    <row r="7" spans="1:2">
      <c r="A7" s="3" t="s">
        <v>862</v>
      </c>
    </row>
    <row r="8" spans="1:2">
      <c r="A8" s="4" t="s">
        <v>865</v>
      </c>
      <c r="B8" s="10" t="n">
        <v>18.6</v>
      </c>
    </row>
    <row r="9" spans="1:2">
      <c r="A9" s="4" t="s">
        <v>866</v>
      </c>
    </row>
    <row r="10" spans="1:2">
      <c r="A10" s="3" t="s">
        <v>862</v>
      </c>
    </row>
    <row r="11" spans="1:2">
      <c r="A11" s="4" t="s">
        <v>867</v>
      </c>
      <c r="B11" s="5" t="n">
        <v>2439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6"/>
  </cols>
  <sheetData>
    <row r="1" spans="1:5">
      <c r="A1" s="1" t="s">
        <v>868</v>
      </c>
      <c r="B1" s="2" t="s">
        <v>1</v>
      </c>
      <c r="D1" s="2" t="s">
        <v>869</v>
      </c>
      <c r="E1" s="2" t="s">
        <v>870</v>
      </c>
    </row>
    <row r="2" spans="1:5">
      <c r="B2" s="2" t="s">
        <v>2</v>
      </c>
      <c r="C2" s="2" t="s">
        <v>90</v>
      </c>
      <c r="D2" s="2" t="s">
        <v>2</v>
      </c>
      <c r="E2" s="2" t="s">
        <v>2</v>
      </c>
    </row>
    <row r="3" spans="1:5">
      <c r="A3" s="4" t="s">
        <v>871</v>
      </c>
    </row>
    <row r="4" spans="1:5">
      <c r="A4" s="3" t="s">
        <v>872</v>
      </c>
    </row>
    <row r="5" spans="1:5">
      <c r="A5" s="4" t="s">
        <v>873</v>
      </c>
      <c r="B5" s="10" t="n">
        <v>1.1</v>
      </c>
      <c r="C5" s="10" t="n">
        <v>1.1</v>
      </c>
    </row>
    <row r="6" spans="1:5">
      <c r="A6" s="4" t="s">
        <v>874</v>
      </c>
      <c r="B6" s="10" t="n">
        <v>5.7</v>
      </c>
      <c r="D6" s="10" t="n">
        <v>5.7</v>
      </c>
      <c r="E6" s="10" t="n">
        <v>5.7</v>
      </c>
    </row>
    <row r="7" spans="1:5">
      <c r="A7" s="4" t="s">
        <v>875</v>
      </c>
      <c r="B7" s="4" t="s">
        <v>876</v>
      </c>
    </row>
    <row r="8" spans="1:5">
      <c r="A8" s="4" t="s">
        <v>877</v>
      </c>
    </row>
    <row r="9" spans="1:5">
      <c r="A9" s="3" t="s">
        <v>872</v>
      </c>
    </row>
    <row r="10" spans="1:5">
      <c r="A10" s="4" t="s">
        <v>878</v>
      </c>
      <c r="B10" s="5" t="n">
        <v>300000</v>
      </c>
      <c r="D10" s="5" t="n">
        <v>300000</v>
      </c>
      <c r="E10" s="5" t="n">
        <v>300000</v>
      </c>
    </row>
    <row r="11" spans="1:5">
      <c r="A11" s="4" t="s">
        <v>879</v>
      </c>
    </row>
    <row r="12" spans="1:5">
      <c r="A12" s="3" t="s">
        <v>872</v>
      </c>
    </row>
    <row r="13" spans="1:5">
      <c r="A13" s="4" t="s">
        <v>880</v>
      </c>
      <c r="B13" s="4" t="s">
        <v>881</v>
      </c>
    </row>
    <row r="14" spans="1:5">
      <c r="A14" s="4" t="s">
        <v>882</v>
      </c>
      <c r="B14" s="4" t="s">
        <v>883</v>
      </c>
    </row>
    <row r="15" spans="1:5">
      <c r="A15" s="4" t="s">
        <v>884</v>
      </c>
      <c r="E15" s="5" t="n">
        <v>272741</v>
      </c>
    </row>
    <row r="16" spans="1:5">
      <c r="A16" s="4" t="s">
        <v>885</v>
      </c>
      <c r="E16" s="5" t="n">
        <v>233920</v>
      </c>
    </row>
    <row r="17" spans="1:5">
      <c r="A17" s="4" t="s">
        <v>886</v>
      </c>
      <c r="B17" s="5" t="n">
        <v>38821</v>
      </c>
      <c r="D17" s="5" t="n">
        <v>38821</v>
      </c>
      <c r="E17" s="5" t="n">
        <v>38821</v>
      </c>
    </row>
    <row r="18" spans="1:5">
      <c r="A18" s="4" t="s">
        <v>887</v>
      </c>
    </row>
    <row r="19" spans="1:5">
      <c r="A19" s="3" t="s">
        <v>872</v>
      </c>
    </row>
    <row r="20" spans="1:5">
      <c r="A20" s="4" t="s">
        <v>878</v>
      </c>
      <c r="B20" s="5" t="n">
        <v>900000</v>
      </c>
      <c r="D20" s="5" t="n">
        <v>900000</v>
      </c>
      <c r="E20" s="5" t="n">
        <v>900000</v>
      </c>
    </row>
    <row r="21" spans="1:5">
      <c r="A21" s="4" t="s">
        <v>888</v>
      </c>
    </row>
    <row r="22" spans="1:5">
      <c r="A22" s="3" t="s">
        <v>872</v>
      </c>
    </row>
    <row r="23" spans="1:5">
      <c r="A23" s="4" t="s">
        <v>884</v>
      </c>
      <c r="D23" s="5" t="n">
        <v>237735</v>
      </c>
    </row>
    <row r="24" spans="1:5">
      <c r="A24" s="4" t="s">
        <v>885</v>
      </c>
      <c r="D24" s="5" t="n">
        <v>66721</v>
      </c>
    </row>
    <row r="25" spans="1:5">
      <c r="A25" s="4" t="s">
        <v>889</v>
      </c>
    </row>
    <row r="26" spans="1:5">
      <c r="A26" s="3" t="s">
        <v>872</v>
      </c>
    </row>
    <row r="27" spans="1:5">
      <c r="A27" s="4" t="s">
        <v>884</v>
      </c>
      <c r="D27" s="5" t="n">
        <v>26154</v>
      </c>
    </row>
    <row r="28" spans="1:5">
      <c r="A28" s="4" t="s">
        <v>885</v>
      </c>
      <c r="D28" s="5" t="n">
        <v>1833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890</v>
      </c>
      <c r="B1" s="2" t="s">
        <v>1</v>
      </c>
    </row>
    <row r="2" spans="1:4">
      <c r="B2" s="2" t="s">
        <v>891</v>
      </c>
      <c r="C2" s="2" t="s">
        <v>892</v>
      </c>
      <c r="D2" s="2" t="s">
        <v>893</v>
      </c>
    </row>
    <row r="3" spans="1:4">
      <c r="A3" s="3" t="s">
        <v>894</v>
      </c>
    </row>
    <row r="4" spans="1:4">
      <c r="A4" s="4" t="s">
        <v>895</v>
      </c>
      <c r="B4" s="7" t="n">
        <v>2400000</v>
      </c>
      <c r="D4" s="7" t="n">
        <v>3600000</v>
      </c>
    </row>
    <row r="5" spans="1:4">
      <c r="A5" s="4" t="s">
        <v>896</v>
      </c>
      <c r="B5" s="5" t="n">
        <v>111</v>
      </c>
    </row>
    <row r="6" spans="1:4">
      <c r="A6" s="4" t="s">
        <v>897</v>
      </c>
      <c r="B6" s="4" t="s">
        <v>898</v>
      </c>
    </row>
    <row r="7" spans="1:4">
      <c r="A7" s="4" t="s">
        <v>899</v>
      </c>
    </row>
    <row r="8" spans="1:4">
      <c r="A8" s="3" t="s">
        <v>894</v>
      </c>
    </row>
    <row r="9" spans="1:4">
      <c r="A9" s="4" t="s">
        <v>897</v>
      </c>
      <c r="B9" s="4" t="s">
        <v>900</v>
      </c>
    </row>
    <row r="10" spans="1:4">
      <c r="A10" s="4" t="s">
        <v>901</v>
      </c>
    </row>
    <row r="11" spans="1:4">
      <c r="A11" s="3" t="s">
        <v>894</v>
      </c>
    </row>
    <row r="12" spans="1:4">
      <c r="A12" s="4" t="s">
        <v>897</v>
      </c>
      <c r="B12" s="4" t="s">
        <v>902</v>
      </c>
    </row>
    <row r="13" spans="1:4">
      <c r="A13" s="4" t="s">
        <v>903</v>
      </c>
    </row>
    <row r="14" spans="1:4">
      <c r="A14" s="3" t="s">
        <v>894</v>
      </c>
    </row>
    <row r="15" spans="1:4">
      <c r="A15" s="4" t="s">
        <v>904</v>
      </c>
      <c r="B15" s="7" t="n">
        <v>2271666000</v>
      </c>
      <c r="D15" s="5" t="n">
        <v>2204795000</v>
      </c>
    </row>
    <row r="16" spans="1:4">
      <c r="A16" s="4" t="s">
        <v>905</v>
      </c>
    </row>
    <row r="17" spans="1:4">
      <c r="A17" s="3" t="s">
        <v>894</v>
      </c>
    </row>
    <row r="18" spans="1:4">
      <c r="A18" s="4" t="s">
        <v>904</v>
      </c>
      <c r="B18" s="5" t="n">
        <v>14646000</v>
      </c>
      <c r="D18" s="5" t="n">
        <v>17694000</v>
      </c>
    </row>
    <row r="19" spans="1:4">
      <c r="A19" s="4" t="s">
        <v>906</v>
      </c>
    </row>
    <row r="20" spans="1:4">
      <c r="A20" s="3" t="s">
        <v>894</v>
      </c>
    </row>
    <row r="21" spans="1:4">
      <c r="A21" s="4" t="s">
        <v>904</v>
      </c>
      <c r="B21" s="5" t="n">
        <v>62555000</v>
      </c>
      <c r="D21" s="5" t="n">
        <v>69833000</v>
      </c>
    </row>
    <row r="22" spans="1:4">
      <c r="A22" s="4" t="s">
        <v>907</v>
      </c>
    </row>
    <row r="23" spans="1:4">
      <c r="A23" s="3" t="s">
        <v>894</v>
      </c>
    </row>
    <row r="24" spans="1:4">
      <c r="A24" s="4" t="s">
        <v>904</v>
      </c>
      <c r="B24" s="5" t="n">
        <v>11645000</v>
      </c>
      <c r="D24" s="5" t="n">
        <v>7488000</v>
      </c>
    </row>
    <row r="25" spans="1:4">
      <c r="A25" s="4" t="s">
        <v>908</v>
      </c>
    </row>
    <row r="26" spans="1:4">
      <c r="A26" s="3" t="s">
        <v>894</v>
      </c>
    </row>
    <row r="27" spans="1:4">
      <c r="A27" s="4" t="s">
        <v>904</v>
      </c>
      <c r="B27" s="5" t="n">
        <v>63299000</v>
      </c>
      <c r="D27" s="5" t="n">
        <v>69487000</v>
      </c>
    </row>
    <row r="28" spans="1:4">
      <c r="A28" s="4" t="s">
        <v>909</v>
      </c>
    </row>
    <row r="29" spans="1:4">
      <c r="A29" s="3" t="s">
        <v>894</v>
      </c>
    </row>
    <row r="30" spans="1:4">
      <c r="A30" s="4" t="s">
        <v>904</v>
      </c>
      <c r="B30" s="5" t="n">
        <v>34198000</v>
      </c>
      <c r="D30" s="5" t="n">
        <v>36907000</v>
      </c>
    </row>
    <row r="31" spans="1:4">
      <c r="A31" s="4" t="s">
        <v>910</v>
      </c>
      <c r="B31" s="5" t="n">
        <v>0</v>
      </c>
      <c r="C31" s="7" t="n">
        <v>0</v>
      </c>
    </row>
    <row r="32" spans="1:4">
      <c r="A32" s="4" t="s">
        <v>911</v>
      </c>
    </row>
    <row r="33" spans="1:4">
      <c r="A33" s="3" t="s">
        <v>894</v>
      </c>
    </row>
    <row r="34" spans="1:4">
      <c r="A34" s="4" t="s">
        <v>904</v>
      </c>
      <c r="B34" s="5" t="n">
        <v>33500000</v>
      </c>
      <c r="D34" s="7" t="n">
        <v>44000000</v>
      </c>
    </row>
    <row r="35" spans="1:4">
      <c r="A35" s="4" t="s">
        <v>910</v>
      </c>
      <c r="B35" s="7" t="n">
        <v>0</v>
      </c>
      <c r="C35"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2</v>
      </c>
      <c r="C1" s="2" t="s">
        <v>2</v>
      </c>
      <c r="D1" s="2" t="s">
        <v>30</v>
      </c>
    </row>
    <row r="2" spans="1:4">
      <c r="A2" s="3" t="s">
        <v>913</v>
      </c>
    </row>
    <row r="3" spans="1:4">
      <c r="A3" s="4" t="s">
        <v>914</v>
      </c>
      <c r="C3" s="7" t="n">
        <v>7268</v>
      </c>
      <c r="D3" s="7" t="n">
        <v>8330</v>
      </c>
    </row>
    <row r="4" spans="1:4">
      <c r="A4" s="4" t="s">
        <v>915</v>
      </c>
      <c r="C4" s="5" t="n">
        <v>7268</v>
      </c>
      <c r="D4" s="5" t="n">
        <v>8330</v>
      </c>
    </row>
    <row r="5" spans="1:4">
      <c r="A5" s="4" t="s">
        <v>916</v>
      </c>
    </row>
    <row r="6" spans="1:4">
      <c r="A6" s="3" t="s">
        <v>913</v>
      </c>
    </row>
    <row r="7" spans="1:4">
      <c r="A7" s="4" t="s">
        <v>914</v>
      </c>
      <c r="C7" s="5" t="n">
        <v>7268</v>
      </c>
      <c r="D7" s="5" t="n">
        <v>8330</v>
      </c>
    </row>
    <row r="8" spans="1:4">
      <c r="A8" s="4" t="s">
        <v>915</v>
      </c>
      <c r="C8" s="5" t="n">
        <v>7268</v>
      </c>
      <c r="D8" s="5" t="n">
        <v>8330</v>
      </c>
    </row>
    <row r="9" spans="1:4">
      <c r="A9" s="4" t="s">
        <v>917</v>
      </c>
    </row>
    <row r="10" spans="1:4">
      <c r="A10" s="3" t="s">
        <v>913</v>
      </c>
    </row>
    <row r="11" spans="1:4">
      <c r="A11" s="4" t="s">
        <v>918</v>
      </c>
      <c r="C11" s="5" t="n">
        <v>4615</v>
      </c>
      <c r="D11" s="5" t="n">
        <v>5855</v>
      </c>
    </row>
    <row r="12" spans="1:4">
      <c r="A12" s="4" t="s">
        <v>919</v>
      </c>
      <c r="C12" s="5" t="n">
        <v>4615</v>
      </c>
      <c r="D12" s="5" t="n">
        <v>5855</v>
      </c>
    </row>
    <row r="13" spans="1:4">
      <c r="A13" s="4" t="s">
        <v>920</v>
      </c>
    </row>
    <row r="14" spans="1:4">
      <c r="A14" s="3" t="s">
        <v>913</v>
      </c>
    </row>
    <row r="15" spans="1:4">
      <c r="A15" s="4" t="s">
        <v>914</v>
      </c>
      <c r="B15" s="4" t="s">
        <v>56</v>
      </c>
      <c r="C15" s="5" t="n">
        <v>594</v>
      </c>
      <c r="D15" s="5" t="n">
        <v>660</v>
      </c>
    </row>
    <row r="16" spans="1:4">
      <c r="A16" s="4" t="s">
        <v>921</v>
      </c>
    </row>
    <row r="17" spans="1:4">
      <c r="A17" s="3" t="s">
        <v>913</v>
      </c>
    </row>
    <row r="18" spans="1:4">
      <c r="A18" s="4" t="s">
        <v>915</v>
      </c>
      <c r="B18" s="4" t="s">
        <v>508</v>
      </c>
      <c r="C18" s="7" t="n">
        <v>594</v>
      </c>
      <c r="D18" s="7" t="n">
        <v>660</v>
      </c>
    </row>
    <row r="19" spans="1:4"/>
    <row r="20" spans="1:4">
      <c r="A20" s="4" t="s">
        <v>56</v>
      </c>
      <c r="B20" s="4" t="s">
        <v>922</v>
      </c>
    </row>
    <row r="21" spans="1:4">
      <c r="A21" s="4" t="s">
        <v>508</v>
      </c>
      <c r="B21" s="4" t="s">
        <v>923</v>
      </c>
    </row>
  </sheetData>
  <mergeCells count="4">
    <mergeCell ref="A1:B1"/>
    <mergeCell ref="A19:C19"/>
    <mergeCell ref="B20:C20"/>
    <mergeCell ref="B21:C2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24</v>
      </c>
      <c r="C1" s="2" t="s">
        <v>2</v>
      </c>
      <c r="D1" s="2" t="s">
        <v>30</v>
      </c>
    </row>
    <row r="2" spans="1:4">
      <c r="A2" s="3" t="s">
        <v>913</v>
      </c>
    </row>
    <row r="3" spans="1:4">
      <c r="A3" s="4" t="s">
        <v>914</v>
      </c>
      <c r="C3" s="7" t="n">
        <v>7268</v>
      </c>
      <c r="D3" s="7" t="n">
        <v>8330</v>
      </c>
    </row>
    <row r="4" spans="1:4">
      <c r="A4" s="4" t="s">
        <v>915</v>
      </c>
      <c r="C4" s="5" t="n">
        <v>7268</v>
      </c>
      <c r="D4" s="5" t="n">
        <v>8330</v>
      </c>
    </row>
    <row r="5" spans="1:4">
      <c r="A5" s="4" t="s">
        <v>916</v>
      </c>
    </row>
    <row r="6" spans="1:4">
      <c r="A6" s="3" t="s">
        <v>913</v>
      </c>
    </row>
    <row r="7" spans="1:4">
      <c r="A7" s="4" t="s">
        <v>914</v>
      </c>
      <c r="C7" s="5" t="n">
        <v>7268</v>
      </c>
      <c r="D7" s="5" t="n">
        <v>8330</v>
      </c>
    </row>
    <row r="8" spans="1:4">
      <c r="A8" s="4" t="s">
        <v>915</v>
      </c>
      <c r="C8" s="5" t="n">
        <v>7268</v>
      </c>
      <c r="D8" s="5" t="n">
        <v>8330</v>
      </c>
    </row>
    <row r="9" spans="1:4">
      <c r="A9" s="4" t="s">
        <v>925</v>
      </c>
    </row>
    <row r="10" spans="1:4">
      <c r="A10" s="3" t="s">
        <v>913</v>
      </c>
    </row>
    <row r="11" spans="1:4">
      <c r="A11" s="4" t="s">
        <v>918</v>
      </c>
      <c r="C11" s="5" t="n">
        <v>387512</v>
      </c>
      <c r="D11" s="5" t="n">
        <v>423424</v>
      </c>
    </row>
    <row r="12" spans="1:4">
      <c r="A12" s="4" t="s">
        <v>919</v>
      </c>
      <c r="C12" s="5" t="n">
        <v>377539</v>
      </c>
      <c r="D12" s="5" t="n">
        <v>346842</v>
      </c>
    </row>
    <row r="13" spans="1:4">
      <c r="A13" s="4" t="s">
        <v>926</v>
      </c>
    </row>
    <row r="14" spans="1:4">
      <c r="A14" s="3" t="s">
        <v>913</v>
      </c>
    </row>
    <row r="15" spans="1:4">
      <c r="A15" s="4" t="s">
        <v>914</v>
      </c>
      <c r="B15" s="4" t="s">
        <v>56</v>
      </c>
      <c r="C15" s="5" t="n">
        <v>7302</v>
      </c>
      <c r="D15" s="5" t="n">
        <v>8152</v>
      </c>
    </row>
    <row r="16" spans="1:4">
      <c r="A16" s="4" t="s">
        <v>927</v>
      </c>
    </row>
    <row r="17" spans="1:4">
      <c r="A17" s="3" t="s">
        <v>913</v>
      </c>
    </row>
    <row r="18" spans="1:4">
      <c r="A18" s="4" t="s">
        <v>915</v>
      </c>
      <c r="B18" s="4" t="s">
        <v>508</v>
      </c>
      <c r="C18" s="5" t="n">
        <v>7011</v>
      </c>
      <c r="D18" s="5" t="n">
        <v>7959</v>
      </c>
    </row>
    <row r="19" spans="1:4">
      <c r="A19" s="4" t="s">
        <v>928</v>
      </c>
    </row>
    <row r="20" spans="1:4">
      <c r="A20" s="3" t="s">
        <v>913</v>
      </c>
    </row>
    <row r="21" spans="1:4">
      <c r="A21" s="4" t="s">
        <v>918</v>
      </c>
      <c r="C21" s="5" t="n">
        <v>317027</v>
      </c>
      <c r="D21" s="5" t="n">
        <v>309936</v>
      </c>
    </row>
    <row r="22" spans="1:4">
      <c r="A22" s="4" t="s">
        <v>919</v>
      </c>
      <c r="C22" s="5" t="n">
        <v>317027</v>
      </c>
      <c r="D22" s="5" t="n">
        <v>309936</v>
      </c>
    </row>
    <row r="23" spans="1:4">
      <c r="A23" s="4" t="s">
        <v>929</v>
      </c>
    </row>
    <row r="24" spans="1:4">
      <c r="A24" s="3" t="s">
        <v>913</v>
      </c>
    </row>
    <row r="25" spans="1:4">
      <c r="A25" s="4" t="s">
        <v>914</v>
      </c>
      <c r="B25" s="4" t="s">
        <v>56</v>
      </c>
      <c r="C25" s="5" t="n">
        <v>6674</v>
      </c>
      <c r="D25" s="5" t="n">
        <v>7670</v>
      </c>
    </row>
    <row r="26" spans="1:4">
      <c r="A26" s="4" t="s">
        <v>930</v>
      </c>
    </row>
    <row r="27" spans="1:4">
      <c r="A27" s="3" t="s">
        <v>913</v>
      </c>
    </row>
    <row r="28" spans="1:4">
      <c r="A28" s="4" t="s">
        <v>914</v>
      </c>
      <c r="C28" s="5" t="n">
        <v>727</v>
      </c>
      <c r="D28" s="5" t="n">
        <v>822</v>
      </c>
    </row>
    <row r="29" spans="1:4">
      <c r="A29" s="4" t="s">
        <v>931</v>
      </c>
    </row>
    <row r="30" spans="1:4">
      <c r="A30" s="3" t="s">
        <v>913</v>
      </c>
    </row>
    <row r="31" spans="1:4">
      <c r="A31" s="4" t="s">
        <v>915</v>
      </c>
      <c r="B31" s="4" t="s">
        <v>508</v>
      </c>
      <c r="C31" s="5" t="n">
        <v>6674</v>
      </c>
      <c r="D31" s="5" t="n">
        <v>7670</v>
      </c>
    </row>
    <row r="32" spans="1:4">
      <c r="A32" s="4" t="s">
        <v>932</v>
      </c>
    </row>
    <row r="33" spans="1:4">
      <c r="A33" s="3" t="s">
        <v>913</v>
      </c>
    </row>
    <row r="34" spans="1:4">
      <c r="A34" s="4" t="s">
        <v>918</v>
      </c>
      <c r="C34" s="5" t="n">
        <v>36287</v>
      </c>
      <c r="D34" s="5" t="n">
        <v>42296</v>
      </c>
    </row>
    <row r="35" spans="1:4">
      <c r="A35" s="4" t="s">
        <v>919</v>
      </c>
      <c r="C35" s="5" t="n">
        <v>27012</v>
      </c>
      <c r="D35" s="5" t="n">
        <v>27191</v>
      </c>
    </row>
    <row r="36" spans="1:4">
      <c r="A36" s="4" t="s">
        <v>933</v>
      </c>
    </row>
    <row r="37" spans="1:4">
      <c r="A37" s="3" t="s">
        <v>913</v>
      </c>
    </row>
    <row r="38" spans="1:4">
      <c r="A38" s="4" t="s">
        <v>914</v>
      </c>
      <c r="B38" s="4" t="s">
        <v>56</v>
      </c>
      <c r="C38" s="5" t="n">
        <v>391</v>
      </c>
      <c r="D38" s="5" t="n">
        <v>30</v>
      </c>
    </row>
    <row r="39" spans="1:4">
      <c r="A39" s="4" t="s">
        <v>934</v>
      </c>
    </row>
    <row r="40" spans="1:4">
      <c r="A40" s="3" t="s">
        <v>913</v>
      </c>
    </row>
    <row r="41" spans="1:4">
      <c r="A41" s="4" t="s">
        <v>915</v>
      </c>
      <c r="B41" s="4" t="s">
        <v>508</v>
      </c>
      <c r="C41" s="5" t="n">
        <v>141</v>
      </c>
      <c r="D41" s="5" t="n">
        <v>174</v>
      </c>
    </row>
    <row r="42" spans="1:4">
      <c r="A42" s="4" t="s">
        <v>935</v>
      </c>
    </row>
    <row r="43" spans="1:4">
      <c r="A43" s="3" t="s">
        <v>913</v>
      </c>
    </row>
    <row r="44" spans="1:4">
      <c r="A44" s="4" t="s">
        <v>918</v>
      </c>
      <c r="C44" s="5" t="n">
        <v>34198</v>
      </c>
      <c r="D44" s="5" t="n">
        <v>71192</v>
      </c>
    </row>
    <row r="45" spans="1:4">
      <c r="A45" s="4" t="s">
        <v>919</v>
      </c>
      <c r="C45" s="5" t="n">
        <v>33500</v>
      </c>
      <c r="D45" s="5" t="n">
        <v>9715</v>
      </c>
    </row>
    <row r="46" spans="1:4">
      <c r="A46" s="4" t="s">
        <v>936</v>
      </c>
    </row>
    <row r="47" spans="1:4">
      <c r="A47" s="3" t="s">
        <v>913</v>
      </c>
    </row>
    <row r="48" spans="1:4">
      <c r="A48" s="4" t="s">
        <v>914</v>
      </c>
      <c r="B48" s="4" t="s">
        <v>56</v>
      </c>
      <c r="C48" s="5" t="n">
        <v>237</v>
      </c>
      <c r="D48" s="5" t="n">
        <v>452</v>
      </c>
    </row>
    <row r="49" spans="1:4">
      <c r="A49" s="4" t="s">
        <v>937</v>
      </c>
    </row>
    <row r="50" spans="1:4">
      <c r="A50" s="3" t="s">
        <v>913</v>
      </c>
    </row>
    <row r="51" spans="1:4">
      <c r="A51" s="4" t="s">
        <v>915</v>
      </c>
      <c r="B51" s="4" t="s">
        <v>508</v>
      </c>
      <c r="C51" s="7" t="n">
        <v>196</v>
      </c>
      <c r="D51" s="7" t="n">
        <v>115</v>
      </c>
    </row>
    <row r="52" spans="1:4"/>
    <row r="53" spans="1:4">
      <c r="A53" s="4" t="s">
        <v>56</v>
      </c>
      <c r="B53" s="4" t="s">
        <v>938</v>
      </c>
    </row>
    <row r="54" spans="1:4">
      <c r="A54" s="4" t="s">
        <v>508</v>
      </c>
      <c r="B54" s="4" t="s">
        <v>923</v>
      </c>
    </row>
  </sheetData>
  <mergeCells count="4">
    <mergeCell ref="A1:B1"/>
    <mergeCell ref="A52:C52"/>
    <mergeCell ref="B53:C53"/>
    <mergeCell ref="B54:C5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1</v>
      </c>
    </row>
    <row r="2" spans="1:3">
      <c r="B2" s="2" t="s">
        <v>2</v>
      </c>
      <c r="C2" s="2" t="s">
        <v>90</v>
      </c>
    </row>
    <row r="3" spans="1:3">
      <c r="A3" s="3" t="s">
        <v>940</v>
      </c>
    </row>
    <row r="4" spans="1:3">
      <c r="A4" s="4" t="s">
        <v>941</v>
      </c>
      <c r="B4" s="7" t="n">
        <v>-113</v>
      </c>
      <c r="C4" s="7" t="n">
        <v>290</v>
      </c>
    </row>
    <row r="5" spans="1:3">
      <c r="A5" s="4" t="s">
        <v>942</v>
      </c>
    </row>
    <row r="6" spans="1:3">
      <c r="A6" s="3" t="s">
        <v>940</v>
      </c>
    </row>
    <row r="7" spans="1:3">
      <c r="A7" s="4" t="s">
        <v>941</v>
      </c>
      <c r="B7" s="5" t="n">
        <v>361</v>
      </c>
      <c r="C7" s="5" t="n">
        <v>563</v>
      </c>
    </row>
    <row r="8" spans="1:3">
      <c r="A8" s="4" t="s">
        <v>943</v>
      </c>
    </row>
    <row r="9" spans="1:3">
      <c r="A9" s="3" t="s">
        <v>940</v>
      </c>
    </row>
    <row r="10" spans="1:3">
      <c r="A10" s="4" t="s">
        <v>941</v>
      </c>
      <c r="B10" s="7" t="n">
        <v>-474</v>
      </c>
      <c r="C10" s="7" t="n">
        <v>-2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44</v>
      </c>
      <c r="B1" s="2" t="s">
        <v>2</v>
      </c>
      <c r="C1" s="2" t="s">
        <v>30</v>
      </c>
    </row>
    <row r="2" spans="1:3">
      <c r="A2" s="3" t="s">
        <v>263</v>
      </c>
    </row>
    <row r="3" spans="1:3">
      <c r="A3" s="4" t="s">
        <v>945</v>
      </c>
      <c r="B3" s="10" t="n">
        <v>6.3</v>
      </c>
      <c r="C3" s="10" t="n">
        <v>7.6</v>
      </c>
    </row>
    <row r="4" spans="1:3">
      <c r="A4" s="4" t="s">
        <v>946</v>
      </c>
      <c r="B4" s="10" t="n">
        <v>28.9</v>
      </c>
      <c r="C4" s="10" t="n">
        <v>2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7" t="n">
        <v>7268</v>
      </c>
      <c r="C3" s="7" t="n">
        <v>8330</v>
      </c>
    </row>
    <row r="4" spans="1:3">
      <c r="A4" s="4" t="s">
        <v>950</v>
      </c>
      <c r="B4" s="5" t="n">
        <v>0</v>
      </c>
      <c r="C4" s="5" t="n">
        <v>0</v>
      </c>
    </row>
    <row r="5" spans="1:3">
      <c r="A5" s="4" t="s">
        <v>951</v>
      </c>
      <c r="B5" s="5" t="n">
        <v>7268</v>
      </c>
      <c r="C5" s="5" t="n">
        <v>8330</v>
      </c>
    </row>
    <row r="6" spans="1:3">
      <c r="A6" s="4" t="s">
        <v>952</v>
      </c>
      <c r="B6" s="5" t="n">
        <v>-458</v>
      </c>
      <c r="C6" s="5" t="n">
        <v>-362</v>
      </c>
    </row>
    <row r="7" spans="1:3">
      <c r="A7" s="4" t="s">
        <v>953</v>
      </c>
      <c r="B7" s="5" t="n">
        <v>0</v>
      </c>
      <c r="C7" s="5" t="n">
        <v>0</v>
      </c>
    </row>
    <row r="8" spans="1:3">
      <c r="A8" s="4" t="s">
        <v>954</v>
      </c>
      <c r="B8" s="5" t="n">
        <v>6810</v>
      </c>
      <c r="C8" s="5" t="n">
        <v>7968</v>
      </c>
    </row>
    <row r="9" spans="1:3">
      <c r="A9" s="3" t="s">
        <v>955</v>
      </c>
    </row>
    <row r="10" spans="1:3">
      <c r="A10" s="4" t="s">
        <v>956</v>
      </c>
      <c r="B10" s="5" t="n">
        <v>7268</v>
      </c>
      <c r="C10" s="5" t="n">
        <v>8330</v>
      </c>
    </row>
    <row r="11" spans="1:3">
      <c r="A11" s="4" t="s">
        <v>957</v>
      </c>
      <c r="B11" s="5" t="n">
        <v>0</v>
      </c>
      <c r="C11" s="5" t="n">
        <v>0</v>
      </c>
    </row>
    <row r="12" spans="1:3">
      <c r="A12" s="4" t="s">
        <v>958</v>
      </c>
      <c r="B12" s="5" t="n">
        <v>7268</v>
      </c>
      <c r="C12" s="5" t="n">
        <v>8330</v>
      </c>
    </row>
    <row r="13" spans="1:3">
      <c r="A13" s="4" t="s">
        <v>959</v>
      </c>
      <c r="B13" s="5" t="n">
        <v>-458</v>
      </c>
      <c r="C13" s="5" t="n">
        <v>-362</v>
      </c>
    </row>
    <row r="14" spans="1:3">
      <c r="A14" s="4" t="s">
        <v>960</v>
      </c>
      <c r="B14" s="5" t="n">
        <v>-6304</v>
      </c>
      <c r="C14" s="5" t="n">
        <v>-7557</v>
      </c>
    </row>
    <row r="15" spans="1:3">
      <c r="A15" s="4" t="s">
        <v>961</v>
      </c>
      <c r="B15" s="5" t="n">
        <v>506</v>
      </c>
      <c r="C15" s="5" t="n">
        <v>411</v>
      </c>
    </row>
    <row r="16" spans="1:3">
      <c r="A16" s="4" t="s">
        <v>916</v>
      </c>
    </row>
    <row r="17" spans="1:3">
      <c r="A17" s="3" t="s">
        <v>948</v>
      </c>
    </row>
    <row r="18" spans="1:3">
      <c r="A18" s="4" t="s">
        <v>949</v>
      </c>
      <c r="B18" s="5" t="n">
        <v>7268</v>
      </c>
      <c r="C18" s="5" t="n">
        <v>8330</v>
      </c>
    </row>
    <row r="19" spans="1:3">
      <c r="A19" s="4" t="s">
        <v>950</v>
      </c>
      <c r="B19" s="5" t="n">
        <v>0</v>
      </c>
      <c r="C19" s="5" t="n">
        <v>0</v>
      </c>
    </row>
    <row r="20" spans="1:3">
      <c r="A20" s="4" t="s">
        <v>951</v>
      </c>
      <c r="B20" s="5" t="n">
        <v>7268</v>
      </c>
      <c r="C20" s="5" t="n">
        <v>8330</v>
      </c>
    </row>
    <row r="21" spans="1:3">
      <c r="A21" s="4" t="s">
        <v>952</v>
      </c>
      <c r="B21" s="5" t="n">
        <v>-458</v>
      </c>
      <c r="C21" s="5" t="n">
        <v>-362</v>
      </c>
    </row>
    <row r="22" spans="1:3">
      <c r="A22" s="4" t="s">
        <v>953</v>
      </c>
      <c r="B22" s="5" t="n">
        <v>0</v>
      </c>
      <c r="C22" s="5" t="n">
        <v>0</v>
      </c>
    </row>
    <row r="23" spans="1:3">
      <c r="A23" s="4" t="s">
        <v>954</v>
      </c>
      <c r="B23" s="5" t="n">
        <v>6810</v>
      </c>
      <c r="C23" s="5" t="n">
        <v>7968</v>
      </c>
    </row>
    <row r="24" spans="1:3">
      <c r="A24" s="3" t="s">
        <v>955</v>
      </c>
    </row>
    <row r="25" spans="1:3">
      <c r="A25" s="4" t="s">
        <v>956</v>
      </c>
      <c r="B25" s="5" t="n">
        <v>7268</v>
      </c>
      <c r="C25" s="5" t="n">
        <v>8330</v>
      </c>
    </row>
    <row r="26" spans="1:3">
      <c r="A26" s="4" t="s">
        <v>957</v>
      </c>
      <c r="B26" s="5" t="n">
        <v>0</v>
      </c>
      <c r="C26" s="5" t="n">
        <v>0</v>
      </c>
    </row>
    <row r="27" spans="1:3">
      <c r="A27" s="4" t="s">
        <v>958</v>
      </c>
      <c r="B27" s="5" t="n">
        <v>7268</v>
      </c>
      <c r="C27" s="5" t="n">
        <v>8330</v>
      </c>
    </row>
    <row r="28" spans="1:3">
      <c r="A28" s="4" t="s">
        <v>959</v>
      </c>
      <c r="B28" s="5" t="n">
        <v>-458</v>
      </c>
      <c r="C28" s="5" t="n">
        <v>-362</v>
      </c>
    </row>
    <row r="29" spans="1:3">
      <c r="A29" s="4" t="s">
        <v>960</v>
      </c>
      <c r="B29" s="5" t="n">
        <v>-6304</v>
      </c>
      <c r="C29" s="5" t="n">
        <v>-7557</v>
      </c>
    </row>
    <row r="30" spans="1:3">
      <c r="A30" s="4" t="s">
        <v>961</v>
      </c>
      <c r="B30" s="7" t="n">
        <v>506</v>
      </c>
      <c r="C30" s="7" t="n">
        <v>4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6</v>
      </c>
      <c r="B1" s="2" t="s">
        <v>1</v>
      </c>
      <c r="D1" s="2" t="s">
        <v>167</v>
      </c>
    </row>
    <row r="2" spans="1:4">
      <c r="B2" s="2" t="s">
        <v>2</v>
      </c>
      <c r="C2" s="2" t="s">
        <v>90</v>
      </c>
      <c r="D2" s="2" t="s">
        <v>30</v>
      </c>
    </row>
    <row r="3" spans="1:4">
      <c r="A3" s="3" t="s">
        <v>168</v>
      </c>
    </row>
    <row r="4" spans="1:4">
      <c r="A4" s="4" t="s">
        <v>132</v>
      </c>
      <c r="B4" s="8" t="n">
        <v>0.25</v>
      </c>
      <c r="C4" s="8" t="n">
        <v>0.21</v>
      </c>
      <c r="D4" s="8" t="n">
        <v>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90</v>
      </c>
    </row>
    <row r="3" spans="1:3">
      <c r="A3" s="3" t="s">
        <v>170</v>
      </c>
    </row>
    <row r="4" spans="1:3">
      <c r="A4" s="4" t="s">
        <v>153</v>
      </c>
      <c r="B4" s="7" t="n">
        <v>23793</v>
      </c>
      <c r="C4" s="7" t="n">
        <v>17774</v>
      </c>
    </row>
    <row r="5" spans="1:3">
      <c r="A5" s="3" t="s">
        <v>171</v>
      </c>
    </row>
    <row r="6" spans="1:3">
      <c r="A6" s="4" t="s">
        <v>172</v>
      </c>
      <c r="B6" s="5" t="n">
        <v>2888</v>
      </c>
      <c r="C6" s="5" t="n">
        <v>2859</v>
      </c>
    </row>
    <row r="7" spans="1:3">
      <c r="A7" s="4" t="s">
        <v>173</v>
      </c>
      <c r="B7" s="5" t="n">
        <v>-265</v>
      </c>
      <c r="C7" s="5" t="n">
        <v>1158</v>
      </c>
    </row>
    <row r="8" spans="1:3">
      <c r="A8" s="4" t="s">
        <v>122</v>
      </c>
      <c r="B8" s="5" t="n">
        <v>1624</v>
      </c>
      <c r="C8" s="5" t="n">
        <v>1808</v>
      </c>
    </row>
    <row r="9" spans="1:3">
      <c r="A9" s="4" t="s">
        <v>174</v>
      </c>
      <c r="B9" s="5" t="n">
        <v>-13</v>
      </c>
      <c r="C9" s="5" t="n">
        <v>-21</v>
      </c>
    </row>
    <row r="10" spans="1:3">
      <c r="A10" s="4" t="s">
        <v>109</v>
      </c>
      <c r="B10" s="5" t="n">
        <v>688</v>
      </c>
      <c r="C10" s="5" t="n">
        <v>-29</v>
      </c>
    </row>
    <row r="11" spans="1:3">
      <c r="A11" s="4" t="s">
        <v>175</v>
      </c>
      <c r="B11" s="5" t="n">
        <v>0</v>
      </c>
      <c r="C11" s="5" t="n">
        <v>-1725</v>
      </c>
    </row>
    <row r="12" spans="1:3">
      <c r="A12" s="4" t="s">
        <v>176</v>
      </c>
      <c r="B12" s="5" t="n">
        <v>0</v>
      </c>
      <c r="C12" s="5" t="n">
        <v>0</v>
      </c>
    </row>
    <row r="13" spans="1:3">
      <c r="A13" s="4" t="s">
        <v>177</v>
      </c>
      <c r="B13" s="5" t="n">
        <v>9</v>
      </c>
      <c r="C13" s="5" t="n">
        <v>1946</v>
      </c>
    </row>
    <row r="14" spans="1:3">
      <c r="A14" s="4" t="s">
        <v>178</v>
      </c>
      <c r="B14" s="5" t="n">
        <v>-3625</v>
      </c>
      <c r="C14" s="5" t="n">
        <v>-8745</v>
      </c>
    </row>
    <row r="15" spans="1:3">
      <c r="A15" s="4" t="s">
        <v>179</v>
      </c>
      <c r="B15" s="5" t="n">
        <v>295</v>
      </c>
      <c r="C15" s="5" t="n">
        <v>2540</v>
      </c>
    </row>
    <row r="16" spans="1:3">
      <c r="A16" s="4" t="s">
        <v>180</v>
      </c>
      <c r="B16" s="5" t="n">
        <v>680</v>
      </c>
      <c r="C16" s="5" t="n">
        <v>876</v>
      </c>
    </row>
    <row r="17" spans="1:3">
      <c r="A17" s="4" t="s">
        <v>181</v>
      </c>
      <c r="B17" s="5" t="n">
        <v>-1085</v>
      </c>
      <c r="C17" s="5" t="n">
        <v>-1169</v>
      </c>
    </row>
    <row r="18" spans="1:3">
      <c r="A18" s="4" t="s">
        <v>182</v>
      </c>
      <c r="B18" s="5" t="n">
        <v>-5496</v>
      </c>
      <c r="C18" s="5" t="n">
        <v>-3873</v>
      </c>
    </row>
    <row r="19" spans="1:3">
      <c r="A19" s="4" t="s">
        <v>183</v>
      </c>
      <c r="B19" s="5" t="n">
        <v>-1039</v>
      </c>
      <c r="C19" s="5" t="n">
        <v>427</v>
      </c>
    </row>
    <row r="20" spans="1:3">
      <c r="A20" s="4" t="s">
        <v>184</v>
      </c>
      <c r="B20" s="5" t="n">
        <v>2000</v>
      </c>
      <c r="C20" s="5" t="n">
        <v>0</v>
      </c>
    </row>
    <row r="21" spans="1:3">
      <c r="A21" s="4" t="s">
        <v>185</v>
      </c>
      <c r="B21" s="5" t="n">
        <v>50</v>
      </c>
      <c r="C21" s="5" t="n">
        <v>205</v>
      </c>
    </row>
    <row r="22" spans="1:3">
      <c r="A22" s="4" t="s">
        <v>186</v>
      </c>
      <c r="B22" s="5" t="n">
        <v>-167550</v>
      </c>
      <c r="C22" s="5" t="n">
        <v>-202471</v>
      </c>
    </row>
    <row r="23" spans="1:3">
      <c r="A23" s="4" t="s">
        <v>187</v>
      </c>
      <c r="B23" s="5" t="n">
        <v>339878</v>
      </c>
      <c r="C23" s="5" t="n">
        <v>205023</v>
      </c>
    </row>
    <row r="24" spans="1:3">
      <c r="A24" s="3" t="s">
        <v>188</v>
      </c>
    </row>
    <row r="25" spans="1:3">
      <c r="A25" s="4" t="s">
        <v>50</v>
      </c>
      <c r="B25" s="5" t="n">
        <v>-9412</v>
      </c>
      <c r="C25" s="5" t="n">
        <v>-15571</v>
      </c>
    </row>
    <row r="26" spans="1:3">
      <c r="A26" s="4" t="s">
        <v>189</v>
      </c>
      <c r="B26" s="5" t="n">
        <v>-5283</v>
      </c>
      <c r="C26" s="5" t="n">
        <v>3542</v>
      </c>
    </row>
    <row r="27" spans="1:3">
      <c r="A27" s="4" t="s">
        <v>190</v>
      </c>
      <c r="B27" s="5" t="n">
        <v>185387</v>
      </c>
      <c r="C27" s="5" t="n">
        <v>22044</v>
      </c>
    </row>
    <row r="28" spans="1:3">
      <c r="A28" s="3" t="s">
        <v>191</v>
      </c>
    </row>
    <row r="29" spans="1:3">
      <c r="A29" s="4" t="s">
        <v>192</v>
      </c>
      <c r="B29" s="5" t="n">
        <v>-457966</v>
      </c>
      <c r="C29" s="5" t="n">
        <v>-123197</v>
      </c>
    </row>
    <row r="30" spans="1:3">
      <c r="A30" s="4" t="s">
        <v>193</v>
      </c>
      <c r="B30" s="5" t="n">
        <v>32446</v>
      </c>
      <c r="C30" s="5" t="n">
        <v>41376</v>
      </c>
    </row>
    <row r="31" spans="1:3">
      <c r="A31" s="4" t="s">
        <v>194</v>
      </c>
      <c r="B31" s="5" t="n">
        <v>2165</v>
      </c>
      <c r="C31" s="5" t="n">
        <v>30566</v>
      </c>
    </row>
    <row r="32" spans="1:3">
      <c r="A32" s="4" t="s">
        <v>195</v>
      </c>
      <c r="B32" s="5" t="n">
        <v>0</v>
      </c>
      <c r="C32" s="5" t="n">
        <v>-26991</v>
      </c>
    </row>
    <row r="33" spans="1:3">
      <c r="A33" s="4" t="s">
        <v>196</v>
      </c>
      <c r="B33" s="5" t="n">
        <v>954</v>
      </c>
      <c r="C33" s="5" t="n">
        <v>843</v>
      </c>
    </row>
    <row r="34" spans="1:3">
      <c r="A34" s="4" t="s">
        <v>197</v>
      </c>
      <c r="B34" s="5" t="n">
        <v>119569</v>
      </c>
      <c r="C34" s="5" t="n">
        <v>57558</v>
      </c>
    </row>
    <row r="35" spans="1:3">
      <c r="A35" s="4" t="s">
        <v>198</v>
      </c>
      <c r="B35" s="5" t="n">
        <v>-99206</v>
      </c>
      <c r="C35" s="5" t="n">
        <v>-70551</v>
      </c>
    </row>
    <row r="36" spans="1:3">
      <c r="A36" s="4" t="s">
        <v>199</v>
      </c>
      <c r="B36" s="5" t="n">
        <v>4627</v>
      </c>
      <c r="C36" s="5" t="n">
        <v>144499</v>
      </c>
    </row>
    <row r="37" spans="1:3">
      <c r="A37" s="4" t="s">
        <v>200</v>
      </c>
      <c r="B37" s="5" t="n">
        <v>-3598</v>
      </c>
      <c r="C37" s="5" t="n">
        <v>-4331</v>
      </c>
    </row>
    <row r="38" spans="1:3">
      <c r="A38" s="4" t="s">
        <v>201</v>
      </c>
      <c r="B38" s="5" t="n">
        <v>13684</v>
      </c>
      <c r="C38" s="5" t="n">
        <v>4666</v>
      </c>
    </row>
    <row r="39" spans="1:3">
      <c r="A39" s="4" t="s">
        <v>202</v>
      </c>
      <c r="B39" s="5" t="n">
        <v>29192</v>
      </c>
      <c r="C39" s="5" t="n">
        <v>19624</v>
      </c>
    </row>
    <row r="40" spans="1:3">
      <c r="A40" s="4" t="s">
        <v>203</v>
      </c>
      <c r="B40" s="5" t="n">
        <v>-27020</v>
      </c>
      <c r="C40" s="5" t="n">
        <v>-16914</v>
      </c>
    </row>
    <row r="41" spans="1:3">
      <c r="A41" s="4" t="s">
        <v>204</v>
      </c>
      <c r="B41" s="5" t="n">
        <v>75</v>
      </c>
      <c r="C41" s="5" t="n">
        <v>1276</v>
      </c>
    </row>
    <row r="42" spans="1:3">
      <c r="A42" s="4" t="s">
        <v>205</v>
      </c>
      <c r="B42" s="5" t="n">
        <v>-385078</v>
      </c>
      <c r="C42" s="5" t="n">
        <v>58424</v>
      </c>
    </row>
    <row r="43" spans="1:3">
      <c r="A43" s="3" t="s">
        <v>206</v>
      </c>
    </row>
    <row r="44" spans="1:3">
      <c r="A44" s="4" t="s">
        <v>207</v>
      </c>
      <c r="B44" s="5" t="n">
        <v>300546</v>
      </c>
      <c r="C44" s="5" t="n">
        <v>-25206</v>
      </c>
    </row>
    <row r="45" spans="1:3">
      <c r="A45" s="4" t="s">
        <v>208</v>
      </c>
      <c r="B45" s="5" t="n">
        <v>2</v>
      </c>
      <c r="C45" s="5" t="n">
        <v>20002</v>
      </c>
    </row>
    <row r="46" spans="1:3">
      <c r="A46" s="4" t="s">
        <v>209</v>
      </c>
      <c r="B46" s="5" t="n">
        <v>-54000</v>
      </c>
      <c r="C46" s="5" t="n">
        <v>-37600</v>
      </c>
    </row>
    <row r="47" spans="1:3">
      <c r="A47" s="4" t="s">
        <v>210</v>
      </c>
      <c r="B47" s="5" t="n">
        <v>14560</v>
      </c>
      <c r="C47" s="5" t="n">
        <v>7807</v>
      </c>
    </row>
    <row r="48" spans="1:3">
      <c r="A48" s="4" t="s">
        <v>211</v>
      </c>
      <c r="B48" s="5" t="n">
        <v>-7615</v>
      </c>
      <c r="C48" s="5" t="n">
        <v>-6166</v>
      </c>
    </row>
    <row r="49" spans="1:3">
      <c r="A49" s="4" t="s">
        <v>212</v>
      </c>
      <c r="B49" s="5" t="n">
        <v>-809</v>
      </c>
      <c r="C49" s="5" t="n">
        <v>-648</v>
      </c>
    </row>
    <row r="50" spans="1:3">
      <c r="A50" s="4" t="s">
        <v>213</v>
      </c>
      <c r="B50" s="5" t="n">
        <v>252680</v>
      </c>
      <c r="C50" s="5" t="n">
        <v>-81815</v>
      </c>
    </row>
    <row r="51" spans="1:3">
      <c r="A51" s="4" t="s">
        <v>214</v>
      </c>
      <c r="B51" s="5" t="n">
        <v>52989</v>
      </c>
      <c r="C51" s="5" t="n">
        <v>-1347</v>
      </c>
    </row>
    <row r="52" spans="1:3">
      <c r="A52" s="4" t="s">
        <v>215</v>
      </c>
      <c r="B52" s="5" t="n">
        <v>247719</v>
      </c>
      <c r="C52" s="5" t="n">
        <v>261917</v>
      </c>
    </row>
    <row r="53" spans="1:3">
      <c r="A53" s="4" t="s">
        <v>216</v>
      </c>
      <c r="B53" s="5" t="n">
        <v>300708</v>
      </c>
      <c r="C53" s="5" t="n">
        <v>260570</v>
      </c>
    </row>
    <row r="54" spans="1:3">
      <c r="A54" s="3" t="s">
        <v>217</v>
      </c>
    </row>
    <row r="55" spans="1:3">
      <c r="A55" s="4" t="s">
        <v>218</v>
      </c>
      <c r="B55" s="5" t="n">
        <v>4202</v>
      </c>
      <c r="C55" s="5" t="n">
        <v>4349</v>
      </c>
    </row>
    <row r="56" spans="1:3">
      <c r="A56" s="4" t="s">
        <v>219</v>
      </c>
      <c r="B56" s="5" t="n">
        <v>8543</v>
      </c>
      <c r="C56" s="5" t="n">
        <v>2581</v>
      </c>
    </row>
    <row r="57" spans="1:3">
      <c r="A57" s="3" t="s">
        <v>220</v>
      </c>
    </row>
    <row r="58" spans="1:3">
      <c r="A58" s="4" t="s">
        <v>221</v>
      </c>
      <c r="B58" s="5" t="n">
        <v>0</v>
      </c>
      <c r="C58" s="5" t="n">
        <v>135</v>
      </c>
    </row>
    <row r="59" spans="1:3">
      <c r="A59" s="4" t="s">
        <v>222</v>
      </c>
      <c r="B59" s="7" t="n">
        <v>8338</v>
      </c>
      <c r="C59" s="7" t="n">
        <v>71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15:20Z</dcterms:created>
  <dcterms:modified xmlns:dcterms="http://purl.org/dc/terms/" xmlns:xsi="http://www.w3.org/2001/XMLSchema-instance" xsi:type="dcterms:W3CDTF">2017-05-05T16:15:20Z</dcterms:modified>
</cp:coreProperties>
</file>